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Derivative Instruments and Hedg" sheetId="11" state="visible" r:id="rId11"/>
    <sheet xmlns:r="http://schemas.openxmlformats.org/officeDocument/2006/relationships" name="Marketable Securities" sheetId="12" state="visible" r:id="rId12"/>
    <sheet xmlns:r="http://schemas.openxmlformats.org/officeDocument/2006/relationships" name="Other Current Assets" sheetId="13" state="visible" r:id="rId13"/>
    <sheet xmlns:r="http://schemas.openxmlformats.org/officeDocument/2006/relationships" name="Accrued Expenses And Other Paya" sheetId="14" state="visible" r:id="rId14"/>
    <sheet xmlns:r="http://schemas.openxmlformats.org/officeDocument/2006/relationships" name="Investments In And Advances To " sheetId="15" state="visible" r:id="rId15"/>
    <sheet xmlns:r="http://schemas.openxmlformats.org/officeDocument/2006/relationships" name="Goodwill and Other Intangible A" sheetId="16" state="visible" r:id="rId16"/>
    <sheet xmlns:r="http://schemas.openxmlformats.org/officeDocument/2006/relationships" name="Debt Financing Arrangements" sheetId="17" state="visible" r:id="rId17"/>
    <sheet xmlns:r="http://schemas.openxmlformats.org/officeDocument/2006/relationships" name="Stock Compensation" sheetId="18" state="visible" r:id="rId18"/>
    <sheet xmlns:r="http://schemas.openxmlformats.org/officeDocument/2006/relationships" name="Other (Income) Expense - Net"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Employee Benefit Plans" sheetId="22" state="visible" r:id="rId22"/>
    <sheet xmlns:r="http://schemas.openxmlformats.org/officeDocument/2006/relationships" name="Shareholders' Equity" sheetId="23" state="visible" r:id="rId23"/>
    <sheet xmlns:r="http://schemas.openxmlformats.org/officeDocument/2006/relationships" name="Segment and Geographic Informat" sheetId="24" state="visible" r:id="rId24"/>
    <sheet xmlns:r="http://schemas.openxmlformats.org/officeDocument/2006/relationships" name="Asset Impairment, Exit, and Res" sheetId="25" state="visible" r:id="rId25"/>
    <sheet xmlns:r="http://schemas.openxmlformats.org/officeDocument/2006/relationships" name="Sale of Accounts Receivable" sheetId="26" state="visible" r:id="rId26"/>
    <sheet xmlns:r="http://schemas.openxmlformats.org/officeDocument/2006/relationships" name="Legal Proceedings, Guarantees, " sheetId="27" state="visible" r:id="rId27"/>
    <sheet xmlns:r="http://schemas.openxmlformats.org/officeDocument/2006/relationships" name="Quarterly Financial Data" sheetId="28" state="visible" r:id="rId28"/>
    <sheet xmlns:r="http://schemas.openxmlformats.org/officeDocument/2006/relationships" name="Subsequent Events" sheetId="29" state="visible" r:id="rId29"/>
    <sheet xmlns:r="http://schemas.openxmlformats.org/officeDocument/2006/relationships" name="Valuation And Qualifying Accoun"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s (Tables)" sheetId="33" state="visible" r:id="rId33"/>
    <sheet xmlns:r="http://schemas.openxmlformats.org/officeDocument/2006/relationships" name="Fair Value Measurements (Tables" sheetId="34" state="visible" r:id="rId34"/>
    <sheet xmlns:r="http://schemas.openxmlformats.org/officeDocument/2006/relationships" name="Derivative Instruments and He35" sheetId="35" state="visible" r:id="rId35"/>
    <sheet xmlns:r="http://schemas.openxmlformats.org/officeDocument/2006/relationships" name="Marketable Securities (Tables)" sheetId="36" state="visible" r:id="rId36"/>
    <sheet xmlns:r="http://schemas.openxmlformats.org/officeDocument/2006/relationships" name="Other Current Assets (Tables)" sheetId="37" state="visible" r:id="rId37"/>
    <sheet xmlns:r="http://schemas.openxmlformats.org/officeDocument/2006/relationships" name="Accrued Expenses And Other Pa38" sheetId="38" state="visible" r:id="rId38"/>
    <sheet xmlns:r="http://schemas.openxmlformats.org/officeDocument/2006/relationships" name="Investments In And Advances T39" sheetId="39" state="visible" r:id="rId39"/>
    <sheet xmlns:r="http://schemas.openxmlformats.org/officeDocument/2006/relationships" name="Goodwill and Other Intangible40" sheetId="40" state="visible" r:id="rId40"/>
    <sheet xmlns:r="http://schemas.openxmlformats.org/officeDocument/2006/relationships" name="Debt Financing Arrangements (Ta" sheetId="41" state="visible" r:id="rId41"/>
    <sheet xmlns:r="http://schemas.openxmlformats.org/officeDocument/2006/relationships" name="Stock Compensation (Tables)" sheetId="42" state="visible" r:id="rId42"/>
    <sheet xmlns:r="http://schemas.openxmlformats.org/officeDocument/2006/relationships" name="Other (Income) Expense - Net (T" sheetId="43" state="visible" r:id="rId43"/>
    <sheet xmlns:r="http://schemas.openxmlformats.org/officeDocument/2006/relationships" name="Income Taxes (Tables)" sheetId="44" state="visible" r:id="rId44"/>
    <sheet xmlns:r="http://schemas.openxmlformats.org/officeDocument/2006/relationships" name="Leases (Tables)" sheetId="45" state="visible" r:id="rId45"/>
    <sheet xmlns:r="http://schemas.openxmlformats.org/officeDocument/2006/relationships" name="Employee Benefit Plans (Tables)" sheetId="46" state="visible" r:id="rId46"/>
    <sheet xmlns:r="http://schemas.openxmlformats.org/officeDocument/2006/relationships" name="Shareholders' Equity (Tables)" sheetId="47" state="visible" r:id="rId47"/>
    <sheet xmlns:r="http://schemas.openxmlformats.org/officeDocument/2006/relationships" name="Segment and Geographic Inform48" sheetId="48" state="visible" r:id="rId48"/>
    <sheet xmlns:r="http://schemas.openxmlformats.org/officeDocument/2006/relationships" name="Asset Impairment, Exit, And R49" sheetId="49" state="visible" r:id="rId49"/>
    <sheet xmlns:r="http://schemas.openxmlformats.org/officeDocument/2006/relationships" name="Quarterly Financial Data (Table"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Acquisitions (Details)" sheetId="53" state="visible" r:id="rId53"/>
    <sheet xmlns:r="http://schemas.openxmlformats.org/officeDocument/2006/relationships" name="Acquisitions (Other Intangible " sheetId="54" state="visible" r:id="rId54"/>
    <sheet xmlns:r="http://schemas.openxmlformats.org/officeDocument/2006/relationships" name="Fair Value Measurements (Narrat" sheetId="55" state="visible" r:id="rId55"/>
    <sheet xmlns:r="http://schemas.openxmlformats.org/officeDocument/2006/relationships" name="Fair Value Measurements (Fair V" sheetId="56" state="visible" r:id="rId56"/>
    <sheet xmlns:r="http://schemas.openxmlformats.org/officeDocument/2006/relationships" name="Fair Value Measurements (Reconc" sheetId="57" state="visible" r:id="rId57"/>
    <sheet xmlns:r="http://schemas.openxmlformats.org/officeDocument/2006/relationships" name="Fair Value Measurements (Reco58" sheetId="58" state="visible" r:id="rId58"/>
    <sheet xmlns:r="http://schemas.openxmlformats.org/officeDocument/2006/relationships" name="Fair Value Measurements (Unobse" sheetId="59" state="visible" r:id="rId59"/>
    <sheet xmlns:r="http://schemas.openxmlformats.org/officeDocument/2006/relationships" name="Derivative Instruments and He60" sheetId="60" state="visible" r:id="rId60"/>
    <sheet xmlns:r="http://schemas.openxmlformats.org/officeDocument/2006/relationships" name="Derivative Instruments and He61" sheetId="61" state="visible" r:id="rId61"/>
    <sheet xmlns:r="http://schemas.openxmlformats.org/officeDocument/2006/relationships" name="Derivative Instruments and He62" sheetId="62" state="visible" r:id="rId62"/>
    <sheet xmlns:r="http://schemas.openxmlformats.org/officeDocument/2006/relationships" name="Derivative Instruments and He63" sheetId="63" state="visible" r:id="rId63"/>
    <sheet xmlns:r="http://schemas.openxmlformats.org/officeDocument/2006/relationships" name="Derivative Instruments and He64" sheetId="64" state="visible" r:id="rId64"/>
    <sheet xmlns:r="http://schemas.openxmlformats.org/officeDocument/2006/relationships" name="Marketable Securities (Narrativ" sheetId="65" state="visible" r:id="rId65"/>
    <sheet xmlns:r="http://schemas.openxmlformats.org/officeDocument/2006/relationships" name="Marketable Securities (Investme" sheetId="66" state="visible" r:id="rId66"/>
    <sheet xmlns:r="http://schemas.openxmlformats.org/officeDocument/2006/relationships" name="Other Current Assets (Details)" sheetId="67" state="visible" r:id="rId67"/>
    <sheet xmlns:r="http://schemas.openxmlformats.org/officeDocument/2006/relationships" name="Accrued Expenses And Other Pa68" sheetId="68" state="visible" r:id="rId68"/>
    <sheet xmlns:r="http://schemas.openxmlformats.org/officeDocument/2006/relationships" name="Investments In And Advances T69" sheetId="69" state="visible" r:id="rId69"/>
    <sheet xmlns:r="http://schemas.openxmlformats.org/officeDocument/2006/relationships" name="Investments In And Advances T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Debt Financing Arrangements (Na" sheetId="74" state="visible" r:id="rId74"/>
    <sheet xmlns:r="http://schemas.openxmlformats.org/officeDocument/2006/relationships" name="Debt Financing Arrangements (Lo" sheetId="75" state="visible" r:id="rId75"/>
    <sheet xmlns:r="http://schemas.openxmlformats.org/officeDocument/2006/relationships" name="Stock Compensation (Narrative) " sheetId="76" state="visible" r:id="rId76"/>
    <sheet xmlns:r="http://schemas.openxmlformats.org/officeDocument/2006/relationships" name="Stock Compensation (Assumptions" sheetId="77" state="visible" r:id="rId77"/>
    <sheet xmlns:r="http://schemas.openxmlformats.org/officeDocument/2006/relationships" name="Stock Compensation (Summary Of " sheetId="78" state="visible" r:id="rId78"/>
    <sheet xmlns:r="http://schemas.openxmlformats.org/officeDocument/2006/relationships" name="Stock Compensation (Summary O79" sheetId="79" state="visible" r:id="rId79"/>
    <sheet xmlns:r="http://schemas.openxmlformats.org/officeDocument/2006/relationships" name="Other (Income) Expense - Net (N" sheetId="80" state="visible" r:id="rId80"/>
    <sheet xmlns:r="http://schemas.openxmlformats.org/officeDocument/2006/relationships" name="Other (Income) Expense - Net (D" sheetId="81" state="visible" r:id="rId81"/>
    <sheet xmlns:r="http://schemas.openxmlformats.org/officeDocument/2006/relationships" name="Income Taxes (Narrative) (Detai" sheetId="82" state="visible" r:id="rId82"/>
    <sheet xmlns:r="http://schemas.openxmlformats.org/officeDocument/2006/relationships" name="Income Taxes (Earnings Before I" sheetId="83" state="visible" r:id="rId83"/>
    <sheet xmlns:r="http://schemas.openxmlformats.org/officeDocument/2006/relationships" name="Income Taxes (Significant Compo" sheetId="84" state="visible" r:id="rId84"/>
    <sheet xmlns:r="http://schemas.openxmlformats.org/officeDocument/2006/relationships" name="Income Taxes (Significant Com85" sheetId="85" state="visible" r:id="rId85"/>
    <sheet xmlns:r="http://schemas.openxmlformats.org/officeDocument/2006/relationships" name="Income Taxes (Reconciliation Of" sheetId="86" state="visible" r:id="rId86"/>
    <sheet xmlns:r="http://schemas.openxmlformats.org/officeDocument/2006/relationships" name="Income Taxes (Unrecognized Tax " sheetId="87" state="visible" r:id="rId87"/>
    <sheet xmlns:r="http://schemas.openxmlformats.org/officeDocument/2006/relationships" name="Leases (Narrative) (Details)" sheetId="88" state="visible" r:id="rId88"/>
    <sheet xmlns:r="http://schemas.openxmlformats.org/officeDocument/2006/relationships" name="Leases (Details)" sheetId="89" state="visible" r:id="rId89"/>
    <sheet xmlns:r="http://schemas.openxmlformats.org/officeDocument/2006/relationships" name="Employee Benefit Plans (Narrati" sheetId="90" state="visible" r:id="rId90"/>
    <sheet xmlns:r="http://schemas.openxmlformats.org/officeDocument/2006/relationships" name="Employee Benefit Plans (Retirem" sheetId="91" state="visible" r:id="rId91"/>
    <sheet xmlns:r="http://schemas.openxmlformats.org/officeDocument/2006/relationships" name="Employee Benefit Plans (Changes" sheetId="92" state="visible" r:id="rId92"/>
    <sheet xmlns:r="http://schemas.openxmlformats.org/officeDocument/2006/relationships" name="Employee Benefit Plans (Princip" sheetId="93" state="visible" r:id="rId93"/>
    <sheet xmlns:r="http://schemas.openxmlformats.org/officeDocument/2006/relationships" name="Employee Benefit Plans (Princ94" sheetId="94" state="visible" r:id="rId94"/>
    <sheet xmlns:r="http://schemas.openxmlformats.org/officeDocument/2006/relationships" name="Employee Benefit Plans (Impact " sheetId="95" state="visible" r:id="rId95"/>
    <sheet xmlns:r="http://schemas.openxmlformats.org/officeDocument/2006/relationships" name="Employee Benefit Plans (Schedul" sheetId="96" state="visible" r:id="rId96"/>
    <sheet xmlns:r="http://schemas.openxmlformats.org/officeDocument/2006/relationships" name="Employee Benefit Plans (Actual " sheetId="97" state="visible" r:id="rId97"/>
    <sheet xmlns:r="http://schemas.openxmlformats.org/officeDocument/2006/relationships" name="Employee Benefit Plans (Expecte" sheetId="98" state="visible" r:id="rId98"/>
    <sheet xmlns:r="http://schemas.openxmlformats.org/officeDocument/2006/relationships" name="Shareholders' Equity (Details)" sheetId="99" state="visible" r:id="rId99"/>
    <sheet xmlns:r="http://schemas.openxmlformats.org/officeDocument/2006/relationships" name="Shareholders' Equity Narrative " sheetId="100" state="visible" r:id="rId100"/>
    <sheet xmlns:r="http://schemas.openxmlformats.org/officeDocument/2006/relationships" name="Shareholders' Equity Reclassifi" sheetId="101" state="visible" r:id="rId101"/>
    <sheet xmlns:r="http://schemas.openxmlformats.org/officeDocument/2006/relationships" name="Segment Information (Narrative)" sheetId="102" state="visible" r:id="rId102"/>
    <sheet xmlns:r="http://schemas.openxmlformats.org/officeDocument/2006/relationships" name="Segment and Geographic Infor103" sheetId="103" state="visible" r:id="rId103"/>
    <sheet xmlns:r="http://schemas.openxmlformats.org/officeDocument/2006/relationships" name="Segment And Geographic Infor104" sheetId="104" state="visible" r:id="rId104"/>
    <sheet xmlns:r="http://schemas.openxmlformats.org/officeDocument/2006/relationships" name="Asset Impairment, Exit, and 105" sheetId="105" state="visible" r:id="rId105"/>
    <sheet xmlns:r="http://schemas.openxmlformats.org/officeDocument/2006/relationships" name="Asset Impairment, Exit, and 106" sheetId="106" state="visible" r:id="rId106"/>
    <sheet xmlns:r="http://schemas.openxmlformats.org/officeDocument/2006/relationships" name="Sale of Accounts Receivable (Na" sheetId="107" state="visible" r:id="rId107"/>
    <sheet xmlns:r="http://schemas.openxmlformats.org/officeDocument/2006/relationships" name="Legal Proceedings, Guarantee108" sheetId="108" state="visible" r:id="rId108"/>
    <sheet xmlns:r="http://schemas.openxmlformats.org/officeDocument/2006/relationships" name="Quarterly Financial Data (Detai" sheetId="109" state="visible" r:id="rId109"/>
    <sheet xmlns:r="http://schemas.openxmlformats.org/officeDocument/2006/relationships" name="Quarterly Financial Data (Narra" sheetId="110" state="visible" r:id="rId110"/>
    <sheet xmlns:r="http://schemas.openxmlformats.org/officeDocument/2006/relationships" name="Subsequent Events (Details)" sheetId="111" state="visible" r:id="rId111"/>
    <sheet xmlns:r="http://schemas.openxmlformats.org/officeDocument/2006/relationships" name="Valuation And Qualifying Acc112" sheetId="112" state="visible" r:id="rId112"/>
  </sheets>
  <definedNames/>
  <calcPr calcId="124519" fullCalcOnLoad="1"/>
</workbook>
</file>

<file path=xl/sharedStrings.xml><?xml version="1.0" encoding="utf-8"?>
<sst xmlns="http://schemas.openxmlformats.org/spreadsheetml/2006/main" uniqueCount="1312">
  <si>
    <t>Document And Entity Information - USD ($) $ in Billions</t>
  </si>
  <si>
    <t>12 Months Ended</t>
  </si>
  <si>
    <t>Dec. 31, 2016</t>
  </si>
  <si>
    <t>Feb. 10, 2017</t>
  </si>
  <si>
    <t>Jun. 30, 2016</t>
  </si>
  <si>
    <t>Entity Information [Abstract]</t>
  </si>
  <si>
    <t>Entity Registrant Name</t>
  </si>
  <si>
    <t>ARCHER DANIELS MIDLAND CO</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Earnings - USD ($) shares in Millions, $ in Millions</t>
  </si>
  <si>
    <t>Dec. 31, 2015</t>
  </si>
  <si>
    <t>Dec. 31, 2014</t>
  </si>
  <si>
    <t>Income Statement [Abstract]</t>
  </si>
  <si>
    <t>Revenues</t>
  </si>
  <si>
    <t>Cost of products sold</t>
  </si>
  <si>
    <t>Gross Profit</t>
  </si>
  <si>
    <t>Selling, general and administrative expenses</t>
  </si>
  <si>
    <t>Asset impairment, exit, and restructuring costs</t>
  </si>
  <si>
    <t>Interest expense</t>
  </si>
  <si>
    <t>Equity in earnings of unconsolidated affiliates</t>
  </si>
  <si>
    <t>Interest income</t>
  </si>
  <si>
    <t>Other (income) expense - net</t>
  </si>
  <si>
    <t>Earnings Before Income Taxes</t>
  </si>
  <si>
    <t>Income taxes</t>
  </si>
  <si>
    <t>Net Earnings Including Noncontrolling Interests</t>
  </si>
  <si>
    <t>Less: Net earnings (losses) attributable to noncontrolling interests</t>
  </si>
  <si>
    <t>Net Earnings Attributable to Controlling Interests</t>
  </si>
  <si>
    <t>Average number of shares outstanding - basic</t>
  </si>
  <si>
    <t>Average number of shares outstanding - diluted</t>
  </si>
  <si>
    <t>Basic earnings per common share (dollars per share)</t>
  </si>
  <si>
    <t>Diluted earnings per common share (dollars per share)</t>
  </si>
  <si>
    <t>Consolidated Statements of Comprehensive Income (Loss) - USD ($) $ in Millions</t>
  </si>
  <si>
    <t>Statement of Comprehensive Income [Abstract]</t>
  </si>
  <si>
    <t>Net earnings including noncontrolling interests</t>
  </si>
  <si>
    <t>Other Comprehensive Income (Loss), Before tax</t>
  </si>
  <si>
    <t>Foreign currency translation adjustment, before tax</t>
  </si>
  <si>
    <t>Pension and other postretirement benefit liabilities adjustment, before tax</t>
  </si>
  <si>
    <t>Deferred gain (loss) on hedging avtivities, before tax</t>
  </si>
  <si>
    <t>Unrealized gain (loss) on investments, before tax</t>
  </si>
  <si>
    <t>Other Comprehensive Income (Loss), Tax</t>
  </si>
  <si>
    <t>Foreign currency translation adjustment, tax effect</t>
  </si>
  <si>
    <t>Pension and other postretirement benefit liabilities adjustment, tax effect</t>
  </si>
  <si>
    <t>Deferred gain (loss) on hedging activities, tax effect</t>
  </si>
  <si>
    <t>Unrealized gain (loss) on investments, tax effect</t>
  </si>
  <si>
    <t>Other Comprehensive Income (Loss), Net of Tax</t>
  </si>
  <si>
    <t>Foreign currency translation adjustment, net of tax</t>
  </si>
  <si>
    <t>Pension and other postretirement benefit liabilities adjustment, net of tax</t>
  </si>
  <si>
    <t>Deferred gain (loss) on hedging activities, net of tax</t>
  </si>
  <si>
    <t>Unrealized gain (loss) on investments, net of tax</t>
  </si>
  <si>
    <t>Other comprehensive income (loss)</t>
  </si>
  <si>
    <t>Comprehensive income (loss)</t>
  </si>
  <si>
    <t>Less: Comprehensive income (loss) attributable to noncontrolling interests</t>
  </si>
  <si>
    <t>Comprehensive income (loss) attributable to controlling interests</t>
  </si>
  <si>
    <t>Consolidated Balance Sheets - USD ($) $ in Millions</t>
  </si>
  <si>
    <t>Current Assets</t>
  </si>
  <si>
    <t>Cash and cash equivalents</t>
  </si>
  <si>
    <t>Short-term marketable securities</t>
  </si>
  <si>
    <t>Cash and Securities Segregated under Federal and Other Regulations</t>
  </si>
  <si>
    <t>Trade receivables</t>
  </si>
  <si>
    <t>Inventories</t>
  </si>
  <si>
    <t>Other current assets</t>
  </si>
  <si>
    <t>Total Current Assets</t>
  </si>
  <si>
    <t>Investments and Other Assets</t>
  </si>
  <si>
    <t>Investments in and advances to affiliates</t>
  </si>
  <si>
    <t>Long-term marketable securities</t>
  </si>
  <si>
    <t>Goodwill and other intangible assets</t>
  </si>
  <si>
    <t>Other assets</t>
  </si>
  <si>
    <t>Total Investments and Other Assets</t>
  </si>
  <si>
    <t>Property, Plant, and Equipment</t>
  </si>
  <si>
    <t>Land</t>
  </si>
  <si>
    <t>Buildings</t>
  </si>
  <si>
    <t>Machinery and equipment</t>
  </si>
  <si>
    <t>Construction in progress</t>
  </si>
  <si>
    <t>Gross Property, Plant, and Equipment</t>
  </si>
  <si>
    <t>Accumulated depreciation</t>
  </si>
  <si>
    <t>Net Property, Plant, and Equipment</t>
  </si>
  <si>
    <t>Total Assets</t>
  </si>
  <si>
    <t>Current Liabilities</t>
  </si>
  <si>
    <t>Short-term debt</t>
  </si>
  <si>
    <t>Trade payables</t>
  </si>
  <si>
    <t>Payables to brokerage customers</t>
  </si>
  <si>
    <t>Accrued expenses and other payables</t>
  </si>
  <si>
    <t>Current maturities of long-term debt</t>
  </si>
  <si>
    <t>Current liabilities held for sale</t>
  </si>
  <si>
    <t>Total Current Liabilities</t>
  </si>
  <si>
    <t>Long-Term Liabilities</t>
  </si>
  <si>
    <t>Long-term debt</t>
  </si>
  <si>
    <t>Deferred income taxes</t>
  </si>
  <si>
    <t>Other</t>
  </si>
  <si>
    <t>Total Long-Term Liabilities</t>
  </si>
  <si>
    <t>Redeemable Noncontrolling Interest, Equity, Carrying Amount</t>
  </si>
  <si>
    <t>Shareholders’ Equity</t>
  </si>
  <si>
    <t>Common stock</t>
  </si>
  <si>
    <t>Reinvested earnings</t>
  </si>
  <si>
    <t>Accumulated other comprehensive income (loss)</t>
  </si>
  <si>
    <t>Noncontrolling interests</t>
  </si>
  <si>
    <t>Total Shareholders’ Equity</t>
  </si>
  <si>
    <t>Total Liabilities, Temporary Equity, and Shareholders’ Equity</t>
  </si>
  <si>
    <t>Consolidated Statements Of Cash Flows - USD ($) $ in Millions</t>
  </si>
  <si>
    <t>Operating Activities</t>
  </si>
  <si>
    <t>Adjustments to reconcile net earnings to net cash provided by (used in) operating activities</t>
  </si>
  <si>
    <t>Depreciation and amortization</t>
  </si>
  <si>
    <t>Asset impairment charges</t>
  </si>
  <si>
    <t>Equity in earnings of affiliates, net of dividends</t>
  </si>
  <si>
    <t>Stock compensation expense</t>
  </si>
  <si>
    <t>Pension and postretirement accruals (contributions), net</t>
  </si>
  <si>
    <t>(Gain) Loss on Extinguishment of Debt</t>
  </si>
  <si>
    <t>(Gain) loss on sale and revaluation of assets</t>
  </si>
  <si>
    <t>Other – net</t>
  </si>
  <si>
    <t>Changes in operating assets and liabilities</t>
  </si>
  <si>
    <t>Segregated cash and investments</t>
  </si>
  <si>
    <t>Total Operating Activities</t>
  </si>
  <si>
    <t>Investing Activities</t>
  </si>
  <si>
    <t>Purchases of property, plant, and equipment</t>
  </si>
  <si>
    <t>Net assets of businesses acquired</t>
  </si>
  <si>
    <t>Proceeds from sale of business and assets</t>
  </si>
  <si>
    <t>Cash divested from deconsolidation</t>
  </si>
  <si>
    <t>Payments to Acquire Equity Method Investments</t>
  </si>
  <si>
    <t>Purchases of marketable securities</t>
  </si>
  <si>
    <t>Proceeds from sales of marketable securities</t>
  </si>
  <si>
    <t>Total Investing Activities</t>
  </si>
  <si>
    <t>Financing Activities</t>
  </si>
  <si>
    <t>Long-term debt borrowings</t>
  </si>
  <si>
    <t>Long-term debt payments</t>
  </si>
  <si>
    <t>Net borrowings (payments) under lines of credit agreements</t>
  </si>
  <si>
    <t>Debt repurchase premium and costs</t>
  </si>
  <si>
    <t>Purchases of treasury stock</t>
  </si>
  <si>
    <t>Cash dividends</t>
  </si>
  <si>
    <t>Total Financing Activities</t>
  </si>
  <si>
    <t>Increase (decrease) in cash, cash equivalents, restricted cash, restricted cash equivalents</t>
  </si>
  <si>
    <t>Cash, cash equivalents, restricted cash, and restricted cash equivalents - beginning of period</t>
  </si>
  <si>
    <t>Cash, cash equivalents, restricted cash, and restricted cash equivalents - end of period</t>
  </si>
  <si>
    <t>Reconciliation of cash, cash equivalents, restricted cash, and restricted cash equivalents to consolidated balance sheets [Abstract]</t>
  </si>
  <si>
    <t>Restricted cash and cash equivalents included in segregated cash and investments</t>
  </si>
  <si>
    <t>Cash paid for interest and income taxes were as follows:</t>
  </si>
  <si>
    <t>Interest</t>
  </si>
  <si>
    <t>Consolidated Statements Of Shareholders' Equity - USD ($) shares in Millions, $ in Millions</t>
  </si>
  <si>
    <t>Total</t>
  </si>
  <si>
    <t>Common Stock [Member]</t>
  </si>
  <si>
    <t>Reinvested Earnings [Member]</t>
  </si>
  <si>
    <t>Accumulated Other Comprehensive Income (Loss) [Member]</t>
  </si>
  <si>
    <t>Noncontrolling Interest [Member]</t>
  </si>
  <si>
    <t>Balance at Dec. 31, 2013</t>
  </si>
  <si>
    <t>Balance, shares at Dec. 31, 2013</t>
  </si>
  <si>
    <t>Comprehensive income</t>
  </si>
  <si>
    <t>Net earnings</t>
  </si>
  <si>
    <t>Total comprehensive income</t>
  </si>
  <si>
    <t>Cash dividends paid</t>
  </si>
  <si>
    <t>Treasury stock purchases</t>
  </si>
  <si>
    <t>Treasury stock purchases, shares</t>
  </si>
  <si>
    <t>Noncontrolling Interest, Decrease from Redemptions or Purchase of Interests</t>
  </si>
  <si>
    <t>Noncontrolling Interest, Increase from Business Combination</t>
  </si>
  <si>
    <t>Other, shares</t>
  </si>
  <si>
    <t>Balance at Dec. 31, 2014</t>
  </si>
  <si>
    <t>Balance, shares at Dec. 31, 2014</t>
  </si>
  <si>
    <t>Stock Issued During Period, Shares, Share-based Compensation, Net of Forfeitures</t>
  </si>
  <si>
    <t>Balance at Dec. 31, 2015</t>
  </si>
  <si>
    <t>Balance, shares at Dec. 31, 2015</t>
  </si>
  <si>
    <t>Balance at Dec. 31, 2016</t>
  </si>
  <si>
    <t>Balance, shares at Dec. 31, 2016</t>
  </si>
  <si>
    <t>Consolidated Statements Of Shareholders' Equity (Parenthetical) - $ / shares</t>
  </si>
  <si>
    <t>Statement of Stockholders' Equity [Abstract]</t>
  </si>
  <si>
    <t>Cash dividends paid (dollars per share)</t>
  </si>
  <si>
    <t>Summary Of Significant Accounting Policies</t>
  </si>
  <si>
    <t>Accounting Policies [Abstract]</t>
  </si>
  <si>
    <t>Summary of Significant Accounting Policies Nature of Business The Company is principally engaged in procuring, transporting, storing, processing, and merchandising agricultural commodities and products. Principles of Consolidation The consolidated financial statements include the accounts of the Company and its subsidiaries. All significant intercompany accounts and transactions have been eliminated. The Company consolidates all entities, including variable interest entities (VIEs), in which it has a controlling financial interest. For VIEs, the Company assesses whether it is the primary beneficiary as defined under the applicable accounting standard. Investments in affiliates, including VIEs through which the Company exercises significant influence but does not control the investee and is not the primary beneficiary of the investee’s activities, are carried at cost plus equity in undistributed earnings since acquisition and are adjusted, where appropriate, for basis differences between the investment balance and the underlying net assets of the investee. The Company’s portion of the results of certain affiliates and results of certain VIEs are included using the most recent available financial statements. In each case, the financial statements are within 93 days of the Company’s year end and are consistent from period to period. Use of Estimates The preparation of consolidated financial statements in conformity with generally accepted accounting principles requires management to make estimates and assumptions that affect amounts reported in its consolidated financial statements and accompanying notes. Actual results could differ from those estimates. Reclassification The Company classified $71 million of intangible amortization in selling, general, and administrative expenses in the year ended December 31, 2016. Prior period amounts of $29 million and $26 million in the years ended December 31, 2015 and 2014, respectively, have been reclassified from other (income) expense - net in the consolidated statements of earnings and in Note 12 to conform to the current presentation. Cash Equivalents The Company considers all non-segregated, highly-liquid investments with a maturity of three months or less at the time of purchase to be cash equivalents. Segregated Cash and Investments The Company segregates certain cash and investment balances in accordance with regulatory requirements, commodity exchange requirements, insurance arrangements, and lending arrangements. These segregated balances represent deposits received from customers of the Company’s registered futures commission merchant, securities pledged to commodity exchange clearinghouses, and cash and securities pledged as security under certain insurance or lending arrangements. Segregated cash also includes restricted cash held as collateral for various insurance programs of the Company's captive insurance business. Segregated cash and investments primarily consist of cash, United States government securities, and money-market funds. Receivables The Company records accounts receivable at net realizable value. This value includes an allowance for estimated uncollectible accounts of $72 million and $70 million at December 31, 2016 and 2015 , respectively, to reflect any loss anticipated on the accounts receivable balances. The Company estimates this allowance based on its history of write-offs, level of past-due accounts, and its relationships with, and the economic status of, its customers. Portions of the allowance for uncollectible accounts are recorded in trade receivables, other current assets, and other assets. Credit risk on receivables is minimized as a result of the large and diversified nature of the Company’s worldwide customer base. The Company manages its exposure to counter-party credit risk through credit analysis and approvals, credit limits, and monitoring procedures. Collateral is generally not required for the Company’s receivables. Accounts receivable due from unconsolidated affiliates as of December 31, 2016 and 2015 was $232 million and $35 million , respectively. Inventories Inventories of certain merchandisable agricultural commodities, which include inventories acquired under deferred pricing contracts, are stated at market value. In addition, the Company values certain inventories using the lower of cost, determined by either the first-in, first-out (FIFO) or last-in, first-out (LIFO) methods, or market. The following table sets forth the Company’s inventories as of December 31, 2016 and 2015 . December 31, 2016 December 31, 2015 (In millions) LIFO inventories FIFO value $ 1,390 $ 1,077 LIFO valuation reserve (75 ) (56 ) LIFO inventories carrying value 1,315 1,021 FIFO inventories 2,705 2,756 Market inventories 4,424 4,066 Supplies and other inventories 387 400 Total inventories $ 8,831 $ 8,243 Fair Value Measurements The Company determines fair value based on the price that would be received to sell an asset or paid to transfer a liability in an orderly transaction between market participants at the measurement date. The Company uses the market approach valuation technique to measure the majority of its assets and liabilities carried at fair value. Three levels are established within the fair value hierarchy that may be used to report fair value: Level 1: Quoted prices (unadjusted) in active markets for identical assets or liabilities. Level 2: Observable inputs, including Level 1 prices that have been adjusted; quoted prices for similar assets or liabilities; quoted prices in markets that are less active than traded exchanges; and other inputs that are observable or can be substantially corroborated by observable market data. Level 3: Unobservable inputs that are supported by little or no market activity and that are a significant component of the fair value of the assets or liabilities. In evaluating the significance of fair value inputs, the Company generally classifies assets or liabilities as Level 3 when their fair value is determined using unobservable inputs that individually or when aggregated with other unobservable inputs, represent more than 10% of the fair value of the assets or liabilities. Judgment is required in evaluating both quantitative and qualitative factors in the determination of significance for purposes of fair value level classification. Level 3 amounts can include assets and liabilities whose value is determined using pricing models, discounted cash flow methodologies, or similar techniques, as well as assets and liabilities for which the determination of fair value requires significant management judgment or estimation. Based on historical experience with the Company’s suppliers and customers, the Company’s own credit risk and knowledge of current market conditions, the Company does not view nonperformance risk to be a significant input to fair value for the majority of its forward commodity purchase and sale contracts. However, in certain cases, if the Company believes the nonperformance risk to be a significant input, the Company records estimated fair value adjustments, and classifies the contract in Level 3. In many cases, a valuation technique used to measure fair value includes inputs from multiple levels of the fair value hierarchy. The lowest level of input that is a significant component of the fair value measurement determines the placement of the entire fair value measurement in the hierarchy. The Company’s assessment of the significance of a particular input to the fair value measurement requires judgment, and may affect the classification of fair value assets and liabilities within the fair value hierarchy levels. The Company’s policy regarding the timing of transfers between levels, including both transfers into and transfers out of Level 3, is to measure and record the transfers at the end of the reporting period. Derivatives The Company recognizes all of its derivative instruments as either assets or liabilities at fair value in its consolidated balance sheet. Unrealized gains are reported as other current assets and unrealized losses are reported as accrued expenses and other payables. The accounting for changes in the fair value (i.e., gains or losses) of a derivative instrument depends on whether it has been designated and qualifies as part of a hedging relationship and on the type of hedging relationship. The majority of the Company’s derivatives have not been designated as hedging instruments, and as such, changes in fair value of these derivatives are recognized in earnings immediately. For those derivative instruments that are designated and qualify as hedging instruments, the Company designates the hedging instrument, based upon the exposure being hedged, as a fair value hedge or a cash flow hedge. For derivative instruments that are designated and qualify as cash flow hedges (i.e., hedging the exposure to variability in expected future cash flows that is attributable to a particular risk), the effective portion of the gain or loss on the derivative instrument is reported as a component of accumulated other comprehensive income (AOCI) and reclassified into earnings in the same line item affected by the hedged transaction and in the same period or periods during which the hedged transaction affects earnings. The remaining gain or loss on the derivative instrument that is in excess of the cumulative change in the cash flows of the hedged item, if any (i.e., the ineffective portion), hedge components excluded from the assessment of effectiveness, and gains and losses related to discontinued hedges are recognized in the consolidated statement of earnings during the current period. For derivative instruments that are designated and qualify as fair value hedges, changes in the fair value of the hedging instrument and changes in the fair value of the hedged item are recognized in the consolidated statement of earnings during the current period. Marketable Securities The Company classifies its marketable securities as available-for-sale. Available-for-sale securities are carried at fair value, with the unrealized gains and losses, net of income taxes, reported as a component of AOCI. The Company monitors its investments for impairment periodically, and recognizes an impairment charge when the decline in fair value of an investment is judged to be other-than-temporary. The Company uses the specific identification method when securities are sold or reclassified out of AOCI into earnings. The Company considers marketable securities maturing in less than one year as short-term. All other marketable securities are classified as long-term. Property, Plant, and Equipment Property, plant, and equipment is recorded at cost. Repair and maintenance costs are expensed as incurred. The Company generally uses the straight-line method in computing depreciation for financial reporting purposes and generally uses accelerated methods for income tax purposes. The annual provisions for depreciation have been computed principally in accordance with the following ranges of asset lives: buildings - 15 to 40 years; machinery and equipment - 3 to 40 years. The Company capitalized interest on major construction projects in progress of $20 million , $11 million , and $18 million for the years ended December 31, 2016 , 2015 , and 2014 , respectively. Income Taxes The Company accounts for its income tax positions in accordance with the applicable accounting standards. The liability method is used in accounting for income taxes. Deferred tax assets and liabilities are recorded for temporary differences between the tax basis of assets and liabilities and reported amounts in the consolidated financial statements using statutory rates in effect for the year in which the differences are expected to reverse. The effect on deferred tax assets and liabilities of a change in tax rates is recorded in the results of operations in the period that includes the enactment date under the law. Applicable accounting standards prescribe a minimum threshold a tax position is required to meet before being recognized in the consolidated financial statements. The Company recognizes in its consolidated financial statements tax positions determined more likely than not to be sustained upon examination, based on the technical merits of the position. The Company classifies interest on income tax-related balances as interest expense and classifies tax-related penalties as selling, general and administrative expenses. Goodwill and other intangible assets Goodwill and other intangible assets deemed to have indefinite lives are not amortized but are subject to annual impairment tests. Definite-lived intangible assets are amortized over their estimated useful lives of 2 to 50 years and are reviewed for impairment whenever there are indicators that the carrying value of the assets may not be fully recoverable. The Company’s accounting policy is to evaluate goodwill and other intangible assets with indefinite lives for impairment on October 1 of each fiscal year or whenever there are indicators that the carrying value of the assets may not be fully recoverable. The Company recorded impairment charges for goodwill and intangibles totaling $11 million related to computer software and $21 million related to computer software, certain of the Company’s international Oilseeds Processing facilities, and a facility in its Corn Processing segment during the years ended December 31, 2016 and 2015, respectively. There were no impairment charges recorded for goodwill and intangible assets during the year ended December 31, 2014. Asset Abandonments and Write-Downs The Company evaluates long-lived assets for impairment whenever indicators of impairment exist. Assets are written down to fair value after consideration of the Company’s ability to utilize the assets for their intended purpose, employ the assets in alternative uses, or sell the assets to recover the carrying value. Fair value is generally based on discounted cash flow analysis which relies on management’s estimate of market participant assumptions (a Level 3 measurement under applicable accounting standards). During the years ended December 31, 2016 , 2015 , and 2014 , impairment charges were $17 million , $108 million , and $35 million , respectively (see Note 18 for additional information). Payables to Brokerage Customers Payables to brokerage customers represent the total of customer accounts at the Company’s futures commission merchant with credit or positive balances. Customer accounts are used primarily in connection with commodity transactions and include gains and losses on open commodity trades as well as securities and other deposits made for margins or other purpose as required by the Company or the exchange-clearing organizations or counterparties. Payables to brokerage customers have a corresponding balance in segregated cash and investments and customer omnibus receivable in other current assets. Revenues The Company follows a policy of recognizing sales revenue at the time of delivery of the product and when all of the following have occurred: a sales agreement is in place, pricing is fixed or determinable, and collection is reasonably assured. The Company has sales contracts that allow for pricing to occur after title of the goods has passed to the customer. In these cases, the Company continues to report the goods in inventory until it recognizes the sales revenue once the price has been determined. Freight costs and handling charges related to sales are recorded as a component of cost of products sold. Net sales to unconsolidated affiliates during the years ended December 31, 2016 , 2015 , and 2014 were $4.2 billion , $5.0 billion , and $5.8 billion , respectively. Stock Compensation The Company recognizes expense for its stock compensation based on the fair value of the awards that are granted. The Company’s stock compensation plans provide for the granting of restricted stock, restricted stock units, performance stock units, and stock options. The fair values of stock options and performance stock units are estimated at the date of grant using the Black-Scholes option valuation model and a lattice valuation model, respectively. These valuation models require the input of highly subjective assumptions. Measured compensation cost, net of estimated forfeitures, is recognized ratably over the vesting period of the related stock compensation award. Research and Development Costs associated with research and development are expensed as incurred. Such costs incurred, net of expenditures subsequently reimbursed by government grants, were $123 million , $122 million , and $79 million for the years ended December 31, 2016 , 2015 , and 2014 , respectively. Per Share Data Basic earnings per common share are determined by dividing net earnings attributable to controlling interests by the weighted average number of common shares outstanding. In computing diluted earnings per share, average number of common shares outstanding is increased by common stock options outstanding with exercise prices lower than the average market price of common shares using the treasury share method. Business Combinations The Company’s acquisitions are accounted for as purchases in accordance with ASC Topic 805, Business Combinations, as amended . Assets acquired and liabilities assumed, based on preliminary purchase price allocations, are adjusted to fair values at acquisition date with the remainder of the purchase price, if any, recorded as goodwill. During the measurement period, which may take up to one year from the acquisition date, adjustments to the assets acquired and liabilities assumed may be recorded. Upon the conclusion of the measurement period or the final determination of the values of assets acquired and liabilities assumed, whichever comes first, any subsequent adjustments are charged to the consolidated statements of earnings. Adoption of New Accounting Standards Effective January 1, 2016, the Company adopted the amended guidance of Accounting Standards Codification (ASC) Topic 805, Business Combinations , which simplifies the accounting for adjustments made to provisional amounts recognized in a business combination. The amended guidance requires an acquirer to recognize adjustments to provisional amounts identified during the measurement period in the reporting period in which the adjustment amounts are determined. The effect on earnings of changes in depreciation, amortization, or other income effects, if any, as a result of the change to the provisional amounts, calculated as if the accounting had been completed at the acquisition date, shall be recorded in the same period’s financial statements. The amended guidance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doption of this amended guidance did not have a significant impact on the Company’s financial results. Effective January 1, 2016, the Company adopted Accounting Standards Update 2016-09, which amended the guidance of ASC Topic 718, Compensation - Stock Compensation , to simplify the accounting for share-based payment award transactions. The areas of simplification include the income tax consequences, classification of awards as either equity or liabilities, and classification on the statement of cash flows. The adoption of this amended guidance did not have a significant impact on the Company’s financial results. Effective October 1, 2016, the Company adopted the amended guidance of ASC 230, Statement of Cash Flows (Topic 230), which is intended to clarify how entities should present restricted cash and restricted cash equivalents in the statement of cash flows and to address diversity in how certain cash receipts and cash payments are presented and classified in the statement of cash flows. The amended guidance requires entities to show the changes in the total of cash, cash equivalents, restricted cash, and restricted cash equivalents in the statement of cash flows and a reconciliation of the totals in the statement of cash flows to the related captions in the balance sheet either on the face of the statement of cash flows or in the notes to the financial statements. The amendments also provide guidance on the application of the predominance principle and the presentation and classification of debt prepayments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The adoption of the amended guidance pertaining to restricted cash and restricted cash equivalents resulted in expanded disclosures, a decrease of $11 million and $19 million in total cash provided by operating activities for the years ended December 31, 2015 and 2014, respectively, an increase of $93 million and $104 million in the ending balances in cash, cash equivalents, restricted cash, and restricted cash equivalents as of December 31, 2015 and 2014, respectively, and a change in the cash flow presentation. The adoption of the other amendments did not have a significant impact on the Company's consolidated statement of cash flows. Pending Accounting Standards Effective January 1, 2017, the Company will be required to adopt the amended guidance of ASC Topic 330, Inventory , which simplifies the measurement of inventory. The amended guidance requires an entity to measure its cost-based inventory at the lower of cost or net realizable value, where net realizable value is the estimated selling price in the ordinary course of business, less reasonably predictable costs of completion, disposal, and transportation. The Company does not expect the adoption of this amended guidance to have a significant impact on the Company’s financial results. Effective January 1, 2017, the Company will be required to adopt the amended guidance of ASC Topic 323, Investments - Equity Method and Joint Ventures , which simplifies the transition to the equity method of accounting. The amended guidance eliminates the requirement of an investor to adjust the investment, results of operations, and retained earnings retroactively when an investment qualifies for equity method accounting as a result of an increase in the level of ownership interest or degree of influence. The amendments require that the investor add the cost of acquiring the additional interest in the investee to the current basis of the investors’ previously held interest and adopt the equity method of accounting as of the date the investment becomes qualified for equity method accounting. The Company does not expect the adoption of this amended guidance to have a significant impact on the Company’s financial results. Effective January 1, 2017, the Company will be required to adopt the amended guidance of ASC Topic 810, Consolidatio n, which affects reporting entities that are required to evaluate whether they should consolidate a variable interest entity in certain situations involving entities under common control. The amended guidance changes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Company will be required to adopt the amended guidance using a retrospective transition approach to all periods presented. The Company does not expect the adoption of this amended guidance to result in the deconsolidation of any of its variable interest entities. Effective January 1, 2018, the Company will be required to adopt the amended guidance of ASC Subtopic 825-10, Financial Instruments - Overall , which is intended to improve the recognition and measurement of financial instruments. The amended guidance requires an entity to measure equity investments, except those accounted for under the equity method of accounting or those that result in consolidation of the investee, at fair value with changes in fair value recognized in net income and simplify the impairment assessment of equity investments without readily determinable fair values by using a qualitative assessment to identify impairment. The Company does not expect the adoption of this amended guidance to have a significant impact on the Company’s financial results. Effective January 1, 2018, the Company will be required to adopt the new guidance of ASC Topic 606, Revenue from Contracts with Customers (Topic 606), which will supersede the revenue recognition requirements in ASC Topic 605, Revenue Recognition . Topic 606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will be required to adopt Topic 606 either on a full retrospective basis to each prior reporting period presented or on a modified retrospective basis with the cumulative effect of initially applying the new guidance recognized at the date of initial application. The Company will adopt Topic 606 on a modified retrospective basis and will be required to provide additional disclosures of the amount by which each financial statement line item is affected in the current reporting period, as compared to the guidance that was in effect before the change, and an explanation of the reasons for significant changes. The adoption of this new guidance will require expanded disclosures in the Company’s consolidated financial statements. The Company has established a cross-functional implementation team consisting of representatives from all of its business segments. The Company utilized surveys to gather information and identify areas of its business where potential differences could result in applying the requirements of the new standard to its revenue contracts. The results of the surveys indicate potential differences in the area of control transfer. Initial impact assessment also indicates that the majority of the Company's contracts will continue to be recognized at a point in time and that the number of performance obligations and the accounting for variable consideration are not expected to be significantly different from current practice. Many of the Company's sales contracts are considered derivatives under ASC Topic 815, Derivatives and Hedging, and are therefore excluded from the scope of Topic 606. The Company is scheduled to conduct workshops to gather more information about the nature, magnitude, and frequency of the underlying transactions that drove the survey responses resulting in the identification of potential issues. These workshops are expected to be completed by the end of first quarter of 2017. The Company expects to further its assessment of the financial impact of the new guidance on its consolidated financial statements by mid 2017. Effective January 1, 2018, the Company will be required to adopt the amended guidance of ASC Topic 740, Income Taxes , which requires entities to recognize the income tax consequences of an intra-entity transfer, other than inventory, when the transfer occurs. Under current accounting rules, entities are prohibited from recognizing current and deferred income taxes for an intra-entity asset transfer until the asset has been sold to an outside party. The amended guidance does not change the accounting for the pre-tax effects of an intra-entity asset transfer or for an intra-entity transfer of inventory. The Company will be required to adopt the amended guidance on a modified retrospective approach basis through a cumulative effect adjustment to retained earnings as of the beginning of the period of adoption. Early adoption is permitted as of the beginning of an annual period. The Company does not expect the adoption of this amended guidance to have a significant impact on the Company's financial results. Effective January 1, 2019, the Company will be required to adopt the new guidance of ASC Topic 842, Leases (Topic 842), which will supersede ASC Topic 840, Leases . Topic 842 requires lessees to recognize assets and liabilities for all leases with lease terms of more than 12 months. The Company expects to adopt Topic 842 using a modified retrospective transition approach for leases existing at, or entered into after, the beginning of the earliest comparative period presented in the financial statements. The Company has not yet completed the assessment of the impact of the new guidance on its consolidated financial statements. Effective January 1, 2020, the Company will be required to adopt the amended guidance of ASC Topic 326, Financial Instruments - Credit Losses , which is intended to improve financial reporting by requiring more timely recording of credit losses on loans and other financial instruments held by financial institutions and other organizations. The amended guidance requires the measurement of all expected credit losses for financial assets held at the reporting date based on historical experience, current conditions, and reasonable and supportable forecasts. Early adoption will be permitted for fiscal years, and interim periods within those fiscal years, beginning after December 15, 2018. The Company does not expect the adoption of this amended guidance to have a significant impact on the Company’s financial results.</t>
  </si>
  <si>
    <t>Acquisitions</t>
  </si>
  <si>
    <t>Business Combinations [Abstract]</t>
  </si>
  <si>
    <t>Acquisitions Operating results of acquisitions are included in the Company’s financial statements from the date of acquisition. Fiscal Year 2016 acquisitions During the year ended December 31, 2016, the Company acquired a 90% interest in Harvest Innovations, an industry leader in minimally processed, expeller-pressed soy proteins, oils, and gluten-free ingredients; a 50% interest in Cairo-based Medsofts Group, a joint venture that owns and manages merchandising and supply chain operations; Caterina Foods, a leading toll manufacturer of specialty gluten-free and high-protein pastas; and a Casablanca, Morocco-based corn wet mill that produces glucose and native starch for an aggregate cost of $141 million in cash. The aggregate purchase price of these acquisitions, net of cash acquired of $11 million , was preliminarily allocated to working capital, property, plant, and equipment, goodwill, other intangible assets, other long-term assets, other long-term liabilities, and redeemable noncontrolling interest for $15 million , $23 million , $72 million , $41 million , $34 million , $17 million , and $38 million , respectively. The remaining 10% interest in Harvest Innovations is recorded in other long-term liabilities and accounted for as a mandatorily redeemable interest which the Company has agreed to acquire following two years of operations. The Company has an option three years from the date of acquisition to acquire the remaining 50% interest in Medsofts Group based on a fixed multiple of earnings before taxes, interest, and depreciation and amortization for the last twelve months of this three -year period. If the Company does not elect to exercise its option, the noncontrolling interest holder has the option to put the 50% interest to the Company on similar, though discounted, terms. The Company records the 50% remaining interest in temporary equity - redeemable noncontrolling interest. Fiscal Year 2015 acquisitions On November 2, 2015, the Company completed the acquisition of the remaining 50 percent interest in Eaststarch C.V. The acquisition includes corn wet mills in Bulgaria and Turkey and a 50 percent stake in a wet mill in Hungary enhancing the Company’s capabilities to serve customers around the world. The 2015 post acquisition financial results of Eaststarch C.V. are reported in the Corn Processing segment. During the year ended December 31, 2015, the Company acquired four businesses, including the remaining interest in Eaststarch C.V. described above, for a total cost of $508 million . The purchase price, net of cash acquired of $29 million , plus the acquisition-date fair values of the Company’s previously held equity interests of $385 million in Eaststarch C.V. and $64 million in North Star Shipping and Minmetal included in Others below, were preliminarily allocated as follows: (In millions) Eaststarch C.V. Others Total Trade receivables $ 27 $ 25 $ 52 Inventories 47 15 62 Other current assets 24 6 30 Investments in and advances to affiliates 193 — 193 Goodwill 132 119 251 Other intangible assets 166 161 327 Property, plant, and equipment 126 73 199 Other assets — 15 15 Trade payables (16 ) (13 ) (29 ) Accrued expense and other payables (24 ) (13 ) (37 ) Long-term debt — (43 ) (43 ) Deferred income taxes (32 ) (38 ) (70 ) Other liabilities (22 ) — (22 ) Total purchase price, net of cash acquired, plus acquisition date fair values of previously held equity interests $ 621 $ 307 $ 928 In the year ended December 31, 2015, the Company recognized pre-tax gains of $185 million on the Eaststarch C.V. transaction and $27 million on the North Star Shipping and Minmetal transaction included in Others above, representing the difference between the carrying values and acquisition-date fair values of the Company’s previously held equity interests. The acquisition date fair value was determined based on a discounted cash flow analysis using market participant assumptions (a Level 3 measurement under applicable accounting standards). Goodwill recorded in connection with the acquisitions is primarily attributable to the synergies expected to arise after the Company’s acquisition of the businesses. The following table sets forth the preliminary fair values and weighted average useful lives of the other intangible assets acquired. Weighted Average Useful Life Eaststarch C.V. Others Total (In years) (In millions) Intangible assets with indefinite lives: Trademarks/brands $ — $ 5 $ 5 Intangible assets with finite lives: Land rights 33 — 122 122 Customer lists 15 166 31 197 Recipes and other 5 — 3 3 Total other intangible assets acquired $ 166 $ 161 $ 327 The Company’s consolidated statement of earnings for the year ended December 31, 2015 includes the post acquisition results of the acquired businesses which were immaterial. The 2016 finalization of the purchase price allocation related to the acquisition of Eaststarch C.V. resulted in increases in goodwill and other intangibles of $38 million and $4 million , respectively, with a corresponding decrease in other long-term liabilities. The finalization of the purchase price allocations related to the other acquisitions did not result in material adjustments in 2016. Fiscal Year 2014 acquisitions On October 1, 2014 and November 18, 2014, the Company completed the acquisitions of the WILD Flavors businesses (Wild Flavors) and Specialty Commodities Inc. (SCI), respectively. Both acquisitions are in line with the Company’s strategy to increase returns and reduce earnings volatility through the growth of its specialty ingredient offerings. The 2014 post acquisition financial results of Wild Flavors and SCI are reported in the Wild Flavors and Specialty Ingredients segment. During the year ended December 31, 2014, the Company acquired six businesses, including Wild Flavors and SCI, for a total cost of $3.0 billion . The purchase price net of cash acquired of $280 million was preliminarily allocated as follows: (In millions) Wild Flavors SCI Others Total Trade receivables $ 176 $ 48 $ 8 $ 232 Inventories 286 72 25 383 Other current assets 64 2 — 66 Goodwill 1,698 59 15 1,772 Other intangible assets 1,103 46 35 1,184 Property, plant, and equipment 423 10 30 463 Other assets 68 6 — 74 Short-term debt (215 ) — (1 ) (216 ) Trade payables (128 ) (25 ) (1 ) (154 ) Accrued expenses and other payables (214 ) (14 ) (10 ) (238 ) Long-term debt (238 ) — (3 ) (241 ) Deferred income taxes (378 ) (16 ) — (394 ) Other liabilities (173 ) — — (173 ) Total purchase price, net of cash acquired $ 2,472 $ 188 $ 98 $ 2,758 Goodwill recorded in connection with the acquisitions is primarily attributable to the synergies expected to arise after the Company’s acquisition of the businesses. Of the $1.8 billion preliminarily allocated to goodwill, $15 million is expected to be deductible for tax purposes. The following table sets forth the preliminary fair values and weighted average useful lives of the other intangible assets acquired. Weighted Average Useful Life Wild Flavors SCI Others Total (In years) (In millions) Intangible assets with indefinite lives: Trademarks/brands $ 238 $ — $ 12 $ 250 Intangible assets with finite lives: Patents 15 — 3 — 3 Customer lists 15 552 36 21 609 Recipes and other 15 313 7 2 322 Total other intangible assets acquired $ 1,103 $ 46 $ 35 $ 1,184 The Company’s consolidated statement of earnings for the year ended December 31, 2014 includes the post acquisition results of Wild Flavors which were immaterial. The 2015 finalization of the purchase price allocation related to the acquisition of Wild Flavors resulted in an increase in goodwill of $123 million with corresponding decreases in other intangibles and other long-term liabilities. The finalization of the purchase price allocations related to the other acquisitions did not result in material adjustments in 2015.</t>
  </si>
  <si>
    <t>Fair Value Measurements</t>
  </si>
  <si>
    <t>Fair Value Disclosures [Abstract]</t>
  </si>
  <si>
    <t>Fair Value Measurements The following tables set forth, by level, the Company’s assets and liabilities that were accounted for at fair value on a recurring basis as of December 31, 2016 and 2015 . Fair Value Measurements at December 31, 2016 Quoted Prices in Active Markets for Identical Assets (Level 1) Significant Other Observable Inputs (Level 2) Significant Unobservable Inputs (Level 3) Total (In millions) Assets: Inventories carried at market $ — $ 3,102 $ 1,322 $ 4,424 Unrealized derivative gains: Commodity contracts — 371 140 511 Foreign exchange contracts — 102 — 102 Interest rate contracts — 11 — 11 Cash equivalents 286 — — 286 Marketable securities 408 69 — 477 Segregated investments 1,613 — — 1,613 Deferred consideration — 540 — 540 Total Assets $ 2,307 $ 4,195 $ 1,462 $ 7,964 Liabilities: Unrealized derivative losses: Commodity contracts $ — $ 419 $ 142 $ 561 Foreign exchange contracts — 90 — 90 Inventory-related payables — 491 30 521 Total Liabilities $ — $ 1,000 $ 172 $ 1,172 Fair Value Measurements at December 31, 2015 Quoted Prices in Active Markets for Identical Assets (Level 1) Significant Other Observable Inputs (Level 2) Significant Unobservable Inputs (Level 3) Total (In millions) Assets: Inventories carried at market $ — $ 3,062 $ 1,004 $ 4,066 Unrealized derivative gains: Commodity contracts — 403 243 646 Foreign exchange contracts 1 92 — 93 Interest rate contracts — 19 — 19 Cash equivalents 328 — — 328 Marketable securities 698 175 — 873 Segregated investments 1,938 — — 1,938 Deferred consideration — 513 — 513 Total Assets $ 2,965 $ 4,264 $ 1,247 $ 8,476 Liabilities: Unrealized derivative losses: Commodity contracts $ — $ 306 $ 113 $ 419 Foreign exchange contracts — 186 — 186 Inventory-related payables — 705 16 721 Total Liabilities $ — $ 1,197 $ 129 $ 1,326 Estimated fair values for inventories carried at market are based on exchange-quoted prices, adjusted for differences in local markets, broker or dealer quotations or market transactions in either listed or over-the-counter (OTC) markets. Market valuations for the Company’s inventories are adjusted for location and quality because the exchange-quoted prices represent contracts that have standardized terms for commodity, quantity, future delivery period, delivery location, and commodity quality or grade. When unobservable inputs have a significant impact on the measurement of fair value, the inventory is classified in Level 3. Changes in the fair value of inventories are recognized in the consolidated statements of earnings as a component of cost of products sold. Derivative contracts include exchange-traded commodity futures and option contracts, forward commodity purchase and sale contracts, and OTC instruments related primarily to agricultural commodities, energy, interest rates, and foreign currencies. Exchange-traded futures and options contracts are valued based on unadjusted quoted prices in active markets and are classified in Level 1. The majority of the Company’s exchange-traded futures and options contracts are cash-settled on a daily basis and, therefore, are not included in these tables. Fair value for forward commodity purchase and sale contracts is estimated based on exchange-quoted prices adjusted for differences in local markets. These differences are generally determined using inputs from broker or dealer quotations or market transactions in either the listed or OTC markets. When observable inputs are available for substantially the full term of the contract, it is classified in Level 2. When unobservable inputs have a significant impact (more than 10%) on the measurement of fair value, the contract is classified in Level 3. Except for certain derivatives designated as cash flow hedges, changes in the fair value of commodity-related derivatives are recognized in the consolidated statements of earnings as a component of cost of products sold. Changes in the fair value of foreign currency-related derivatives are recognized in the consolidated statements of earnings as a component of revenues, cost of products sold, and other (income) expense–net. The effective portions of changes in the fair value of derivatives designated as cash flow hedges are recognized in the consolidated balance sheets as a component of accumulated other comprehensive income (loss) until the hedged items are recorded in earnings or it is probable the hedged transaction will no longer occur. The Company’s cash equivalents are comprised of money market funds valued using quoted market prices and are classified as Level 1. The Company’s marketable securities are comprised of equity investments, U.S. Treasury securities, obligations of U.S. government agencies, and other debt securities. Publicly traded equity investments and U.S. Treasury securities are valued using quoted market prices and are classified in Level 1. U.S. government agency obligations and corporate and municipal debt securities are valued using third-party pricing services and substantially all are classified in Level 2. Unrealized changes in the fair value of available-for-sale marketable securities are recognized in the consolidated balance sheets as a component of accumulated other comprehensive income (loss) unless a decline in value is deemed to be other-than-temporary at which point the decline is recorded in earnings. The Company’s segregated investments are comprised of U.S. Treasury securities. U.S. Treasury securities are valued using quoted market prices and are classified in Level 1. The Company has deferred consideration under its accounts receivable securitization programs (the “Programs”) which represents a note receivable from the purchasers under the Programs. This amount is reflected in other current assets on the consolidated balance sheet (see Notes 6 and 19). The Company carries the deferred consideration at fair value determined by calculating the expected amount of cash to be received. The fair value is principally based on observable inputs (a Level 2 measurement) consisting mainly of the face amount of the receivables adjusted for anticipated credit losses and discounted at the appropriate market rate. Payment of deferred consideration is not subject to significant risks other than delinquencies and credit losses on accounts receivable transferred under the program which have historically been insignificant. The following tables present a rollforward of the activity of all assets and liabilities measured at fair value on a recurring basis using significant unobservable inputs (Level 3) during the years ended December 31, 2016 and 2015 . Level 3 Fair Value Assets Measurements at December 31, 2016 Inventories Carried at Market Commodity Derivative Contracts Gains Total (In millions) Balance, December 31, 2015 $ 1,004 $ 243 $ 1,247 Total increase (decrease) in net realized/unrealized gains included in cost of products sold (1) 44 192 236 Purchases 9,900 — 9,900 Sales (9,567 ) — (9,567 ) Settlements — (420 ) (420 ) Transfers into Level 3 70 168 238 Transfers out of Level 3 (129 ) (43 ) (172 ) Ending balance, December 31, 2016 $ 1,322 $ 140 $ 1,462 (1) Includes gains of $138 million that are attributable to the change in unrealized gains relating to Level 3 assets still held at December 31, 2016 . Fair Value Liabilities Measurements at December 31, 2016 Inventory- related Payables Commodity Derivative Contracts Losses Total (In millions) Balance, December 31, 2015 $ 16 $ 113 $ 129 Total increase (decrease) in net realized/unrealized losses included in cost of products sold (1) 13 566 579 Purchases 16 — 16 Sales (15 ) — (15 ) Settlements — (476 ) (476 ) Transfers into Level 3 — 158 158 Transfers out of Level 3 — (219 ) (219 ) Ending balance, December 31, 2016 $ 30 $ 142 $ 172 (1) Includes losses of $578 million that are attributable to the change in unrealized losses relating to Level 3 liabilities still held at December 31, 2016 . Fair Value Assets Measurements at December 31, 2015 Inventories Carried at Market Commodity Derivative Contracts Gains Total (In millions) Balance, December 31, 2014 $ 1,491 $ 203 $ 1,694 Total increase (decrease) in net realized/unrealized gains included in cost of products sold (1) (320 ) 265 (55 ) Purchases 10,459 — 10,459 Sales (10,534 ) — (10,534 ) Settlements — (378 ) (378 ) Transfers into Level 3 146 195 341 Transfers out of Level 3 (238 ) (42 ) (280 ) Ending balance, December 31, 2015 $ 1,004 $ 243 $ 1,247 (1) Includes gains of $297 million that are attributable to the change in unrealized gains relating to Level 3 assets still held at December 31, 2015 . Fair Value Liabilities Measurements at December 31, 2015 Inventory- related Payables Commodity Derivative Contracts Losses Total (In millions) Balance, December 31, 2014 $ 40 $ 212 $ 252 Total increase (decrease) in net realized/unrealized losses included in cost of products sold (1) (10 ) 315 305 Purchases 17 — 17 Sales (31 ) — (31 ) Settlements — (566 ) (566 ) Transfers into Level 3 — 177 177 Transfers out of Level 3 — (25 ) (25 ) Ending balance, December 31, 2015 $ 16 $ 113 $ 129 (1) Includes losses of $328 million that are attributable to the change in unrealized losses relating to Level 3 liabilities still held at December 31, 2015 . For all periods presented, the Company had no transfers between Levels 1 and 2. Transfers into Level 3 of assets and liabilities previously classified in Level 2 were due to the relative value of unobservable inputs to the total fair value measurement of certain products and derivative contracts rising above the 10% threshold. Transfers out of Level 3 were primarily due to the relative value of unobservable inputs to the total fair value measurement of certain products and derivative contracts falling below the 10% threshold and thus permitting reclassification to Level 2. In some cases, the price components of inventories and commodity purchase and sale contracts are observable based upon available quotations for these pricing components, and in some cases, the differences are unobservable. These price components primarily include transportation costs and other adjustments required due to location, quality, or other contract terms. In the table below, these other adjustments are referred to as Basis. The changes in unobservable price components are determined by specific local supply and demand characteristics at each facility and the overall market. Factors such as substitute products, weather, fuel costs, contract terms, and futures prices also impact the movement of these unobservable price components. The following table sets forth the weighted average percentage of the unobservable price components included in the Company’s Level 3 valuations as of December 31, 2016 and 2015 . The Company’s Level 3 measurements may include Basis only, transportation cost only, or both price components. As an example, for Level 3 inventories with Basis, the unobservable component is a weighted average 16.5% of the total price for assets and 67.1% for liabilities. Weighted Average % of Total Price December 31, 2016 December 31, 2015 Component Type Assets Liabilities Assets Liabilities Inventories Basis 16.5% 67.1% 10.0% 53.5% Transportation cost 8.3% —% 1.8% —% Commodity Derivative Contracts Basis 16.9% 27.0% 17.7% 17.9% Transportation cost 11.6% 13.4% 6.6% 10.4% In certain of the Company’s principal markets, the Company relies on price quotes from third parties to value its inventories and physical commodity purchase and sale contracts. These price quotes are generally not further adjusted by the Company in determining the applicable market price. In some cases, availability of third-party quotes is limited to only one or two independent sources. In these situations, absent other corroborating evidence, the Company considers these price quotes as 100 percent unobservable and, therefore, the fair value of these items is reported in Level 3.</t>
  </si>
  <si>
    <t>Derivative Instruments and Hedging Activities</t>
  </si>
  <si>
    <t>Derivative Instruments and Hedging Activities Disclosure [Abstract]</t>
  </si>
  <si>
    <t>Derivative Instruments &amp; Hedging Activities</t>
  </si>
  <si>
    <t>Derivative Instruments &amp; Hedging Activities Derivatives Not Designated as Hedging Instruments The majority of the Company’s derivative instruments have not been designated as hedging instruments. The Company uses exchange-traded futures and exchange-traded and OTC options contracts to manage its net position of merchandisable agricultural commodity inventories and forward cash purchase and sales contracts to reduce price risk caused by market fluctuations in agricultural commodities and foreign currencies. The Company also uses exchange-traded futures and exchange-traded and OTC options contracts as components of merchandising strategies designed to enhance margins. The results of these strategies can be significantly impacted by factors such as the correlation between the value of exchange-traded commodities futures contracts and the value of the underlying commodities, counterparty contract defaults, and volatility of freight markets. Derivatives, including exchange traded contracts and physical purchase or sale contracts, and inventories of certain merchandisable agricultural commodities, which include amounts acquired under deferred pricing contracts, are stated at market value. Inventory is not a derivative and therefore fair values of and changes in fair values of inventories are not included in the tables below. The following table sets forth the fair value of derivatives not designated as hedging instruments as of December 31, 2016 and 2015 . December 31, 2016 December 31, 2015 Assets Liabilities Assets Liabilities (In millions) Foreign Currency Contracts $ 102 $ 90 $ 93 $ 186 Commodity Contracts 511 561 646 419 Total $ 613 $ 651 $ 739 $ 605 The following table sets forth the pre-tax gains (losses) on derivatives not designated as hedging instruments that have been included in the consolidated statements of earnings for the years ended December 31, 2016 , 2015 , and 2014 . Year Ended (In millions) December 31 2016 2015 2014 Foreign Currency Contracts Revenues $ (35 ) $ 16 $ (1 ) Cost of products sold 291 (185 ) 131 Other income (expense) - net (225 ) 8 (171 ) Commodity Contracts Cost of products sold (383 ) 777 (263 ) Total gain (loss) recognized in earnings $ (352 ) $ 616 $ (304 ) During 2014, the Company recognized $102 million of pre-tax foreign exchange hedging losses on Euro foreign currency derivative contracts entered into to economically hedge the Wild Flavors acquisition. Changes in the market value of inventories of certain merchandisable agricultural commodities, forward cash purchase and sales contracts, exchange-traded futures and exchange-traded and OTC options contracts are recognized in earnings immediately as a component of cost of products sold. Derivatives Designated as Cash Flow or Fair Value Hedging Strategies As of December 31, 2016 and 2015 , the Company had certain derivatives designated as cash flow hedges and fair value hedges. The Company uses interest rate swaps designated as fair value hedges to protect the fair value of fixed-rate debt due to changes in interest rates. The changes in the fair value of the interest rate swaps and the underlying fixed-rate debt are recorded in other (income) expense - net. The terms of the interest rate swaps match the terms of the underlying debt resulting in no ineffectiveness. At December 31, 2016 , the Company had $11 million in other current assets representing the fair value of the interest rate swaps and a corresponding increase in the underlying debt for the same amount with no impact to earnings. For each of the commodity hedge programs described below, the derivatives are designated as cash flow hedges. Assuming normal market conditions, the changes in the market value of such derivative contracts have historically been, and are expected to continue to be, highly effective at offsetting changes in price movements of the hedged item. Once the hedged item is recognized in earnings, the gains/losses arising from the hedge are reclassified from AOCI to either revenues, cost of products sold, interest expense or other (income) expense – net, as applicable. As of December 31, 2016 , the Company had $10 million of after-tax losses in AOCI related to gains and losses from commodity cash flow hedge transactions. The Company expects to recognize $10 million of losses in its consolidated statement of earnings during the next 12 months. The Company uses futures or options contracts to fix the purchase price of anticipated volumes of corn to be purchased and processed in a future month. The objective of this hedging program is to reduce the variability of cash flows associated with the Company’s forecasted purchases of corn. The Company’s corn processing plants currently grind approximately 76 million bushels of corn per month. During the past 12 months , the Company hedged between 17% and 62% of its monthly anticipated grind. At December 31, 2016 , the Company had designated hedges representing between 15% to 39% of its anticipated monthly grind of corn for the next 12 months . The Company, from time to time, also uses futures, options, and swaps to fix the sales price of certain ethanol sales contracts. The Company has established hedging programs for ethanol sales contracts that are indexed to unleaded gasoline prices and to various exchange-traded ethanol contracts. The objective of these hedging programs is to reduce the variability of cash flows associated with the Company’s sales of ethanol. During the past 12 months , the Company hedged between 0 and 66 million gallons of ethanol sales per month under these programs. At December 31, 2016 , the Company had designated hedges representing between 0 to 21 million gallons of ethanol sales per month over the next 12 months . The following tables set forth the fair value of derivatives designated as hedging instruments as of December 31, 2016 and 2015 . December 31, 2016 December 31, 2015 Assets Liabilities Assets Liabilities (In millions) Interest Contracts $ 11 $ — $ 19 $ — Total $ 11 $ — $ 19 $ — The following table sets forth the pre-tax gains (losses) on derivatives designated as hedging instruments that have been included in the consolidated statement of earnings for the years ended December 31, 2016 , 2015 , and 2014 , respectively. Year Ended Consolidated Statement of December 31 (In millions) Earnings Locations 2016 2015 2014 Effective amounts recognized in earnings FX Contracts Other income/expense -net $ (18 ) $ 29 $ 5 Interest Contracts Interest expense (2 ) 1 1 Commodity Contracts Cost of products sold (82 ) (25 ) (124 ) Revenues (35 ) 41 (69 ) Ineffective amount recognized in earnings Interest contracts Other income/expense -net — 1 — Commodity contracts Cost of products sold 6 (12 ) (4 ) Revenues (5 ) 6 (34 ) Total amount recognized in earnings $ (136 ) $ 41 $ (225 ) Hedge ineffectiveness for commodity contracts results when the change in the price of the underlying commodity in a specific cash market differs from the change in the price of the derivative financial instrument used to establish the hedging relationship. As an example, if the change in the price of a corn futures contract is strongly correlated to the change in the cash price paid for corn, the gain or loss on the derivative instrument is deferred and recognized at the time the corn grind occurs. If the change in price of the derivative does not strongly correlate to the change in the cash price of corn, in the same example, some portion or all of the derivative gains or losses may be required to be recognized in earnings prior to the corn grind occurring. Net Investment Hedging Strategies On June 24, 2015, the Company issued €500 million aggregate principal amount of Floating Rate Notes and €600 million aggregate principal amount of 1.75% Notes (collectively, the “Notes”) (see Note 10 for more information about the Notes). The Company has designated €1.1 billion of the Notes as a hedge of its net investment in a foreign subsidiary. As of December 31, 2016 , the Company had $40 million of after-tax gains in AOCI related to gains and losses from the net investment hedge transaction. The amount is deferred in AOCI until the underlying investment is divested.</t>
  </si>
  <si>
    <t>Marketable Securities</t>
  </si>
  <si>
    <t>Investments, Debt and Equity Securities [Abstract]</t>
  </si>
  <si>
    <t>Marketable Securities The following table sets forth items in short-term and long-term investments. Cost Unrealized Unrealized Fair (In millions) December 31, 2016 United States government obligations Maturity less than 1 year $ 287 $ — $ — $ 287 Maturity 1 to 5 years 121 — (1 ) 120 Corporate debt securities Maturity less than 1 year 1 — — 1 Maturity 1 to 5 years 66 — — 66 Other debt securities Maturity less than 1 year 8 — — 8 Equity securities Available-for-sale 1 — — 1 $ 484 $ — $ (1 ) $ 483 Cost Unrealized Gains Unrealized Losses Fair Value (In millions) December 31, 2015 United States government obligations Maturity less than 1 year $ 256 $ — $ — $ 256 Maturity 1 to 5 years 116 — — 116 Corporate debt securities Maturity 1 to 5 years 26 — — 26 Other debt securities Maturity less than 1 year 182 — — 182 Maturity 1 to 5 years 3 — — 3 Equity securities Available-for-sale 296 4 (6 ) 294 $ 879 $ 4 $ (6 ) $ 877 The $1 million in unrealized losses at December 31, 2016 arose within the last 12 months and is related to the Company’s investment in one available-for-sale debt security with a fair value of $42 million . The contractual terms of this investment do not permit the issuer to settle the securities at a price less than the amortized cost basis of the investment. Because the Company does not intend to sell the investment and it is not more likely than not that it will be required to sell the investment before recovery of its amortized cost basis, which may be maturity, the Company does not consider this investment to be other-than-temporarily impaired at December 31, 2016 . For information on other-than temporary impairment charges, see Note 18. In December 2016, the Company sold its 19.8% ownership interest in GrainCorp for A$387 million ( US$288 million ). This investment was classified as an available-for-sale equity security in the December 31, 2015 table above.</t>
  </si>
  <si>
    <t>Other Current Assets</t>
  </si>
  <si>
    <t>Other Assets [Abstract]</t>
  </si>
  <si>
    <t>Other Current Assets The following table sets forth the items in other current assets: December 31, 2016 December 31, 2015 (In millions) Unrealized gains on derivative contracts $ 624 $ 758 Deferred receivables consideration 540 513 Customer omnibus receivable 521 1,148 Financing receivables - net (1) 373 352 Insurance premiums receivable 648 584 Prepaid expenses 268 406 Tax receivables 480 550 Non-trade receivables (2) 478 288 Other current assets 451 687 $ 4,383 $ 5,286 (1) The Company provides financing to suppliers, primarily Brazilian farmers, to finance a portion of the suppliers’ production costs. The amounts are reported net of allowances of $7 million and $8 million at December 31, 2016 and 2015 , respectively. Interest earned on financing receivables of $22 million , $23 million , and $23 million for the years ended December 31, 2016 , 2015 , and 2014 , respectively, is included in interest income in the consolidated statements of earnings. (2) Non-trade receivables include $223 million and $272 million of reinsurance recoverables as of December 31, 2016 and 2015 , respectively.</t>
  </si>
  <si>
    <t>Accrued Expenses And Other Payables</t>
  </si>
  <si>
    <t>Payables and Accruals [Abstract]</t>
  </si>
  <si>
    <t>Accrued Expenses and Other Payables The following table sets forth the items in accrued expenses and other payables: December 31, 2016 December 31, 2015 (In millions) Unrealized losses on derivative contracts $ 651 $ 605 Reinsurance premiums payable 479 425 Insurance claims payable 373 459 Deferred income 1,065 1,152 Other accruals and payables 1,414 1,472 $ 3,982 $ 4,113</t>
  </si>
  <si>
    <t>Investments In And Advances To Affiliates</t>
  </si>
  <si>
    <t>Equity Method Investments and Joint Ventures [Abstract]</t>
  </si>
  <si>
    <t>Investments in and Advances to Affiliates The Company applies the equity method of accounting for investments in investees over which the Company has the ability to exercise significant influence, including the Company’s 23.2% and 19.0% share ownership in Wilmar as of December 31, 2016 and 2015 , respectively. The Company had 59 and 58 unconsolidated domestic and foreign affiliates as of December 31, 2016 and 2015 , respectively. The following table summarizes the combined balance sheets as of December 31, 2016 and 2015 , and the combined statements of earnings of the Company’s unconsolidated affiliates for the years ended December 31, 2016 , 2015 , and 2014 . December 31 (In millions) 2016 2015 Current assets $ 25,145 $ 25,475 Non-current assets 21,347 21,077 Current liabilities (20,587 ) (20,362 ) Non-current liabilities (5,830 ) (8,449 ) Noncontrolling interests (943 ) (947 ) Net assets $ 19,132 $ 16,794 Year Ended December 31 (In millions) 2016 2015 2014 Net Sales $ 45,296 $ 47,980 $ 50,591 Gross profit 4,375 4,530 4,558 Net income 1,119 1,428 1,561 The Company’s share of the undistributed earnings of its unconsolidated affiliates as of December 31, 2016 , is $1.9 billion . The Company has a direct investment in a foreign equity method investee with a carrying value of $3.2 billion as of December 31, 2016 , and a market value of $3.6 billion based on active market quoted prices converted to U.S. dollars at applicable exchange rates at December 31, 2016 . The Company provides credit facilities totaling $90 million to four unconsolidated affiliates. Three facilities that are due on demand and bear interest between 3.25% and 3.75% have a total outstanding balance of $32 million . The other one facility has no outstanding balance as of December 31, 2016 . The outstanding balance is included in other current assets in the accompanying consolidated balance sheet.</t>
  </si>
  <si>
    <t>Goodwill and Other Intangible Assets</t>
  </si>
  <si>
    <t>Goodwill and Intangible Assets Disclosure [Abstract]</t>
  </si>
  <si>
    <t>Goodwill and Other Intangible Assets Goodwill balances attributable to consolidated businesses, by segment, are set forth in the following table. December 31, 2016 December 31, 2015 (In millions) Agricultural Services $ 63 $ 48 Corn Processing 260 225 Oilseeds Processing 92 94 Wild Flavors and Specialty Ingredients 1,822 1,808 Other 9 10 Total $ 2,246 $ 2,185 The changes in goodwill during the year ended December 31, 2016 are primarily related to acquisitions and purchase price allocation adjustments as discussed in Note 2 partially offset by foreign currency translation adjustments of $41 million . The following table sets forth the other intangible assets: December 31, 2016 December 31, 2015 Useful Gross Accumulated Gross Accumulated Life Amount Amortization Net Amount Amortization Net (In years) (In millions) Intangible assets with indefinite lives: Trademarks/brands $ 218 $ — $ 218 $ 227 $ — $ 227 Other 1 — 1 1 — 1 Intangible assets with definite lives: Trademarks/brands 20 25 (8 ) 17 25 (6 ) 19 Customer lists 3 to 20 793 (128 ) 665 826 (83 ) 743 Patents 15 to 20 44 (31 ) 13 44 (30 ) 14 Computer software 2 to 8 298 (199 ) 99 230 (128 ) 102 Land rights 2 to 50 132 (12 ) 120 137 (8 ) 129 Recipes and other 3 to 15 467 (143 ) 324 459 (191 ) 268 Total $ 1,978 $ (521 ) $ 1,457 $ 1,949 $ (446 ) $ 1,503 The changes in the gross carrying amounts of other intangible assets during the year ended December 31, 2016 are primarily related to acquisitions and purchase price allocation adjustments as discussed in Note 2 and reclassifications, partially offset by an impairment as discussed in Note 18 and foreign currency translation adjustments of $40 million . Aggregate amortization expense was $113 million , $75 million , and $27 million for the years ended December 31, 2016 , 2015 , and 2014 , respectively. The estimated future aggregate amortization expense for the next five years are $106 million , $99 million , $96 million , $93 million , and $85 million .</t>
  </si>
  <si>
    <t>Debt Financing Arrangements</t>
  </si>
  <si>
    <t>Debt Disclosure [Abstract]</t>
  </si>
  <si>
    <t>Debt Financing Arrangements December 31, 2016 December 31, 2015 (In millions) 2.5% Notes $1 billion, due in 2026 $ 991 $ — 1.75% Notes €600 million, due in 2023 627 644 5.45% Notes $562 million face amount, due in 2018 560 561 Floating Rate Notes €500 million, due in 2019 526 541 4.479% Debentures $516 million face amount, due in 2021 510 516 5.375% Debentures $470 million face amount, due in 2035 459 459 5.765% Debentures $378 million face amount, due in 2041 378 378 5.935% Debentures $383 million face amount, due in 2032 378 377 4.016% Debentures $570 million face amount, due in 2043 380 377 4.535% Debentures $528 million face amount due in 2042 377 374 8.375% Debentures $261 million face amount, due in 2017 260 260 7.0% Debentures $164 million face amount, due in 2031 163 163 6.625% Debentures $160 million face amount, due in 2029 159 159 6.95% Debentures $159 million face amount, due in 2097 155 155 7.5% Debentures $150 million face amount, due in 2027 149 149 6.45% Debentures $127 million face amount, due in 2038 125 125 6.75% Debentures $118 million face amount, due in 2027 117 117 Other 463 436 Total long-term debt including current maturities 6,777 5,791 Current maturities (273 ) (12 ) Total long-term debt $ 6,504 $ 5,779 On August 11, 2016 , the Company issued $1.0 billion aggregate principal amount of 2.5% Notes due in 2026 . Proceeds before expenses were $993 million . On June 24, 2015 , the Company issued €500 million ( $563 million ) aggregate principal amount of Floating Rate Notes due in 2019 and €600 million ( $675 million ) aggregate principal amount of 1.75% Notes due in 2023 . Proceeds before expenses were €499 million ( $562 million ) and €594 million ( $669 million ) from the Floating Rate Notes and the 1.75% Notes, respectively. At December 31, 2016 , the Company designated €1.1 billion of these Notes as a hedge of its net investment in a foreign subsidiary. On July 1, 2015, the Company accepted for repurchase $794 million aggregate principal amount of certain of its outstanding debentures (the “Debentures”) validly tendered and not withdrawn. Pursuant to the terms of its previously announced cash tender offers, the Company paid aggregate total consideration of $961 million for the Debentures accepted for repurchase. In September 2015, the Company redeemed $141 million of its 5.45% outstanding debentures for $156 million . These cash tender offers and the debt redemption were financed by the Euro-denominated debt issued on June 24, 2015. The Company recognized a debt extinguishment charge of $189 million , including transaction expenses of $7 million , in the quarter ended September 30, 2015 pertaining to these transactions. The debt issuance and the debt repurchase transactions in 2015 as discussed above resulted in a net increase in long-term debt of $0.3 billion . Discount amortization expense, net of premium amortization, of $9 million , $8 million , and $11 million for the years ended December 31, 2016 , 2015 , and 2014 , respectively, were included in interest expense related to the Company’s long-term debt. At December 31, 2016 , the fair value of the Company’s long-term debt exceeded the carrying value by $1.0 billion , as estimated using quoted market prices (a Level 2 measurement under applicable accounting standards). The aggregate maturities of long-term debt for the five years after December 31, 2016 , are $273 million , $574 million , $542 million , $12 million , and $677 million , respectively. At December 31, 2016 , the Company had lines of credit, including the accounts receivable securitization programs described below, totaling $6.9 billion , of which $5.8 billion was unused. The weighted average interest rates on short-term borrowings outstanding at December 31, 2016 and 2015 , were 5.66% and 5.50% , respectively. Of the Company’s total lines of credit, $4.0 billion support a commercial paper borrowing facility, against which there was no commercial paper outstanding at December 31, 2016 . The Company’s credit facilities and certain debentures require the Company to comply with specified financial and non-financial covenants including maintenance of minimum tangible net worth as well as limitations related to incurring liens, secured debt, and certain other financing arrangements. The Company is in compliance with these covenants as of December 31, 2016 . The Company had outstanding standby letters of credit and surety bonds at December 31, 2016 and 2015 , totaling $1.1 billion and $0.8 billion , respectively. The Company has accounts receivable securitization programs (the “Programs”). The Programs provide the Company with up to $1.5 billion in funding resulting from the sale of accounts receivable. As of December 31, 2016 , the Company utilized $1.0 billion of its facility under the Programs (see Note 19 for more information on the Programs).</t>
  </si>
  <si>
    <t>Stock Compensation</t>
  </si>
  <si>
    <t>Equity [Abstract]</t>
  </si>
  <si>
    <t>Stock Compensation The Company’s employee stock compensation plans provide for the granting of options to employees to purchase common stock of the Company pursuant to the Company’s 2002 and 2009 Incentive Compensation Plans. These options are issued at market value on the date of grant, vest incrementally over one to five years, and expire ten years after the date of grant. The fair value of each option grant is estimated as of the date of grant using the Black-Scholes single option pricing model. The volatility assumption used in the Black-Scholes single option pricing model is based on the historical volatility of the Company’s stock. The volatility of the Company’s stock was calculated based upon the monthly closing price of the Company’s stock for the period immediately prior to the date of grant corresponding to the average expected life of the grant. The average expected life represents the period of time that option grants are expected to be outstanding. The risk-free rate is based on the rate of U.S. Treasury zero-coupon issues with a remaining term equal to the expected life of option grants. The assumptions used in the Black-Scholes single option pricing model are as follows. Year Ended December 31 2016 2015 2014 Dividend yield 3% 2% 2% Risk-free interest rate 1% 2% 2% Stock volatility 25% 28% 37% Average expected life (years) 6 6 6 A summary of option activity during 2016 is presented below: Shares Weighted-Average Exercise Price (In thousands, except per share amounts) Shares under option at December 31, 2015 11,653 $32.52 Granted 2,336 33.18 Exercised (2,031 ) 30.37 Forfeited or expired (35 ) 28.89 Shares under option at December 31, 2016 11,923 $33.03 Exercisable at December 31, 2016 6,784 $29.92 The weighted-average remaining contractual term of options outstanding and exercisable at December 31, 2016 , is 6 years and 4 years, respectively. The aggregate intrinsic value of options outstanding and exercisable at December 31, 2016 , is $149 million and $106 million , respectively. The weighted-average grant-date fair values of options granted during the years ended December 31, 2016 , 2015 , and 2014 , were $5.67 , $10.29 , and $12.80 , respectively. The total intrinsic values of options exercised during the years ended December 31, 2016 , 2015 , and 2014 , were $28 million , $20 million , and $66 million , respectively. Cash proceeds received from options exercised during the years ended December 31, 2016 , 2015 , and 2014 , were $62 million , $28 million , and $93 million , respectively. At December 31, 2016 , there was $19 million of total unrecognized compensation expense related to option grants. Amounts to be recognized as compensation expense during the next four years are $7 million , $6 million , $4 million , and $2 million , respectively. The Company’s 2002 and 2009 Incentive Compensation Plans provide for the granting of restricted stock and restricted stock units (Restricted Stock Awards) at no cost to certain officers and key employees. In addition, the Company’s 2002 and 2009 Incentive Compensation Plans also provide for the granting of performance stock units (PSUs) at no cost to certain officers and key employees. Restricted Stock Awards are made in common stock or stock units with equivalent rights and vest at the end of a three -year restriction period. The awards for PSUs are made in common stock units and vest at the end of a three -year vesting period subject to the attainment of certain future performance criteria based on the Company’s adjusted return on invested capital compared to the weighted average cost of capital. During the years ended December 31, 2016 , 2015 , and 2014 , 1.8 million , 1.8 million , and 1.4 million common stock or stock units, respectively, were granted as Restricted Stock Awards and PSUs. At December 31, 2016 , there were 9.9 million shares available for future grants pursuant to the 2009 plan. The fair value of Restricted Stock Awards and PSUs is determined based on the market value of the Company’s shares on the grant date. The weighted-average grant-date fair values of awards granted during the years ended December 31, 2016 , 2015 , and 2014 were $33.31 , $46.73 , and $40.78 , respectively. A summary of Restricted Stock Awards and PSUs activity during 2016 is presented below: Restricted Stock Awards and PSUs Weighted Average Grant-Date Fair Value (In thousands, except per share amounts) Non-vested at December 31, 2015 4,020 $40.99 Granted 1,818 33.31 Vested (1,010 ) 31.89 Forfeited (175 ) 39.00 Non-vested at December 31, 2016 4,653 $40.03 At December 31, 2016 , there was $53 million of total unrecognized compensation expense related to Restricted Stock Awards and PSUs. Amounts to be recognized as compensation expense during the next three years are $33 million , $18 million , and $2 million , respectively. The total grant-date fair value of Restricted Stock Awards that vested during the year ended December 31, 2016 was $32 million . Compensation expense for option grants, Restricted Stock Awards and PSUs granted to employees is generally recognized on a straight-line basis during the service period of the respective grant. Certain of the Company’s option grants, Restricted Stock Awards and PSUs continue to vest upon the recipient’s retirement from the Company and compensation expense related to option grants and Restricted Stock Awards granted to retirement-eligible employees is recognized in earnings on the date of grant. Compensation expense for PSUs is based on the probability of meeting the performance criteria. Total compensation expense for option grants, Restricted Stock Awards and PSUs recognized during the years ended December 31, 2016 , 2015 , and 2014 was $72 million , $70 million , and $55 million , respectively.</t>
  </si>
  <si>
    <t>Other (Income) Expense - Net</t>
  </si>
  <si>
    <t>Other Income and Expenses [Abstract]</t>
  </si>
  <si>
    <t>Other (Income) Expense – Net The following table sets forth the items in other (income) expense: (In millions) Year Ended December 31 2016 2015 2014 Gains on sales and revaluation of assets $ (130 ) $ (572 ) $ (351 ) Loss on debt extinguishment — 189 — Loss on derivatives — — 102 Other – net (17 ) 33 (24 ) $ (147 ) $ (350 ) $ (273 ) Individually significant items included in the table above are: Gains on sales of assets and revaluation of assets for the year ended December 31, 2016 include realized additional consideration of $48 million related to the sale of the Company’s equity investment in Gruma S.A.B de C.V., a $59 million gain, including recovery of loss provisions, related to the sale of the Company’s Brazilian sugar ethanol facilities, a gain related to the revaluation of the remaining interest to settlement value in conjunction with the acquisition of Amazon Flavors of $12 million , partially offset by a $10 million loss on sale of other individually immaterial assets. Gains on sales and revaluation of assets for the year ended December 31, 2015 includes a gain of $256 million related primarily to the sale of the cocoa, chocolate, and lactic businesses, a gain of $212 million on the revaluation of the Company’s previously held equity investments in North Star Shipping, Minmetal, and Eaststarch C.V. in conjunction with the acquisition of the remaining interests, and a gain of $62 million on the sale of a 50% interest in the Barcarena export terminal facility in Brazil to Glencore plc. Gains on sales and revaluation of assets for the year ended December 31, 2014 includes a gain of $156 million upon the Company’s effective dilution in the Pacificor (formerly Kalama Export Company) resulting from the contribution of additional assets by another member in exchange for new equity units and a gain of $126 million on the sale of the fertilizer business. Loss on debt extinguishment, including transaction expenses of $7 million , for the year ended December 31, 2015 was related to the cash tender offers and redemption of certain of the Company’s outstanding debentures. Loss on derivatives for the year ended December 31, 2014 was due to losses on Euro foreign currency derivative contracts entered into to economically hedge the Wild Flavors acquisition. Realized gains and losses on sales of available-for-sale marketable securities were immaterial for all periods presented. Impairment losses on securities of $6 million for the years ended December 31, 2016 and 2014 were classified as asset impairment, exit, and restructuring charges in the consolidated statements of earnings (see Note 18 for more information). There were no impairment losses on securities for the year ended December 31, 2015. Other - net for the year ended December 31, 2015 includes $45 million of loss provisions related to the Company’s Brazilian sugar ethanol facilities.</t>
  </si>
  <si>
    <t>Income Taxes</t>
  </si>
  <si>
    <t>Income Tax Disclosure [Abstract]</t>
  </si>
  <si>
    <t>Income Taxes The following table sets forth the geographic split of earnings before income taxes: Year Ended (In millions) December 31 2016 2015 2014 United States $ 1,215 $ 1,155 $ 2,224 Foreign 607 1,129 906 $ 1,822 $ 2,284 $ 3,130 Significant components of income taxes are as follows: Year Ended (In millions) December 31 2016 2015 2014 Current Federal $ 327 $ 270 $ 641 State 5 17 57 Foreign 146 158 235 Deferred Federal 18 17 (29 ) State 28 9 28 Foreign 10 (33 ) (55 ) $ 534 $ 438 $ 877 Significant components of deferred tax liabilities and assets are as follows: December 31, 2016 December 31, 2015 (In millions) Deferred tax liabilities Property, plant, and equipment $ 1,612 $ 1,651 Equity in earnings of affiliates 361 306 Debt exchange 132 133 Inventories 41 18 Other 105 109 $ 2,251 $ 2,217 Deferred tax assets Pension and postretirement benefits $ 307 $ 374 Stock compensation 81 70 Foreign tax credit carryforwards 95 90 Foreign tax loss carryforwards 278 301 Capital loss carryforwards 57 22 State tax attributes 62 62 Unrealized foreign currency losses 58 71 Reserves and other accruals — 26 Other 18 125 Gross deferred tax assets 956 1,141 Valuation allowances (216 ) (302 ) Net deferred tax assets $ 740 $ 839 Net deferred tax liabilities $ 1,511 $ 1,378 The net deferred tax liabilities are classified as follows: Noncurrent assets (foreign) $ 158 $ 185 Noncurrent liabilities (1,472 ) (1,394 ) Noncurrent liabilities (foreign) (197 ) (169 ) $ (1,511 ) $ (1,378 ) Reconciliation of the statutory federal income tax rate to the Company’s effective income tax rate on earnings is as follows: Year Ended December 31 2016 2015 2014 Statutory rate 35.0 % 35.0 % 35.0 % State income taxes, net of federal tax benefit 1.4 0.8 2.1 Foreign earnings taxed at rates other than the U.S. statutory rate (4.4 ) (9.9 ) (4.8 ) Foreign currency effects/remeasurement 2.2 (1.8 ) 0.1 Income tax adjustment to filed returns 0.8 1.9 (2.5 ) Tax benefit on U.S. biodiesel credits (3.3 ) (1.6 ) (1.1 ) Tax benefit on U.S. qualified production activity deduction (1.4 ) (1.8 ) (1.8 ) Valuation allowances 0.6 (3.1 ) — Other (1.6 ) (0.3 ) 1.0 Effective income tax rate 29.3 % 19.2 % 28.0 % The reduction from the federal statutory rate related to foreign earnings taxed at lower rates resulted mostly from the Company’s foreign operations in Switzerland, Asia, and the Caribbean. The Company’s foreign earnings, which were taxed at rates lower than the U.S. rate and were generated from these jurisdictions, were 47% , 51% , and 47% of its foreign earnings before taxes in fiscal years 2016, 2015, and 2014, respectively. The Company had $278 million and $301 million of tax assets related to net operating loss carry-forwards of certain international subsidiaries at December 31, 2016 and 2015 , respectively. As of December 31, 2016 , approximately $200 million of these assets have no expiration date, and the remaining $78 million expire at various times through fiscal 2035. The annual usage of certain of these assets is limited to a percentage of taxable income of the respective foreign subsidiary for the year. The Company has recorded a valuation allowance of $126 million and $127 million against these tax assets at December 31, 2016 and 2015 , respectively, due to the uncertainty of their realization. The Company had $57 million and $22 million of tax assets related to foreign and domestic capital loss carryforwards at December 31, 2016 and 2015 , respectively. The Company has recorded a valuation allowance of $41 million and $22 million against these tax assets at December 31, 2016 and 2015 , respectively. The Company had $95 million and $90 million of tax assets related to excess foreign tax credits at December 31, 2016 and 2015 , respectively, which begin to expire in 2017. Due to the uncertainty of realization, the Company recorded a valuation allowance of $8 million against these assets at December 31, 2015 . There was no valuation allowance recorded against these assets at December 31, 2016 . The Company had $62 million of tax assets related to state income tax attributes (incentive credits and net operating loss carryforwards), net of federal tax benefit, at December 31, 2016 and 2015 , which will expire at various times through fiscal 2036. Due to the uncertainty of realization, the Company recorded a valuation allowance of $49 million and $47 million related to state income tax assets net of federal tax benefit as of December 31, 2016 and 2015 , respectively. The Company remains subject to federal examination in the U.S. for the calendar tax years 2014, 2015 and 2016. Undistributed earnings of the Company’s foreign subsidiaries and the Company’s share of the undistributed earnings of affiliated corporate joint venture companies accounted for on the equity method aggregating to approximately $9.3 billion at December 31, 2016 , are considered to be permanently reinvested, and accordingly, no provision for U.S. income taxes has been provided thereon. It is not practicable to determine the deferred tax liability for temporary differences related to these undistributed earnings. The following table sets forth a rollforward of activity of unrecognized tax benefits for the year ended December 31, 2016 and 2015 as follows: Unrecognized Tax Benefits December 31, 2016 December 31, 2015 (In millions) Beginning balance $ 49 $ 72 Additions related to current year’s tax positions 1 1 Additions related to prior years’ tax positions 16 17 Additions related to acquisitions — 7 Reductions related to prior years’ tax positions — (19 ) Reductions related to lapse of statute of limitations (1 ) (6 ) Settlements with tax authorities (10 ) (23 ) Ending balance $ 55 $ 49 The additions and reductions in unrecognized tax benefits shown in the table include effects related to net income and shareholders’ equity. The changes in unrecognized tax benefits did not have a material effect on the Company’s net income or cash flow. At December 31, 2016 and 2015 , the Company had accrued interest and penalties on unrecognized tax benefits of $26 million and $20 million , respectively. The Company is subject to income taxation in many jurisdictions around the world. Resolution of the related tax positions, through negotiations with relevant tax authorities or through litigation, may take years to complete. Therefore, it is difficult to predict the timing for resolution of tax positions. However, the Company does not anticipate that the total amount of unrecognized tax benefits will increase or decrease significantly in the next twelve months. Given the long periods of time involved in resolving tax positions, the Company does not expect that the recognition of unrecognized tax benefits will have a material impact on the Company’s effective income tax rate in any given period. If the total amount of unrecognized tax benefits were recognized by the Company at one time, there would be a reduction of $51 million on the tax expense for that period. The Company is subject to routine examination by domestic and foreign tax authorities and frequently faces challenges regarding the amount of taxes due. These challenges include positions taken by the Company related to the timing, nature and amount of deductions and the allocation of income among various tax jurisdictions. Resolution of the related tax positions, through negotiation with relevant tax authorities or through litigation, may take years to complete. Therefore, it is difficult to predict the timing for resolution of tax positions. In its routine evaluations of the exposure associated with various tax filing positions, the Company recognizes a liability, when necessary, for estimated potential additional tax owed by the Company in accordance with the applicable accounting standard. However, the Company cannot predict or provide assurance as to the ultimate outcome of these ongoing or future examinations. The Company’s wholly-owned subsidiary, ADM do Brasil Ltda. (ADM do Brasil), has received three separate tax assessments from the Brazilian Federal Revenue Service (BFRS) challenging the tax deductibility of commodity hedging losses and related expenses for the tax years 2004, 2006 and 2007. As of December 31, 2016 , these assessments, updated for estimated penalties, interest, and variation in currency exchange rates, totaled approximately $463 million . The statute of limitations for 2005 and 2008 to 2011 has expired. The Company does not expect to receive any additional tax assessments. ADM do Brasil enters into commodity hedging transactions that can result in gains, which are included in ADM do Brasil’s calculation of taxable income in Brazil, and losses, which ADM do Brasil deducts from its taxable income in Brazil. The Company has evaluated its tax position regarding these hedging transactions and concluded, based upon advice from Brazilian legal counsel, that it was appropriate to recognize both gains and losses resulting from hedging transactions when determining its Brazilian income tax expense. Therefore, the Company has continued to recognize the tax benefit from hedging losses in its financial statements and has not recorded any tax liability for the amounts assessed by the BFRS. ADM do Brasil filed an administrative appeal for each of the assessments. The appeal panel found in favor of the BFRS on these assessments and ADM do Brasil filed a second level administrative appeal. The second administrative appeal panel continues to conduct customary procedural activities, including ongoing dialogue with the BFRS auditor. If ADM do Brasil continues to be unsuccessful in the administrative appellate process, the Company intends to file appeals in the Brazilian federal courts. While the Company believes its consolidated financial statements properly reflect the tax deductibility of these hedging losses, the ultimate resolution of this matter could result in the future recognition of additional payments of, and expense for, income tax and the associated interest and penalties. The Company intends to vigorously defend its position against the current assessments and any similar assessments that may be issued for years subsequent to 2011. The Company’s subsidiaries in Argentina have received tax assessments challenging transfer prices used to price grain exports totaling $126 million (inclusive of interest and adjusted for variation in currency exchange rates) for the tax years 2004 through 2010. The Argentine tax authorities have been conducting a review of income and other taxes paid by large exporters and processors of cereals and other agricultural commodities resulting in allegations of income tax evasion. While the Company believes that it has complied with all Argentine tax laws, it cannot rule out receiving additional assessments challenging transfer prices used to price grain exports for years subsequent to 2010, and estimates that these potential assessments would be approximately $204 million (as of December 31, 2016 and subject to variation in currency exchange rates). The Company believes that it has appropriately evaluated the transactions underlying these assessments, and has concluded, based on Argentine tax law, that its tax position would be sustained, and accordingly, has not recorded a tax liability for these assessments. The Company intends to vigorously defend its position against the current assessments and any similar assessments that may be issued for years subsequent to 2010. In accordance with the accounting requirements for uncertain tax positions, the Company has not recorded an uncertain tax liability for these assessments because it has concluded that it is more likely than not to prevail on the Brazil and Argentina matters based upon their technical merits and because the taxing jurisdictions’ processes do not provide a mechanism for settling at less than the full amount of the assessment. The Company’s consideration of these tax assessments requires judgments about the application of income tax regulations to specific facts and circumstances. The final outcome of these matters cannot reliably be predicted, may take many years to resolve, and could result in financial impacts of up to the entire amount of these assessments. The Company’s wholly-owned subsidiary in the Netherlands, ADM Europe B.V., has received a tax assessment totaling $95 million from the Netherlands tax authority challenging the transfer pricing aspects of a 2009 business reorganization which involved two of its subsidiary companies in the Netherlands. The Company has appealed the assessment and carefully evaluated the underlying transactions and has concluded that the amount of the gain recognized on the reorganization for tax purposes was appropriate. While the Company plans to vigorously defend its position against the assessment, it has accrued an amount it believes would be the likely outcome of the litigation. The Company’s defense of the judicial appeal may take an extended period of time, and could result in additional financial impacts of up to the entire amount of this assessment.</t>
  </si>
  <si>
    <t>Leases</t>
  </si>
  <si>
    <t>Leases [Abstract]</t>
  </si>
  <si>
    <t>Leases The Company leases manufacturing and warehouse facilities, real estate, transportation assets, and other equipment under non-cancelable operating leases, the majority of which expire at various dates through the year 2025. Rent expense for the years ended December 31, 2016 , 2015 , and 2014 was $253 million , $241 million , and $224 million , respectively. Additional amounts incurred for charges pertaining to time charters of ocean going vessels accounted for as leases for the years ended December 31, 2016 , 2015 , and 2014 were $82 million , $110 million , and $136 million , respectively. Future minimum rental payments for non-cancelable operating leases with initial or remaining terms in excess of one year are as follows: Minimum Rental Payments (In millions) 2017 $ 220 2018 170 2019 121 2020 83 2021 62 Thereafter 187 Total minimum lease payments $ 843</t>
  </si>
  <si>
    <t>Employee Benefit Plans</t>
  </si>
  <si>
    <t>Compensation and Retirement Disclosure [Abstract]</t>
  </si>
  <si>
    <t>Employee Benefit Plans The Company provides substantially all U.S. employees and employees at certain foreign subsidiaries with retirement benefits including defined benefit pension plans and defined contribution plans. The Company provides eligible U.S. employees who retire under qualifying conditions with access to postretirement health care, at full cost to the retiree (certain employees are “grandfathered” into subsidized coverage while others are provided with Health Care Reimbursement Accounts). In December 2016, the Company announced a change to the U.S. retiree medical program which affected employees with less than 30 years of service at January 1, 2017. The change resulted in a curtailment gain of $38 million for the year ended December 31, 2016. The Company maintains 401(k) plans covering substantially all U.S. employees. The Company contributes cash to the plans to match qualifying employee contributions, and also provides a non-matching employer contribution of 1% of pay to eligible participants. Under an employee stock ownership component of the 401(k) plans, employees may choose to invest in in the Company's stock as part of their own investment elections. The employer contributions are expensed when paid. Assets of the Company’s 401(k) plans consist primarily of listed common stocks and pooled funds. The Company’s 401(k) plans held 11 million shares of Company common stock at December 31, 2016 , with a market value of $503 million . Cash dividends received on shares of Company common stock by these plans during the year ended December 31, 2016 were $14 million . Pension Benefits Postretirement Benefits (In millions) Year Ended December 31 Year Ended December 31 2016 2015 2014 2016 2015 2014 Retirement plan expense Defined benefit plans: Service cost (benefits earned during the period) $ 82 $ 92 $ 71 $ 3 $ 5 $ 4 Interest cost 113 112 126 8 8 8 Expected return on plan assets (137 ) (129 ) (155 ) — — — Settlement charges (5 ) 60 95 — — — Curtailments — — — (38 ) — — Amortization of actuarial loss 56 69 36 3 7 2 Amortization of prior service cost (credit) 2 2 3 (17 ) (17 ) (18 ) Net periodic defined benefit plan expense 111 206 176 (41 ) 3 (4 ) Defined contribution plans 57 52 50 — — — Total retirement plan expense $ 168 $ 258 $ 226 $ (41 ) $ 3 $ (4 ) The following tables set forth changes in the defined benefit obligation and the fair value of defined benefit plan assets for the years ended December 31, 2016 and 2015 : Pension Benefits Postretirement Benefits December 31 December 31 December 31 December 31 (In millions) (In millions) Benefit obligation, beginning $ 2,880 $ 3,305 $ 199 $ 231 Service cost 82 92 3 5 Interest cost 113 112 8 8 Actuarial loss (gain) 132 (117 ) 5 (32 ) Employee contributions 1 2 — — Curtailments — (2 ) (38 ) — Settlements (10 ) (323 ) — — Divestitures (8 ) (1 ) — (1 ) Benefits paid (142 ) (91 ) (9 ) (11 ) Plan amendments — (1 ) 3 — Actual expenses (2 ) (2 ) — — Foreign currency effects (54 ) (94 ) — (1 ) Benefit obligation, ending $ 2,992 $ 2,880 $ 171 $ 199 Fair value of plan assets, beginning $ 1,922 $ 2,194 $ — $ — Actual return on plan assets 232 (7 ) — — Employer contributions 183 222 9 11 Employee contributions 1 2 — — Settlements (10 ) (328 ) — — Divestitures (2 ) (1 ) — — Benefits paid (142 ) (91 ) (9 ) (11 ) Actual expenses (2 ) (2 ) — — Foreign currency effects (51 ) (67 ) — — Fair value of plan assets, ending $ 2,131 $ 1,922 $ — $ — Funded status $ (861 ) $ (958 ) $ (171 ) $ (199 ) Prepaid benefit cost $ 30 $ 32 $ — $ — Accrued benefit liability – current (16 ) (16 ) (13 ) (13 ) Accrued benefit liability – long-term (875 ) (974 ) (158 ) (186 ) Net amount recognized in the balance sheet $ (861 ) $ (958 ) $ (171 ) $ (199 ) Included in AOCI for pension benefits at December 31, 2016 , are the following amounts that have not yet been recognized in net periodic pension cost: unrecognized prior service cost of $2 million and unrecognized actuarial loss of $824 million . The prior service cost and actuarial loss included in AOCI expected to be recognized in net periodic pension cost during 2017 is $1 million and $62 million , respectively. Included in AOCI for postretirement benefits at December 31, 2016 , are the following amounts that have not yet been recognized in net periodic postretirement benefit cost: unrecognized prior service credit of $48 million and unrecognized actuarial loss of $42 million . Prior service credit of $13 million and actuarial loss of $4 million included in AOCI are expected to be recognized in net periodic benefit cost during 2017. The following table sets forth the principal assumptions used in developing net periodic pension cost: Pension Benefits Postretirement Benefits December 31 December 31 December 31 December 31 Discount rate 4.0% 3.5% 4.0% 3.8% Expected return on plan assets 7.1% 6.3% N/A N/A Rate of compensation increase 4.7% 3.8% N/A N/A The following table sets forth the principal assumptions used in developing the year-end actuarial present value of the projected benefit obligations: Pension Benefits Postretirement Benefits December 31 December 31 December 31 December 31 Discount rate 3.7 % 4.0 % 3.9% 4.0% Rate of compensation increase 4.6 % 4.7 % N/A N/A The projected benefit obligation, accumulated benefit obligation, and fair value of plan assets for the pension plans with projected benefit obligations in excess of plan assets were $2.7 billion , $2.3 billion , and $1.8 billion , respectively as of December 31, 2016 , and $2.5 billion , $2.2 billion , and $1.5 billion , respectively, as of December 31, 2015 . The projected benefit obligation, accumulated benefit obligation, and fair value of plan assets for the pension plans with accumulated benefit obligations in excess of plan assets were $2.6 billion , $2.3 billion , and $1.7 billion , respectively, as of December 31, 2016 and $2.5 billion , $2.2 billion , and $1.5 billion , respectively, as of December 31, 2015 . The accumulated benefit obligation for all pension plans as of December 31, 2016 and 2015 , was $2.7 billion and $2.6 billion , respectively. For postretirement benefit measurement purposes, a 7.05% annual rate of increase in the per capita cost of covered health care benefits was assumed for the year ended December 31, 2016 . The rate was assumed to decrease gradually to 4.6% by 2025 and remain at that level thereafter. The credits used to fund certain retirees with Health Reimbursement Accounts are indexed up to a maximum of 2% per year. A 1% change in assumed health care cost trend rates would have the following effects: 1% Increase 1% Decrease (In millions) Effect on accumulated postretirement benefit obligations $ 5 $ (4 ) The effect on combined service and interest cost components is immaterial. Plan Assets The Company’s employee benefit plan assets are principally comprised of the following types of investments: Common stock: Equity securities are valued based on quoted exchange prices and are classified within Level 1 of the valuation hierarchy. Mutual funds: Mutual funds are valued at the closing price reported on the active market on which they are traded and are classified within Level 1 of the valuation hierarchy. Common collective trust (CCT) funds: The fair values of the CCTs are based on the cumulative net asset value (NAV) of their underlying investments. The investments in CCTs are comprised of international equity funds, a small cap U.S. equity fund, large cap U.S. equity funds, fixed income funds, and other funds. The fund units are valued at NAV based on the closing market value of the units bought or sold as of the valuation date and are classified in Level 2 of the fair value hierarchy. The CCTs seek primarily to provide investment results approximating the aggregate price, dividend performance, total return, and income stream of underlying investments of the funds. Issuances and redemptions of certain of the CCT investments may be restricted by date and/or amount. Corporate debt instruments: Corporate debt instruments are valued using third-party pricing services and are classified within Level 2 of the valuation hierarchy. U.S. Treasury instruments: U.S. Treasury instruments are valued at the closing price reported on the active market on which they are traded and are classified within Level 1 of the valuation hierarchy. U.S. government agency, state, and local government bonds: U.S. government agency obligations and state and municipal debt securities are valued using third-party pricing services and are classified within Level 2 of the valuation hierarchy. The methods described above may produce a fair value calculation that may not be indicative of net realizable value or reflective of future fair values. Furthermore, while the Company believes its valuation methods are appropriate and consistent with other market participants’ methods, the use of different methodologies or assumptions to determine the fair value of certain financial instruments could result in a different fair value measurement at the reporting date. The following tables set forth, by level within the fair value hierarchy, the fair value of plan assets as of December 31, 2016 and 2015 . Fair Value Measurements at December 31, 2016 Quoted Prices in Active Markets for Identical Assets (Level 1) Significant Other Observable Inputs (Level 2) Significant Unobservable Inputs (Level 3) Total (In millions) Common stock U.S. companies $ 222 $ — $ — $ 222 International companies 2 — — 2 Equity mutual funds Emerging markets 82 — — 82 International 117 — — 117 Large cap U.S. 447 — — 447 Common collective trust funds International equity — 306 — 306 Large cap U.S. equity — 47 — 47 Fixed income — 190 — 190 Other — 50 — 50 Debt instruments Corporate bonds — 492 — 492 U.S. Treasury instruments 150 — — 150 U.S. government agency, state and local government bonds — 22 — 22 Other — 4 — 4 Total assets at fair value $ 1,020 $ 1,111 $ — $ 2,131 Fair Value Measurements at December 31, 2015 Quoted Prices in Active Markets for Identical Assets (Level 1) Significant Other Observable Inputs (Level 2) Significant Unobservable Inputs (Level 3) Total (In millions) Common stock U.S. companies $ 196 $ — $ — $ 196 International companies 8 — — 8 Equity mutual funds Emerging markets 58 — — 58 International 105 — — 105 Large cap U.S. 409 — — 409 Common collective trust funds International equity — 278 — 278 Large cap U.S. equity — 45 — 45 Fixed income — 193 — 193 Other — 47 — 47 Debt instruments Corporate bonds — 457 — 457 U.S. Treasury instruments 99 — — 99 U.S. government agency, state and local government bonds — 24 — 24 Other — 3 — 3 Total assets at fair value $ 875 $ 1,047 $ — $ 1,922 Level 3 Gains and Losses: There are no Plan assets classified as Level 3 in the fair value hierarchy; therefore there are no gains or losses associated with Level 3 assets. The following table sets forth the actual asset allocation for the Company’s global pension plan assets as of the measurement date: December 31 2016 (1)(2) December 31 2015 (2) Equity securities 59% 58% Debt securities 40% 40% Other 1% 2% Total 100% 100% (1) The Company’s U.S. pension plans contain approximately 79% of the Company’s global pension plan assets. The actual asset allocation for the Company’s U.S. pension plans as of the measurement date consists of 60% equity securities and 40% debt securities. The target asset allocation for the Company’s U.S. pension plans is approximately the same as the actual asset allocation. The actual asset allocation for the Company’s foreign pension plans as of the measurement date consists of 54% equity securities, 41% debt securities, and 5% in other investments. The target asset allocation for the Company’s foreign pension plans is approximately the same as the actual asset allocation. (2) The Company’s pension plans did not directly hold any shares of Company common stock as of the December 31, 2016 and 2015 measurement dates. Investment objectives for the Company’s plan assets are to: • Optimize the long-term return on plan assets at an acceptable level of risk. • Maintain a broad diversification across asset classes and among investment managers. • Maintain careful control of the risk level within each asset class. Asset allocation targets promote optimal expected return and volatility characteristics given the long-term time horizon for fulfilling the obligations of the pension plans. Selection of the targeted asset allocation for plan assets was based upon a review of the expected return and risk characteristics of each asset class, as well as the correlation of returns among asset classes. The U.S. pension plans target asset allocation is also based on an asset and liability study that is updated periodically. Investment guidelines are established with each investment manager. These guidelines provide the parameters within which the investment managers agree to operate, including criteria that determine eligible and ineligible securities, diversification requirements, and credit quality standards, where applicable. In some countries, derivatives may be used to gain market exposure in an efficient and timely manner; however, derivatives may not be used to leverage the portfolio beyond the market value of underlying investments. The Company uses external consultants to assist in monitoring the investment strategy and asset mix for the Company’s plan assets. To develop the Company’s expected long-term rate of return assumption on plan assets, the Company generally uses long-term historical return information for the targeted asset mix identified in asset and liability studies. Adjustments are made to the expected long-term rate of return assumption when deemed necessary based upon revised expectations of future investment performance of the overall investment markets. Contributions and Expected Future Benefit Payments Based on actuarial calculations, the Company expects to contribute $30 million to the pension plans and $13 million to the postretirement benefit plan during 2017. The Company may elect to make additional discretionary contributions during this period. The following benefit payments, which reflect expected future service, are expected to be paid by the benefit plans: Pension Benefits Postretirement Benefits (In millions) 2017 $ 94 $ 13 2018 100 12 2019 107 12 2020 113 12 2021 121 12 2022 – 2026 709 57</t>
  </si>
  <si>
    <t>Shareholders' Equity</t>
  </si>
  <si>
    <t>Comprehensive Income (Loss), Net of Tax, Attributable to Parent [Abstract]</t>
  </si>
  <si>
    <t>Shareholders’ Equity The Company has authorized one billion shares of common stock and 500,000 shares of preferred stock, each with zero par value. No preferred stock has been issued. At December 31, 2016 and 2015 , the Company had approximately 143.2 million shares and 120.8 million shares, respectively, of its common shares in treasury. Treasury stock of $5.5 billion and $4.7 billion at December 31, 2016 and 2015 , respectively, is recorded at cost as a reduction of common stock. At December 31, 2016 and 2015 , the foreign currency translation adjustment component of AOCI included income, net of tax, of $40 million and $19 million pertaining to foreign currency-denominated debt designated as a net investment hedge, respectively (see Note 4 for more information). The following tables set forth the changes in AOCI by component and the reclassifications out of AOCI for the years ended December 31, 2016 and 2015 : Foreign Currency Translation Adjustment Deferred Gain (Loss) on Hedging Activities Pension and Other Postretirement Benefit Liabilities Adjustment Unrealized Gain (Loss) on Investments Accumulated Other Comprehensive Income (Loss) (In millions) Balance at December 31, 2014 $ (654 ) $ 47 $ (630 ) $ (4 ) $ (1,241 ) Other comprehensive income before reclassifications (984 ) (53 ) 87 20 (930 ) Amounts reclassified from AOCI 23 (46 ) 67 — 44 Tax effect (11 ) 37 (47 ) 2 (19 ) Net of tax amount (972 ) (62 ) 107 22 (905 ) Balance at December 31, 2015 $ (1,626 ) $ (15 ) $ (523 ) $ 18 $ (2,146 ) Other comprehensive income before reclassifications (391 ) (104 ) (28 ) (3 ) (526 ) Amounts reclassified from AOCI (75 ) 137 27 6 95 Tax effect (10 ) (12 ) 3 (2 ) (21 ) Net of tax amount (476 ) 21 2 1 (452 ) Balance at December 31, 2016 $ (2,102 ) $ 6 $ (521 ) $ 19 $ (2,598 ) The change in foreign currency translation adjustment in 2016 is primarily due to the U.S. dollar appreciation, impacting the Euro and British Pound-denominated equities of the Company’s foreign subsidiaries while the change in 2015 is primarily due to the U.S. dollar appreciation, mainly impacting the Euro-denominated equity of the Company’s foreign subsidiaries. Amounts reclassified from AOCI Year Ended December 31 Affected line item in the consolidated statement of earnings Details about AOCI components 2016 2015 2014 (In millions) Foreign currency translation adjustment $ (75 ) $ 23 $ — Other income/expense — — — Tax $ (75 ) $ 23 $ — Net of tax Deferred loss (gain) on hedging activities $ 82 $ 25 $ 124 Cost of products sold 18 (29 ) (5 ) Other income/expense 2 (1 ) (1 ) Interest expense 35 (41 ) 69 Revenues 137 (46 ) 187 Total before tax (52 ) 17 (70 ) Tax on reclassifications $ 85 $ (29 ) $ 117 Net of tax Pension liability adjustment Amortization of defined benefit pension items: Prior service losses (credit) $ (17 ) $ 37 $ (15 ) Actuarial losses 44 30 36 27 67 21 Total before tax (5 ) (44 ) (7 ) Tax on reclassifications $ 22 $ 23 $ 14 Net of tax Unrealized loss on investments 6 — 6 Asset impairment, exit, and restructuring costs — — (2 ) Tax on reclassifications $ 6 $ — $ 4 Net of tax</t>
  </si>
  <si>
    <t>Segment and Geographic Information</t>
  </si>
  <si>
    <t>Segment Reporting [Abstract]</t>
  </si>
  <si>
    <t>Segment And Geographic Information</t>
  </si>
  <si>
    <t xml:space="preserve">Segment and Geographic Information The Company is principally engaged in procuring, transporting, storing, processing, and merchandising agricultural commodities and products. The Company’s operations are organized, managed and classified into four reportable business segments: Agricultural Services, Corn Processing, Oilseeds Processing, and Wild Flavors and Specialty Ingredients. Each of these segments is organized based upon the nature of products and services offered. The Company’s remaining operations are not reportable segments, as defined by the applicable accounting standard , and are classified as Other. The Agricultural Services segment utilizes its extensive global grain elevator and transportation networks, and port operations to buy, store, clean, and transport agricultural commodities, such as oilseeds, corn, wheat, milo, oats, rice, and barley, and resells these commodities primarily as food and feed ingredients and as raw materials for the agricultural processing industry. The Agricultural Services segment includes international agricultural commodities merchandising and handling activities managed through a global trade desk based in Rolle, Switzerland. Agricultural Services’ grain sourcing, handling, and transportation network provides reliable and efficient services to the Company’s customers and agricultural processing operations. Agricultural Services’ transportation network capabilities include barge, ocean-going vessel, truck, rail, and container freight services. The Agricultural Services segment also includes the activities related to structured trade finance, the processing of wheat into wheat flour, and the Company’s 32.2% share of the results of its Pacificor (formerly Kalama Export Company LLC) joint venture. The Agricultural Services segment also included returns associated with the Company’s 19.8% investment in GrainCorp until its sale in December 2016. In April 2016, the Company acquired a 50% interest in Cairo, Egypt-based Medsofts Group, a consolidated joint venture that owns and manages merchandising and supply chain operations. The Company’s Corn Processing segment is engaged in corn wet milling and dry milling activities, utilizing its asset base primarily located in the central part of the United States with additional facilities in China, Bulgaria, Morocco, and Turkey. The Corn Processing segment converts corn into sweeteners, starches, and bioproducts. Its products include ingredients used in the food and beverage industry including sweeteners, starch, syrup, glucose, and dextrose. Dextrose and starch are used by the Corn Processing segment as feedstocks for its bioproducts operations. By fermentation of dextrose, the Corn Processing segment produces alcohol, amino acids, and other food and animal feed ingredients. Ethyl alcohol is produced by the Company for industrial use as ethanol or as beverage grade. Ethanol, in gasoline, increases octane and is used as an extender and oxygenate. Bioproducts also include essential amino acids such as lysine and threonine used in swine and poultry diets to optimize performance. Corn gluten feed and meal, as well as distillers’ grains, are produced for use as animal feed ingredients. Corn germ, a by-product of the wet milling process, is further processed into vegetable oil and protein meal. The Corn Processing segment also includes activities related to the processing and distribution of formula feeds and animal health and nutrition products. Other Corn Processing products include citric acids and glycols, all of which are used in various food and industrial products. The Corn Processing segment also included the activities of the Company’s Brazilian sugarcane ethanol plant and related operations until the Company completed the sale of these operations in May 2016. This segment also includes the Company’s share of the results of its equity investments in Almidones Mexicanos S.A., and Red Star Yeast Company LLC. In June 2016, the Company acquired from Tate &amp; Lyle a Casablanca, Morocco-based corn wet mill that produces glucose and native starch. The Oilseeds Processing segment includes global activities related to the origination, merchandising, crushing, and further processing of oilseeds such as soybeans and soft seeds (cottonseed, sunflower seed, canola, rapeseed, and flaxseed) into vegetable oils and protein meals. Oilseeds products produced and marketed by the Company include ingredients for the food, feed, energy, and industrial products industries. Crude vegetable oils produced by the segment’s crushing activities are sold “as is” or are further processed by refining, blending, bleaching, and deodorizing into salad oils. Salad oils are sold “as is” or are further processed by hydrogenating and/or interesterifying into margarine, shortening, and other food products. Partially refined oils are used to produce biodiesel or are sold to other manufacturers for use in chemicals, paints, and other industrial products. Oilseed protein meals are principally sold to third parties to be used as ingredients in commercial livestock and poultry feeds. In Europe and South America, the Oilseeds Processing segment includes origination and merchandising activities as adjuncts to its oilseeds processing assets. These activities include a network of grain elevators, port facilities, and transportation assets used to buy, store, clean, and transport grains and oilseeds. The Oilseeds Processing segment is a major supplier of peanuts, tree nuts, and peanut-derived ingredients to both the U.S. and export markets. In North America, cottonseed flour is produced and sold primarily to the pharmaceutical industry and cotton cellulose pulp is manufactured and sold to the chemical, paper, and filter markets. The Oilseeds Processing segment also included activities related to its global chocolate and cocoa businesses until the sale of these businesses in July 2015 and October 2015, respectively. The Oilseeds Processing segment also includes the Company’s share of the results of its equity investment in Wilmar International Limited (Wilmar) and its share of results for its Stratas Foods LLC and Edible Oils Limited joint ventures. The Company acquired additional shares in Wilmar increasing its ownership interest from 19% to 20% in March 2016, 22% in June 2016, and 23.2% in September 2016. In November 2016, the Company completed the expansion of Olenex, a 37.5% joint venture with Wilmar. Olenex owns and operates specialty oils and fats, palm refining, and tropical oils processing plants in Europe. The Wild Flavors and Specialty Ingredients (WFSI) segment engages in the manufacturing, sales, and distribution of specialty products including natural flavor ingredients, flavor systems, natural colors, proteins, emulsifiers, soluble fiber, polyols, hydrocolloids, natural health and nutrition products, and other specialty food and feed ingredients. The WFSI segment also includes the activities related to the procurement, processing, and distribution of edible beans. The Company acquired a 90% controlling stake in Harvest Innovations, an industry leader in minimally processed, expeller-pressed soy proteins, oils, and gluten-free ingredients in February 2016; the remaining 60% interest in Amazon Flavors, a leading Brazilian manufacturer of natural extracts, emulsions and compounds, in May 2016; and Caterina Foods, a leading toll manufacturer of specialty gluten-free and high-protein pastas, in September 2016. Other includes the Company’s remaining operations, primarily its financial business units, related to futures commission and insurance activities. Intersegment sales have been recorded at amounts approximating market. Operating profit for each segment is based on net sales less identifiable operating expenses. Also included in segment operating profit is equity in earnings of affiliates based on the equity method of accounting. Certain Corporate items are not allocated to the Company’s reportable business segments. Corporate results principally include the impact of LIFO-related adjustments, unallocated corporate expenses, other charges including legal settlements, costs, and legal fees, interest cost net of investment income, and the Company’s share of the results of an equity investment. Following the sale of the cocoa business in October 2015, the remaining results of Cocoa and Other were combined with the results of Refining, Packaging, Biodiesel, and Other within the Oilseeds Processing segment effective January 1, 2016. Prior period results have been reclassified to conform to the current presentation. Segment Information Year Ended (In millions) December 31 2016 2015 2014 Gross revenues Agricultural Services $ 30,241 $ 33,658 $ 40,120 Corn Processing 9,512 10,051 12,377 Oilseeds Processing 27,305 29,393 33,591 Wild Flavors and Specialty Ingredients 2,447 2,423 1,380 Other 585 634 573 Intersegment elimination (7,744 ) (8,457 ) (6,840 ) Total $ 62,346 $ 67,702 $ 81,201 Intersegment revenues Agricultural Services $ 2,348 $ 3,976 $ 3,832 Corn Processing 46 56 95 Oilseeds Processing 5,153 4,176 2,658 Wild Flavors and Specialty Ingredients 20 16 12 Other 177 233 243 Total $ 7,744 $ 8,457 $ 6,840 Revenues from external customers Agricultural Services Merchandising and Handling $ 24,609 $ 25,957 $ 32,208 Milling and Other 3,060 3,479 3,815 Transportation 224 246 265 Total Agricultural Services 27,893 29,682 36,288 Corn Processing Sweeteners and Starches 4,028 3,713 3,767 Bioproducts 5,438 6,282 8,515 Total Corn Processing 9,466 9,995 12,282 Oilseeds Processing Crushing and Origination 13,976 15,597 18,542 Refining, Packaging, Biodiesel, and Other 7,880 9,364 11,937 Asia 296 256 454 Total Oilseeds Processing 22,152 25,217 30,933 Wild Flavors and Specialty Ingredients 2,427 2,407 1,368 Total Wild Flavors and Specialty Ingredients 2,427 2,407 1,368 Other Financial 408 401 330 Total Other 408 401 330 Total $ 62,346 $ 67,702 $ 81,201 Year Ended (In millions) December 31 2016 2015 2014 Depreciation Agricultural Services $ 191 $ 188 $ 189 Corn Processing 342 335 332 Oilseeds Processing 185 187 235 Wild Flavors and Specialty Ingredients 37 36 37 Other 5 5 3 Corporate 27 48 54 Total $ 787 $ 799 $ 850 Long-lived asset abandonments and write-downs (1) Agricultural Services $ 3 $ — $ 17 Corn Processing 6 66 15 Oilseeds Processing 6 40 3 Wild Flavors and Specialty Ingredients — 1 — Corporate 2 1 — Total $ 17 $ 108 $ 35 Interest income Agricultural Services $ 21 $ 16 $ 31 Corn Processing 3 2 10 Oilseeds Processing 27 29 30 Wild Flavors and Specialty Ingredients 2 1 1 Other 35 19 13 Corporate 4 4 7 Total $ 92 $ 71 $ 92 Equity in earnings of affiliates Agricultural Services $ 16 $ 24 $ 41 Corn Processing 91 85 113 Oilseeds Processing 211 251 236 Wild Flavors and Specialty Ingredients 4 — — Other 10 (3 ) 10 Corporate (40 ) 33 (28 ) Total $ 292 $ 390 $ 372 (1) See Note 18 for total asset impairment, exit, and restructuring costs. Year Ended (In millions) December 31 2016 2015 2014 Operating Profit Agricultural Services $ 602 $ 714 $ 1,043 Corn Processing 811 648 1,148 Oilseeds Processing 871 1,574 1,440 Wild Flavors and Specialty Ingredients 286 280 205 Other 134 56 79 Total operating profit 2,704 3,272 3,915 Corporate (882 ) (988 ) (785 ) Earnings before income taxes $ 1,822 $ 2,284 $ 3,130 (In millions) December 31 2016 2015 Investments in and advances to affiliates Agricultural Services $ 367 $ 384 Corn Processing 395 368 Oilseeds Processing 3,413 2,743 Wild Flavors and Specialty Ingredients 3 — Other 4 39 Corporate 315 367 Total $ 4,497 $ 3,901 Identifiable assets Agricultural Services $ 8,380 $ 8,715 Corn Processing 6,418 6,450 Oilseeds Processing 11,228 10,794 Wild Flavors and Specialty Ingredients 4,610 4,570 Other 7,211 7,902 Corporate 1,922 1,726 Total $ 39,769 $ 40,157 (In millions) December 31 2016 2015 Gross additions to property, plant, and equipment Agricultural Services $ 156 $ 229 Corn Processing 240 427 Oilseeds Processing 266 404 Wild Flavors and Specialty Ingredients 139 167 Other 20 15 Corporate 61 108 Total $ 882 $ 1,350 Geographic information: The following geographic data include revenues attributed to the countries based on the location of the subsidiary making the sale and long-lived assets based on physical location. Long-lived assets represent the net book value of property, plant, and equipment. Year Ended (In millions) December 31 2016 2015 2014 Revenues United States $ 29,419 $ 31,828 $ 39,609 Switzerland 13,413 11,681 10,118 Cayman Islands 3,617 4,456 5,213 Germany 2,341 3,436 7,174 Other Foreign 13,556 16,301 19,087 $ 62,346 $ 67,702 $ 81,201 (In millions) December 31 2016 2015 Long-lived assets United States $ 6,763 $ 6,877 Foreign 2,995 2,976 $ 9,758 $ 9,853 </t>
  </si>
  <si>
    <t>Asset Impairment, Exit, and Restructuring Costs</t>
  </si>
  <si>
    <t>Restructuring, Settlement and Impairment Provisions [Abstract]</t>
  </si>
  <si>
    <t>Asset Impairment, Exit, and Restructuring Costs The following table sets forth the charges included in asset impairment, exit, and restructuring costs. (In millions) Year Ended December 31 2016 2015 2014 Restructuring and exit costs (1) $ 21 $ 71 $ 64 Impairment charge - equity securities (2) 6 — 6 Impairment charge - goodwill and intangible assets (3) 11 21 — Impairment charge - fixed assets (4) 17 108 35 Total asset impairment, exit, and restructuring costs $ 55 $ 200 $ 105 (1) Restructuring and exit costs recognized in the year ended December 31, 2016 consisted of several individually insignificant charges. Restructuring and exit costs recognized in the year ended December 31, 2015 consisted primarily of restructuring charges of $29 million related principally to an international pension plan settlement, exit costs of $22 million related to Brazilian sugar ethanol facilities in the Corn Processing segment, and several individually insignificant restructuring and exit costs totaling $20 million . Restructuring and exit costs recognized in the year ended December 31, 2014 consisted of costs associated with the relocation of the Company’s global headquarters to Chicago, Illinois, of $16 million and restructuring charges related to the Wild Flavors acquisition and Toepfer integration following the acquisition of the minority interest and other restructuring charges of $48 million . (2) Impairment charge - equity securities for the fiscal year ended December 31, 2016 consisted of other-than-temporary impairment charges on the Company’s investment in two available for sale equity securities in Corporate. Impairment charge - equity securities for the fiscal year ended December 31, 2014 consisted of other-than-temporary investment writedowns of available for sale securities in Corporate. (3) Impairment charge - goodwill and intangible assets in the year ended December 31, 2016 consisted of software impairment in Corporate. Impairment charge - goodwill and intangible assets in the year ended December 31, 2015 consisted of software impairment of $8 million in Corporate and goodwill impairment charges of $13 million related to a Corn Processing facility and certain of its international Oilseeds Processing facilities. (4) Impairment charge - fixed assets for the fiscal year ended December 31, 2016 consisted of several individually insignificant fixed asset impairments. Impairment charge - fixed assets for the fiscal year ended December 31, 2015 consisted of property, plant, and equipment asset impairments of $66 million related principally to the Brazilian sugar ethanol business in the Corn Processing segment based on the uncertain outlook of this business at year-end, $40 million of several individually insignificant charges in the Oilseeds Processing segment, $1 million in the Wild Flavors and Specialty Ingredients segment, and $1 million in Corporate. Impairment charge - fixed assets for the fiscal year ended December 31, 2014 consisted of property, plant, and equipment asset impairments of $17 million in the Agricultural Services segment, $15 million in the Corn Processing segment, and $3 million in the Oilseeds Processing segment.</t>
  </si>
  <si>
    <t>Sale of Accounts Receivable</t>
  </si>
  <si>
    <t>Transfers and Servicing [Abstract]</t>
  </si>
  <si>
    <t>Sale of Accounts Receivable Since March 2012, the Company has had an accounts receivable securitization program (the “Program”) with certain commercial paper conduit purchasers and committed purchasers (collectively, the “Purchasers”). Under the Program, certain U.S.-originated trade accounts receivable are sold to a wholly-owned bankruptcy-remote entity, ADM Receivables, LLC (“ADM Receivables”). ADM Receivables in turn transfers such purchased accounts receivable in their entirety to the Purchasers pursuant to a receivables purchase agreement. In exchange for the transfer of the accounts receivable, ADM Receivables receives a cash payment of up to $1.2 billion , as amended, and an additional amount upon the collection of the accounts receivable (deferred consideration). The Program terminates on June 23, 2017, unless extended. In March 2014, the Company entered into a second accounts receivable securitization program (the “Second Program”) with certain commercial paper conduit purchasers and committed purchasers (collectively, the “Second Purchasers”). Under the Second Program, certain non-U.S.-originated trade accounts receivable are sold to a wholly-owned bankruptcy-remote entity, ADM Ireland Receivables Company (“ADM Ireland Receivables”). ADM Ireland Receivables in turn transfers such purchased accounts receivable in their entirety to the Second Purchasers pursuant to a receivables purchase agreement. In exchange for the transfer of the accounts receivable, ADM Ireland Receivables receives a cash payment of up to $0.3 billion and an additional amount upon the collection of the accounts receivable (deferred consideration). The Second Program terminates on March 17, 2017, unless extended. Under the Program and Second Program (collectively, the “Programs”), ADM Receivables and ADM Ireland Receivables use the cash proceeds from the transfer of receivables to the Purchasers and Second Purchasers and other consideration to finance the purchase of receivables from the Company and the ADM subsidiaries originating the receivables. The Company accounts for these transfers as sales. The Company has no retained interests in the transferred receivables, other than collection and administrative responsibilities and its right to the deferred consideration. At December 31, 2016 and 2015 , the Company did not record a servicing asset or liability related to its retained responsibility, based on its assessment of the servicing fee, market values for similar transactions, and its cost of servicing the receivables sold. As of December 31, 2016 and 2015 , the fair value of trade receivables transferred to the Purchasers under the Programs and derecognized from the Company’s consolidated balance sheet was $1.6 billion and $1.7 billion , respectively. In exchange for the transfer as of December 31, 2016 and 2015 , the Company received cash of $1.0 billion and $1.2 billion and recorded a receivable for deferred consideration included in other current assets $540 million and $513 million , respectively. Cash collections from customers on receivables sold were $34.3 billion , $40.7 billion , and $36.4 billion for the years ended December 31, 2016 , 2015 , and 2014 , respectively. Of this amount, $33.8 billion , $40.3 billion , and $35.1 billion pertain to cash collections on the deferred consideration for the years ended December 31, 2016 , 2015 , and 2014 , respectively. Deferred consideration is paid to the Company in cash on behalf of the Purchasers as receivables are collected; however, as this is a revolving facility, cash collected from the Company’s customers is reinvested by the Purchasers daily in new receivable purchases under the Program. The Company’s risk of loss following the transfer of accounts receivable under the Program is limited to the deferred consideration outstanding. The Company carries the deferred consideration at fair value determined by calculating the expected amount of cash to be received and is principally based on observable inputs (a Level 2 measurement under the applicable accounting standards) consisting mainly of the face amount of the receivables adjusted for anticipated credit losses and discounted at the appropriate market rate. Payment of deferred consideration is not subject to significant risks other than delinquencies and credit losses on accounts receivable transferred under the program which have historically been insignificant. Transfers of receivables under the Program during the years ended December 31, 2016 , 2015 , and 2014 resulted in an expense for the loss on sale of $6 million , $5 million , and $5 million , respectively, which is classified as selling, general, and administrative expenses in the consolidated statements of earnings. The Company reflects all cash flows related to the Program as operating activities in its consolidated statements of cash flows because the cash received from the Purchasers upon both the sale and collection of the receivables is not subject to significant interest rate risk given the short-term nature of the Company’s trade receivables.</t>
  </si>
  <si>
    <t>Legal Proceedings, Guarantees, and Commitments</t>
  </si>
  <si>
    <t>Guarantees [Abstract]</t>
  </si>
  <si>
    <t>Legal Proceedings, Guarantees, and Commitments The Company is routinely involved in a number of actual or threatened legal actions, including those involving alleged personal injuries, employment law, product liability, intellectual property, environmental issues, alleged tax liability (see Note 13 for information on income tax matters), and class actions. The Company also routinely receives inquiries from regulators and other government authorities relating to various aspects of our business, and at any given time, the Company has matters at various stages of resolution with the applicable government authorities. The outcomes of these matters are not within our complete control and may not be known for prolonged periods of time. In some actions, claimants seek damages, as well as other relief, including injunctive relief, that could require significant expenditures or result in lost revenues. In accordance with applicable accounting standards, the Company records a liability in its consolidated financial statements for material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material loss contingency is reasonably possible but not known or probable, and can be reasonably estimated, the estimated loss or range of loss is disclosed in the notes to the consolidated financial statements. When determining the estimated loss or range of loss, significant judgment is required to estimate the amount and timing of a loss to be recorded. Estimates of probable losses resulting from litigation and governmental proceedings involving the Company are inherently difficult to predict, particularly when the matters are in early procedural stages, with incomplete facts or legal discovery; involve unsubstantiated or indeterminate claims for damages; potentially involve penalties, fines, disgorgement, or punitive damages; or could result in a change in business practice. Beginning in 2011, approximately 45 farmers in the U.S. brought suit in a Missouri state court against the Company and one of its employees to recover alleged losses from a Ponzi scheme orchestrated by a third-party grain handler, Cathy Gieseker, who was convicted in 2010 of felony fraud charges and is currently serving time in federal prison. The farmers alleged that the Company knew or should have known of Ms. Gieseker’s Ponzi scheme but did not stop it, that Ms. Gieseker was effectively acting as the Company’s agent, and that the Company defrauded or otherwise wronged them. Attorneys for these farmers claimed to represent more than 100 additional farmers with similar claims. Collectively, all of the farmers sought more than $250 million in alleged economic losses, an unspecified amount for alleged mental pain and suffering, and an unspecified amount of punitive damages. On August 24, 2016, the Company and the farmers entered into a comprehensive confidential settlement of the matter, in which the Company did not admit wrongdoing, and this matter is now at an end. The Company recorded the settlement and related costs and fees pertaining to this matter during 2016. The Company is a party to numerous lawsuits pending in various U.S. state and federal courts arising out of Syngenta Corporation’s (Syngenta) marketing and distribution of genetically modified corn products, Agrisure Viptera and Agrisure Duracade, in the U.S. First, the Company brought a state court action in Louisiana against Syngenta in 2014, alleging that Syngenta was negligent in commercializing its products before the products were approved in China. Second, the Company is a putative class member in a number of purported class actions filed beginning in 2013 by farmers and other parties against Syngenta in federal courts and consolidated for pretrial proceedings in a multidistrict litigation (MDL) proceeding in federal court in Kansas City, Kansas, again alleging that Syngenta was negligent in commercializing its products. In the fourth quarter of 2015, Syngenta filed third-party claims against the Company and other grain companies seeking contribution in the event that Syngenta is held liable in these lawsuits; the courts dismissed these third-party claims on April 4, 2016, and the Company is therefore no longer a third-party defendant in the MDL. Third, the Company and other grain companies have been named as a defendant in numerous individual and purported class action suits filed by farmers and other parties in state and federal courts beginning in the fourth quarter of 2015, alleging that the Company and other grain companies were negligent in failing to screen for genetically modified corn. On September 6, 2016, the court in the Minnesota state MDL proceedings granted the Company’s motion to dismiss the complaints against the Company in those actions, and on January 4, 2017, a federal court in the Southern District of Illinois similarly dismissed all of the pending complaints against the Company there. The Company denies liability in all of the actions in which it has been named as a third-party defendant or defendant and is vigorously defending itself in these cases. All of these actions are in pretrial proceedings. At this time, the Company is unable to predict the final outcome of this matter with any reasonable degree of certainty, but believes it will not have a material adverse effect on its financial condition, results of operations, or cash flows. The Company has entered into agreements, primarily debt guarantee agreements related to equity-method investees, which could obligate the Company to make future payments if the primary entity fails to perform its contractual obligations. The Company has not recorded a liability for payment of these contingent obligations, as the Company believes the fair value of these contingent obligations is immaterial. The Company has collateral for a portion of these contingent obligations.</t>
  </si>
  <si>
    <t>Quarterly Financial Data</t>
  </si>
  <si>
    <t>Quarterly Financial Information Disclosure [Abstract]</t>
  </si>
  <si>
    <t>Quarterly Financial Data (Unaudited) Quarter Ended March 31 June 30 September 30 December 31 Year (In millions, except per share amounts) Fiscal Year Ended December 31, 2016 Revenues $ 14,384 $ 15,629 $ 15,832 $ 16,501 $ 62,346 Gross Profit 796 757 1,105 1,026 3,684 Net Earnings Attributable to Controlling Interests 230 284 341 424 1,279 Basic Earnings Per Common Share 0.39 0.48 0.58 0.73 2.18 Diluted Earnings Per Common Share 0.39 0.48 0.58 0.73 2.16 Quarter Ended March 31 June 30 September 30 December 31 Year (In millions, except per share amounts) Fiscal Year Ended December 31, 2015 Revenues $ 17,506 $ 17,186 $ 16,565 $ 16,445 $ 67,702 Gross Profit 1,102 964 1,089 865 4,020 Net Earnings Attributable to Controlling Interests 493 386 252 718 1,849 Basic Earnings Per Common Share 0.78 0.62 0.41 1.20 2.99 Diluted Earnings Per Common Share 0.77 0.62 0.41 1.19 2.98 Net earnings attributable to controlling interests for the first quarter of the fiscal year ended December 31, 2016 include after-tax charges of $8 million (equal to $0.01 per share), primarily related to software impairment and restructuring charges. Net earnings attributable to controlling interests for the second quarter of the fiscal year ended December 31, 2016 include after-tax gains of $101 million (equal to $0.17 per share), primarily related to a gain, including the recovery of loss provisions, on the sale of the Company’s Brazilian sugar ethanol facilities, realized contingent consideration on the sale of the Company’s equity investment in Gruma S.A. de C.V. in December 2012, and revaluation of the remaining interest to settlement value in conjunction with the acquisition of Amazon Flavors, partially offset by a loss on sale of asset; after-tax charges of $8 million (equal to $0.01 per share) primarily related to impairment of certain long-lived assets and restructuring charges; certain discrete tax adjustments of $6 million (equal to $0.01 per share) related to valuation allowances. Net earnings attributable to controlling interests for the third quarter of the fiscal year ended December 31, 2016 include after-tax losses totalling $9 million (equal to $0.02 per share), primarily related to a loss on sale of an equity investment; and after-tax charges of $48 million (equal to $0.08 per share) primarily related to legal fees and settlement, impairment of certain long-lived assets and investments, and restructuring charges. Net earnings attributable to controlling interests for the fourth quarter of the fiscal year ended December 31, 2016 include after-tax charges of $13 million (equal to $0.03 per share) related to impairment of certain long-lived assets and restructuring charges; an after-tax gain of $24 million (equal to $0.04 per share) related to a U.S. retiree medical benefit plan curtailment; and certain discrete tax adjustments totaling $21 million (equal to $0.03 per share) related to valuation allowances, deferred tax re-rates, and changes in assertion. Net earnings attributable to controlling interests for the second quarter of the fiscal year ended December 31, 2015 include after-tax gains totaling $71 million (equal to $0.11 per share) related to the revaluation of the Company’s previously held investments in North Star Shipping and Minmetal in conjunction with the acquisition of the remaining interests, the sale of a 50% interest in the Barcarena export terminal facility in Brazil to Glencore plc, and sale of the lactic business as discussed in Note 12; after-tax charges of $28 million (equal to $0.04 per share) primarily related to impairment of certain long-lived assets as discussed in Note 18; and certain discrete tax adjustments of $13 million (equal to $0.02 per share) related to valuation allowances. Net earnings attributable to controlling interests for the third quarter of the fiscal year ended December 31, 2015 include a gain on the sale of the global chocolate business of $23 million after tax (equal to $0.04 per share) as discussed in Note 12; fixed asset impairment charges related primarily to sugar ethanol facilities in Brazil in the Corn Processing segment of $35 million after tax (equal to $0.06 per share) as discussed in Note 18; restructuring charges related to an international pension plan settlement of $26 million after tax (equal to $0.04 per share) as discussed on Note 18; and an after-tax loss on debt extinguishment of $118 million (equal to $0.19 per share) related to the cash tender offers and redemption of certain of the Company’s outstanding debentures as discussed in Note 12. Net earnings attributable to controlling interests for the fourth quarter of the fiscal year ended December 31, 2015 include after-tax gains totaling $421 million (equal to $0.70 per share) related primarily to the sale of the chocolate and cocoa businesses, and the revaluation of the Company’s previously held investment in Eaststarch C.V. in conjunction with the acquisition of the remaining interest as discussed in Note 12; after-tax restructuring and exit costs totaling $33 million (equal to $0.06 per share) related to sugar ethanol facilities in Brazil, and other restructuring charges as discussed in Note 18; after-tax loss provisions, settlement charges, and inventory writedown totaling $58 million (equal to $0.10 per share); after-tax goodwill, intangible and property, plant, and equipment asset impairments totaling $50 million (equal to $0.08 per share) as discussed in Note 18; and certain discrete tax adjustments totaling $73 million (equal to $0.12 per share) related to valuation allowances and deferred tax re-rates.</t>
  </si>
  <si>
    <t>Subsequent Events</t>
  </si>
  <si>
    <t>Subsequent Events [Abstract]</t>
  </si>
  <si>
    <t>Subsequent Events [Text Block]</t>
  </si>
  <si>
    <t xml:space="preserve"> Subsequent Events On January 16, 2017, the Company acquired additional shares in Wilmar, increasing its ownership interest from 23.2% to 23.9% . On January 30, 2017, the Company announced the sale of its crop risk services businesses to Validus Holdings, a global group of insurance and reinsurance companies. The sale, which is subject to regulatory approval, is expected to close in the first half of 2017. On February 1, 2017, the Company completed the acquisition of Crosswind Industries, Inc., an industry leader in the manufacture of contract and private label pet treats and foods, as well as specialty ingredients, for $81 million , subject to working capital adjustments.</t>
  </si>
  <si>
    <t>Valuation And Qualifying Accounts And Reserves</t>
  </si>
  <si>
    <t>Valuation and Qualifying Accounts [Abstract]</t>
  </si>
  <si>
    <t>SCHEDULE II - VALUATION AND QUALIFYING ACCOUNTS AND RESERVES Balance at Balance at Beginning End of Year Additions Deductions (1) Other (2) of Year (In millions) Allowance for doubtful accounts December 31, 2014 $ 81 37 (32 ) (5 ) $ 81 December 31, 2015 $ 81 24 (32 ) (3 ) $ 70 December 31, 2016 $ 70 16 (16 ) 2 $ 72 (1) Uncollectible accounts written off (2) Impact of reclassifications, foreign exchange translation, and other adjustments</t>
  </si>
  <si>
    <t>Summary Of Significant Accounting Policies (Policies)</t>
  </si>
  <si>
    <t>Nature of Business</t>
  </si>
  <si>
    <t>Nature of Business The Company is principally engaged in procuring, transporting, storing, processing, and merchandising agricultural commodities and products.</t>
  </si>
  <si>
    <t>Principles Of Consolidation</t>
  </si>
  <si>
    <t xml:space="preserve">Principles of Consolidation The consolidated financial statements include the accounts of the Company and its subsidiaries. All significant intercompany accounts and transactions have been eliminated. The Company consolidates all entities, including variable interest entities (VIEs), in which it has a controlling financial interest. For VIEs, the Company assesses whether it is the primary beneficiary as defined under the applicable accounting standard. Investments in affiliates, including VIEs through which the Company exercises significant influence but does not control the investee and is not the primary beneficiary of the investee’s activities, are carried at cost plus equity in undistributed earnings since acquisition and are adjusted, where appropriate, for basis differences between the investment balance and the underlying net assets of the investee. The Company’s portion of the results of certain affiliates and results of certain VIEs are included using the most recent available financial statements. In each case, the financial statements are within 93 days of the Company’s year end and are consistent from period to period. </t>
  </si>
  <si>
    <t>Use of Estimates</t>
  </si>
  <si>
    <t>Use of Estimates The preparation of consolidated financial statements in conformity with generally accepted accounting principles requires management to make estimates and assumptions that affect amounts reported in its consolidated financial statements and accompanying notes. Actual results could differ from those estimates.</t>
  </si>
  <si>
    <t>Reclassifications</t>
  </si>
  <si>
    <t xml:space="preserve">Reclassification The Company classified $71 million of intangible amortization in selling, general, and administrative expenses in the year ended December 31, 2016. Prior period amounts of $29 million and $26 million in the years ended December 31, 2015 and 2014, respectively, have been reclassified from other (income) expense - net in the consolidated statements of earnings and in Note 12 to conform to the current presentation. </t>
  </si>
  <si>
    <t>Cash Equivalents</t>
  </si>
  <si>
    <t>Cash Equivalents The Company considers all non-segregated, highly-liquid investments with a maturity of three months or less at the time of purchase to be cash equivalents.</t>
  </si>
  <si>
    <t>Segregated Cash and Investments</t>
  </si>
  <si>
    <t>Segregated Cash and Investments The Company segregates certain cash and investment balances in accordance with regulatory requirements, commodity exchange requirements, insurance arrangements, and lending arrangements. These segregated balances represent deposits received from customers of the Company’s registered futures commission merchant, securities pledged to commodity exchange clearinghouses, and cash and securities pledged as security under certain insurance or lending arrangements. Segregated cash also includes restricted cash held as collateral for various insurance programs of the Company's captive insurance business. Segregated cash and investments primarily consist of cash, United States government securities, and money-market funds.</t>
  </si>
  <si>
    <t>Receivables</t>
  </si>
  <si>
    <t>Receivables The Company records accounts receivable at net realizable value. This value includes an allowance for estimated uncollectible accounts of $72 million and $70 million at December 31, 2016 and 2015 , respectively, to reflect any loss anticipated on the accounts receivable balances. The Company estimates this allowance based on its history of write-offs, level of past-due accounts, and its relationships with, and the economic status of, its customers. Portions of the allowance for uncollectible accounts are recorded in trade receivables, other current assets, and other assets. Credit risk on receivables is minimized as a result of the large and diversified nature of the Company’s worldwide customer base. The Company manages its exposure to counter-party credit risk through credit analysis and approvals, credit limits, and monitoring procedures. Collateral is generally not required for the Company’s receivables. Accounts receivable due from unconsolidated affiliates as of December 31, 2016 and 2015 was $232 million and $35 million , respectively.</t>
  </si>
  <si>
    <t>Inventories Inventories of certain merchandisable agricultural commodities, which include inventories acquired under deferred pricing contracts, are stated at market value. In addition, the Company values certain inventories using the lower of cost, determined by either the first-in, first-out (FIFO) or last-in, first-out (LIFO) methods, or market.</t>
  </si>
  <si>
    <t xml:space="preserve">Fair Value Measurements The Company determines fair value based on the price that would be received to sell an asset or paid to transfer a liability in an orderly transaction between market participants at the measurement date. The Company uses the market approach valuation technique to measure the majority of its assets and liabilities carried at fair value. Three levels are established within the fair value hierarchy that may be used to report fair value: Level 1: Quoted prices (unadjusted) in active markets for identical assets or liabilities. Level 2: Observable inputs, including Level 1 prices that have been adjusted; quoted prices for similar assets or liabilities; quoted prices in markets that are less active than traded exchanges; and other inputs that are observable or can be substantially corroborated by observable market data. Level 3: Unobservable inputs that are supported by little or no market activity and that are a significant component of the fair value of the assets or liabilities. In evaluating the significance of fair value inputs, the Company generally classifies assets or liabilities as Level 3 when their fair value is determined using unobservable inputs that individually or when aggregated with other unobservable inputs, represent more than 10% of the fair value of the assets or liabilities. Judgment is required in evaluating both quantitative and qualitative factors in the determination of significance for purposes of fair value level classification. Level 3 amounts can include assets and liabilities whose value is determined using pricing models, discounted cash flow methodologies, or similar techniques, as well as assets and liabilities for which the determination of fair value requires significant management judgment or estimation. Based on historical experience with the Company’s suppliers and customers, the Company’s own credit risk and knowledge of current market conditions, the Company does not view nonperformance risk to be a significant input to fair value for the majority of its forward commodity purchase and sale contracts. However, in certain cases, if the Company believes the nonperformance risk to be a significant input, the Company records estimated fair value adjustments, and classifies the contract in Level 3. In many cases, a valuation technique used to measure fair value includes inputs from multiple levels of the fair value hierarchy. The lowest level of input that is a significant component of the fair value measurement determines the placement of the entire fair value measurement in the hierarchy. The Company’s assessment of the significance of a particular input to the fair value measurement requires judgment, and may affect the classification of fair value assets and liabilities within the fair value hierarchy levels. The Company’s policy regarding the timing of transfers between levels, including both transfers into and transfers out of Level 3, is to measure and record the transfers at the end of the reporting period. </t>
  </si>
  <si>
    <t>Derivatives</t>
  </si>
  <si>
    <t xml:space="preserve">Derivatives The Company recognizes all of its derivative instruments as either assets or liabilities at fair value in its consolidated balance sheet. Unrealized gains are reported as other current assets and unrealized losses are reported as accrued expenses and other payables. The accounting for changes in the fair value (i.e., gains or losses) of a derivative instrument depends on whether it has been designated and qualifies as part of a hedging relationship and on the type of hedging relationship. The majority of the Company’s derivatives have not been designated as hedging instruments, and as such, changes in fair value of these derivatives are recognized in earnings immediately. For those derivative instruments that are designated and qualify as hedging instruments, the Company designates the hedging instrument, based upon the exposure being hedged, as a fair value hedge or a cash flow hedge. For derivative instruments that are designated and qualify as cash flow hedges (i.e., hedging the exposure to variability in expected future cash flows that is attributable to a particular risk), the effective portion of the gain or loss on the derivative instrument is reported as a component of accumulated other comprehensive income (AOCI) and reclassified into earnings in the same line item affected by the hedged transaction and in the same period or periods during which the hedged transaction affects earnings. The remaining gain or loss on the derivative instrument that is in excess of the cumulative change in the cash flows of the hedged item, if any (i.e., the ineffective portion), hedge components excluded from the assessment of effectiveness, and gains and losses related to discontinued hedges are recognized in the consolidated statement of earnings during the current period. For derivative instruments that are designated and qualify as fair value hedges, changes in the fair value of the hedging instrument and changes in the fair value of the hedged item are recognized in the consolidated statement of earnings during the current period. </t>
  </si>
  <si>
    <t>Marketable Securities The Company classifies its marketable securities as available-for-sale. Available-for-sale securities are carried at fair value, with the unrealized gains and losses, net of income taxes, reported as a component of AOCI. The Company monitors its investments for impairment periodically, and recognizes an impairment charge when the decline in fair value of an investment is judged to be other-than-temporary. The Company uses the specific identification method when securities are sold or reclassified out of AOCI into earnings. The Company considers marketable securities maturing in less than one year as short-term. All other marketable securities are classified as long-term.</t>
  </si>
  <si>
    <t>Property, Plant, and Equipment Property, plant, and equipment is recorded at cost. Repair and maintenance costs are expensed as incurred. The Company generally uses the straight-line method in computing depreciation for financial reporting purposes and generally uses accelerated methods for income tax purposes. The annual provisions for depreciation have been computed principally in accordance with the following ranges of asset lives: buildings - 15 to 40 years; machinery and equipment - 3 to 40 years. The Company capitalized interest on major construction projects in progress of $20 million , $11 million , and $18 million for the years ended December 31, 2016 , 2015 , and 2014 , respectively.</t>
  </si>
  <si>
    <t>Income Taxes The Company accounts for its income tax positions in accordance with the applicable accounting standards. The liability method is used in accounting for income taxes. Deferred tax assets and liabilities are recorded for temporary differences between the tax basis of assets and liabilities and reported amounts in the consolidated financial statements using statutory rates in effect for the year in which the differences are expected to reverse. The effect on deferred tax assets and liabilities of a change in tax rates is recorded in the results of operations in the period that includes the enactment date under the law. Applicable accounting standards prescribe a minimum threshold a tax position is required to meet before being recognized in the consolidated financial statements. The Company recognizes in its consolidated financial statements tax positions determined more likely than not to be sustained upon examination, based on the technical merits of the position. The Company classifies interest on income tax-related balances as interest expense and classifies tax-related penalties as selling, general and administrative expenses.</t>
  </si>
  <si>
    <t xml:space="preserve">Goodwill and other intangible assets Goodwill and other intangible assets deemed to have indefinite lives are not amortized but are subject to annual impairment tests. Definite-lived intangible assets are amortized over their estimated useful lives of 2 to 50 years and are reviewed for impairment whenever there are indicators that the carrying value of the assets may not be fully recoverable. The Company’s accounting policy is to evaluate goodwill and other intangible assets with indefinite lives for impairment on October 1 of each fiscal year or whenever there are indicators that the carrying value of the assets may not be fully recoverable. The Company recorded impairment charges for goodwill and intangibles totaling $11 million related to computer software and $21 million related to computer software, certain of the Company’s international Oilseeds Processing facilities, and a facility in its Corn Processing segment during the years ended December 31, 2016 and 2015, respectively. There were no impairment charges recorded for goodwill and intangible assets during the year ended December 31, 2014. </t>
  </si>
  <si>
    <t>Asset Abandonments and Write-Downs</t>
  </si>
  <si>
    <t xml:space="preserve">Asset Abandonments and Write-Downs The Company evaluates long-lived assets for impairment whenever indicators of impairment exist. Assets are written down to fair value after consideration of the Company’s ability to utilize the assets for their intended purpose, employ the assets in alternative uses, or sell the assets to recover the carrying value. Fair value is generally based on discounted cash flow analysis which relies on management’s estimate of market participant assumptions (a Level 3 measurement under applicable accounting standards). During the years ended December 31, 2016 , 2015 , and 2014 , impairment charges were $17 million , $108 million , and $35 million , respectively (see Note 18 for additional information). </t>
  </si>
  <si>
    <t>Payables to Brokerage Customers</t>
  </si>
  <si>
    <t xml:space="preserve">Payables to Brokerage Customers Payables to brokerage customers represent the total of customer accounts at the Company’s futures commission merchant with credit or positive balances. Customer accounts are used primarily in connection with commodity transactions and include gains and losses on open commodity trades as well as securities and other deposits made for margins or other purpose as required by the Company or the exchange-clearing organizations or counterparties. Payables to brokerage customers have a corresponding balance in segregated cash and investments and customer omnibus receivable in other current assets. </t>
  </si>
  <si>
    <t>Revenues The Company follows a policy of recognizing sales revenue at the time of delivery of the product and when all of the following have occurred: a sales agreement is in place, pricing is fixed or determinable, and collection is reasonably assured. The Company has sales contracts that allow for pricing to occur after title of the goods has passed to the customer. In these cases, the Company continues to report the goods in inventory until it recognizes the sales revenue once the price has been determined. Freight costs and handling charges related to sales are recorded as a component of cost of products sold. Net sales to unconsolidated affiliates during the years ended December 31, 2016 , 2015 , and 2014 were $4.2 billion , $5.0 billion , and $5.8 billion , respectively.</t>
  </si>
  <si>
    <t>Stock Compensation The Company recognizes expense for its stock compensation based on the fair value of the awards that are granted. The Company’s stock compensation plans provide for the granting of restricted stock, restricted stock units, performance stock units, and stock options. The fair values of stock options and performance stock units are estimated at the date of grant using the Black-Scholes option valuation model and a lattice valuation model, respectively. These valuation models require the input of highly subjective assumptions. Measured compensation cost, net of estimated forfeitures, is recognized ratably over the vesting period of the related stock compensation award.</t>
  </si>
  <si>
    <t>Research and Development</t>
  </si>
  <si>
    <t>Research and Development Costs associated with research and development are expensed as incurred. Such costs incurred, net of expenditures subsequently reimbursed by government grants, were $123 million , $122 million , and $79 million for the years ended December 31, 2016 , 2015 , and 2014 , respectively.</t>
  </si>
  <si>
    <t>Per Share Data</t>
  </si>
  <si>
    <t>Per Share Data Basic earnings per common share are determined by dividing net earnings attributable to controlling interests by the weighted average number of common shares outstanding. In computing diluted earnings per share, average number of common shares outstanding is increased by common stock options outstanding with exercise prices lower than the average market price of common shares using the treasury share method.</t>
  </si>
  <si>
    <t>Business Combinations</t>
  </si>
  <si>
    <t>Business Combinations The Company’s acquisitions are accounted for as purchases in accordance with ASC Topic 805, Business Combinations, as amended . Assets acquired and liabilities assumed, based on preliminary purchase price allocations, are adjusted to fair values at acquisition date with the remainder of the purchase price, if any, recorded as goodwill. During the measurement period, which may take up to one year from the acquisition date, adjustments to the assets acquired and liabilities assumed may be recorded. Upon the conclusion of the measurement period or the final determination of the values of assets acquired and liabilities assumed, whichever comes first, any subsequent adjustments are charged to the consolidated statements of earnings.</t>
  </si>
  <si>
    <t>Adoption of New Accounting Standards</t>
  </si>
  <si>
    <t>Adoption of New Accounting Standards Effective January 1, 2016, the Company adopted the amended guidance of Accounting Standards Codification (ASC) Topic 805, Business Combinations , which simplifies the accounting for adjustments made to provisional amounts recognized in a business combination. The amended guidance requires an acquirer to recognize adjustments to provisional amounts identified during the measurement period in the reporting period in which the adjustment amounts are determined. The effect on earnings of changes in depreciation, amortization, or other income effects, if any, as a result of the change to the provisional amounts, calculated as if the accounting had been completed at the acquisition date, shall be recorded in the same period’s financial statements. The amended guidance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doption of this amended guidance did not have a significant impact on the Company’s financial results. Effective January 1, 2016, the Company adopted Accounting Standards Update 2016-09, which amended the guidance of ASC Topic 718, Compensation - Stock Compensation , to simplify the accounting for share-based payment award transactions. The areas of simplification include the income tax consequences, classification of awards as either equity or liabilities, and classification on the statement of cash flows. The adoption of this amended guidance did not have a significant impact on the Company’s financial results. Effective October 1, 2016, the Company adopted the amended guidance of ASC 230, Statement of Cash Flows (Topic 230), which is intended to clarify how entities should present restricted cash and restricted cash equivalents in the statement of cash flows and to address diversity in how certain cash receipts and cash payments are presented and classified in the statement of cash flows. The amended guidance requires entities to show the changes in the total of cash, cash equivalents, restricted cash, and restricted cash equivalents in the statement of cash flows and a reconciliation of the totals in the statement of cash flows to the related captions in the balance sheet either on the face of the statement of cash flows or in the notes to the financial statements. The amendments also provide guidance on the application of the predominance principle and the presentation and classification of debt prepayments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The adoption of the amended guidance pertaining to restricted cash and restricted cash equivalents resulted in expanded disclosures, a decrease of $11 million and $19 million in total cash provided by operating activities for the years ended December 31, 2015 and 2014, respectively, an increase of $93 million and $104 million in the ending balances in cash, cash equivalents, restricted cash, and restricted cash equivalents as of December 31, 2015 and 2014, respectively, and a change in the cash flow presentation. The adoption of the other amendments did not have a significant impact on the Company's consolidated statement of cash flows.</t>
  </si>
  <si>
    <t>Pending Accounting Standards</t>
  </si>
  <si>
    <t>Pending Accounting Standards Effective January 1, 2017, the Company will be required to adopt the amended guidance of ASC Topic 330, Inventory , which simplifies the measurement of inventory. The amended guidance requires an entity to measure its cost-based inventory at the lower of cost or net realizable value, where net realizable value is the estimated selling price in the ordinary course of business, less reasonably predictable costs of completion, disposal, and transportation. The Company does not expect the adoption of this amended guidance to have a significant impact on the Company’s financial results. Effective January 1, 2017, the Company will be required to adopt the amended guidance of ASC Topic 323, Investments - Equity Method and Joint Ventures , which simplifies the transition to the equity method of accounting. The amended guidance eliminates the requirement of an investor to adjust the investment, results of operations, and retained earnings retroactively when an investment qualifies for equity method accounting as a result of an increase in the level of ownership interest or degree of influence. The amendments require that the investor add the cost of acquiring the additional interest in the investee to the current basis of the investors’ previously held interest and adopt the equity method of accounting as of the date the investment becomes qualified for equity method accounting. The Company does not expect the adoption of this amended guidance to have a significant impact on the Company’s financial results. Effective January 1, 2017, the Company will be required to adopt the amended guidance of ASC Topic 810, Consolidatio n, which affects reporting entities that are required to evaluate whether they should consolidate a variable interest entity in certain situations involving entities under common control. The amended guidance changes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Company will be required to adopt the amended guidance using a retrospective transition approach to all periods presented. The Company does not expect the adoption of this amended guidance to result in the deconsolidation of any of its variable interest entities. Effective January 1, 2018, the Company will be required to adopt the amended guidance of ASC Subtopic 825-10, Financial Instruments - Overall , which is intended to improve the recognition and measurement of financial instruments. The amended guidance requires an entity to measure equity investments, except those accounted for under the equity method of accounting or those that result in consolidation of the investee, at fair value with changes in fair value recognized in net income and simplify the impairment assessment of equity investments without readily determinable fair values by using a qualitative assessment to identify impairment. The Company does not expect the adoption of this amended guidance to have a significant impact on the Company’s financial results. Effective January 1, 2018, the Company will be required to adopt the new guidance of ASC Topic 606, Revenue from Contracts with Customers (Topic 606), which will supersede the revenue recognition requirements in ASC Topic 605, Revenue Recognition . Topic 606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will be required to adopt Topic 606 either on a full retrospective basis to each prior reporting period presented or on a modified retrospective basis with the cumulative effect of initially applying the new guidance recognized at the date of initial application. The Company will adopt Topic 606 on a modified retrospective basis and will be required to provide additional disclosures of the amount by which each financial statement line item is affected in the current reporting period, as compared to the guidance that was in effect before the change, and an explanation of the reasons for significant changes. The adoption of this new guidance will require expanded disclosures in the Company’s consolidated financial statements. The Company has established a cross-functional implementation team consisting of representatives from all of its business segments. The Company utilized surveys to gather information and identify areas of its business where potential differences could result in applying the requirements of the new standard to its revenue contracts. The results of the surveys indicate potential differences in the area of control transfer. Initial impact assessment also indicates that the majority of the Company's contracts will continue to be recognized at a point in time and that the number of performance obligations and the accounting for variable consideration are not expected to be significantly different from current practice. Many of the Company's sales contracts are considered derivatives under ASC Topic 815, Derivatives and Hedging, and are therefore excluded from the scope of Topic 606. The Company is scheduled to conduct workshops to gather more information about the nature, magnitude, and frequency of the underlying transactions that drove the survey responses resulting in the identification of potential issues. These workshops are expected to be completed by the end of first quarter of 2017. The Company expects to further its assessment of the financial impact of the new guidance on its consolidated financial statements by mid 2017. Effective January 1, 2018, the Company will be required to adopt the amended guidance of ASC Topic 740, Income Taxes , which requires entities to recognize the income tax consequences of an intra-entity transfer, other than inventory, when the transfer occurs. Under current accounting rules, entities are prohibited from recognizing current and deferred income taxes for an intra-entity asset transfer until the asset has been sold to an outside party. The amended guidance does not change the accounting for the pre-tax effects of an intra-entity asset transfer or for an intra-entity transfer of inventory. The Company will be required to adopt the amended guidance on a modified retrospective approach basis through a cumulative effect adjustment to retained earnings as of the beginning of the period of adoption. Early adoption is permitted as of the beginning of an annual period. The Company does not expect the adoption of this amended guidance to have a significant impact on the Company's financial results. Effective January 1, 2019, the Company will be required to adopt the new guidance of ASC Topic 842, Leases (Topic 842), which will supersede ASC Topic 840, Leases . Topic 842 requires lessees to recognize assets and liabilities for all leases with lease terms of more than 12 months. The Company expects to adopt Topic 842 using a modified retrospective transition approach for leases existing at, or entered into after, the beginning of the earliest comparative period presented in the financial statements. The Company has not yet completed the assessment of the impact of the new guidance on its consolidated financial statements. Effective January 1, 2020, the Company will be required to adopt the amended guidance of ASC Topic 326, Financial Instruments - Credit Losses , which is intended to improve financial reporting by requiring more timely recording of credit losses on loans and other financial instruments held by financial institutions and other organizations. The amended guidance requires the measurement of all expected credit losses for financial assets held at the reporting date based on historical experience, current conditions, and reasonable and supportable forecasts. Early adoption will be permitted for fiscal years, and interim periods within those fiscal years, beginning after December 15, 2018. The Company does not expect the adoption of this amended guidance to have a significant impact on the Company’s financial results.</t>
  </si>
  <si>
    <t>Summary Of Significant Accounting Policies (Tables)</t>
  </si>
  <si>
    <t>Schedule of inventory by costing method [Table Text Block]</t>
  </si>
  <si>
    <t>The following table sets forth the Company’s inventories as of December 31, 2016 and 2015 . December 31, 2016 December 31, 2015 (In millions) LIFO inventories FIFO value $ 1,390 $ 1,077 LIFO valuation reserve (75 ) (56 ) LIFO inventories carrying value 1,315 1,021 FIFO inventories 2,705 2,756 Market inventories 4,424 4,066 Supplies and other inventories 387 400 Total inventories $ 8,831 $ 8,243</t>
  </si>
  <si>
    <t>Acquisitions (Tables)</t>
  </si>
  <si>
    <t>Schedule of Business Acquisitions, by Acquisition [Table Text Block]</t>
  </si>
  <si>
    <t>(In millions) Wild Flavors SCI Others Total Trade receivables $ 176 $ 48 $ 8 $ 232 Inventories 286 72 25 383 Other current assets 64 2 — 66 Goodwill 1,698 59 15 1,772 Other intangible assets 1,103 46 35 1,184 Property, plant, and equipment 423 10 30 463 Other assets 68 6 — 74 Short-term debt (215 ) — (1 ) (216 ) Trade payables (128 ) (25 ) (1 ) (154 ) Accrued expenses and other payables (214 ) (14 ) (10 ) (238 ) Long-term debt (238 ) — (3 ) (241 ) Deferred income taxes (378 ) (16 ) — (394 ) Other liabilities (173 ) — — (173 ) Total purchase price, net of cash acquired $ 2,472 $ 188 $ 98 $ 2,758 (In millions) Eaststarch C.V. Others Total Trade receivables $ 27 $ 25 $ 52 Inventories 47 15 62 Other current assets 24 6 30 Investments in and advances to affiliates 193 — 193 Goodwill 132 119 251 Other intangible assets 166 161 327 Property, plant, and equipment 126 73 199 Other assets — 15 15 Trade payables (16 ) (13 ) (29 ) Accrued expense and other payables (24 ) (13 ) (37 ) Long-term debt — (43 ) (43 ) Deferred income taxes (32 ) (38 ) (70 ) Other liabilities (22 ) — (22 ) Total purchase price, net of cash acquired, plus acquisition date fair values of previously held equity interests $ 621 $ 307 $ 928</t>
  </si>
  <si>
    <t>Finite-Lived and Indefinite-Lived Intangible Assets Acquired as Part of Business Combination [Table Text Block]</t>
  </si>
  <si>
    <t>The following table sets forth the preliminary fair values and weighted average useful lives of the other intangible assets acquired. Weighted Average Useful Life Eaststarch C.V. Others Total (In years) (In millions) Intangible assets with indefinite lives: Trademarks/brands $ — $ 5 $ 5 Intangible assets with finite lives: Land rights 33 — 122 122 Customer lists 15 166 31 197 Recipes and other 5 — 3 3 Total other intangible assets acquired $ 166 $ 161 $ 327 The following table sets forth the preliminary fair values and weighted average useful lives of the other intangible assets acquired. Weighted Average Useful Life Wild Flavors SCI Others Total (In years) (In millions) Intangible assets with indefinite lives: Trademarks/brands $ 238 $ — $ 12 $ 250 Intangible assets with finite lives: Patents 15 — 3 — 3 Customer lists 15 552 36 21 609 Recipes and other 15 313 7 2 322 Total other intangible assets acquired $ 1,103 $ 46 $ 35 $ 1,184</t>
  </si>
  <si>
    <t>Fair Value Measurements (Tables)</t>
  </si>
  <si>
    <t>Schedule of Fair Value, Assets and Liabilities Measured on Recurring Basis [Table Text Block]</t>
  </si>
  <si>
    <t>The following tables set forth, by level, the Company’s assets and liabilities that were accounted for at fair value on a recurring basis as of December 31, 2016 and 2015 . Fair Value Measurements at December 31, 2016 Quoted Prices in Active Markets for Identical Assets (Level 1) Significant Other Observable Inputs (Level 2) Significant Unobservable Inputs (Level 3) Total (In millions) Assets: Inventories carried at market $ — $ 3,102 $ 1,322 $ 4,424 Unrealized derivative gains: Commodity contracts — 371 140 511 Foreign exchange contracts — 102 — 102 Interest rate contracts — 11 — 11 Cash equivalents 286 — — 286 Marketable securities 408 69 — 477 Segregated investments 1,613 — — 1,613 Deferred consideration — 540 — 540 Total Assets $ 2,307 $ 4,195 $ 1,462 $ 7,964 Liabilities: Unrealized derivative losses: Commodity contracts $ — $ 419 $ 142 $ 561 Foreign exchange contracts — 90 — 90 Inventory-related payables — 491 30 521 Total Liabilities $ — $ 1,000 $ 172 $ 1,172 Fair Value Measurements at December 31, 2015 Quoted Prices in Active Markets for Identical Assets (Level 1) Significant Other Observable Inputs (Level 2) Significant Unobservable Inputs (Level 3) Total (In millions) Assets: Inventories carried at market $ — $ 3,062 $ 1,004 $ 4,066 Unrealized derivative gains: Commodity contracts — 403 243 646 Foreign exchange contracts 1 92 — 93 Interest rate contracts — 19 — 19 Cash equivalents 328 — — 328 Marketable securities 698 175 — 873 Segregated investments 1,938 — — 1,938 Deferred consideration — 513 — 513 Total Assets $ 2,965 $ 4,264 $ 1,247 $ 8,476 Liabilities: Unrealized derivative losses: Commodity contracts $ — $ 306 $ 113 $ 419 Foreign exchange contracts — 186 — 186 Inventory-related payables — 705 16 721 Total Liabilities $ — $ 1,197 $ 129 $ 1,326</t>
  </si>
  <si>
    <t>Reconciliation Of Assets Measured At Fair Value On A Recurring Basis</t>
  </si>
  <si>
    <t xml:space="preserve"> Level 3 Fair Value Assets Measurements at December 31, 2016 Inventories Carried at Market Commodity Derivative Contracts Gains Total (In millions) Balance, December 31, 2015 $ 1,004 $ 243 $ 1,247 Total increase (decrease) in net realized/unrealized gains included in cost of products sold (1) 44 192 236 Purchases 9,900 — 9,900 Sales (9,567 ) — (9,567 ) Settlements — (420 ) (420 ) Transfers into Level 3 70 168 238 Transfers out of Level 3 (129 ) (43 ) (172 ) Ending balance, December 31, 2016 $ 1,322 $ 140 $ 1,462 (1) Includes gains of $138 million that are attributable to the change in unrealized gains relating to Level 3 assets still held at December 31, 2016 .</t>
  </si>
  <si>
    <t xml:space="preserve"> Fair Value Assets Measurements at December 31, 2015 Inventories Carried at Market Commodity Derivative Contracts Gains Total (In millions) Balance, December 31, 2014 $ 1,491 $ 203 $ 1,694 Total increase (decrease) in net realized/unrealized gains included in cost of products sold (1) (320 ) 265 (55 ) Purchases 10,459 — 10,459 Sales (10,534 ) — (10,534 ) Settlements — (378 ) (378 ) Transfers into Level 3 146 195 341 Transfers out of Level 3 (238 ) (42 ) (280 ) Ending balance, December 31, 2015 $ 1,004 $ 243 $ 1,247 (1) Includes gains of $297 million that are attributable to the change in unrealized gains relating to Level 3 assets still held at December 31, 2015 .</t>
  </si>
  <si>
    <t>Reconciliation Of Liabilities Measured At Fair Value On A Recurring Basis</t>
  </si>
  <si>
    <t xml:space="preserve"> Fair Value Liabilities Measurements at December 31, 2016 Inventory- related Payables Commodity Derivative Contracts Losses Total (In millions) Balance, December 31, 2015 $ 16 $ 113 $ 129 Total increase (decrease) in net realized/unrealized losses included in cost of products sold (1) 13 566 579 Purchases 16 — 16 Sales (15 ) — (15 ) Settlements — (476 ) (476 ) Transfers into Level 3 — 158 158 Transfers out of Level 3 — (219 ) (219 ) Ending balance, December 31, 2016 $ 30 $ 142 $ 172 (1) Includes losses of $578 million that are attributable to the change in unrealized losses relating to Level 3 liabilities still held at December 31, 2016 .</t>
  </si>
  <si>
    <t xml:space="preserve"> Fair Value Liabilities Measurements at December 31, 2015 Inventory- related Payables Commodity Derivative Contracts Losses Total (In millions) Balance, December 31, 2014 $ 40 $ 212 $ 252 Total increase (decrease) in net realized/unrealized losses included in cost of products sold (1) (10 ) 315 305 Purchases 17 — 17 Sales (31 ) — (31 ) Settlements — (566 ) (566 ) Transfers into Level 3 — 177 177 Transfers out of Level 3 — (25 ) (25 ) Ending balance, December 31, 2015 $ 16 $ 113 $ 129 (1) Includes losses of $328 million that are attributable to the change in unrealized losses relating to Level 3 liabilities still held at December 31, 2015 .</t>
  </si>
  <si>
    <t>Unobservable Price Components Present in the Level 3 Valuations of Assets and Liabilities Measured at Fair Value on a Recurring Basis</t>
  </si>
  <si>
    <t>The following table sets forth the weighted average percentage of the unobservable price components included in the Company’s Level 3 valuations as of December 31, 2016 and 2015 . The Company’s Level 3 measurements may include Basis only, transportation cost only, or both price components. As an example, for Level 3 inventories with Basis, the unobservable component is a weighted average 16.5% of the total price for assets and 67.1% for liabilities. Weighted Average % of Total Price December 31, 2016 December 31, 2015 Component Type Assets Liabilities Assets Liabilities Inventories Basis 16.5% 67.1% 10.0% 53.5% Transportation cost 8.3% —% 1.8% —% Commodity Derivative Contracts Basis 16.9% 27.0% 17.7% 17.9% Transportation cost 11.6% 13.4% 6.6% 10.4%</t>
  </si>
  <si>
    <t>Derivative Instruments and Hedging Activities (Tables)</t>
  </si>
  <si>
    <t>Schedule of Other Derivatives Not Designated as Hedging Instruments, Statements of Financial Performance and Financial Position, Location</t>
  </si>
  <si>
    <t>The following table sets forth the pre-tax gains (losses) on derivatives not designated as hedging instruments that have been included in the consolidated statements of earnings for the years ended December 31, 2016 , 2015 , and 2014 . Year Ended (In millions) December 31 2016 2015 2014 Foreign Currency Contracts Revenues $ (35 ) $ 16 $ (1 ) Cost of products sold 291 (185 ) 131 Other income (expense) - net (225 ) 8 (171 ) Commodity Contracts Cost of products sold (383 ) 777 (263 ) Total gain (loss) recognized in earnings $ (352 ) $ 616 $ (304 ) The following table sets forth the fair value of derivatives not designated as hedging instruments as of December 31, 2016 and 2015 . December 31, 2016 December 31, 2015 Assets Liabilities Assets Liabilities (In millions) Foreign Currency Contracts $ 102 $ 90 $ 93 $ 186 Commodity Contracts 511 561 646 419 Total $ 613 $ 651 $ 739 $ 605</t>
  </si>
  <si>
    <t>Schedule Of Derivatives Designated As Hedging Instruments</t>
  </si>
  <si>
    <t>The following table sets forth the pre-tax gains (losses) on derivatives designated as hedging instruments that have been included in the consolidated statement of earnings for the years ended December 31, 2016 , 2015 , and 2014 , respectively. Year Ended Consolidated Statement of December 31 (In millions) Earnings Locations 2016 2015 2014 Effective amounts recognized in earnings FX Contracts Other income/expense -net $ (18 ) $ 29 $ 5 Interest Contracts Interest expense (2 ) 1 1 Commodity Contracts Cost of products sold (82 ) (25 ) (124 ) Revenues (35 ) 41 (69 ) Ineffective amount recognized in earnings Interest contracts Other income/expense -net — 1 — Commodity contracts Cost of products sold 6 (12 ) (4 ) Revenues (5 ) 6 (34 ) Total amount recognized in earnings $ (136 ) $ 41 $ (225 ) The following tables set forth the fair value of derivatives designated as hedging instruments as of December 31, 2016 and 2015 . December 31, 2016 December 31, 2015 Assets Liabilities Assets Liabilities (In millions) Interest Contracts $ 11 $ — $ 19 $ — Total $ 11 $ — $ 19 $ —</t>
  </si>
  <si>
    <t>Marketable Securities (Tables)</t>
  </si>
  <si>
    <t>The following table sets forth items in short-term and long-term investments. Cost Unrealized Unrealized Fair (In millions) December 31, 2016 United States government obligations Maturity less than 1 year $ 287 $ — $ — $ 287 Maturity 1 to 5 years 121 — (1 ) 120 Corporate debt securities Maturity less than 1 year 1 — — 1 Maturity 1 to 5 years 66 — — 66 Other debt securities Maturity less than 1 year 8 — — 8 Equity securities Available-for-sale 1 — — 1 $ 484 $ — $ (1 ) $ 483 Cost Unrealized Gains Unrealized Losses Fair Value (In millions) December 31, 2015 United States government obligations Maturity less than 1 year $ 256 $ — $ — $ 256 Maturity 1 to 5 years 116 — — 116 Corporate debt securities Maturity 1 to 5 years 26 — — 26 Other debt securities Maturity less than 1 year 182 — — 182 Maturity 1 to 5 years 3 — — 3 Equity securities Available-for-sale 296 4 (6 ) 294 $ 879 $ 4 $ (6 ) $ 877</t>
  </si>
  <si>
    <t>Other Current Assets (Tables)</t>
  </si>
  <si>
    <t>The following table sets forth the items in other current assets: December 31, 2016 December 31, 2015 (In millions) Unrealized gains on derivative contracts $ 624 $ 758 Deferred receivables consideration 540 513 Customer omnibus receivable 521 1,148 Financing receivables - net (1) 373 352 Insurance premiums receivable 648 584 Prepaid expenses 268 406 Tax receivables 480 550 Non-trade receivables (2) 478 288 Other current assets 451 687 $ 4,383 $ 5,286 (1) The Company provides financing to suppliers, primarily Brazilian farmers, to finance a portion of the suppliers’ production costs. The amounts are reported net of allowances of $7 million and $8 million at December 31, 2016 and 2015 , respectively. Interest earned on financing receivables of $22 million , $23 million , and $23 million for the years ended December 31, 2016 , 2015 , and 2014 , respectively, is included in interest income in the consolidated statements of earnings. (2) Non-trade receivables include $223 million and $272 million of reinsurance recoverables as of December 31, 2016 and 2015 , respectively.</t>
  </si>
  <si>
    <t>Accrued Expenses And Other Payables (Tables)</t>
  </si>
  <si>
    <t>The following table sets forth the items in accrued expenses and other payables: December 31, 2016 December 31, 2015 (In millions) Unrealized losses on derivative contracts $ 651 $ 605 Reinsurance premiums payable 479 425 Insurance claims payable 373 459 Deferred income 1,065 1,152 Other accruals and payables 1,414 1,472 $ 3,982 $ 4,113</t>
  </si>
  <si>
    <t>Investments In And Advances To Affiliates (Tables)</t>
  </si>
  <si>
    <t>Combined Balance Sheets And Statements Of Earnings Of The Company's Unconsolidated Affiliates</t>
  </si>
  <si>
    <t xml:space="preserve"> December 31 (In millions) 2016 2015 Current assets $ 25,145 $ 25,475 Non-current assets 21,347 21,077 Current liabilities (20,587 ) (20,362 ) Non-current liabilities (5,830 ) (8,449 ) Noncontrolling interests (943 ) (947 ) Net assets $ 19,132 $ 16,794 Year Ended December 31 (In millions) 2016 2015 2014 Net Sales $ 45,296 $ 47,980 $ 50,591 Gross profit 4,375 4,530 4,558 Net income 1,119 1,428 1,561</t>
  </si>
  <si>
    <t>Goodwill and Other Intangible Assets (Tables)</t>
  </si>
  <si>
    <t>Goodwill Balances Attributable To Consolidated Businesses And Investments In Affiliates, By Segment</t>
  </si>
  <si>
    <t>Goodwill balances attributable to consolidated businesses, by segment, are set forth in the following table. December 31, 2016 December 31, 2015 (In millions) Agricultural Services $ 63 $ 48 Corn Processing 260 225 Oilseeds Processing 92 94 Wild Flavors and Specialty Ingredients 1,822 1,808 Other 9 10 Total $ 2,246 $ 2,185</t>
  </si>
  <si>
    <t>Schedule of other intangible assets</t>
  </si>
  <si>
    <t>The following table sets forth the other intangible assets: December 31, 2016 December 31, 2015 Useful Gross Accumulated Gross Accumulated Life Amount Amortization Net Amount Amortization Net (In years) (In millions) Intangible assets with indefinite lives: Trademarks/brands $ 218 $ — $ 218 $ 227 $ — $ 227 Other 1 — 1 1 — 1 Intangible assets with definite lives: Trademarks/brands 20 25 (8 ) 17 25 (6 ) 19 Customer lists 3 to 20 793 (128 ) 665 826 (83 ) 743 Patents 15 to 20 44 (31 ) 13 44 (30 ) 14 Computer software 2 to 8 298 (199 ) 99 230 (128 ) 102 Land rights 2 to 50 132 (12 ) 120 137 (8 ) 129 Recipes and other 3 to 15 467 (143 ) 324 459 (191 ) 268 Total $ 1,978 $ (521 ) $ 1,457 $ 1,949 $ (446 ) $ 1,503</t>
  </si>
  <si>
    <t>Debt Financing Arrangements (Tables)</t>
  </si>
  <si>
    <t>Long-Term Debt</t>
  </si>
  <si>
    <t xml:space="preserve"> December 31, 2016 December 31, 2015 (In millions) 2.5% Notes $1 billion, due in 2026 $ 991 $ — 1.75% Notes €600 million, due in 2023 627 644 5.45% Notes $562 million face amount, due in 2018 560 561 Floating Rate Notes €500 million, due in 2019 526 541 4.479% Debentures $516 million face amount, due in 2021 510 516 5.375% Debentures $470 million face amount, due in 2035 459 459 5.765% Debentures $378 million face amount, due in 2041 378 378 5.935% Debentures $383 million face amount, due in 2032 378 377 4.016% Debentures $570 million face amount, due in 2043 380 377 4.535% Debentures $528 million face amount due in 2042 377 374 8.375% Debentures $261 million face amount, due in 2017 260 260 7.0% Debentures $164 million face amount, due in 2031 163 163 6.625% Debentures $160 million face amount, due in 2029 159 159 6.95% Debentures $159 million face amount, due in 2097 155 155 7.5% Debentures $150 million face amount, due in 2027 149 149 6.45% Debentures $127 million face amount, due in 2038 125 125 6.75% Debentures $118 million face amount, due in 2027 117 117 Other 463 436 Total long-term debt including current maturities 6,777 5,791 Current maturities (273 ) (12 ) Total long-term debt $ 6,504 $ 5,779 </t>
  </si>
  <si>
    <t>Stock Compensation (Tables)</t>
  </si>
  <si>
    <t>Assumptions Used To Value Share-Based Compensation</t>
  </si>
  <si>
    <t xml:space="preserve"> Year Ended December 31 2016 2015 2014 Dividend yield 3% 2% 2% Risk-free interest rate 1% 2% 2% Stock volatility 25% 28% 37% Average expected life (years) 6 6 6</t>
  </si>
  <si>
    <t>Summary Of Option Activity During The Period</t>
  </si>
  <si>
    <t>A summary of option activity during 2016 is presented below: Shares Weighted-Average Exercise Price (In thousands, except per share amounts) Shares under option at December 31, 2015 11,653 $32.52 Granted 2,336 33.18 Exercised (2,031 ) 30.37 Forfeited or expired (35 ) 28.89 Shares under option at December 31, 2016 11,923 $33.03 Exercisable at December 31, 2016 6,784 $29.92</t>
  </si>
  <si>
    <t>Summary Of Restricted Stock Awards And PSUs Activity During The Period</t>
  </si>
  <si>
    <t>A summary of Restricted Stock Awards and PSUs activity during 2016 is presented below: Restricted Stock Awards and PSUs Weighted Average Grant-Date Fair Value (In thousands, except per share amounts) Non-vested at December 31, 2015 4,020 $40.99 Granted 1,818 33.31 Vested (1,010 ) 31.89 Forfeited (175 ) 39.00 Non-vested at December 31, 2016 4,653 $40.03</t>
  </si>
  <si>
    <t>Other (Income) Expense - Net (Tables)</t>
  </si>
  <si>
    <t>The following table sets forth the items in other (income) expense: (In millions) Year Ended December 31 2016 2015 2014 Gains on sales and revaluation of assets $ (130 ) $ (572 ) $ (351 ) Loss on debt extinguishment — 189 — Loss on derivatives — — 102 Other – net (17 ) 33 (24 ) $ (147 ) $ (350 ) $ (273 )</t>
  </si>
  <si>
    <t>Income Taxes (Tables)</t>
  </si>
  <si>
    <t>Components Of Earnings Before Income Taxes by Geographic Region</t>
  </si>
  <si>
    <t>The following table sets forth the geographic split of earnings before income taxes: Year Ended (In millions) December 31 2016 2015 2014 United States $ 1,215 $ 1,155 $ 2,224 Foreign 607 1,129 906 $ 1,822 $ 2,284 $ 3,130</t>
  </si>
  <si>
    <t>Significant Components Of Income Taxes</t>
  </si>
  <si>
    <t>Significant components of income taxes are as follows: Year Ended (In millions) December 31 2016 2015 2014 Current Federal $ 327 $ 270 $ 641 State 5 17 57 Foreign 146 158 235 Deferred Federal 18 17 (29 ) State 28 9 28 Foreign 10 (33 ) (55 ) $ 534 $ 438 $ 877</t>
  </si>
  <si>
    <t>Significant Components Of Deferred Tax Liabilities And Assets</t>
  </si>
  <si>
    <t>Significant components of deferred tax liabilities and assets are as follows: December 31, 2016 December 31, 2015 (In millions) Deferred tax liabilities Property, plant, and equipment $ 1,612 $ 1,651 Equity in earnings of affiliates 361 306 Debt exchange 132 133 Inventories 41 18 Other 105 109 $ 2,251 $ 2,217 Deferred tax assets Pension and postretirement benefits $ 307 $ 374 Stock compensation 81 70 Foreign tax credit carryforwards 95 90 Foreign tax loss carryforwards 278 301 Capital loss carryforwards 57 22 State tax attributes 62 62 Unrealized foreign currency losses 58 71 Reserves and other accruals — 26 Other 18 125 Gross deferred tax assets 956 1,141 Valuation allowances (216 ) (302 ) Net deferred tax assets $ 740 $ 839 Net deferred tax liabilities $ 1,511 $ 1,378 The net deferred tax liabilities are classified as follows: Noncurrent assets (foreign) $ 158 $ 185 Noncurrent liabilities (1,472 ) (1,394 ) Noncurrent liabilities (foreign) (197 ) (169 ) $ (1,511 ) $ (1,378 )</t>
  </si>
  <si>
    <t>Reconciliation Of The Statutory Federal Income Tax Rate To The Company's Effective Tax Rate On Earnings</t>
  </si>
  <si>
    <t>Reconciliation of the statutory federal income tax rate to the Company’s effective income tax rate on earnings is as follows: Year Ended December 31 2016 2015 2014 Statutory rate 35.0 % 35.0 % 35.0 % State income taxes, net of federal tax benefit 1.4 0.8 2.1 Foreign earnings taxed at rates other than the U.S. statutory rate (4.4 ) (9.9 ) (4.8 ) Foreign currency effects/remeasurement 2.2 (1.8 ) 0.1 Income tax adjustment to filed returns 0.8 1.9 (2.5 ) Tax benefit on U.S. biodiesel credits (3.3 ) (1.6 ) (1.1 ) Tax benefit on U.S. qualified production activity deduction (1.4 ) (1.8 ) (1.8 ) Valuation allowances 0.6 (3.1 ) — Other (1.6 ) (0.3 ) 1.0 Effective income tax rate 29.3 % 19.2 % 28.0 %</t>
  </si>
  <si>
    <t>Unrecognized Tax Benefits</t>
  </si>
  <si>
    <t>The following table sets forth a rollforward of activity of unrecognized tax benefits for the year ended December 31, 2016 and 2015 as follows: Unrecognized Tax Benefits December 31, 2016 December 31, 2015 (In millions) Beginning balance $ 49 $ 72 Additions related to current year’s tax positions 1 1 Additions related to prior years’ tax positions 16 17 Additions related to acquisitions — 7 Reductions related to prior years’ tax positions — (19 ) Reductions related to lapse of statute of limitations (1 ) (6 ) Settlements with tax authorities (10 ) (23 ) Ending balance $ 55 $ 49</t>
  </si>
  <si>
    <t>Leases (Tables)</t>
  </si>
  <si>
    <t>Future Minimum Rental Payments For Non-Cancelable Operating Leases</t>
  </si>
  <si>
    <t xml:space="preserve"> Minimum Rental Payments (In millions) 2017 $ 220 2018 170 2019 121 2020 83 2021 62 Thereafter 187 Total minimum lease payments $ 843</t>
  </si>
  <si>
    <t>Employee Benefit Plans (Tables)</t>
  </si>
  <si>
    <t>Retirement Plan Expense</t>
  </si>
  <si>
    <t xml:space="preserve"> Pension Benefits Postretirement Benefits (In millions) Year Ended December 31 Year Ended December 31 2016 2015 2014 2016 2015 2014 Retirement plan expense Defined benefit plans: Service cost (benefits earned during the period) $ 82 $ 92 $ 71 $ 3 $ 5 $ 4 Interest cost 113 112 126 8 8 8 Expected return on plan assets (137 ) (129 ) (155 ) — — — Settlement charges (5 ) 60 95 — — — Curtailments — — — (38 ) — — Amortization of actuarial loss 56 69 36 3 7 2 Amortization of prior service cost (credit) 2 2 3 (17 ) (17 ) (18 ) Net periodic defined benefit plan expense 111 206 176 (41 ) 3 (4 ) Defined contribution plans 57 52 50 — — — Total retirement plan expense $ 168 $ 258 $ 226 $ (41 ) $ 3 $ (4 )</t>
  </si>
  <si>
    <t>Changes In Defined Benefit Obligation And Fair Value Of Defined Benefit Plan Assets</t>
  </si>
  <si>
    <t>The following tables set forth changes in the defined benefit obligation and the fair value of defined benefit plan assets for the years ended December 31, 2016 and 2015 : Pension Benefits Postretirement Benefits December 31 December 31 December 31 December 31 (In millions) (In millions) Benefit obligation, beginning $ 2,880 $ 3,305 $ 199 $ 231 Service cost 82 92 3 5 Interest cost 113 112 8 8 Actuarial loss (gain) 132 (117 ) 5 (32 ) Employee contributions 1 2 — — Curtailments — (2 ) (38 ) — Settlements (10 ) (323 ) — — Divestitures (8 ) (1 ) — (1 ) Benefits paid (142 ) (91 ) (9 ) (11 ) Plan amendments — (1 ) 3 — Actual expenses (2 ) (2 ) — — Foreign currency effects (54 ) (94 ) — (1 ) Benefit obligation, ending $ 2,992 $ 2,880 $ 171 $ 199 Fair value of plan assets, beginning $ 1,922 $ 2,194 $ — $ — Actual return on plan assets 232 (7 ) — — Employer contributions 183 222 9 11 Employee contributions 1 2 — — Settlements (10 ) (328 ) — — Divestitures (2 ) (1 ) — — Benefits paid (142 ) (91 ) (9 ) (11 ) Actual expenses (2 ) (2 ) — — Foreign currency effects (51 ) (67 ) — — Fair value of plan assets, ending $ 2,131 $ 1,922 $ — $ — Funded status $ (861 ) $ (958 ) $ (171 ) $ (199 ) Prepaid benefit cost $ 30 $ 32 $ — $ — Accrued benefit liability – current (16 ) (16 ) (13 ) (13 ) Accrued benefit liability – long-term (875 ) (974 ) (158 ) (186 ) Net amount recognized in the balance sheet $ (861 ) $ (958 ) $ (171 ) $ (199 )</t>
  </si>
  <si>
    <t>Principal Assumptions In Developing Net Periodic Pension Cost</t>
  </si>
  <si>
    <t>The following table sets forth the principal assumptions used in developing net periodic pension cost: Pension Benefits Postretirement Benefits December 31 December 31 December 31 December 31 Discount rate 4.0% 3.5% 4.0% 3.8% Expected return on plan assets 7.1% 6.3% N/A N/A Rate of compensation increase 4.7% 3.8% N/A N/A The following table sets forth the principal assumptions used in developing the year-end actuarial present value of the projected benefit obligations: Pension Benefits Postretirement Benefits December 31 December 31 December 31 December 31 Discount rate 3.7 % 4.0 % 3.9% 4.0% Rate of compensation increase 4.6 % 4.7 % N/A N/A</t>
  </si>
  <si>
    <t>Impact Of 1% Change In Assumed Health Care Cost Trend Rates</t>
  </si>
  <si>
    <t>A 1% change in assumed health care cost trend rates would have the following effects: 1% Increase 1% Decrease (In millions) Effect on accumulated postretirement benefit obligations $ 5 $ (4 )</t>
  </si>
  <si>
    <t>Schedule Of Fair Value Of Plan Assets</t>
  </si>
  <si>
    <t>The following tables set forth, by level within the fair value hierarchy, the fair value of plan assets as of December 31, 2016 and 2015 . Fair Value Measurements at December 31, 2016 Quoted Prices in Active Markets for Identical Assets (Level 1) Significant Other Observable Inputs (Level 2) Significant Unobservable Inputs (Level 3) Total (In millions) Common stock U.S. companies $ 222 $ — $ — $ 222 International companies 2 — — 2 Equity mutual funds Emerging markets 82 — — 82 International 117 — — 117 Large cap U.S. 447 — — 447 Common collective trust funds International equity — 306 — 306 Large cap U.S. equity — 47 — 47 Fixed income — 190 — 190 Other — 50 — 50 Debt instruments Corporate bonds — 492 — 492 U.S. Treasury instruments 150 — — 150 U.S. government agency, state and local government bonds — 22 — 22 Other — 4 — 4 Total assets at fair value $ 1,020 $ 1,111 $ — $ 2,131 Fair Value Measurements at December 31, 2015 Quoted Prices in Active Markets for Identical Assets (Level 1) Significant Other Observable Inputs (Level 2) Significant Unobservable Inputs (Level 3) Total (In millions) Common stock U.S. companies $ 196 $ — $ — $ 196 International companies 8 — — 8 Equity mutual funds Emerging markets 58 — — 58 International 105 — — 105 Large cap U.S. 409 — — 409 Common collective trust funds International equity — 278 — 278 Large cap U.S. equity — 45 — 45 Fixed income — 193 — 193 Other — 47 — 47 Debt instruments Corporate bonds — 457 — 457 U.S. Treasury instruments 99 — — 99 U.S. government agency, state and local government bonds — 24 — 24 Other — 3 — 3 Total assets at fair value $ 875 $ 1,047 $ — $ 1,922</t>
  </si>
  <si>
    <t>Actual Asset Allocation For Global Pension Plan Assets</t>
  </si>
  <si>
    <t xml:space="preserve">The following table sets forth the actual asset allocation for the Company’s global pension plan assets as of the measurement date: December 31 2016 (1)(2) December 31 2015 (2) Equity securities 59% 58% Debt securities 40% 40% Other 1% 2% Total 100% 100% (1) The Company’s U.S. pension plans contain approximately 79% of the Company’s global pension plan assets. The actual asset allocation for the Company’s U.S. pension plans as of the measurement date consists of 60% equity securities and 40% debt securities. The target asset allocation for the Company’s U.S. pension plans is approximately the same as the actual asset allocation. The actual asset allocation for the Company’s foreign pension plans as of the measurement date consists of 54% equity securities, 41% debt securities, and 5% in other investments. The target asset allocation for the Company’s foreign pension plans is approximately the same as the actual asset allocation. (2) The Company’s pension plans did not directly hold any shares of Company common stock as of the December 31, 2016 and 2015 measurement dates. </t>
  </si>
  <si>
    <t>Expected Future Benefit Payments To Be Paid</t>
  </si>
  <si>
    <t>The following benefit payments, which reflect expected future service, are expected to be paid by the benefit plans: Pension Benefits Postretirement Benefits (In millions) 2017 $ 94 $ 13 2018 100 12 2019 107 12 2020 113 12 2021 121 12 2022 – 2026 709 57</t>
  </si>
  <si>
    <t>Shareholders' Equity (Tables)</t>
  </si>
  <si>
    <t>Accumulated Other Comprehensive Income (Loss)</t>
  </si>
  <si>
    <t>The following tables set forth the changes in AOCI by component and the reclassifications out of AOCI for the years ended December 31, 2016 and 2015 : Foreign Currency Translation Adjustment Deferred Gain (Loss) on Hedging Activities Pension and Other Postretirement Benefit Liabilities Adjustment Unrealized Gain (Loss) on Investments Accumulated Other Comprehensive Income (Loss) (In millions) Balance at December 31, 2014 $ (654 ) $ 47 $ (630 ) $ (4 ) $ (1,241 ) Other comprehensive income before reclassifications (984 ) (53 ) 87 20 (930 ) Amounts reclassified from AOCI 23 (46 ) 67 — 44 Tax effect (11 ) 37 (47 ) 2 (19 ) Net of tax amount (972 ) (62 ) 107 22 (905 ) Balance at December 31, 2015 $ (1,626 ) $ (15 ) $ (523 ) $ 18 $ (2,146 ) Other comprehensive income before reclassifications (391 ) (104 ) (28 ) (3 ) (526 ) Amounts reclassified from AOCI (75 ) 137 27 6 95 Tax effect (10 ) (12 ) 3 (2 ) (21 ) Net of tax amount (476 ) 21 2 1 (452 ) Balance at December 31, 2016 $ (2,102 ) $ 6 $ (521 ) $ 19 $ (2,598 )</t>
  </si>
  <si>
    <t>Reclassification Out of Accumulated Other Comprehensive Income [Table Text Block]</t>
  </si>
  <si>
    <t xml:space="preserve"> Amounts reclassified from AOCI Year Ended December 31 Affected line item in the consolidated statement of earnings Details about AOCI components 2016 2015 2014 (In millions) Foreign currency translation adjustment $ (75 ) $ 23 $ — Other income/expense — — — Tax $ (75 ) $ 23 $ — Net of tax Deferred loss (gain) on hedging activities $ 82 $ 25 $ 124 Cost of products sold 18 (29 ) (5 ) Other income/expense 2 (1 ) (1 ) Interest expense 35 (41 ) 69 Revenues 137 (46 ) 187 Total before tax (52 ) 17 (70 ) Tax on reclassifications $ 85 $ (29 ) $ 117 Net of tax Pension liability adjustment Amortization of defined benefit pension items: Prior service losses (credit) $ (17 ) $ 37 $ (15 ) Actuarial losses 44 30 36 27 67 21 Total before tax (5 ) (44 ) (7 ) Tax on reclassifications $ 22 $ 23 $ 14 Net of tax Unrealized loss on investments 6 — 6 Asset impairment, exit, and restructuring costs — — (2 ) Tax on reclassifications $ 6 $ — $ 4 Net of tax</t>
  </si>
  <si>
    <t>Segment and Geographic Information (Tables)</t>
  </si>
  <si>
    <t>Segment Information</t>
  </si>
  <si>
    <t>Segment Information Year Ended (In millions) December 31 2016 2015 2014 Gross revenues Agricultural Services $ 30,241 $ 33,658 $ 40,120 Corn Processing 9,512 10,051 12,377 Oilseeds Processing 27,305 29,393 33,591 Wild Flavors and Specialty Ingredients 2,447 2,423 1,380 Other 585 634 573 Intersegment elimination (7,744 ) (8,457 ) (6,840 ) Total $ 62,346 $ 67,702 $ 81,201 Intersegment revenues Agricultural Services $ 2,348 $ 3,976 $ 3,832 Corn Processing 46 56 95 Oilseeds Processing 5,153 4,176 2,658 Wild Flavors and Specialty Ingredients 20 16 12 Other 177 233 243 Total $ 7,744 $ 8,457 $ 6,840 Revenues from external customers Agricultural Services Merchandising and Handling $ 24,609 $ 25,957 $ 32,208 Milling and Other 3,060 3,479 3,815 Transportation 224 246 265 Total Agricultural Services 27,893 29,682 36,288 Corn Processing Sweeteners and Starches 4,028 3,713 3,767 Bioproducts 5,438 6,282 8,515 Total Corn Processing 9,466 9,995 12,282 Oilseeds Processing Crushing and Origination 13,976 15,597 18,542 Refining, Packaging, Biodiesel, and Other 7,880 9,364 11,937 Asia 296 256 454 Total Oilseeds Processing 22,152 25,217 30,933 Wild Flavors and Specialty Ingredients 2,427 2,407 1,368 Total Wild Flavors and Specialty Ingredients 2,427 2,407 1,368 Other Financial 408 401 330 Total Other 408 401 330 Total $ 62,346 $ 67,702 $ 81,201 Year Ended (In millions) December 31 2016 2015 2014 Depreciation Agricultural Services $ 191 $ 188 $ 189 Corn Processing 342 335 332 Oilseeds Processing 185 187 235 Wild Flavors and Specialty Ingredients 37 36 37 Other 5 5 3 Corporate 27 48 54 Total $ 787 $ 799 $ 850 Long-lived asset abandonments and write-downs (1) Agricultural Services $ 3 $ — $ 17 Corn Processing 6 66 15 Oilseeds Processing 6 40 3 Wild Flavors and Specialty Ingredients — 1 — Corporate 2 1 — Total $ 17 $ 108 $ 35 Interest income Agricultural Services $ 21 $ 16 $ 31 Corn Processing 3 2 10 Oilseeds Processing 27 29 30 Wild Flavors and Specialty Ingredients 2 1 1 Other 35 19 13 Corporate 4 4 7 Total $ 92 $ 71 $ 92 Equity in earnings of affiliates Agricultural Services $ 16 $ 24 $ 41 Corn Processing 91 85 113 Oilseeds Processing 211 251 236 Wild Flavors and Specialty Ingredients 4 — — Other 10 (3 ) 10 Corporate (40 ) 33 (28 ) Total $ 292 $ 390 $ 372 (1) See Note 18 for total asset impairment, exit, and restructuring costs. Year Ended (In millions) December 31 2016 2015 2014 Operating Profit Agricultural Services $ 602 $ 714 $ 1,043 Corn Processing 811 648 1,148 Oilseeds Processing 871 1,574 1,440 Wild Flavors and Specialty Ingredients 286 280 205 Other 134 56 79 Total operating profit 2,704 3,272 3,915 Corporate (882 ) (988 ) (785 ) Earnings before income taxes $ 1,822 $ 2,284 $ 3,130 (In millions) December 31 2016 2015 Investments in and advances to affiliates Agricultural Services $ 367 $ 384 Corn Processing 395 368 Oilseeds Processing 3,413 2,743 Wild Flavors and Specialty Ingredients 3 — Other 4 39 Corporate 315 367 Total $ 4,497 $ 3,901 Identifiable assets Agricultural Services $ 8,380 $ 8,715 Corn Processing 6,418 6,450 Oilseeds Processing 11,228 10,794 Wild Flavors and Specialty Ingredients 4,610 4,570 Other 7,211 7,902 Corporate 1,922 1,726 Total $ 39,769 $ 40,157 (In millions) December 31 2016 2015 Gross additions to property, plant, and equipment Agricultural Services $ 156 $ 229 Corn Processing 240 427 Oilseeds Processing 266 404 Wild Flavors and Specialty Ingredients 139 167 Other 20 15 Corporate 61 108 Total $ 882 $ 1,350</t>
  </si>
  <si>
    <t>Geographic Information</t>
  </si>
  <si>
    <t xml:space="preserve">Geographic information: The following geographic data include revenues attributed to the countries based on the location of the subsidiary making the sale and long-lived assets based on physical location. Long-lived assets represent the net book value of property, plant, and equipment. Year Ended (In millions) December 31 2016 2015 2014 Revenues United States $ 29,419 $ 31,828 $ 39,609 Switzerland 13,413 11,681 10,118 Cayman Islands 3,617 4,456 5,213 Germany 2,341 3,436 7,174 Other Foreign 13,556 16,301 19,087 $ 62,346 $ 67,702 $ 81,201 (In millions) December 31 2016 2015 Long-lived assets United States $ 6,763 $ 6,877 Foreign 2,995 2,976 $ 9,758 $ 9,853 </t>
  </si>
  <si>
    <t>Asset Impairment, Exit, And Restructuring Costs (Tables)</t>
  </si>
  <si>
    <t>The following table sets forth the charges included in asset impairment, exit, and restructuring costs. (In millions) Year Ended December 31 2016 2015 2014 Restructuring and exit costs (1) $ 21 $ 71 $ 64 Impairment charge - equity securities (2) 6 — 6 Impairment charge - goodwill and intangible assets (3) 11 21 — Impairment charge - fixed assets (4) 17 108 35 Total asset impairment, exit, and restructuring costs $ 55 $ 200 $ 105 (1) Restructuring and exit costs recognized in the year ended December 31, 2016 consisted of several individually insignificant charges. Restructuring and exit costs recognized in the year ended December 31, 2015 consisted primarily of restructuring charges of $29 million related principally to an international pension plan settlement, exit costs of $22 million related to Brazilian sugar ethanol facilities in the Corn Processing segment, and several individually insignificant restructuring and exit costs totaling $20 million . Restructuring and exit costs recognized in the year ended December 31, 2014 consisted of costs associated with the relocation of the Company’s global headquarters to Chicago, Illinois, of $16 million and restructuring charges related to the Wild Flavors acquisition and Toepfer integration following the acquisition of the minority interest and other restructuring charges of $48 million . (2) Impairment charge - equity securities for the fiscal year ended December 31, 2016 consisted of other-than-temporary impairment charges on the Company’s investment in two available for sale equity securities in Corporate. Impairment charge - equity securities for the fiscal year ended December 31, 2014 consisted of other-than-temporary investment writedowns of available for sale securities in Corporate. (3) Impairment charge - goodwill and intangible assets in the year ended December 31, 2016 consisted of software impairment in Corporate. Impairment charge - goodwill and intangible assets in the year ended December 31, 2015 consisted of software impairment of $8 million in Corporate and goodwill impairment charges of $13 million related to a Corn Processing facility and certain of its international Oilseeds Processing facilities. (4) Impairment charge - fixed assets for the fiscal year ended December 31, 2016 consisted of several individually insignificant fixed asset impairments. Impairment charge - fixed assets for the fiscal year ended December 31, 2015 consisted of property, plant, and equipment asset impairments of $66 million related principally to the Brazilian sugar ethanol business in the Corn Processing segment based on the uncertain outlook of this business at year-end, $40 million of several individually insignificant charges in the Oilseeds Processing segment, $1 million in the Wild Flavors and Specialty Ingredients segment, and $1 million in Corporate. Impairment charge - fixed assets for the fiscal year ended December 31, 2014 consisted of property, plant, and equipment asset impairments of $17 million in the Agricultural Services segment, $15 million in the Corn Processing segment, and $3 million in the Oilseeds Processing segment.</t>
  </si>
  <si>
    <t>Quarterly Financial Data (Tables)</t>
  </si>
  <si>
    <t xml:space="preserve"> Quarter Ended March 31 June 30 September 30 December 31 Year (In millions, except per share amounts) Fiscal Year Ended December 31, 2016 Revenues $ 14,384 $ 15,629 $ 15,832 $ 16,501 $ 62,346 Gross Profit 796 757 1,105 1,026 3,684 Net Earnings Attributable to Controlling Interests 230 284 341 424 1,279 Basic Earnings Per Common Share 0.39 0.48 0.58 0.73 2.18 Diluted Earnings Per Common Share 0.39 0.48 0.58 0.73 2.16 Quarter Ended March 31 June 30 September 30 December 31 Year (In millions, except per share amounts) Fiscal Year Ended December 31, 2015 Revenues $ 17,506 $ 17,186 $ 16,565 $ 16,445 $ 67,702 Gross Profit 1,102 964 1,089 865 4,020 Net Earnings Attributable to Controlling Interests 493 386 252 718 1,849 Basic Earnings Per Common Share 0.78 0.62 0.41 1.20 2.99 Diluted Earnings Per Common Share 0.77 0.62 0.41 1.19 2.98</t>
  </si>
  <si>
    <t>Summary of Significant Accounting Policies (Details) - USD ($)</t>
  </si>
  <si>
    <t>Amortization of Intangible Assets</t>
  </si>
  <si>
    <t>Allowance for Doubtful Accounts Receivable</t>
  </si>
  <si>
    <t>Trade accounts receivable due from unconsolidated affiliates</t>
  </si>
  <si>
    <t>Capitalized interest on major construction projects</t>
  </si>
  <si>
    <t>Goodwill and Intangible Asset Impairment</t>
  </si>
  <si>
    <t>Other Asset Impairment Charges</t>
  </si>
  <si>
    <t>Revenues from unconsolidated affiliates</t>
  </si>
  <si>
    <t>Research and development expenses, net of expenditures subsequently reimbursed by government grants</t>
  </si>
  <si>
    <t>New Accounting Pronouncements and Changes in Accounting Principles [Abstract]</t>
  </si>
  <si>
    <t>Net Cash Provided by (Used in) Operating Activities</t>
  </si>
  <si>
    <t>Restricted Cash and Cash Equivalents</t>
  </si>
  <si>
    <t>Minimum [Member]</t>
  </si>
  <si>
    <t>Finite-Lived Intangible Asset, Useful Life</t>
  </si>
  <si>
    <t>2 years</t>
  </si>
  <si>
    <t>Minimum [Member] | Building [Member]</t>
  </si>
  <si>
    <t>Property, Plant and Equipment, Useful Life</t>
  </si>
  <si>
    <t>15 years</t>
  </si>
  <si>
    <t>Minimum [Member] | Machinery And Equipment [Member]</t>
  </si>
  <si>
    <t>3 years</t>
  </si>
  <si>
    <t>Maximum [Member]</t>
  </si>
  <si>
    <t>50 years</t>
  </si>
  <si>
    <t>Maximum [Member] | Building [Member]</t>
  </si>
  <si>
    <t>40 years</t>
  </si>
  <si>
    <t>Maximum [Member] | Machinery And Equipment [Member]</t>
  </si>
  <si>
    <t>Selling, General and Administrative Expenses [Member]</t>
  </si>
  <si>
    <t>New Accounting Pronouncement, Early Adoption, Effect [Member]</t>
  </si>
  <si>
    <t>Summary Of Significant Accounting Policies (Schedule Of Inventories) (Details) - USD ($) $ in Millions</t>
  </si>
  <si>
    <t>LIFO inventories</t>
  </si>
  <si>
    <t>FIFO value</t>
  </si>
  <si>
    <t>LIFO valuation reserve</t>
  </si>
  <si>
    <t>LIFO inventories carrying value</t>
  </si>
  <si>
    <t>FIFO inventories</t>
  </si>
  <si>
    <t>Market inventories</t>
  </si>
  <si>
    <t>Supplies and other inventories</t>
  </si>
  <si>
    <t>Total inventories</t>
  </si>
  <si>
    <t>Acquisitions (Details) $ in Millions</t>
  </si>
  <si>
    <t>Dec. 31, 2016USD ($)</t>
  </si>
  <si>
    <t>Dec. 31, 2015USD ($)entity</t>
  </si>
  <si>
    <t>Dec. 31, 2014USD ($)entity</t>
  </si>
  <si>
    <t>Business Acquisition [Line Items]</t>
  </si>
  <si>
    <t>Number of Businesses Acquired | entity</t>
  </si>
  <si>
    <t>Payments to Acquire Businesses, Gross</t>
  </si>
  <si>
    <t>Purchase price, net of cash acquired</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Purchase price allocated to property, plant and equipment</t>
  </si>
  <si>
    <t>Goodwill</t>
  </si>
  <si>
    <t>Purchase price allocated to goodwill</t>
  </si>
  <si>
    <t>Business Combination, Recognized Identifiable Assets Acquired and Liabilities Assumed, Intangible Assets, Other than Goodwill</t>
  </si>
  <si>
    <t>Purchase price allocated to other non-current assets</t>
  </si>
  <si>
    <t>Business Combination, Recognized Identifiable Assets Acquired and Liabilities Assumed, Current Liabilitie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and Liabilities Assumed, Deferred Tax Liabilities Noncurrent</t>
  </si>
  <si>
    <t>Business Combination, Recognized Identifiable Assets Acquired and Liabilities Assumed, Noncurrent Liabilities, Other</t>
  </si>
  <si>
    <t>Business Acquisition, Goodwill, Expected Tax Deductible Amount</t>
  </si>
  <si>
    <t>Business Combination, Recognized Identifiable Assets Acquired and Liabilities Assumed, Noncurrent Assets</t>
  </si>
  <si>
    <t>Business Combination, Consideration Transferred, Including Equity Interest in Acquiree Held Prior to Combination</t>
  </si>
  <si>
    <t>Harvest Innovations [Member]</t>
  </si>
  <si>
    <t>Noncontrolling Interest, Ownership Percentage by Parent</t>
  </si>
  <si>
    <t>90.00%</t>
  </si>
  <si>
    <t>Noncontrolling Interest, Ownership Percentage by Noncontrolling Owners</t>
  </si>
  <si>
    <t>10.00%</t>
  </si>
  <si>
    <t>Purchase of noncontrolling interest, period after acquisition (in years)</t>
  </si>
  <si>
    <t>Medsofts [Member]</t>
  </si>
  <si>
    <t>50.00%</t>
  </si>
  <si>
    <t>End period when fixed multiple of EBITDA is calculated (in years)</t>
  </si>
  <si>
    <t>Period when fixed multiple of EBITDA is calculated (in months)</t>
  </si>
  <si>
    <t>12 months</t>
  </si>
  <si>
    <t>Wild Flavors [Member]</t>
  </si>
  <si>
    <t>Goodwill, Purchase Accounting Adjustments</t>
  </si>
  <si>
    <t>SCI [Member]</t>
  </si>
  <si>
    <t>Series of Individually Immaterial Business Acquisitions [Member]</t>
  </si>
  <si>
    <t>Cash Acquired from Acquisition</t>
  </si>
  <si>
    <t>Purchase price allocated to working capital</t>
  </si>
  <si>
    <t>Purchase price allocated to long-term liabilities</t>
  </si>
  <si>
    <t>Business Combination, Acquisition of Less than 100 Percent, Noncontrolling Interest, Fair Value</t>
  </si>
  <si>
    <t>North Star Shipping/Minmetal [Member]</t>
  </si>
  <si>
    <t>Business Combination, Step Acquisition, Equity Interest in Acquiree, Fair Value</t>
  </si>
  <si>
    <t>Business Combination, Step Acquisition, Equity Interest in Acquiree, Remeasurement Gain</t>
  </si>
  <si>
    <t>Eaststarch C.V. [Member]</t>
  </si>
  <si>
    <t>Finite-Lived Intangible Assets, Purchase Accounting Adjustments</t>
  </si>
  <si>
    <t>Equity Method Investment, Ownership Percentage</t>
  </si>
  <si>
    <t>Short-term Debt [Member]</t>
  </si>
  <si>
    <t>Short-term Debt [Member] | Wild Flavors [Member]</t>
  </si>
  <si>
    <t>Short-term Debt [Member] | SCI [Member]</t>
  </si>
  <si>
    <t>Short-term Debt [Member] | Series of Individually Immaterial Business Acquisitions [Member]</t>
  </si>
  <si>
    <t>Accounts Payable and Accrued Liabilities [Member]</t>
  </si>
  <si>
    <t>Accounts Payable and Accrued Liabilities [Member] | Wild Flavors [Member]</t>
  </si>
  <si>
    <t>Accounts Payable and Accrued Liabilities [Member] | SCI [Member]</t>
  </si>
  <si>
    <t>Accounts Payable and Accrued Liabilities [Member] | Series of Individually Immaterial Business Acquisitions [Member]</t>
  </si>
  <si>
    <t>Acquisitions (Other Intangible Assets) (Details) - USD ($) $ in Millions</t>
  </si>
  <si>
    <t>Schedule of Other Intangible Assets [Line Items]</t>
  </si>
  <si>
    <t>Trademarks and Brands [Member]</t>
  </si>
  <si>
    <t>Recipes and Other [Member]</t>
  </si>
  <si>
    <t>Acquired Finite-lived Intangible Assets, Weighted Average Useful Life</t>
  </si>
  <si>
    <t>5 years</t>
  </si>
  <si>
    <t>Customer Lists [Member]</t>
  </si>
  <si>
    <t>Patents [Member]</t>
  </si>
  <si>
    <t>Rights [Member]</t>
  </si>
  <si>
    <t>33 years</t>
  </si>
  <si>
    <t>Wild Flavors [Member] | Trademarks and Brands [Member]</t>
  </si>
  <si>
    <t>Wild Flavors [Member] | Recipes and Other [Member]</t>
  </si>
  <si>
    <t>Wild Flavors [Member] | Customer Lists [Member]</t>
  </si>
  <si>
    <t>Wild Flavors [Member] | Patents [Member]</t>
  </si>
  <si>
    <t>Series of Individually Immaterial Business Acquisitions [Member] | Trademarks and Brands [Member]</t>
  </si>
  <si>
    <t>Series of Individually Immaterial Business Acquisitions [Member] | Recipes and Other [Member]</t>
  </si>
  <si>
    <t>Series of Individually Immaterial Business Acquisitions [Member] | Customer Lists [Member]</t>
  </si>
  <si>
    <t>Series of Individually Immaterial Business Acquisitions [Member] | Patents [Member]</t>
  </si>
  <si>
    <t>Series of Individually Immaterial Business Acquisitions [Member] | Rights [Member]</t>
  </si>
  <si>
    <t>SCI [Member] | Trademarks and Brands [Member]</t>
  </si>
  <si>
    <t>SCI [Member] | Recipes and Other [Member]</t>
  </si>
  <si>
    <t>SCI [Member] | Customer Lists [Member]</t>
  </si>
  <si>
    <t>SCI [Member] | Patents [Member]</t>
  </si>
  <si>
    <t>Eaststarch C.V. [Member] | Trademarks and Brands [Member]</t>
  </si>
  <si>
    <t>Eaststarch C.V. [Member] | Recipes and Other [Member]</t>
  </si>
  <si>
    <t>Eaststarch C.V. [Member] | Customer Lists [Member]</t>
  </si>
  <si>
    <t>Eaststarch C.V. [Member] | Rights [Member]</t>
  </si>
  <si>
    <t>Fair Value Measurements (Narrative) (Details) - Significant Unobservable Inputs (Level 3) [Member] - USD ($) $ in Millions</t>
  </si>
  <si>
    <t>Fair Value Measurements [Line Items]</t>
  </si>
  <si>
    <t>Fair Value, Assets Measured on Recurring Basis, Change in Unrealized Gain (Loss)</t>
  </si>
  <si>
    <t>Fair Value, Liabilities Measured on Recurring Basis, Change in Unrealized Gain (Loss)</t>
  </si>
  <si>
    <t>Assets [Member] | Weighted Average [Member] | Fair Value, Measurements, Recurring [Member] | Inventories Component [Member]</t>
  </si>
  <si>
    <t>Basis</t>
  </si>
  <si>
    <t>16.50%</t>
  </si>
  <si>
    <t>Liabilities [Member] | Weighted Average [Member] | Fair Value, Measurements, Recurring [Member] | Inventories Component [Member]</t>
  </si>
  <si>
    <t>67.10%</t>
  </si>
  <si>
    <t>53.50%</t>
  </si>
  <si>
    <t>Fair Value Measurements (Fair Value Measurements At Reporting Date) (Details) - USD ($) $ in Millions</t>
  </si>
  <si>
    <t>Assets:</t>
  </si>
  <si>
    <t>Marketable securities</t>
  </si>
  <si>
    <t>Deferred receivables consideration</t>
  </si>
  <si>
    <t>Fair Value, Measurements, Recurring [Member]</t>
  </si>
  <si>
    <t>Inventories carried at market</t>
  </si>
  <si>
    <t>Segregated investments</t>
  </si>
  <si>
    <t>Liabilities:</t>
  </si>
  <si>
    <t>Inventory-related payables</t>
  </si>
  <si>
    <t>Total Liabilities</t>
  </si>
  <si>
    <t>Fair Value, Measurements, Recurring [Member] | Commodity Contracts [Member]</t>
  </si>
  <si>
    <t>Derivative Asset</t>
  </si>
  <si>
    <t>Derivative Liability</t>
  </si>
  <si>
    <t>Fair Value, Measurements, Recurring [Member] | Foreign Exchange Contracts [Member]</t>
  </si>
  <si>
    <t>Fair Value, Measurements, Recurring [Member] | Interest Rate Contracts [Member]</t>
  </si>
  <si>
    <t>Fair Value, Measurements, Recurring [Member] | Quoted Prices In Active Markets For Identical Assets (Level 1) [Member]</t>
  </si>
  <si>
    <t>Fair Value, Measurements, Recurring [Member] | Quoted Prices In Active Markets For Identical Assets (Level 1) [Member] | Commodity Contracts [Member]</t>
  </si>
  <si>
    <t>Fair Value, Measurements, Recurring [Member] | Quoted Prices In Active Markets For Identical Assets (Level 1) [Member] | Foreign Exchange Contracts [Member]</t>
  </si>
  <si>
    <t>Fair Value, Measurements, Recurring [Member] | Quoted Prices In Active Markets For Identical Assets (Level 1) [Member] | Interest Rate Contracts [Member]</t>
  </si>
  <si>
    <t>Fair Value, Measurements, Recurring [Member] | Significant Other Observable Inputs (Level 2) [Member]</t>
  </si>
  <si>
    <t>Fair Value, Measurements, Recurring [Member] | Significant Other Observable Inputs (Level 2) [Member] | Commodity Contracts [Member]</t>
  </si>
  <si>
    <t>Fair Value, Measurements, Recurring [Member] | Significant Other Observable Inputs (Level 2) [Member] | Foreign Exchange Contracts [Member]</t>
  </si>
  <si>
    <t>Fair Value, Measurements, Recurring [Member] | Significant Other Observable Inputs (Level 2) [Member] | Interest Rate Contracts [Member]</t>
  </si>
  <si>
    <t>Fair Value, Measurements, Recurring [Member] | Significant Unobservable Inputs (Level 3) [Member]</t>
  </si>
  <si>
    <t>Fair Value, Measurements, Recurring [Member] | Significant Unobservable Inputs (Level 3) [Member] | Commodity Contracts [Member]</t>
  </si>
  <si>
    <t>Fair Value, Measurements, Recurring [Member] | Significant Unobservable Inputs (Level 3) [Member] | Foreign Exchange Contracts [Member]</t>
  </si>
  <si>
    <t>Fair Value, Measurements, Recurring [Member] | Significant Unobservable Inputs (Level 3) [Member] | Interest Rate Contracts [Member]</t>
  </si>
  <si>
    <t>Fair Value Measurements (Reconciliation Of Assets Measured At Fair Value On A Recurring Basis) (Details) - USD ($) $ in Millions</t>
  </si>
  <si>
    <t>Fair Value, Assets Measured on Recurring Basis, Unobservable Input Reconciliation [Line Items]</t>
  </si>
  <si>
    <t>Balance at beginning of period</t>
  </si>
  <si>
    <t>Total increase (decrease) in unrealized gains included in cost of products sold</t>
  </si>
  <si>
    <t>Purchases</t>
  </si>
  <si>
    <t>Sales</t>
  </si>
  <si>
    <t>Settlements</t>
  </si>
  <si>
    <t>Transfers into Level 3</t>
  </si>
  <si>
    <t>Transfers out of Level 3</t>
  </si>
  <si>
    <t>Balance at end of period</t>
  </si>
  <si>
    <t>Inventories Carried At Market [Member]</t>
  </si>
  <si>
    <t>Commodity Derivative Contracts Gains [Member]</t>
  </si>
  <si>
    <t>Fair Value Measurements (Reconciliation Of Liabilities Measured At Fair Value On A Recurring Basis) (Details) - USD ($) $ in Millions</t>
  </si>
  <si>
    <t>Fair Value, Liabilities Measured on Recurring Basis, Unobservable Input Reconciliation [Line Items]</t>
  </si>
  <si>
    <t>Commodity Derivative Contracts Losses [Member]</t>
  </si>
  <si>
    <t>Inventory Related Payables [Member]</t>
  </si>
  <si>
    <t>Fair Value Measurements (Unobservable Inputs In Level 3 Valuations Of Assets And Liabilities Measured At Fair Value On A Recurring Basis) (Details) - Weighted Average [Member] - Significant Unobservable Inputs (Level 3) [Member] - Fair Value, Measurements, Recurring [Member]</t>
  </si>
  <si>
    <t>Assets [Member] | Inventories Component [Member]</t>
  </si>
  <si>
    <t>Unobservable inputs in Level 3 Valuations of Assets and Liabilities Measured at Fair Value on a Recurring Basis [Line Items]</t>
  </si>
  <si>
    <t>Transportation cost</t>
  </si>
  <si>
    <t>8.30%</t>
  </si>
  <si>
    <t>1.80%</t>
  </si>
  <si>
    <t>Assets [Member] | Commodity Derivative Contracts [Member]</t>
  </si>
  <si>
    <t>16.90%</t>
  </si>
  <si>
    <t>17.70%</t>
  </si>
  <si>
    <t>11.60%</t>
  </si>
  <si>
    <t>6.60%</t>
  </si>
  <si>
    <t>Liabilities [Member] | Inventories Component [Member]</t>
  </si>
  <si>
    <t>0.00%</t>
  </si>
  <si>
    <t>Liabilities [Member] | Commodity Derivative Contracts [Member]</t>
  </si>
  <si>
    <t>27.00%</t>
  </si>
  <si>
    <t>17.90%</t>
  </si>
  <si>
    <t>13.40%</t>
  </si>
  <si>
    <t>10.40%</t>
  </si>
  <si>
    <t>Derivative Instruments and Hedging Activities (Narrative) (Details) € in Millions, gal in Millions, bu in Millions, $ in Millions</t>
  </si>
  <si>
    <t>3 Months Ended</t>
  </si>
  <si>
    <t>Sep. 30, 2014USD ($)</t>
  </si>
  <si>
    <t>Dec. 31, 2016USD ($)bugal</t>
  </si>
  <si>
    <t>Dec. 31, 2015USD ($)</t>
  </si>
  <si>
    <t>Dec. 31, 2014USD ($)</t>
  </si>
  <si>
    <t>Dec. 31, 2016EUR (€)gal</t>
  </si>
  <si>
    <t>Jun. 24, 2015EUR (€)</t>
  </si>
  <si>
    <t>Derivative [Line Items]</t>
  </si>
  <si>
    <t>Gain (Loss) on Sale of Derivatives</t>
  </si>
  <si>
    <t>Debt amount designated as a net investment hedge | €</t>
  </si>
  <si>
    <t>Derivatives used in Net Investment Hedge, Net of Tax</t>
  </si>
  <si>
    <t>Designated As Hedging Instrument [Member]</t>
  </si>
  <si>
    <t>Interest Rate Derivative Assets, at Fair Value</t>
  </si>
  <si>
    <t>After-tax losses in AOCI from commodity cash flow hedge transactions</t>
  </si>
  <si>
    <t>After-tax losses in AOCI from commodity cash flow hedge transactions expected to be recognized in earnings.</t>
  </si>
  <si>
    <t>Corn [Member] | Designated As Hedging Instrument [Member]</t>
  </si>
  <si>
    <t>Corn processed per month (in bushels) | bu</t>
  </si>
  <si>
    <t>Historical time period of hedge percentages</t>
  </si>
  <si>
    <t>Percentage of Anticipated Commodity Hedged During Historical Hedging Period, Low End</t>
  </si>
  <si>
    <t>17.00%</t>
  </si>
  <si>
    <t>Percentage of anticipated commodity purchases or production hedged during historical hedging period, high end of range (as a percent)</t>
  </si>
  <si>
    <t>62.00%</t>
  </si>
  <si>
    <t>Percentage of Anticipated Commodity Hedged over Future Hedging Period, Low End</t>
  </si>
  <si>
    <t>15.00%</t>
  </si>
  <si>
    <t>Percentage of Anticipated Commodity Hedged over Future Hedging Period, High End</t>
  </si>
  <si>
    <t>39.00%</t>
  </si>
  <si>
    <t>Derivative Hedged Item Time Period</t>
  </si>
  <si>
    <t>Ethanol [Member] | Designated As Hedging Instrument [Member]</t>
  </si>
  <si>
    <t>Commodity sales volume hedged during historical hedging period, low end of range (in gallons) | gal</t>
  </si>
  <si>
    <t>Commodity sales volume hedged during historical hedging period, high end of range (in gallons) | gal</t>
  </si>
  <si>
    <t>Contracted commodity sales volume hedged over future hedging period, low end of range (in gallons) | gal</t>
  </si>
  <si>
    <t>Contracted commodity sales volume hedged over future hedging period, high end of range (in gallons) | gal</t>
  </si>
  <si>
    <t>1.75% Notes Euros [Member]</t>
  </si>
  <si>
    <t>Debt Instrument, Face Amount | €</t>
  </si>
  <si>
    <t>Floating Rate Notes Euros [Member]</t>
  </si>
  <si>
    <t>Debt Instrument, Interest Rate, Stated Percentage</t>
  </si>
  <si>
    <t>1.75%</t>
  </si>
  <si>
    <t>Derivative Instruments and Hedging Activities (Pre-Tax Gains (Losses) On Derivatives Not Designated As Hedging Instruments) (Details) - USD ($) $ in Millions</t>
  </si>
  <si>
    <t>Total gain (loss) recognized in earnings</t>
  </si>
  <si>
    <t>Nonoperating Income (Expense) [Member]</t>
  </si>
  <si>
    <t>FX Contracts</t>
  </si>
  <si>
    <t>Cost Of Products Sold [Member]</t>
  </si>
  <si>
    <t>Commodity Contracts</t>
  </si>
  <si>
    <t>Sales [Member]</t>
  </si>
  <si>
    <t>Derivative Instruments and Hedging Activities (Fair Value Of Derivatives Not Designated As Hedging Instruments) (Details) - Not Designated As Hedging Instrument [Member] - USD ($) $ in Millions</t>
  </si>
  <si>
    <t>FX Contracts Assets</t>
  </si>
  <si>
    <t>Commodity Contracts Assets</t>
  </si>
  <si>
    <t>Total fair value of derivative assets not designated as hedging instruments</t>
  </si>
  <si>
    <t>FX Contracts Liabilities</t>
  </si>
  <si>
    <t>Commodity Contracts Liabilities</t>
  </si>
  <si>
    <t>Total fair value of derivative liabilities not designated as hedging instruments.</t>
  </si>
  <si>
    <t>Derivative Instruments and Hedging Activities (Pre-Tax Gains (Losses) On Derivatives Designated As Hedging Instruments) (Details) - USD ($) $ in Millions</t>
  </si>
  <si>
    <t>Commodity contracts ineffective amount recognized in earnings</t>
  </si>
  <si>
    <t>Total amount recognized in earnings</t>
  </si>
  <si>
    <t>Designated As Hedging Instrument [Member] | Nonoperating Income (Expense) [Member]</t>
  </si>
  <si>
    <t>FX Contracts effective amount recognized in earnings</t>
  </si>
  <si>
    <t>Gain (Loss) on Interest Rate Cash Flow Hedge Ineffectiveness</t>
  </si>
  <si>
    <t>Designated As Hedging Instrument [Member] | Interest Expense [Member]</t>
  </si>
  <si>
    <t>Interest contracts effective amount recognized in earnings</t>
  </si>
  <si>
    <t>Designated As Hedging Instrument [Member] | Cost Of Products Sold [Member]</t>
  </si>
  <si>
    <t>Commodity Contracts effective amount recognized in earnings</t>
  </si>
  <si>
    <t>Designated As Hedging Instrument [Member] | Sales [Member]</t>
  </si>
  <si>
    <t>Derivative Instruments and Hedging Activities (Fair Value Of Derivatives Designated As Hedging Instruments) (Details) - Designated As Hedging Instrument [Member] - USD ($) $ in Millions</t>
  </si>
  <si>
    <t>Interest Rate Derivative Liabilities, at Fair Value</t>
  </si>
  <si>
    <t>Derivative Instruments in Hedges, Assets, at Fair Value</t>
  </si>
  <si>
    <t>Derivative Instruments in Hedges, Liabilities, at Fair Value</t>
  </si>
  <si>
    <t>Marketable Securities (Narrative) (Details) - 3 months ended Dec. 31, 2016 AUD in Millions, $ in Millions</t>
  </si>
  <si>
    <t>USD ($)security</t>
  </si>
  <si>
    <t>AUD</t>
  </si>
  <si>
    <t>United States Government Obligations [Member]</t>
  </si>
  <si>
    <t>Schedule of Available-for-sale Securities [Line Items]</t>
  </si>
  <si>
    <t>Unrealized losses that arose within the last 12 months</t>
  </si>
  <si>
    <t>Number of available-for-sale securities in unrealized loss position for less than one year | security</t>
  </si>
  <si>
    <t>Market value of securities that have been in an unrealized loss position for less than 12 months</t>
  </si>
  <si>
    <t>GrainCorp [Member] [Member]</t>
  </si>
  <si>
    <t>19.80%</t>
  </si>
  <si>
    <t>Proceeds from Sale of Available-for-sale Securities, Equity</t>
  </si>
  <si>
    <t>Marketable Securities (Investments In Debt And Equity Securities) (Details) - USD ($) $ in Millions</t>
  </si>
  <si>
    <t>Available-for-sale Securities, Amortized Cost Basis</t>
  </si>
  <si>
    <t>Available-for-sale Securities, Accumulated Gross Unrealized Gain, before Tax</t>
  </si>
  <si>
    <t>Available-for-sale Securities, Accumulated Gross Unrealized Loss, before Tax</t>
  </si>
  <si>
    <t>Fair Value</t>
  </si>
  <si>
    <t>United States Government Obligations [Member] | Maturity Less Than 1 Year [Member]</t>
  </si>
  <si>
    <t>Available-for-sale Debt Securities, Amortized Cost Basis</t>
  </si>
  <si>
    <t>Available-for-sale Securities, Debt Securities</t>
  </si>
  <si>
    <t>United States Government Obligations [Member] | Maturity Period After Within One Year [Member]</t>
  </si>
  <si>
    <t>Corporate Debt Securities [Member] | Maturity Less Than 1 Year [Member]</t>
  </si>
  <si>
    <t>Corporate Debt Securities [Member] | Maturity Period After Within One Year [Member]</t>
  </si>
  <si>
    <t>Other Debt Instruments [Member] | Maturity Less Than 1 Year [Member]</t>
  </si>
  <si>
    <t>Other Debt Instruments [Member] | Maturity Period After Within One Year [Member]</t>
  </si>
  <si>
    <t>Equity Securities [Member]</t>
  </si>
  <si>
    <t>Available-for-sale Equity Securities, Amortized Cost Basis</t>
  </si>
  <si>
    <t>Available-for-sale Securities, Equity Securities</t>
  </si>
  <si>
    <t>Other Current Assets (Details) - USD ($) $ in Millions</t>
  </si>
  <si>
    <t>Unrealized gains on derivative contracts</t>
  </si>
  <si>
    <t>Customer Omnibus Receivable</t>
  </si>
  <si>
    <t>Financing Receivable, Net</t>
  </si>
  <si>
    <t>Premiums Receivable, Net</t>
  </si>
  <si>
    <t>Prepaid Expense, Current</t>
  </si>
  <si>
    <t>Tax receivables</t>
  </si>
  <si>
    <t>Other Receivables</t>
  </si>
  <si>
    <t>Total other current assets</t>
  </si>
  <si>
    <t>Financing Receivable, Allowance for Credit Losses</t>
  </si>
  <si>
    <t>Interest on financing receivables</t>
  </si>
  <si>
    <t>Reinsurance Recoverables</t>
  </si>
  <si>
    <t>Accrued Expenses And Other Payables (Details) - USD ($) $ in Millions</t>
  </si>
  <si>
    <t>Unrealized losses on derivative contracts</t>
  </si>
  <si>
    <t>Reinsurance Payable</t>
  </si>
  <si>
    <t>Liability for Claims and Claims Adjustment Expense</t>
  </si>
  <si>
    <t>Deferred income</t>
  </si>
  <si>
    <t>Other accruals and payables</t>
  </si>
  <si>
    <t>Total accrued expenses and other payables</t>
  </si>
  <si>
    <t>Investments In And Advances To Affiliates (Narrative) (Details) $ in Millions</t>
  </si>
  <si>
    <t>Dec. 31, 2016USD ($)entityfacility</t>
  </si>
  <si>
    <t>Sep. 30, 2016</t>
  </si>
  <si>
    <t>Mar. 31, 2016</t>
  </si>
  <si>
    <t>Dec. 31, 2015entity</t>
  </si>
  <si>
    <t>Schedule Of Equity Method Investments [Line Items]</t>
  </si>
  <si>
    <t>Amount of credit facility provided to unconsolidated affiliates</t>
  </si>
  <si>
    <t>Number of unconsolidated affiliates provided with credit facilities by the entity | entity</t>
  </si>
  <si>
    <t>Number of credit facilities with outstanding balance | facility</t>
  </si>
  <si>
    <t>Outstanding balance of credit facilities</t>
  </si>
  <si>
    <t>Wilmar International Limited [Member]</t>
  </si>
  <si>
    <t>23.20%</t>
  </si>
  <si>
    <t>22.00%</t>
  </si>
  <si>
    <t>20.00%</t>
  </si>
  <si>
    <t>19.00%</t>
  </si>
  <si>
    <t>Foreign Affiliate Traded On Active Market [Member]</t>
  </si>
  <si>
    <t>Carrying value of direct investments</t>
  </si>
  <si>
    <t>Market value of direct investments</t>
  </si>
  <si>
    <t>Almex [Member]</t>
  </si>
  <si>
    <t>Number of credit facilities with no outstanding balance | facility</t>
  </si>
  <si>
    <t>Credit facility, basis spread on floating interest rate</t>
  </si>
  <si>
    <t>3.25%</t>
  </si>
  <si>
    <t>3.75%</t>
  </si>
  <si>
    <t>Equity Method Investments [Member]</t>
  </si>
  <si>
    <t>Number of unconsolidated affiliates | entity</t>
  </si>
  <si>
    <t>Undistributed earnings of unconsolidated affiliates</t>
  </si>
  <si>
    <t>Investments In And Advances To Affiliates (Combined Balance Sheets And Statements Of Earnings Of The Company's Unconsolidated Affiliates) (Details) - USD ($) $ in Millions</t>
  </si>
  <si>
    <t>Combined balance sheets and statements of earnings of the Company's unconsolidated affiliates:</t>
  </si>
  <si>
    <t>Current assets</t>
  </si>
  <si>
    <t>Non-current assets</t>
  </si>
  <si>
    <t>Current liabilities</t>
  </si>
  <si>
    <t>Non-current liabilities</t>
  </si>
  <si>
    <t>Net assets</t>
  </si>
  <si>
    <t>Net sales</t>
  </si>
  <si>
    <t>Gross profit</t>
  </si>
  <si>
    <t>Net income</t>
  </si>
  <si>
    <t>Goodwill and Other Intangible Assets - Goodwill (Details) - USD ($) $ in Millions</t>
  </si>
  <si>
    <t>Oilseeds Processing</t>
  </si>
  <si>
    <t>Wild and Specialty Ingredients [Member]</t>
  </si>
  <si>
    <t>Corn Processing [Member]</t>
  </si>
  <si>
    <t>Agricultural Services [Member]</t>
  </si>
  <si>
    <t>Other Segments [Member]</t>
  </si>
  <si>
    <t>Goodwill and Other Intangible Assets - Narrative (Details) - USD ($) $ in Millions</t>
  </si>
  <si>
    <t>Indefinite-lived Intangible Assets, Foreign Currency Translation Gain (Loss)</t>
  </si>
  <si>
    <t>Goodwill, Foreign Currency Translation Gain (Loss)</t>
  </si>
  <si>
    <t>Amortization expense of intangible assets next 12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Other Intangible Assets - Other Intangible Assets (Details) - USD ($) $ in Millions</t>
  </si>
  <si>
    <t>Intangible Assets, Gross (Excluding Goodwill)</t>
  </si>
  <si>
    <t>Finite-Lived Intangible Assets, Accumulated Amortization</t>
  </si>
  <si>
    <t>Intangible Assets, Net (Excluding Goodwill)</t>
  </si>
  <si>
    <t>Use Rights [Member]</t>
  </si>
  <si>
    <t>Computer Software, Intangible Asset [Member]</t>
  </si>
  <si>
    <t>Minimum [Member] | Use Rights [Member]</t>
  </si>
  <si>
    <t>Minimum [Member] | Computer Software, Intangible Asset [Member]</t>
  </si>
  <si>
    <t>Minimum [Member] | Trademarks and Brands [Member]</t>
  </si>
  <si>
    <t>20 years</t>
  </si>
  <si>
    <t>Minimum [Member] | Patents [Member]</t>
  </si>
  <si>
    <t>Minimum [Member] | Customer Lists [Member]</t>
  </si>
  <si>
    <t>Minimum [Member] | Recipes and Other [Member]</t>
  </si>
  <si>
    <t>Maximum [Member] | Use Rights [Member]</t>
  </si>
  <si>
    <t>Maximum [Member] | Computer Software, Intangible Asset [Member]</t>
  </si>
  <si>
    <t>8 years</t>
  </si>
  <si>
    <t>Maximum [Member] | Trademarks and Brands [Member]</t>
  </si>
  <si>
    <t>Maximum [Member] | Patents [Member]</t>
  </si>
  <si>
    <t>Maximum [Member] | Customer Lists [Member]</t>
  </si>
  <si>
    <t>Maximum [Member] | Recipes and Other [Member]</t>
  </si>
  <si>
    <t>Debt Financing Arrangements (Narrative) (Details) € in Millions, $ in Millions</t>
  </si>
  <si>
    <t>Aug. 11, 2016USD ($)</t>
  </si>
  <si>
    <t>Jun. 24, 2015USD ($)</t>
  </si>
  <si>
    <t>Sep. 30, 2015USD ($)</t>
  </si>
  <si>
    <t>Jun. 30, 2015USD ($)</t>
  </si>
  <si>
    <t>Jun. 30, 2015EUR (€)</t>
  </si>
  <si>
    <t>Dec. 31, 2016EUR (€)</t>
  </si>
  <si>
    <t>Jul. 01, 2015USD ($)</t>
  </si>
  <si>
    <t>Debt And Financing Arrangements [Line Items]</t>
  </si>
  <si>
    <t>Debt Instrument, Issuance Date</t>
  </si>
  <si>
    <t>Jun. 24,
		2015</t>
  </si>
  <si>
    <t>Proceeds from long-term debt borrowings</t>
  </si>
  <si>
    <t>Discount amortization expense included in interest expense related to the notes</t>
  </si>
  <si>
    <t>Excess of fair value over carrying value of long-term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Outstanding standby letters of credit and surety bonds</t>
  </si>
  <si>
    <t>Debt Instrument, Repurchased Face Amount</t>
  </si>
  <si>
    <t>Debt Instrument, Repurchased Amount Paid</t>
  </si>
  <si>
    <t>Gains (Losses) on Extinguishment of Debt</t>
  </si>
  <si>
    <t>Debt purchase transaction costs</t>
  </si>
  <si>
    <t>Net increase in long-term debt</t>
  </si>
  <si>
    <t>Notes Two Point Five Percent Due in Two Thousand Twenty-Six [Member]</t>
  </si>
  <si>
    <t>Aug. 11,
		2016</t>
  </si>
  <si>
    <t>2.50%</t>
  </si>
  <si>
    <t>Debt instrument, maturity year</t>
  </si>
  <si>
    <t>Proceeds from notes recorded as long-term debt</t>
  </si>
  <si>
    <t>Debt Instrument, Face Amount</t>
  </si>
  <si>
    <t>Debt Instrument, Maturity Date</t>
  </si>
  <si>
    <t>Aug. 11,
		2026</t>
  </si>
  <si>
    <t>Notes One Point Seventy Five Percent Due In Two Thousand Twenty-Three [Member]</t>
  </si>
  <si>
    <t>Jun. 23,
		2023</t>
  </si>
  <si>
    <t>Notes Five Point Forty Five Percent Due in Two Thousand Eighteen [Member]</t>
  </si>
  <si>
    <t>5.45%</t>
  </si>
  <si>
    <t>Floating Rate Notes Due In Two Thousand Nineteen [Member]</t>
  </si>
  <si>
    <t>Jun. 24,
		2019</t>
  </si>
  <si>
    <t>Debentures four point four seven nine percent due in two thousand twenty one [Member]</t>
  </si>
  <si>
    <t>4.479%</t>
  </si>
  <si>
    <t>Debentures five point three seven five percent due in two thousand thirty five [Member}</t>
  </si>
  <si>
    <t>5.375%</t>
  </si>
  <si>
    <t>Debentures five point seven six five percent due in two thousand forty one [Member]</t>
  </si>
  <si>
    <t>5.765%</t>
  </si>
  <si>
    <t>Debentures five point nine three five percent due in two thousand thirty two [Member]</t>
  </si>
  <si>
    <t>5.935%</t>
  </si>
  <si>
    <t>Debentures four point zero one six percent due in two thousand forty three [Member]</t>
  </si>
  <si>
    <t>4.016%</t>
  </si>
  <si>
    <t>Debentures four point five three five percent due in two thousand forty two [Member]</t>
  </si>
  <si>
    <t>4.535%</t>
  </si>
  <si>
    <t>Debentures eight point three seven five percent due in two thousand seventeen [ Member]</t>
  </si>
  <si>
    <t>8.375%</t>
  </si>
  <si>
    <t>Debentures seven percent due in two thousand thirty one [Member]</t>
  </si>
  <si>
    <t>7.00%</t>
  </si>
  <si>
    <t>Debentures six point six two five percent due in two thousand twenty nine [Member]</t>
  </si>
  <si>
    <t>6.625%</t>
  </si>
  <si>
    <t>Debentures six point ninety-five due in two thousand ninety seven [Member]</t>
  </si>
  <si>
    <t>6.95%</t>
  </si>
  <si>
    <t>Debentures seven point five percent due in two thousand twenty seven [Member]</t>
  </si>
  <si>
    <t>7.50%</t>
  </si>
  <si>
    <t>Debentures six point forty-five percent due in two thousand thirty eight [Member]</t>
  </si>
  <si>
    <t>6.45%</t>
  </si>
  <si>
    <t>Debentures six point seventy-five percent due in two thousand twenty seven [Member]</t>
  </si>
  <si>
    <t>6.75%</t>
  </si>
  <si>
    <t>Lines of credit [Member]</t>
  </si>
  <si>
    <t>Lines of credit</t>
  </si>
  <si>
    <t>Unused lines of credit</t>
  </si>
  <si>
    <t>Weighted average interest rate on short term borrowings (as a percent)</t>
  </si>
  <si>
    <t>5.66%</t>
  </si>
  <si>
    <t>5.50%</t>
  </si>
  <si>
    <t>Commercial Paper [Member]</t>
  </si>
  <si>
    <t>Redeemed Debt [Member]</t>
  </si>
  <si>
    <t>Accounts Receivable Securitization Facility [Member]</t>
  </si>
  <si>
    <t>Amount utilized from the securitization facility</t>
  </si>
  <si>
    <t>Debt Financing Arrangements (Long-Term Debt) (Details) € in Millions, $ in Millions</t>
  </si>
  <si>
    <t>Debt Instruments [Line Items]</t>
  </si>
  <si>
    <t>Long-term Debt</t>
  </si>
  <si>
    <t>Current maturities</t>
  </si>
  <si>
    <t>Total long-term debt</t>
  </si>
  <si>
    <t>Other [Member]</t>
  </si>
  <si>
    <t>Stock Compensation (Narrative) (Details) - USD ($) $ / shares in Units, $ in Millions</t>
  </si>
  <si>
    <t>Share-based Compensation Arrangement by Share-based Payment Award [Line Items]</t>
  </si>
  <si>
    <t>Total compensation expense for option grants, Restricted Stock Awards and PSU's</t>
  </si>
  <si>
    <t>Stock Options [Member]</t>
  </si>
  <si>
    <t>The weighted-average remaining contractual term of options outstanding</t>
  </si>
  <si>
    <t>6 years</t>
  </si>
  <si>
    <t>The weighted-average remaining contractual term of options exercisable</t>
  </si>
  <si>
    <t>4 years</t>
  </si>
  <si>
    <t>The aggregate intrinsic value of options outstanding (in dollars)</t>
  </si>
  <si>
    <t>The aggregate intrinsic value of options exercisable (in dollars)</t>
  </si>
  <si>
    <t>The weighted-average grant-date fair values of options granted (in dollars per share)</t>
  </si>
  <si>
    <t>The total intrinsic values of options exercised (in dollars)</t>
  </si>
  <si>
    <t>Cash proceeds received from options exercised (in dollars)</t>
  </si>
  <si>
    <t>Total unrecognized compensation expense</t>
  </si>
  <si>
    <t>Period during which unrecognized compensation expense is expected to be recognized</t>
  </si>
  <si>
    <t>Amounts to be recognized as compensation expense during the next fiscal year</t>
  </si>
  <si>
    <t>Amounts to be recognized as compensation expense during the year following the next fiscal year</t>
  </si>
  <si>
    <t>Amounts to be recognized as compensation expense during the second year following the next fiscal year</t>
  </si>
  <si>
    <t>Amounts to be recognized as compensation expense during the third year following the next fiscal year</t>
  </si>
  <si>
    <t>Share-based Compensation Arrangement by Share-based Payment Award, Expiration Period</t>
  </si>
  <si>
    <t>10 years</t>
  </si>
  <si>
    <t>Restricted Stock Awards And PSUs [Member]</t>
  </si>
  <si>
    <t>Common shares or units granted as Restricted Stock Awards and PSUs (in shares)</t>
  </si>
  <si>
    <t>Weighted average grant-date fair value of Restricted Stock Awards and PSU's, Granted (in dollars per share)</t>
  </si>
  <si>
    <t>Restricted Stock Awards [Member]</t>
  </si>
  <si>
    <t>Vesting period</t>
  </si>
  <si>
    <t>Total fair value of Restricted Stock Awards vested during the period</t>
  </si>
  <si>
    <t>Performance Stock Units [Member]</t>
  </si>
  <si>
    <t>2009 Incentive Compensation Plan [Member]</t>
  </si>
  <si>
    <t>Shares available for future grants (in shares)</t>
  </si>
  <si>
    <t>Minimum [Member] | Stock Options [Member]</t>
  </si>
  <si>
    <t>1 year</t>
  </si>
  <si>
    <t>Maximum [Member] | Stock Options [Member]</t>
  </si>
  <si>
    <t>Stock Compensation (Assumptions Used To Value Share-Based Compensation) (Details)</t>
  </si>
  <si>
    <t>Dividend yield (as a percent)</t>
  </si>
  <si>
    <t>3.00%</t>
  </si>
  <si>
    <t>2.00%</t>
  </si>
  <si>
    <t>Risk-free interest rate (as a percent)</t>
  </si>
  <si>
    <t>1.00%</t>
  </si>
  <si>
    <t>Stock volatility (as a percent)</t>
  </si>
  <si>
    <t>25.00%</t>
  </si>
  <si>
    <t>28.00%</t>
  </si>
  <si>
    <t>37.00%</t>
  </si>
  <si>
    <t>Average expected life (in years)</t>
  </si>
  <si>
    <t>Stock Compensation (Summary Of Option Activity During The Period) (Details) shares in Thousands</t>
  </si>
  <si>
    <t>Dec. 31, 2016$ / sharesshares</t>
  </si>
  <si>
    <t>Shares under option at beginning of period | shares</t>
  </si>
  <si>
    <t>Shares under option, Granted | shares</t>
  </si>
  <si>
    <t>Shares under option, Exercised | shares</t>
  </si>
  <si>
    <t>Shares under option, Forfeited or expired | shares</t>
  </si>
  <si>
    <t>Shares under option at end of period | shares</t>
  </si>
  <si>
    <t>Shares under option, Exercisable | shares</t>
  </si>
  <si>
    <t>Weighted-average exercise price of Shares under option at beginning of period (in dollars per share) | $ / shares</t>
  </si>
  <si>
    <t>Weighted-average exercise price of Shares under option, Granted (in dollars per share) | $ / shares</t>
  </si>
  <si>
    <t>Weighted-average exercise price of Shares under option, Exercised (in dollars per share) | $ / shares</t>
  </si>
  <si>
    <t>Weighted-average exercise price of Shares under option, Forfeited or expired (in dollars per share) | $ / shares</t>
  </si>
  <si>
    <t>Weighted-average exercise price of Shares under option at end of period (in dollars per share) | $ / shares</t>
  </si>
  <si>
    <t>Weighted-average exercise price of Shares under option, Exercisable (in dollars per share) | $ / shares</t>
  </si>
  <si>
    <t>Stock Compensation (Summary Of Restricted Stock Awards And PSUs Activity During The Period) (Details) - Restricted Stock Awards And PSUs [Member] - $ / shares</t>
  </si>
  <si>
    <t>Restricted Stock Awards and PSU's, Non-vested at beginning of period</t>
  </si>
  <si>
    <t>Restricted Stock Awards and PSU's, Granted</t>
  </si>
  <si>
    <t>Restricted Stock Awards, Vested</t>
  </si>
  <si>
    <t>Restricted Stock Awards and PSU's, Forfeited</t>
  </si>
  <si>
    <t>Restricted Stock Awards and PSU's, Non-vested at end of period</t>
  </si>
  <si>
    <t>Weighted average grant-date fair value of Restricted Stock Awards and PSU's, Non-vested at beginning of period (in dollars per share)</t>
  </si>
  <si>
    <t>Weighted average grant-date fair value of Restricted Stock Awards and PSU's, Vested (in dollars per share)</t>
  </si>
  <si>
    <t>Weighted average grant-date fair value of Restricted Stock Awards and PSU's, Forfeited (in dollars per share)</t>
  </si>
  <si>
    <t>Weighted average grant-date fair value of Restricted Stock Awards and PSU's, Non-vested at end of period (in dollars per share)</t>
  </si>
  <si>
    <t>Other (Income) Expense - Net (Narrative) (Details) - USD ($) $ in Millions</t>
  </si>
  <si>
    <t>Sep. 30, 2015</t>
  </si>
  <si>
    <t>Jun. 30, 2015</t>
  </si>
  <si>
    <t>Other Income and Expenses [Line Items]</t>
  </si>
  <si>
    <t>Equity Sold, Percentage</t>
  </si>
  <si>
    <t>Other than Temporary Impairment Losses, Investments, Available-for-sale Securities</t>
  </si>
  <si>
    <t>Loss Contingency, Loss in Period</t>
  </si>
  <si>
    <t>Corporation [Member]</t>
  </si>
  <si>
    <t>Refining, packaging, biodiesel, and other [Member]</t>
  </si>
  <si>
    <t>Agricultural Services and Corn Processing [Member]</t>
  </si>
  <si>
    <t>Crushing and origination [Member]</t>
  </si>
  <si>
    <t>Other (Income) Expense - Net (Details) - USD ($) $ in Millions</t>
  </si>
  <si>
    <t>Sep. 30, 2014</t>
  </si>
  <si>
    <t>(Gain) Loss on derivatives</t>
  </si>
  <si>
    <t>Other Nonoperating (Income) Expense</t>
  </si>
  <si>
    <t>Income Taxes (Narrative) (Details) $ in Millions</t>
  </si>
  <si>
    <t>Dec. 31, 2016USD ($)assessment</t>
  </si>
  <si>
    <t>Income Taxes [Line Items]</t>
  </si>
  <si>
    <t>Foreign earnings, as a percentage to total foreign earnings</t>
  </si>
  <si>
    <t>47.00%</t>
  </si>
  <si>
    <t>51.00%</t>
  </si>
  <si>
    <t>Tax assets related to net operating loss carry-forwards related to certain international subsidiaries</t>
  </si>
  <si>
    <t>Deferred Tax Assets, Valuation Allowance</t>
  </si>
  <si>
    <t>Tax assets related to net operating loss carry-forwards related to capital losses</t>
  </si>
  <si>
    <t>Tax assets related to excess foreign tax credits</t>
  </si>
  <si>
    <t>State tax attributes</t>
  </si>
  <si>
    <t>Approximate undistributed earnings of foreign subsidiaries and affiliated corporate joint venture companies accounted for on the equity method</t>
  </si>
  <si>
    <t>Accrued interest and penalties on unrecognized tax benefits</t>
  </si>
  <si>
    <t>Positive impact on the tax expense if the total amount of unrecognized tax benefits were recognized by the Company at one time</t>
  </si>
  <si>
    <t>Argentine Tax Authority [Member]</t>
  </si>
  <si>
    <t>Estimated additional tax assessment</t>
  </si>
  <si>
    <t>Foreign [Member]</t>
  </si>
  <si>
    <t>Tax assets related to net operating loss carry-forwards related to certain international subsidiaries with no expiration date</t>
  </si>
  <si>
    <t>Tax assets related to net operating loss carry-forwards related to certain international subsidiaries with expiration date</t>
  </si>
  <si>
    <t>Valuation allowance recorded against tax assets related to net operating loss carry-forwards related to certain international subsidiaries</t>
  </si>
  <si>
    <t>Tax years 2004, 2006. and 2007 [Member] | Secretariat of the Federal Revenue Bureau of Brazil [Member]</t>
  </si>
  <si>
    <t>Number of separate tax assessments | assessment</t>
  </si>
  <si>
    <t>Income Tax Examination, Estimate of Possible Loss</t>
  </si>
  <si>
    <t>Tax years 2004 to 2010 [Member] | Argentine Tax Authority [Member]</t>
  </si>
  <si>
    <t>Tax Year 2009 [Member] | Tax and Customs Administration, Netherlands [Member]</t>
  </si>
  <si>
    <t>Valuation Allowance, Other Tax Carryforward [Member]</t>
  </si>
  <si>
    <t>Valuation Allowance, Tax Credit Carryforward [Member]</t>
  </si>
  <si>
    <t>Valuation Allowance, Operating Loss Carryforwards [Member]</t>
  </si>
  <si>
    <t>Income Taxes (Earnings Before Income Taxes) (Details) - USD ($) $ in Millions</t>
  </si>
  <si>
    <t>United States</t>
  </si>
  <si>
    <t>Foreign</t>
  </si>
  <si>
    <t>Income Taxes (Significant Components Of Income Taxes) (Details) - USD ($) $ in Millions</t>
  </si>
  <si>
    <t>Current</t>
  </si>
  <si>
    <t>Federal</t>
  </si>
  <si>
    <t>State</t>
  </si>
  <si>
    <t>Deferred</t>
  </si>
  <si>
    <t>Total Income Taxes</t>
  </si>
  <si>
    <t>Income Taxes (Significant Components Of Deferred Tax Liabilities And Assets) (Details) - USD ($) $ in Millions</t>
  </si>
  <si>
    <t>Deferred tax liabilities</t>
  </si>
  <si>
    <t>Property, plant, and equipment</t>
  </si>
  <si>
    <t>Equity in earnings of affiliates</t>
  </si>
  <si>
    <t>Debt exchange</t>
  </si>
  <si>
    <t>Deferred Tax Liabilities, Gross</t>
  </si>
  <si>
    <t>Deferred tax assets</t>
  </si>
  <si>
    <t>Pension and postretirement benefits</t>
  </si>
  <si>
    <t>Stock compensation</t>
  </si>
  <si>
    <t>Foreign tax credit carryforwards</t>
  </si>
  <si>
    <t>Foreign tax loss carryforwards</t>
  </si>
  <si>
    <t>Capital loss carryforwards</t>
  </si>
  <si>
    <t>Deferred Tax Assets, Unrealized Currency Losses</t>
  </si>
  <si>
    <t>Deferred Tax Assets, Tax Deferred Expense, Reserves and Accruals, Reserves</t>
  </si>
  <si>
    <t>Gross deferred tax assets</t>
  </si>
  <si>
    <t>Valuation allowances</t>
  </si>
  <si>
    <t>Net deferred tax assets</t>
  </si>
  <si>
    <t>Deferred Tax Liabilities, Net, Classification [Abstract]</t>
  </si>
  <si>
    <t>Noncurrent Liabilities</t>
  </si>
  <si>
    <t>Net deferred tax liabilities</t>
  </si>
  <si>
    <t>Domestic Tax Authority [Member]</t>
  </si>
  <si>
    <t>Noncurrent assets</t>
  </si>
  <si>
    <t>Income Taxes (Reconciliation Of The Statutory Federal Income Tax Rate To The Company's Effective Tax Rate On Earnings) (Details)</t>
  </si>
  <si>
    <t>Statutory rate (as a percent)</t>
  </si>
  <si>
    <t>35.00%</t>
  </si>
  <si>
    <t>State income taxes, net of federal tax benefit (as a percent)</t>
  </si>
  <si>
    <t>1.40%</t>
  </si>
  <si>
    <t>0.80%</t>
  </si>
  <si>
    <t>2.10%</t>
  </si>
  <si>
    <t>Foreign earnings taxed at rates other than the U.S. statutory rate (as a percent)</t>
  </si>
  <si>
    <t>(4.40%)</t>
  </si>
  <si>
    <t>(9.90%)</t>
  </si>
  <si>
    <t>(4.80%)</t>
  </si>
  <si>
    <t>Foreign currency remeasurement (as a percent)</t>
  </si>
  <si>
    <t>2.20%</t>
  </si>
  <si>
    <t>(1.80%)</t>
  </si>
  <si>
    <t>0.10%</t>
  </si>
  <si>
    <t>Income tax adjustments to filed returns (as a percent)</t>
  </si>
  <si>
    <t>1.90%</t>
  </si>
  <si>
    <t>(2.50%)</t>
  </si>
  <si>
    <t>Biodiesel credit (as a percent)</t>
  </si>
  <si>
    <t>(3.30%)</t>
  </si>
  <si>
    <t>(1.60%)</t>
  </si>
  <si>
    <t>(1.10%)</t>
  </si>
  <si>
    <t>Effective Income Tax Rate Reconciliation, Deduction, Qualified Production Activity, Percent</t>
  </si>
  <si>
    <t>(1.40%)</t>
  </si>
  <si>
    <t>Valuation allowance (as a percent)</t>
  </si>
  <si>
    <t>0.60%</t>
  </si>
  <si>
    <t>(3.10%)</t>
  </si>
  <si>
    <t>Other (as a percent)</t>
  </si>
  <si>
    <t>(0.30%)</t>
  </si>
  <si>
    <t>Effective income tax rate</t>
  </si>
  <si>
    <t>29.30%</t>
  </si>
  <si>
    <t>19.20%</t>
  </si>
  <si>
    <t>Income Taxes (Unrecognized Tax Benefits) (Details) - USD ($) $ in Millions</t>
  </si>
  <si>
    <t>Beginning balance</t>
  </si>
  <si>
    <t>Additions related to current years' tax positions</t>
  </si>
  <si>
    <t>Additions related to prior years' tax positions</t>
  </si>
  <si>
    <t>Unrecognized Tax Benefits, Increase Resulting from Acquisition</t>
  </si>
  <si>
    <t>Reductions related to prior years' tax positions</t>
  </si>
  <si>
    <t>Reductions due to lapse of statue of limitations</t>
  </si>
  <si>
    <t>Settlements with tax authorities</t>
  </si>
  <si>
    <t>Ending balance</t>
  </si>
  <si>
    <t>Leases (Narrative) (Details) - USD ($) $ in Millions</t>
  </si>
  <si>
    <t>Rent expense</t>
  </si>
  <si>
    <t>Time charters</t>
  </si>
  <si>
    <t>Leases (Details) $ in Mill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Thereafter</t>
  </si>
  <si>
    <t>Total minimum lease payments</t>
  </si>
  <si>
    <t>Employee Benefit Plans (Narrative) (Details) - USD ($) shares in Millions, $ in Millions</t>
  </si>
  <si>
    <t>Jan. 01, 2017</t>
  </si>
  <si>
    <t>Defined Benefit Plan Disclosure [Line Items]</t>
  </si>
  <si>
    <t>Percentage of non-matching employer's contribution to eligible participants (as a percent)</t>
  </si>
  <si>
    <t>Employer's Common stock held under 401 (k) plan (in shares)</t>
  </si>
  <si>
    <t>Market value of employer's Common stock held under 401 (k) plan</t>
  </si>
  <si>
    <t>Cash dividend received on employer's Common stock held under 401 (k) plan</t>
  </si>
  <si>
    <t>Accumulated other comprehensive income, unrecognized prior service cost (credit)</t>
  </si>
  <si>
    <t>Pension Benefits [Member]</t>
  </si>
  <si>
    <t>Defined Benefit Plan, Recognized Net Gain (Loss) Due to Curtailments</t>
  </si>
  <si>
    <t>Accumulated other comprehensive income, unrecognized actuarial losses</t>
  </si>
  <si>
    <t>Prior service cost (credit), expected to be recognized in net periodic benefit cost (credit) in next fiscal year</t>
  </si>
  <si>
    <t>Actuarial loss, expected to be recognized in net periodic benefit cost in next fiscal year</t>
  </si>
  <si>
    <t>Defined Benefit Plan, Plans with Benefit Obligations in Excess of Plan Assets, Aggregate Projected Benefit obligation</t>
  </si>
  <si>
    <t>Defined Benefit Plan, Plans with Benefit Obligations in Excess of Plan Assets, Aggregate Benefit Obligation</t>
  </si>
  <si>
    <t>Defined Benefit Plan, Plans with Benefit Obligations in Excess of Plan Assets, Aggregate Fair Value of Plan Assets</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Accumulated benefit obligation</t>
  </si>
  <si>
    <t>Contributions and expected future benefit payments</t>
  </si>
  <si>
    <t>Other Postretirement Benefit Plan [Member]</t>
  </si>
  <si>
    <t>Service years</t>
  </si>
  <si>
    <t>30 years</t>
  </si>
  <si>
    <t>Annual index on credits used to fund Health Care Reimbursement accounts</t>
  </si>
  <si>
    <t>Annual rate of increase in per capita cost of covered health care benefits assumed for transition period (as a percent)</t>
  </si>
  <si>
    <t>7.05%</t>
  </si>
  <si>
    <t>Annual rate for per capita cost of covered health care benefits assumed for 2025 and thereafter (as a percent)</t>
  </si>
  <si>
    <t>4.60%</t>
  </si>
  <si>
    <t>Year ultimate rate assumed for per capita cost of health care benefits is to be reached</t>
  </si>
  <si>
    <t>Employee Benefit Plans (Retirement Plan Expense) (Details) - USD ($) $ in Millions</t>
  </si>
  <si>
    <t>Defined contribution plans</t>
  </si>
  <si>
    <t>Pension Plan [Member]</t>
  </si>
  <si>
    <t>Service cost (benefits earned during the period)</t>
  </si>
  <si>
    <t>Interest cost</t>
  </si>
  <si>
    <t>Expected return on plan assets</t>
  </si>
  <si>
    <t>Settlement charges</t>
  </si>
  <si>
    <t>Amortization of actuarial loss</t>
  </si>
  <si>
    <t>Defined Benefit Plan, Amortization of Prior Service Cost (Credit)</t>
  </si>
  <si>
    <t>Net periodic defined benefit plan expense</t>
  </si>
  <si>
    <t>Pension Expense</t>
  </si>
  <si>
    <t>Employee Benefit Plans (Changes In Defined Benefit Obligation And Fair Value Of Defined Benefit Plan Assets) (Details) - USD ($) $ in Millions</t>
  </si>
  <si>
    <t>Fair value of plan assets, beginning</t>
  </si>
  <si>
    <t>Fair value of plan assets, ending</t>
  </si>
  <si>
    <t>Benefit obligation, beginning</t>
  </si>
  <si>
    <t>Service cost</t>
  </si>
  <si>
    <t>Actuarial loss (gain)</t>
  </si>
  <si>
    <t>Employee contributions</t>
  </si>
  <si>
    <t>Curtailments</t>
  </si>
  <si>
    <t>Divestitures</t>
  </si>
  <si>
    <t>Benefits paid</t>
  </si>
  <si>
    <t>Plan Amendments</t>
  </si>
  <si>
    <t>Actual expenses</t>
  </si>
  <si>
    <t>Foreign currency effects</t>
  </si>
  <si>
    <t>Benefit obligation, ending</t>
  </si>
  <si>
    <t>Actual return on plan assets</t>
  </si>
  <si>
    <t>Employer contributions</t>
  </si>
  <si>
    <t>Actual Expenses</t>
  </si>
  <si>
    <t>Funded status</t>
  </si>
  <si>
    <t>Prepaid benefit cost</t>
  </si>
  <si>
    <t>Accrued benefit liability - current</t>
  </si>
  <si>
    <t>Accrued benefit liability - long-term</t>
  </si>
  <si>
    <t>Net amount recognized in the balance sheet</t>
  </si>
  <si>
    <t>Employee Benefit Plans (Principal Assumptions In Developing Net Periodic Pension Cost) (Details)</t>
  </si>
  <si>
    <t>Discount rate (as a percent)</t>
  </si>
  <si>
    <t>4.00%</t>
  </si>
  <si>
    <t>3.50%</t>
  </si>
  <si>
    <t>Expected return on plan assets (as a percent)</t>
  </si>
  <si>
    <t>7.10%</t>
  </si>
  <si>
    <t>6.30%</t>
  </si>
  <si>
    <t>Rate of compensation increase (as a percent)</t>
  </si>
  <si>
    <t>4.70%</t>
  </si>
  <si>
    <t>3.80%</t>
  </si>
  <si>
    <t>Employee Benefit Plans (Principal Assumptions In Developing Year-End Actuarial Present Value Of The Projected Benefit Obligation) (Details)</t>
  </si>
  <si>
    <t>3.70%</t>
  </si>
  <si>
    <t>3.90%</t>
  </si>
  <si>
    <t>Employee Benefit Plans (Impact Of 1% Change In Assumed Health Care Cost Trend Rates) (Details) $ in Millions</t>
  </si>
  <si>
    <t>Effect on accumulated postretirement benefit obligations, increase</t>
  </si>
  <si>
    <t>Effect on accumulated postretirement benefit obligations, decrease</t>
  </si>
  <si>
    <t>Employee Benefit Plans (Schedule Of Fair Value Of Plan Assets) (Details) - USD ($) $ in Millions</t>
  </si>
  <si>
    <t>Total assets at fair value</t>
  </si>
  <si>
    <t>Quoted Prices In Active Markets For Identical Assets (Level 1) [Member]</t>
  </si>
  <si>
    <t>Significant Other Observable Inputs (Level 2) [Member]</t>
  </si>
  <si>
    <t>Common stock - U.S. companies [Member]</t>
  </si>
  <si>
    <t>Common stock - U.S. companies [Member] | Quoted Prices In Active Markets For Identical Assets (Level 1) [Member]</t>
  </si>
  <si>
    <t>Common stock - International companies [Member]</t>
  </si>
  <si>
    <t>Common stock - International companies [Member] | Quoted Prices In Active Markets For Identical Assets (Level 1) [Member]</t>
  </si>
  <si>
    <t>Equity mutual funds - Emerging markets [Member]</t>
  </si>
  <si>
    <t>Equity mutual funds - Emerging markets [Member] | Quoted Prices In Active Markets For Identical Assets (Level 1) [Member]</t>
  </si>
  <si>
    <t>Equity mutual funds - International [Member]</t>
  </si>
  <si>
    <t>Equity mutual funds - International [Member] | Quoted Prices In Active Markets For Identical Assets (Level 1) [Member]</t>
  </si>
  <si>
    <t>Equity mutual funds - Large cap U.S. [Member]</t>
  </si>
  <si>
    <t>Equity mutual funds - Large cap U.S. [Member] | Quoted Prices In Active Markets For Identical Assets (Level 1) [Member]</t>
  </si>
  <si>
    <t>Common collective trust funds - International equity [Member]</t>
  </si>
  <si>
    <t>Common collective trust funds - International equity [Member] | Significant Other Observable Inputs (Level 2) [Member]</t>
  </si>
  <si>
    <t>Common collective trust funds - Large cap U.S. equity [Member]</t>
  </si>
  <si>
    <t>Common collective trust funds - Large cap U.S. equity [Member] | Significant Other Observable Inputs (Level 2) [Member]</t>
  </si>
  <si>
    <t>Common collective trust funds - Fixed income [Member]</t>
  </si>
  <si>
    <t>Common collective trust funds - Fixed income [Member] | Significant Other Observable Inputs (Level 2) [Member]</t>
  </si>
  <si>
    <t>Common collective trust funds - Other [Member]</t>
  </si>
  <si>
    <t>Common collective trust funds - Other [Member] | Significant Other Observable Inputs (Level 2) [Member]</t>
  </si>
  <si>
    <t>Debt instruments - Corporate bonds [Member]</t>
  </si>
  <si>
    <t>Debt instruments - Corporate bonds [Member] | Significant Other Observable Inputs (Level 2) [Member]</t>
  </si>
  <si>
    <t>Debt instruments - U.S. Treasury instruments [Member]</t>
  </si>
  <si>
    <t>Debt instruments - U.S. Treasury instruments [Member] | Quoted Prices In Active Markets For Identical Assets (Level 1) [Member]</t>
  </si>
  <si>
    <t>Debt instruments - U.S. government agency, state and local government bonds [Member]</t>
  </si>
  <si>
    <t>Debt instruments - U.S. government agency, state and local government bonds [Member] | Significant Other Observable Inputs (Level 2) [Member]</t>
  </si>
  <si>
    <t>Other Debt Instruments [Member]</t>
  </si>
  <si>
    <t>Other Debt Instruments [Member] | Significant Other Observable Inputs (Level 2) [Member]</t>
  </si>
  <si>
    <t>Employee Benefit Plans (Actual Asset Allocation For Global Pension Plan Assets) (Details)</t>
  </si>
  <si>
    <t>Asset allocation</t>
  </si>
  <si>
    <t>100.00%</t>
  </si>
  <si>
    <t>Pension Benefits [Member] | Equity Securities [Member]</t>
  </si>
  <si>
    <t>59.00%</t>
  </si>
  <si>
    <t>58.00%</t>
  </si>
  <si>
    <t>Pension Benefits [Member] | Debt Securities [Member]</t>
  </si>
  <si>
    <t>40.00%</t>
  </si>
  <si>
    <t>Pension Benefits [Member] | Other Pension Plan Assets [Member]</t>
  </si>
  <si>
    <t>U.S. Pension Plans [Member]</t>
  </si>
  <si>
    <t>Percentage of U.S. pension plan to global pension plan assets (as a percent)</t>
  </si>
  <si>
    <t>79.00%</t>
  </si>
  <si>
    <t>U.S. Pension Plans [Member] | Equity Securities [Member]</t>
  </si>
  <si>
    <t>60.00%</t>
  </si>
  <si>
    <t>U.S. Pension Plans [Member] | Debt Securities [Member]</t>
  </si>
  <si>
    <t>Foreign Pension Plans [Member] | Equity Securities [Member]</t>
  </si>
  <si>
    <t>54.00%</t>
  </si>
  <si>
    <t>Foreign Pension Plans [Member] | Debt Securities [Member]</t>
  </si>
  <si>
    <t>41.00%</t>
  </si>
  <si>
    <t>Foreign Pension Plans [Member] | Other Pension Plan Assets [Member]</t>
  </si>
  <si>
    <t>5.00%</t>
  </si>
  <si>
    <t>Employee Benefit Plans (Expected Future Benefit Payments To Be Paid) (Details) $ in Million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Shareholders' Equity (Details) - USD ($) $ in Millions</t>
  </si>
  <si>
    <t>Balance of Accumulated Other Comprehensive Income (Loss) at beginning of period</t>
  </si>
  <si>
    <t>Balance of Accumulated Other Comprehensive Income (Loss) at End of period</t>
  </si>
  <si>
    <t>Foreign Currency Translation Adjustment [Member]</t>
  </si>
  <si>
    <t>Accumulated Other Comprehensive Income [Line Items]</t>
  </si>
  <si>
    <t>Other Comprehensive Income (Loss), before Reclassifications, before Tax</t>
  </si>
  <si>
    <t>Net realized gains (losses)</t>
  </si>
  <si>
    <t>Other Comprehensive Income (Loss), Net of Tax, Portion Attributable to Parent</t>
  </si>
  <si>
    <t>Deferred Gain (Loss) On Hedging Activities [Member]</t>
  </si>
  <si>
    <t>Pension Liability Adjustment [Member]</t>
  </si>
  <si>
    <t>Unrealized Gain (Loss) On Investments [Member]</t>
  </si>
  <si>
    <t>Shareholders' Equity Narrative (Details) - USD ($) $ / shares in Units, $ in Millions</t>
  </si>
  <si>
    <t>Shareholders' Equity [Abstract]</t>
  </si>
  <si>
    <t>Preferred Stock, No Par Value</t>
  </si>
  <si>
    <t>Common Stock, Shares Authorized</t>
  </si>
  <si>
    <t>Preferred Stock, Shares Authorized</t>
  </si>
  <si>
    <t>Common Stock, No Par Value</t>
  </si>
  <si>
    <t>Preferred Stock, Shares Issued</t>
  </si>
  <si>
    <t>Treasury Stock, Shares</t>
  </si>
  <si>
    <t>Treasury Stock, Value</t>
  </si>
  <si>
    <t>Shareholders' Equity Reclassification Components (Details) - USD ($) $ in Millions</t>
  </si>
  <si>
    <t>Mar. 31, 2015</t>
  </si>
  <si>
    <t>Restructuring, Settlement and Impairment Provisions</t>
  </si>
  <si>
    <t>Loss (Earnings) before Income Taxes</t>
  </si>
  <si>
    <t>Income Tax Expense (Benefit)</t>
  </si>
  <si>
    <t>Net Loss (Earnings) Including Noncontrolling Interests</t>
  </si>
  <si>
    <t>Reclassification out of Accumulated Other Comprehensive Income [Member] | Accumulated Translation Adjustment [Member]</t>
  </si>
  <si>
    <t>Reclassification out of Accumulated Other Comprehensive Income [Member] | Accumulated Net Unrealized Investment Gain (Loss) [Member]</t>
  </si>
  <si>
    <t>Reclassification out of Accumulated Other Comprehensive Income [Member] | Accumulated Defined Benefit Plans Adjustment [Member]</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for Net Gain (loss), before Tax</t>
  </si>
  <si>
    <t>Reclassification out of Accumulated Other Comprehensive Income [Member] | Accumulated Net Gain (Loss) from Designated or Qualifying Cash Flow Hedges [Member]</t>
  </si>
  <si>
    <t>Segment Information (Narrative) (Details) - segment</t>
  </si>
  <si>
    <t>Number of Reportable Segments</t>
  </si>
  <si>
    <t>Pacificor [Member]</t>
  </si>
  <si>
    <t>Ownership percentage (as a percent)</t>
  </si>
  <si>
    <t>32.20%</t>
  </si>
  <si>
    <t>Olenex JV [Member]</t>
  </si>
  <si>
    <t>37.50%</t>
  </si>
  <si>
    <t>Amazon Flavors [Member]</t>
  </si>
  <si>
    <t>Segment and Geographic Information (Segment Information) (Details) - USD ($) $ in Millions</t>
  </si>
  <si>
    <t>Property, Plant and Equipment, Additions</t>
  </si>
  <si>
    <t>Depreciation</t>
  </si>
  <si>
    <t>Asset abandonments and write-downs</t>
  </si>
  <si>
    <t>Interest Expense</t>
  </si>
  <si>
    <t>Net Income (Loss) Attributable to Noncontrolling Interest</t>
  </si>
  <si>
    <t>Net Income (Loss) Attributable to Parent</t>
  </si>
  <si>
    <t>Operating profit</t>
  </si>
  <si>
    <t>Identifiable assets</t>
  </si>
  <si>
    <t>Reportable segment totals [Member]</t>
  </si>
  <si>
    <t>Asia [Member]</t>
  </si>
  <si>
    <t>Sweeteners and starches [Member]</t>
  </si>
  <si>
    <t>Bioproducts [Member]</t>
  </si>
  <si>
    <t>Merchandising and handling [Member]</t>
  </si>
  <si>
    <t>Transportation [Member]</t>
  </si>
  <si>
    <t>Milling and other [Member]</t>
  </si>
  <si>
    <t>Financial [Member]</t>
  </si>
  <si>
    <t>Corporate [Member]</t>
  </si>
  <si>
    <t>Operating Segments [Member] | Agricultural Services [Member]</t>
  </si>
  <si>
    <t>Operating Segments [Member] | Oilseeds Processing</t>
  </si>
  <si>
    <t>Operating Segments [Member] | Wild and Specialty Ingredients [Member]</t>
  </si>
  <si>
    <t>Operating Segments [Member] | Corn Processing [Member]</t>
  </si>
  <si>
    <t>Operating Segments [Member] | Other Segments [Member]</t>
  </si>
  <si>
    <t>Intersegment Eliminations [Member]</t>
  </si>
  <si>
    <t>Intersegment Eliminations [Member] | Agricultural Services [Member]</t>
  </si>
  <si>
    <t>Intersegment Eliminations [Member] | Oilseeds Processing</t>
  </si>
  <si>
    <t>Intersegment Eliminations [Member] | Wild and Specialty Ingredients [Member]</t>
  </si>
  <si>
    <t>Intersegment Eliminations [Member] | Corn Processing [Member]</t>
  </si>
  <si>
    <t>Intersegment Eliminations [Member] | Other Segments [Member]</t>
  </si>
  <si>
    <t>Segment And Geographic Information (Geographic Information) (Details) - USD ($) $ in Millions</t>
  </si>
  <si>
    <t>Segment Reporting Information [Line Items]</t>
  </si>
  <si>
    <t>Long-Lived Assets</t>
  </si>
  <si>
    <t>UNITED STATES</t>
  </si>
  <si>
    <t>Switzerland [Member]</t>
  </si>
  <si>
    <t>CAYMAN ISLANDS</t>
  </si>
  <si>
    <t>GERMANY</t>
  </si>
  <si>
    <t>Other Foreign [Member]</t>
  </si>
  <si>
    <t>Asset Impairment, Exit, and Restructuring Costs (Narrative) (Details)</t>
  </si>
  <si>
    <t>Dec. 31, 2016USD ($)item</t>
  </si>
  <si>
    <t>Asset Impairment Charges And Exit Costs [Line Items]</t>
  </si>
  <si>
    <t>Relocation and restructuring costs</t>
  </si>
  <si>
    <t>Number of securities impaired | item</t>
  </si>
  <si>
    <t>Other than Temporary Impairment Losses, Investments, Portion Recognized in Earnings, Net</t>
  </si>
  <si>
    <t>Goodwill, Impairment Loss</t>
  </si>
  <si>
    <t>Impairment of Intangible Assets (Excluding Goodwill)</t>
  </si>
  <si>
    <t>Pension plan settlement [Member]</t>
  </si>
  <si>
    <t>Facility closing [Member]</t>
  </si>
  <si>
    <t>Employee Relocation [Member]</t>
  </si>
  <si>
    <t>Other Restructuring [Member]</t>
  </si>
  <si>
    <t>Asset Impairment, Exit, and Restructuring Costs (Asset Impairment Charges And Exit Costs) (Details) - USD ($)</t>
  </si>
  <si>
    <t>Sale of Accounts Receivable (Narrative) (Details) - USD ($)</t>
  </si>
  <si>
    <t>Accounts Receivable Securitization Programs [Line Items]</t>
  </si>
  <si>
    <t>Proceeds from transfer of receivables</t>
  </si>
  <si>
    <t>Proceeds from the collection of receivables sold</t>
  </si>
  <si>
    <t>Collections applied to deferred consideration</t>
  </si>
  <si>
    <t>Receivables sold under securitization facility derecognized during the period</t>
  </si>
  <si>
    <t>Loss on transfer of accounts receivables to purchasers</t>
  </si>
  <si>
    <t>Maximum amount provided under accounts receivable securitization facility excluded in lines of credit</t>
  </si>
  <si>
    <t>Program [Member] | Accounts Receivable Securitization Facility [Member]</t>
  </si>
  <si>
    <t>Second Program [Member] | Accounts Receivable Securitization Facility [Member]</t>
  </si>
  <si>
    <t>Legal Proceedings, Guarantees, and Commitments (Details) $ in Millions</t>
  </si>
  <si>
    <t>Sep. 30, 2016USD ($)item</t>
  </si>
  <si>
    <t>Number of initial claims settled</t>
  </si>
  <si>
    <t>Number of additional claims settled</t>
  </si>
  <si>
    <t>Amount of claims filed | $</t>
  </si>
  <si>
    <t>Quarterly Financial Data (Details) - USD ($) $ / shares in Units, $ in Millions</t>
  </si>
  <si>
    <t>Quarterly Financial Data (Narrative) (Details) - USD ($) $ / shares in Units, $ in Millions</t>
  </si>
  <si>
    <t>Restructuring Cost and Reserve [Line Items]</t>
  </si>
  <si>
    <t>Impairment and restructuring, after tax</t>
  </si>
  <si>
    <t>Impairment and restructuring per share, after tax</t>
  </si>
  <si>
    <t>Employee benefit curtailment, after tax</t>
  </si>
  <si>
    <t>Employee benefit curtailment, per share</t>
  </si>
  <si>
    <t>Gain (Loss) on Sale of Properties, Net of Applicable Income Taxes</t>
  </si>
  <si>
    <t>Gain (loss) on sale of assets, after tax, per share</t>
  </si>
  <si>
    <t>Impairment, settlement, and restructuring, after tax</t>
  </si>
  <si>
    <t>Impairment, settlement, and restructuring per share, after tax</t>
  </si>
  <si>
    <t>Asset abandonments and impairments, after tax</t>
  </si>
  <si>
    <t>Impairment Effect on Earnings Per Share, after Tax</t>
  </si>
  <si>
    <t>Out of period tax discrete expense (income) items</t>
  </si>
  <si>
    <t>Out of period tax discrete expense (income) items, per share</t>
  </si>
  <si>
    <t>Restructuring and exit costs, after tax</t>
  </si>
  <si>
    <t>Restructuring and exit costs, after tax, per share</t>
  </si>
  <si>
    <t>Extinguishment of Debt, Gain (Loss), Net of Tax</t>
  </si>
  <si>
    <t>Extinguishment of Debt, Gain (Loss), Per Share, Net of Tax</t>
  </si>
  <si>
    <t>Other Charges, After Tax</t>
  </si>
  <si>
    <t>Other Charges, After Tax, Per Share</t>
  </si>
  <si>
    <t>Subsequent Events (Details) - USD ($) $ in Millions</t>
  </si>
  <si>
    <t>Feb. 01, 2017</t>
  </si>
  <si>
    <t>Jan. 16, 2017</t>
  </si>
  <si>
    <t>Subsequent Event [Line Items]</t>
  </si>
  <si>
    <t>Subsequent Event [Member]</t>
  </si>
  <si>
    <t>23.90%</t>
  </si>
  <si>
    <t>Valuation And Qualifying Accounts And Reserves (Schedule Of Valuation And Qualifying Accounts) (Details) - USD ($) $ in Millions</t>
  </si>
  <si>
    <t>Balance at Beginning of Year</t>
  </si>
  <si>
    <t>Additions</t>
  </si>
  <si>
    <t>Deductions</t>
  </si>
  <si>
    <t>Balance at End of Yea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_(&quot;AUD &quot;#,##0_);_(&quot;AU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571080171</v>
      </c>
    </row>
    <row r="14" spans="1:4">
      <c r="A14" s="4" t="s">
        <v>23</v>
      </c>
      <c r="B14" s="4" t="s">
        <v>24</v>
      </c>
    </row>
    <row r="15" spans="1:4">
      <c r="A15" s="4" t="s">
        <v>25</v>
      </c>
      <c r="B15" s="4" t="s">
        <v>26</v>
      </c>
    </row>
    <row r="16" spans="1:4">
      <c r="A16" s="4" t="s">
        <v>27</v>
      </c>
      <c r="B16" s="4" t="s">
        <v>24</v>
      </c>
    </row>
    <row r="17" spans="1:4">
      <c r="A17" s="4" t="s">
        <v>28</v>
      </c>
      <c r="D17" s="6" t="n">
        <v>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v>
      </c>
      <c r="C1" s="2" t="s">
        <v>30</v>
      </c>
    </row>
    <row r="2" spans="1:3">
      <c r="A2" s="3" t="s">
        <v>1187</v>
      </c>
    </row>
    <row r="3" spans="1:3">
      <c r="A3" s="4" t="s">
        <v>1188</v>
      </c>
      <c r="B3" s="7" t="n">
        <v>0</v>
      </c>
    </row>
    <row r="4" spans="1:3">
      <c r="A4" s="4" t="s">
        <v>1189</v>
      </c>
      <c r="B4" s="5" t="n">
        <v>1000000000</v>
      </c>
    </row>
    <row r="5" spans="1:3">
      <c r="A5" s="4" t="s">
        <v>1190</v>
      </c>
      <c r="B5" s="5" t="n">
        <v>500000</v>
      </c>
    </row>
    <row r="6" spans="1:3">
      <c r="A6" s="4" t="s">
        <v>1191</v>
      </c>
      <c r="B6" s="7" t="n">
        <v>0</v>
      </c>
    </row>
    <row r="7" spans="1:3">
      <c r="A7" s="4" t="s">
        <v>1192</v>
      </c>
      <c r="B7" s="5" t="n">
        <v>0</v>
      </c>
    </row>
    <row r="8" spans="1:3">
      <c r="A8" s="4" t="s">
        <v>1193</v>
      </c>
      <c r="B8" s="5" t="n">
        <v>143200000</v>
      </c>
      <c r="C8" s="5" t="n">
        <v>120800000</v>
      </c>
    </row>
    <row r="9" spans="1:3">
      <c r="A9" s="4" t="s">
        <v>1194</v>
      </c>
      <c r="B9" s="7" t="n">
        <v>5500</v>
      </c>
      <c r="C9" s="7" t="n">
        <v>4700</v>
      </c>
    </row>
    <row r="10" spans="1:3">
      <c r="A10" s="4" t="s">
        <v>591</v>
      </c>
      <c r="B10" s="7" t="n">
        <v>40</v>
      </c>
      <c r="C10" s="7" t="n">
        <v>1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5</v>
      </c>
      <c r="B1" s="2" t="s">
        <v>581</v>
      </c>
      <c r="J1" s="2" t="s">
        <v>1</v>
      </c>
    </row>
    <row r="2" spans="1:12">
      <c r="B2" s="2" t="s">
        <v>2</v>
      </c>
      <c r="C2" s="2" t="s">
        <v>695</v>
      </c>
      <c r="D2" s="2" t="s">
        <v>4</v>
      </c>
      <c r="E2" s="2" t="s">
        <v>696</v>
      </c>
      <c r="F2" s="2" t="s">
        <v>30</v>
      </c>
      <c r="G2" s="2" t="s">
        <v>913</v>
      </c>
      <c r="H2" s="2" t="s">
        <v>914</v>
      </c>
      <c r="I2" s="2" t="s">
        <v>1196</v>
      </c>
      <c r="J2" s="2" t="s">
        <v>2</v>
      </c>
      <c r="K2" s="2" t="s">
        <v>30</v>
      </c>
      <c r="L2" s="2" t="s">
        <v>31</v>
      </c>
    </row>
    <row r="3" spans="1:12">
      <c r="A3" s="3" t="s">
        <v>1179</v>
      </c>
    </row>
    <row r="4" spans="1:12">
      <c r="A4" s="4" t="s">
        <v>41</v>
      </c>
      <c r="J4" s="7" t="n">
        <v>-147</v>
      </c>
      <c r="K4" s="7" t="n">
        <v>-350</v>
      </c>
      <c r="L4" s="7" t="n">
        <v>-273</v>
      </c>
    </row>
    <row r="5" spans="1:12">
      <c r="A5" s="4" t="s">
        <v>34</v>
      </c>
      <c r="J5" s="5" t="n">
        <v>58662</v>
      </c>
      <c r="K5" s="5" t="n">
        <v>63682</v>
      </c>
      <c r="L5" s="5" t="n">
        <v>76433</v>
      </c>
    </row>
    <row r="6" spans="1:12">
      <c r="A6" s="4" t="s">
        <v>38</v>
      </c>
      <c r="J6" s="5" t="n">
        <v>293</v>
      </c>
      <c r="K6" s="5" t="n">
        <v>308</v>
      </c>
      <c r="L6" s="5" t="n">
        <v>337</v>
      </c>
    </row>
    <row r="7" spans="1:12">
      <c r="A7" s="4" t="s">
        <v>33</v>
      </c>
      <c r="B7" s="7" t="n">
        <v>-16501</v>
      </c>
      <c r="C7" s="7" t="n">
        <v>-15832</v>
      </c>
      <c r="D7" s="7" t="n">
        <v>-15629</v>
      </c>
      <c r="E7" s="7" t="n">
        <v>-14384</v>
      </c>
      <c r="F7" s="7" t="n">
        <v>-16445</v>
      </c>
      <c r="G7" s="7" t="n">
        <v>-16565</v>
      </c>
      <c r="H7" s="7" t="n">
        <v>-17186</v>
      </c>
      <c r="I7" s="7" t="n">
        <v>-17506</v>
      </c>
      <c r="J7" s="5" t="n">
        <v>-62346</v>
      </c>
      <c r="K7" s="5" t="n">
        <v>-67702</v>
      </c>
      <c r="L7" s="5" t="n">
        <v>-81201</v>
      </c>
    </row>
    <row r="8" spans="1:12">
      <c r="A8" s="4" t="s">
        <v>1197</v>
      </c>
      <c r="J8" s="5" t="n">
        <v>55</v>
      </c>
      <c r="K8" s="5" t="n">
        <v>200</v>
      </c>
      <c r="L8" s="5" t="n">
        <v>105</v>
      </c>
    </row>
    <row r="9" spans="1:12">
      <c r="A9" s="4" t="s">
        <v>1198</v>
      </c>
      <c r="J9" s="5" t="n">
        <v>-1822</v>
      </c>
      <c r="K9" s="5" t="n">
        <v>-2284</v>
      </c>
      <c r="L9" s="5" t="n">
        <v>-3130</v>
      </c>
    </row>
    <row r="10" spans="1:12">
      <c r="A10" s="4" t="s">
        <v>1199</v>
      </c>
      <c r="J10" s="5" t="n">
        <v>534</v>
      </c>
      <c r="K10" s="5" t="n">
        <v>438</v>
      </c>
      <c r="L10" s="5" t="n">
        <v>877</v>
      </c>
    </row>
    <row r="11" spans="1:12">
      <c r="A11" s="4" t="s">
        <v>1200</v>
      </c>
      <c r="J11" s="5" t="n">
        <v>-1288</v>
      </c>
      <c r="K11" s="5" t="n">
        <v>-1846</v>
      </c>
      <c r="L11" s="5" t="n">
        <v>-2253</v>
      </c>
    </row>
    <row r="12" spans="1:12">
      <c r="A12" s="4" t="s">
        <v>1201</v>
      </c>
    </row>
    <row r="13" spans="1:12">
      <c r="A13" s="3" t="s">
        <v>1179</v>
      </c>
    </row>
    <row r="14" spans="1:12">
      <c r="A14" s="4" t="s">
        <v>41</v>
      </c>
      <c r="J14" s="5" t="n">
        <v>-75</v>
      </c>
      <c r="K14" s="5" t="n">
        <v>23</v>
      </c>
      <c r="L14" s="5" t="n">
        <v>0</v>
      </c>
    </row>
    <row r="15" spans="1:12">
      <c r="A15" s="4" t="s">
        <v>1199</v>
      </c>
      <c r="J15" s="5" t="n">
        <v>0</v>
      </c>
      <c r="K15" s="5" t="n">
        <v>0</v>
      </c>
      <c r="L15" s="5" t="n">
        <v>0</v>
      </c>
    </row>
    <row r="16" spans="1:12">
      <c r="A16" s="4" t="s">
        <v>1200</v>
      </c>
      <c r="J16" s="5" t="n">
        <v>-75</v>
      </c>
      <c r="K16" s="5" t="n">
        <v>23</v>
      </c>
      <c r="L16" s="5" t="n">
        <v>0</v>
      </c>
    </row>
    <row r="17" spans="1:12">
      <c r="A17" s="4" t="s">
        <v>1202</v>
      </c>
    </row>
    <row r="18" spans="1:12">
      <c r="A18" s="3" t="s">
        <v>1179</v>
      </c>
    </row>
    <row r="19" spans="1:12">
      <c r="A19" s="4" t="s">
        <v>1197</v>
      </c>
      <c r="J19" s="5" t="n">
        <v>6</v>
      </c>
      <c r="K19" s="5" t="n">
        <v>0</v>
      </c>
      <c r="L19" s="5" t="n">
        <v>6</v>
      </c>
    </row>
    <row r="20" spans="1:12">
      <c r="A20" s="4" t="s">
        <v>1199</v>
      </c>
      <c r="J20" s="5" t="n">
        <v>0</v>
      </c>
      <c r="K20" s="5" t="n">
        <v>0</v>
      </c>
      <c r="L20" s="5" t="n">
        <v>-2</v>
      </c>
    </row>
    <row r="21" spans="1:12">
      <c r="A21" s="4" t="s">
        <v>1200</v>
      </c>
      <c r="J21" s="5" t="n">
        <v>6</v>
      </c>
      <c r="K21" s="5" t="n">
        <v>0</v>
      </c>
      <c r="L21" s="5" t="n">
        <v>4</v>
      </c>
    </row>
    <row r="22" spans="1:12">
      <c r="A22" s="4" t="s">
        <v>1203</v>
      </c>
    </row>
    <row r="23" spans="1:12">
      <c r="A23" s="3" t="s">
        <v>1179</v>
      </c>
    </row>
    <row r="24" spans="1:12">
      <c r="A24" s="4" t="s">
        <v>1204</v>
      </c>
      <c r="J24" s="5" t="n">
        <v>-17</v>
      </c>
      <c r="K24" s="5" t="n">
        <v>37</v>
      </c>
      <c r="L24" s="5" t="n">
        <v>-15</v>
      </c>
    </row>
    <row r="25" spans="1:12">
      <c r="A25" s="4" t="s">
        <v>1205</v>
      </c>
      <c r="J25" s="5" t="n">
        <v>44</v>
      </c>
      <c r="K25" s="5" t="n">
        <v>30</v>
      </c>
      <c r="L25" s="5" t="n">
        <v>36</v>
      </c>
    </row>
    <row r="26" spans="1:12">
      <c r="A26" s="4" t="s">
        <v>1198</v>
      </c>
      <c r="J26" s="5" t="n">
        <v>27</v>
      </c>
      <c r="K26" s="5" t="n">
        <v>67</v>
      </c>
      <c r="L26" s="5" t="n">
        <v>21</v>
      </c>
    </row>
    <row r="27" spans="1:12">
      <c r="A27" s="4" t="s">
        <v>1199</v>
      </c>
      <c r="J27" s="5" t="n">
        <v>-5</v>
      </c>
      <c r="K27" s="5" t="n">
        <v>-44</v>
      </c>
      <c r="L27" s="5" t="n">
        <v>-7</v>
      </c>
    </row>
    <row r="28" spans="1:12">
      <c r="A28" s="4" t="s">
        <v>1200</v>
      </c>
      <c r="J28" s="5" t="n">
        <v>22</v>
      </c>
      <c r="K28" s="5" t="n">
        <v>23</v>
      </c>
      <c r="L28" s="5" t="n">
        <v>14</v>
      </c>
    </row>
    <row r="29" spans="1:12">
      <c r="A29" s="4" t="s">
        <v>1206</v>
      </c>
    </row>
    <row r="30" spans="1:12">
      <c r="A30" s="3" t="s">
        <v>1179</v>
      </c>
    </row>
    <row r="31" spans="1:12">
      <c r="A31" s="4" t="s">
        <v>41</v>
      </c>
      <c r="J31" s="5" t="n">
        <v>18</v>
      </c>
      <c r="K31" s="5" t="n">
        <v>-29</v>
      </c>
      <c r="L31" s="5" t="n">
        <v>-5</v>
      </c>
    </row>
    <row r="32" spans="1:12">
      <c r="A32" s="4" t="s">
        <v>34</v>
      </c>
      <c r="J32" s="5" t="n">
        <v>82</v>
      </c>
      <c r="K32" s="5" t="n">
        <v>25</v>
      </c>
      <c r="L32" s="5" t="n">
        <v>124</v>
      </c>
    </row>
    <row r="33" spans="1:12">
      <c r="A33" s="4" t="s">
        <v>38</v>
      </c>
      <c r="J33" s="5" t="n">
        <v>2</v>
      </c>
      <c r="K33" s="5" t="n">
        <v>-1</v>
      </c>
      <c r="L33" s="5" t="n">
        <v>-1</v>
      </c>
    </row>
    <row r="34" spans="1:12">
      <c r="A34" s="4" t="s">
        <v>33</v>
      </c>
      <c r="J34" s="5" t="n">
        <v>35</v>
      </c>
      <c r="K34" s="5" t="n">
        <v>-41</v>
      </c>
      <c r="L34" s="5" t="n">
        <v>69</v>
      </c>
    </row>
    <row r="35" spans="1:12">
      <c r="A35" s="4" t="s">
        <v>1198</v>
      </c>
      <c r="J35" s="5" t="n">
        <v>137</v>
      </c>
      <c r="K35" s="5" t="n">
        <v>-46</v>
      </c>
      <c r="L35" s="5" t="n">
        <v>187</v>
      </c>
    </row>
    <row r="36" spans="1:12">
      <c r="A36" s="4" t="s">
        <v>1199</v>
      </c>
      <c r="J36" s="5" t="n">
        <v>-52</v>
      </c>
      <c r="K36" s="5" t="n">
        <v>17</v>
      </c>
      <c r="L36" s="5" t="n">
        <v>-70</v>
      </c>
    </row>
    <row r="37" spans="1:12">
      <c r="A37" s="4" t="s">
        <v>1200</v>
      </c>
      <c r="J37" s="7" t="n">
        <v>85</v>
      </c>
      <c r="K37" s="7" t="n">
        <v>-29</v>
      </c>
      <c r="L37" s="7" t="n">
        <v>11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s>
  <sheetData>
    <row r="1" spans="1:6">
      <c r="A1" s="1" t="s">
        <v>1207</v>
      </c>
      <c r="B1" s="2" t="s">
        <v>1</v>
      </c>
    </row>
    <row r="2" spans="1:6">
      <c r="B2" s="2" t="s">
        <v>2</v>
      </c>
      <c r="C2" s="2" t="s">
        <v>695</v>
      </c>
      <c r="D2" s="2" t="s">
        <v>4</v>
      </c>
      <c r="E2" s="2" t="s">
        <v>696</v>
      </c>
      <c r="F2" s="2" t="s">
        <v>30</v>
      </c>
    </row>
    <row r="3" spans="1:6">
      <c r="A3" s="3" t="s">
        <v>379</v>
      </c>
    </row>
    <row r="4" spans="1:6">
      <c r="A4" s="4" t="s">
        <v>1208</v>
      </c>
      <c r="B4" s="5" t="n">
        <v>4</v>
      </c>
    </row>
    <row r="5" spans="1:6">
      <c r="A5" s="4" t="s">
        <v>1209</v>
      </c>
    </row>
    <row r="6" spans="1:6">
      <c r="A6" s="3" t="s">
        <v>379</v>
      </c>
    </row>
    <row r="7" spans="1:6">
      <c r="A7" s="4" t="s">
        <v>1210</v>
      </c>
      <c r="B7" s="4" t="s">
        <v>1211</v>
      </c>
    </row>
    <row r="8" spans="1:6">
      <c r="A8" s="4" t="s">
        <v>655</v>
      </c>
    </row>
    <row r="9" spans="1:6">
      <c r="A9" s="3" t="s">
        <v>379</v>
      </c>
    </row>
    <row r="10" spans="1:6">
      <c r="A10" s="4" t="s">
        <v>1210</v>
      </c>
      <c r="B10" s="4" t="s">
        <v>656</v>
      </c>
    </row>
    <row r="11" spans="1:6">
      <c r="A11" s="4" t="s">
        <v>703</v>
      </c>
    </row>
    <row r="12" spans="1:6">
      <c r="A12" s="3" t="s">
        <v>379</v>
      </c>
    </row>
    <row r="13" spans="1:6">
      <c r="A13" s="4" t="s">
        <v>1210</v>
      </c>
      <c r="B13" s="4" t="s">
        <v>704</v>
      </c>
      <c r="C13" s="4" t="s">
        <v>704</v>
      </c>
      <c r="D13" s="4" t="s">
        <v>705</v>
      </c>
      <c r="E13" s="4" t="s">
        <v>706</v>
      </c>
      <c r="F13" s="4" t="s">
        <v>707</v>
      </c>
    </row>
    <row r="14" spans="1:6">
      <c r="A14" s="4" t="s">
        <v>1212</v>
      </c>
    </row>
    <row r="15" spans="1:6">
      <c r="A15" s="3" t="s">
        <v>379</v>
      </c>
    </row>
    <row r="16" spans="1:6">
      <c r="A16" s="4" t="s">
        <v>1210</v>
      </c>
      <c r="B16" s="4" t="s">
        <v>1213</v>
      </c>
    </row>
    <row r="17" spans="1:6">
      <c r="A17" s="4" t="s">
        <v>455</v>
      </c>
    </row>
    <row r="18" spans="1:6">
      <c r="A18" s="3" t="s">
        <v>379</v>
      </c>
    </row>
    <row r="19" spans="1:6">
      <c r="A19" s="4" t="s">
        <v>450</v>
      </c>
      <c r="B19" s="4" t="s">
        <v>456</v>
      </c>
    </row>
    <row r="20" spans="1:6">
      <c r="A20" s="4" t="s">
        <v>452</v>
      </c>
      <c r="B20" s="4" t="s">
        <v>456</v>
      </c>
    </row>
    <row r="21" spans="1:6">
      <c r="A21" s="4" t="s">
        <v>449</v>
      </c>
    </row>
    <row r="22" spans="1:6">
      <c r="A22" s="3" t="s">
        <v>379</v>
      </c>
    </row>
    <row r="23" spans="1:6">
      <c r="A23" s="4" t="s">
        <v>450</v>
      </c>
      <c r="B23" s="4" t="s">
        <v>451</v>
      </c>
    </row>
    <row r="24" spans="1:6">
      <c r="A24" s="4" t="s">
        <v>452</v>
      </c>
      <c r="B24" s="4" t="s">
        <v>453</v>
      </c>
    </row>
    <row r="25" spans="1:6">
      <c r="A25" s="4" t="s">
        <v>1214</v>
      </c>
    </row>
    <row r="26" spans="1:6">
      <c r="A26" s="3" t="s">
        <v>379</v>
      </c>
    </row>
    <row r="27" spans="1:6">
      <c r="A27" s="4" t="s">
        <v>452</v>
      </c>
      <c r="B27" s="4" t="s">
        <v>116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5</v>
      </c>
      <c r="B1" s="2" t="s">
        <v>581</v>
      </c>
      <c r="J1" s="2" t="s">
        <v>1</v>
      </c>
    </row>
    <row r="2" spans="1:12">
      <c r="B2" s="2" t="s">
        <v>2</v>
      </c>
      <c r="C2" s="2" t="s">
        <v>695</v>
      </c>
      <c r="D2" s="2" t="s">
        <v>4</v>
      </c>
      <c r="E2" s="2" t="s">
        <v>696</v>
      </c>
      <c r="F2" s="2" t="s">
        <v>30</v>
      </c>
      <c r="G2" s="2" t="s">
        <v>913</v>
      </c>
      <c r="H2" s="2" t="s">
        <v>914</v>
      </c>
      <c r="I2" s="2" t="s">
        <v>1196</v>
      </c>
      <c r="J2" s="2" t="s">
        <v>2</v>
      </c>
      <c r="K2" s="2" t="s">
        <v>30</v>
      </c>
      <c r="L2" s="2" t="s">
        <v>31</v>
      </c>
    </row>
    <row r="3" spans="1:12">
      <c r="A3" s="3" t="s">
        <v>379</v>
      </c>
    </row>
    <row r="4" spans="1:12">
      <c r="A4" s="4" t="s">
        <v>1216</v>
      </c>
      <c r="J4" s="7" t="n">
        <v>882</v>
      </c>
      <c r="K4" s="7" t="n">
        <v>1350</v>
      </c>
    </row>
    <row r="5" spans="1:12">
      <c r="A5" s="4" t="s">
        <v>33</v>
      </c>
      <c r="B5" s="7" t="n">
        <v>16501</v>
      </c>
      <c r="C5" s="7" t="n">
        <v>15832</v>
      </c>
      <c r="D5" s="7" t="n">
        <v>15629</v>
      </c>
      <c r="E5" s="7" t="n">
        <v>14384</v>
      </c>
      <c r="F5" s="7" t="n">
        <v>16445</v>
      </c>
      <c r="G5" s="7" t="n">
        <v>16565</v>
      </c>
      <c r="H5" s="7" t="n">
        <v>17186</v>
      </c>
      <c r="I5" s="7" t="n">
        <v>17506</v>
      </c>
      <c r="J5" s="5" t="n">
        <v>62346</v>
      </c>
      <c r="K5" s="5" t="n">
        <v>67702</v>
      </c>
      <c r="L5" s="7" t="n">
        <v>81201</v>
      </c>
    </row>
    <row r="6" spans="1:12">
      <c r="A6" s="4" t="s">
        <v>1217</v>
      </c>
      <c r="J6" s="5" t="n">
        <v>787</v>
      </c>
      <c r="K6" s="5" t="n">
        <v>799</v>
      </c>
      <c r="L6" s="5" t="n">
        <v>850</v>
      </c>
    </row>
    <row r="7" spans="1:12">
      <c r="A7" s="4" t="s">
        <v>1218</v>
      </c>
      <c r="J7" s="5" t="n">
        <v>17</v>
      </c>
      <c r="K7" s="5" t="n">
        <v>108</v>
      </c>
      <c r="L7" s="5" t="n">
        <v>35</v>
      </c>
    </row>
    <row r="8" spans="1:12">
      <c r="A8" s="4" t="s">
        <v>40</v>
      </c>
      <c r="J8" s="5" t="n">
        <v>92</v>
      </c>
      <c r="K8" s="5" t="n">
        <v>71</v>
      </c>
      <c r="L8" s="5" t="n">
        <v>92</v>
      </c>
    </row>
    <row r="9" spans="1:12">
      <c r="A9" s="4" t="s">
        <v>967</v>
      </c>
      <c r="J9" s="5" t="n">
        <v>292</v>
      </c>
      <c r="K9" s="5" t="n">
        <v>390</v>
      </c>
      <c r="L9" s="5" t="n">
        <v>372</v>
      </c>
    </row>
    <row r="10" spans="1:12">
      <c r="A10" s="4" t="s">
        <v>1219</v>
      </c>
      <c r="J10" s="5" t="n">
        <v>-293</v>
      </c>
      <c r="K10" s="5" t="n">
        <v>-308</v>
      </c>
      <c r="L10" s="5" t="n">
        <v>-337</v>
      </c>
    </row>
    <row r="11" spans="1:12">
      <c r="A11" s="4" t="s">
        <v>1199</v>
      </c>
      <c r="J11" s="5" t="n">
        <v>-534</v>
      </c>
      <c r="K11" s="5" t="n">
        <v>-438</v>
      </c>
      <c r="L11" s="5" t="n">
        <v>-877</v>
      </c>
    </row>
    <row r="12" spans="1:12">
      <c r="A12" s="4" t="s">
        <v>1220</v>
      </c>
      <c r="J12" s="5" t="n">
        <v>-9</v>
      </c>
      <c r="K12" s="5" t="n">
        <v>3</v>
      </c>
      <c r="L12" s="5" t="n">
        <v>-5</v>
      </c>
    </row>
    <row r="13" spans="1:12">
      <c r="A13" s="4" t="s">
        <v>1221</v>
      </c>
      <c r="B13" s="5" t="n">
        <v>424</v>
      </c>
      <c r="C13" s="7" t="n">
        <v>341</v>
      </c>
      <c r="D13" s="7" t="n">
        <v>284</v>
      </c>
      <c r="E13" s="7" t="n">
        <v>230</v>
      </c>
      <c r="F13" s="5" t="n">
        <v>718</v>
      </c>
      <c r="G13" s="7" t="n">
        <v>252</v>
      </c>
      <c r="H13" s="7" t="n">
        <v>386</v>
      </c>
      <c r="I13" s="7" t="n">
        <v>493</v>
      </c>
      <c r="J13" s="5" t="n">
        <v>1279</v>
      </c>
      <c r="K13" s="5" t="n">
        <v>1849</v>
      </c>
      <c r="L13" s="5" t="n">
        <v>2248</v>
      </c>
    </row>
    <row r="14" spans="1:12">
      <c r="A14" s="4" t="s">
        <v>1222</v>
      </c>
      <c r="J14" s="5" t="n">
        <v>1822</v>
      </c>
      <c r="K14" s="5" t="n">
        <v>2284</v>
      </c>
      <c r="L14" s="5" t="n">
        <v>3130</v>
      </c>
    </row>
    <row r="15" spans="1:12">
      <c r="A15" s="4" t="s">
        <v>83</v>
      </c>
      <c r="B15" s="5" t="n">
        <v>4497</v>
      </c>
      <c r="F15" s="5" t="n">
        <v>3901</v>
      </c>
      <c r="J15" s="5" t="n">
        <v>4497</v>
      </c>
      <c r="K15" s="5" t="n">
        <v>3901</v>
      </c>
    </row>
    <row r="16" spans="1:12">
      <c r="A16" s="4" t="s">
        <v>1223</v>
      </c>
      <c r="B16" s="5" t="n">
        <v>39769</v>
      </c>
      <c r="F16" s="5" t="n">
        <v>40157</v>
      </c>
      <c r="J16" s="5" t="n">
        <v>39769</v>
      </c>
      <c r="K16" s="5" t="n">
        <v>40157</v>
      </c>
    </row>
    <row r="17" spans="1:12">
      <c r="A17" s="4" t="s">
        <v>733</v>
      </c>
    </row>
    <row r="18" spans="1:12">
      <c r="A18" s="3" t="s">
        <v>379</v>
      </c>
    </row>
    <row r="19" spans="1:12">
      <c r="A19" s="4" t="s">
        <v>1216</v>
      </c>
      <c r="J19" s="5" t="n">
        <v>156</v>
      </c>
      <c r="K19" s="5" t="n">
        <v>229</v>
      </c>
    </row>
    <row r="20" spans="1:12">
      <c r="A20" s="4" t="s">
        <v>33</v>
      </c>
      <c r="J20" s="5" t="n">
        <v>27893</v>
      </c>
      <c r="K20" s="5" t="n">
        <v>29682</v>
      </c>
      <c r="L20" s="5" t="n">
        <v>36288</v>
      </c>
    </row>
    <row r="21" spans="1:12">
      <c r="A21" s="4" t="s">
        <v>1217</v>
      </c>
      <c r="J21" s="5" t="n">
        <v>191</v>
      </c>
      <c r="K21" s="5" t="n">
        <v>188</v>
      </c>
      <c r="L21" s="5" t="n">
        <v>189</v>
      </c>
    </row>
    <row r="22" spans="1:12">
      <c r="A22" s="4" t="s">
        <v>1218</v>
      </c>
      <c r="J22" s="5" t="n">
        <v>3</v>
      </c>
      <c r="K22" s="5" t="n">
        <v>0</v>
      </c>
      <c r="L22" s="5" t="n">
        <v>17</v>
      </c>
    </row>
    <row r="23" spans="1:12">
      <c r="A23" s="4" t="s">
        <v>40</v>
      </c>
      <c r="J23" s="5" t="n">
        <v>21</v>
      </c>
      <c r="K23" s="5" t="n">
        <v>16</v>
      </c>
      <c r="L23" s="5" t="n">
        <v>31</v>
      </c>
    </row>
    <row r="24" spans="1:12">
      <c r="A24" s="4" t="s">
        <v>967</v>
      </c>
      <c r="J24" s="5" t="n">
        <v>16</v>
      </c>
      <c r="K24" s="5" t="n">
        <v>24</v>
      </c>
      <c r="L24" s="5" t="n">
        <v>41</v>
      </c>
    </row>
    <row r="25" spans="1:12">
      <c r="A25" s="4" t="s">
        <v>1222</v>
      </c>
      <c r="J25" s="5" t="n">
        <v>602</v>
      </c>
      <c r="K25" s="5" t="n">
        <v>714</v>
      </c>
      <c r="L25" s="5" t="n">
        <v>1043</v>
      </c>
    </row>
    <row r="26" spans="1:12">
      <c r="A26" s="4" t="s">
        <v>83</v>
      </c>
      <c r="B26" s="5" t="n">
        <v>367</v>
      </c>
      <c r="F26" s="5" t="n">
        <v>384</v>
      </c>
      <c r="J26" s="5" t="n">
        <v>367</v>
      </c>
      <c r="K26" s="5" t="n">
        <v>384</v>
      </c>
    </row>
    <row r="27" spans="1:12">
      <c r="A27" s="4" t="s">
        <v>1223</v>
      </c>
      <c r="B27" s="5" t="n">
        <v>8380</v>
      </c>
      <c r="F27" s="5" t="n">
        <v>8715</v>
      </c>
      <c r="J27" s="5" t="n">
        <v>8380</v>
      </c>
      <c r="K27" s="5" t="n">
        <v>8715</v>
      </c>
    </row>
    <row r="28" spans="1:12">
      <c r="A28" s="4" t="s">
        <v>1224</v>
      </c>
    </row>
    <row r="29" spans="1:12">
      <c r="A29" s="3" t="s">
        <v>379</v>
      </c>
    </row>
    <row r="30" spans="1:12">
      <c r="A30" s="4" t="s">
        <v>1222</v>
      </c>
      <c r="J30" s="5" t="n">
        <v>2704</v>
      </c>
      <c r="K30" s="5" t="n">
        <v>3272</v>
      </c>
      <c r="L30" s="5" t="n">
        <v>3915</v>
      </c>
    </row>
    <row r="31" spans="1:12">
      <c r="A31" s="4" t="s">
        <v>730</v>
      </c>
    </row>
    <row r="32" spans="1:12">
      <c r="A32" s="3" t="s">
        <v>379</v>
      </c>
    </row>
    <row r="33" spans="1:12">
      <c r="A33" s="4" t="s">
        <v>1216</v>
      </c>
      <c r="J33" s="5" t="n">
        <v>266</v>
      </c>
      <c r="K33" s="5" t="n">
        <v>404</v>
      </c>
    </row>
    <row r="34" spans="1:12">
      <c r="A34" s="4" t="s">
        <v>33</v>
      </c>
      <c r="J34" s="5" t="n">
        <v>22152</v>
      </c>
      <c r="K34" s="5" t="n">
        <v>25217</v>
      </c>
      <c r="L34" s="5" t="n">
        <v>30933</v>
      </c>
    </row>
    <row r="35" spans="1:12">
      <c r="A35" s="4" t="s">
        <v>1217</v>
      </c>
      <c r="J35" s="5" t="n">
        <v>185</v>
      </c>
      <c r="K35" s="5" t="n">
        <v>187</v>
      </c>
      <c r="L35" s="5" t="n">
        <v>235</v>
      </c>
    </row>
    <row r="36" spans="1:12">
      <c r="A36" s="4" t="s">
        <v>1218</v>
      </c>
      <c r="J36" s="5" t="n">
        <v>6</v>
      </c>
      <c r="K36" s="5" t="n">
        <v>40</v>
      </c>
      <c r="L36" s="5" t="n">
        <v>3</v>
      </c>
    </row>
    <row r="37" spans="1:12">
      <c r="A37" s="4" t="s">
        <v>40</v>
      </c>
      <c r="J37" s="5" t="n">
        <v>27</v>
      </c>
      <c r="K37" s="5" t="n">
        <v>29</v>
      </c>
      <c r="L37" s="5" t="n">
        <v>30</v>
      </c>
    </row>
    <row r="38" spans="1:12">
      <c r="A38" s="4" t="s">
        <v>967</v>
      </c>
      <c r="J38" s="5" t="n">
        <v>211</v>
      </c>
      <c r="K38" s="5" t="n">
        <v>251</v>
      </c>
      <c r="L38" s="5" t="n">
        <v>236</v>
      </c>
    </row>
    <row r="39" spans="1:12">
      <c r="A39" s="4" t="s">
        <v>1222</v>
      </c>
      <c r="J39" s="5" t="n">
        <v>871</v>
      </c>
      <c r="K39" s="5" t="n">
        <v>1574</v>
      </c>
      <c r="L39" s="5" t="n">
        <v>1440</v>
      </c>
    </row>
    <row r="40" spans="1:12">
      <c r="A40" s="4" t="s">
        <v>83</v>
      </c>
      <c r="B40" s="5" t="n">
        <v>3413</v>
      </c>
      <c r="F40" s="5" t="n">
        <v>2743</v>
      </c>
      <c r="J40" s="5" t="n">
        <v>3413</v>
      </c>
      <c r="K40" s="5" t="n">
        <v>2743</v>
      </c>
    </row>
    <row r="41" spans="1:12">
      <c r="A41" s="4" t="s">
        <v>1223</v>
      </c>
      <c r="B41" s="5" t="n">
        <v>11228</v>
      </c>
      <c r="F41" s="5" t="n">
        <v>10794</v>
      </c>
      <c r="J41" s="5" t="n">
        <v>11228</v>
      </c>
      <c r="K41" s="5" t="n">
        <v>10794</v>
      </c>
    </row>
    <row r="42" spans="1:12">
      <c r="A42" s="4" t="s">
        <v>922</v>
      </c>
    </row>
    <row r="43" spans="1:12">
      <c r="A43" s="3" t="s">
        <v>379</v>
      </c>
    </row>
    <row r="44" spans="1:12">
      <c r="A44" s="4" t="s">
        <v>33</v>
      </c>
      <c r="J44" s="5" t="n">
        <v>13976</v>
      </c>
      <c r="K44" s="5" t="n">
        <v>15597</v>
      </c>
      <c r="L44" s="5" t="n">
        <v>18542</v>
      </c>
    </row>
    <row r="45" spans="1:12">
      <c r="A45" s="4" t="s">
        <v>920</v>
      </c>
    </row>
    <row r="46" spans="1:12">
      <c r="A46" s="3" t="s">
        <v>379</v>
      </c>
    </row>
    <row r="47" spans="1:12">
      <c r="A47" s="4" t="s">
        <v>33</v>
      </c>
      <c r="J47" s="5" t="n">
        <v>7880</v>
      </c>
      <c r="K47" s="5" t="n">
        <v>9364</v>
      </c>
      <c r="L47" s="5" t="n">
        <v>11937</v>
      </c>
    </row>
    <row r="48" spans="1:12">
      <c r="A48" s="4" t="s">
        <v>1225</v>
      </c>
    </row>
    <row r="49" spans="1:12">
      <c r="A49" s="3" t="s">
        <v>379</v>
      </c>
    </row>
    <row r="50" spans="1:12">
      <c r="A50" s="4" t="s">
        <v>33</v>
      </c>
      <c r="J50" s="5" t="n">
        <v>296</v>
      </c>
      <c r="K50" s="5" t="n">
        <v>256</v>
      </c>
      <c r="L50" s="5" t="n">
        <v>454</v>
      </c>
    </row>
    <row r="51" spans="1:12">
      <c r="A51" s="4" t="s">
        <v>731</v>
      </c>
    </row>
    <row r="52" spans="1:12">
      <c r="A52" s="3" t="s">
        <v>379</v>
      </c>
    </row>
    <row r="53" spans="1:12">
      <c r="A53" s="4" t="s">
        <v>1216</v>
      </c>
      <c r="J53" s="5" t="n">
        <v>139</v>
      </c>
      <c r="K53" s="5" t="n">
        <v>167</v>
      </c>
    </row>
    <row r="54" spans="1:12">
      <c r="A54" s="4" t="s">
        <v>33</v>
      </c>
      <c r="J54" s="5" t="n">
        <v>2427</v>
      </c>
      <c r="K54" s="5" t="n">
        <v>2407</v>
      </c>
      <c r="L54" s="5" t="n">
        <v>1368</v>
      </c>
    </row>
    <row r="55" spans="1:12">
      <c r="A55" s="4" t="s">
        <v>1217</v>
      </c>
      <c r="J55" s="5" t="n">
        <v>37</v>
      </c>
      <c r="K55" s="5" t="n">
        <v>36</v>
      </c>
      <c r="L55" s="5" t="n">
        <v>37</v>
      </c>
    </row>
    <row r="56" spans="1:12">
      <c r="A56" s="4" t="s">
        <v>1218</v>
      </c>
      <c r="J56" s="5" t="n">
        <v>0</v>
      </c>
      <c r="K56" s="5" t="n">
        <v>1</v>
      </c>
      <c r="L56" s="5" t="n">
        <v>0</v>
      </c>
    </row>
    <row r="57" spans="1:12">
      <c r="A57" s="4" t="s">
        <v>40</v>
      </c>
      <c r="J57" s="5" t="n">
        <v>2</v>
      </c>
      <c r="K57" s="5" t="n">
        <v>1</v>
      </c>
      <c r="L57" s="5" t="n">
        <v>1</v>
      </c>
    </row>
    <row r="58" spans="1:12">
      <c r="A58" s="4" t="s">
        <v>967</v>
      </c>
      <c r="J58" s="5" t="n">
        <v>4</v>
      </c>
      <c r="K58" s="5" t="n">
        <v>0</v>
      </c>
      <c r="L58" s="5" t="n">
        <v>0</v>
      </c>
    </row>
    <row r="59" spans="1:12">
      <c r="A59" s="4" t="s">
        <v>1222</v>
      </c>
      <c r="J59" s="5" t="n">
        <v>286</v>
      </c>
      <c r="K59" s="5" t="n">
        <v>280</v>
      </c>
      <c r="L59" s="5" t="n">
        <v>205</v>
      </c>
    </row>
    <row r="60" spans="1:12">
      <c r="A60" s="4" t="s">
        <v>83</v>
      </c>
      <c r="B60" s="5" t="n">
        <v>3</v>
      </c>
      <c r="F60" s="5" t="n">
        <v>0</v>
      </c>
      <c r="J60" s="5" t="n">
        <v>3</v>
      </c>
      <c r="K60" s="5" t="n">
        <v>0</v>
      </c>
    </row>
    <row r="61" spans="1:12">
      <c r="A61" s="4" t="s">
        <v>1223</v>
      </c>
      <c r="B61" s="5" t="n">
        <v>4610</v>
      </c>
      <c r="F61" s="5" t="n">
        <v>4570</v>
      </c>
      <c r="J61" s="5" t="n">
        <v>4610</v>
      </c>
      <c r="K61" s="5" t="n">
        <v>4570</v>
      </c>
    </row>
    <row r="62" spans="1:12">
      <c r="A62" s="4" t="s">
        <v>732</v>
      </c>
    </row>
    <row r="63" spans="1:12">
      <c r="A63" s="3" t="s">
        <v>379</v>
      </c>
    </row>
    <row r="64" spans="1:12">
      <c r="A64" s="4" t="s">
        <v>1216</v>
      </c>
      <c r="J64" s="5" t="n">
        <v>240</v>
      </c>
      <c r="K64" s="5" t="n">
        <v>427</v>
      </c>
    </row>
    <row r="65" spans="1:12">
      <c r="A65" s="4" t="s">
        <v>33</v>
      </c>
      <c r="J65" s="5" t="n">
        <v>9466</v>
      </c>
      <c r="K65" s="5" t="n">
        <v>9995</v>
      </c>
      <c r="L65" s="5" t="n">
        <v>12282</v>
      </c>
    </row>
    <row r="66" spans="1:12">
      <c r="A66" s="4" t="s">
        <v>1217</v>
      </c>
      <c r="J66" s="5" t="n">
        <v>342</v>
      </c>
      <c r="K66" s="5" t="n">
        <v>335</v>
      </c>
      <c r="L66" s="5" t="n">
        <v>332</v>
      </c>
    </row>
    <row r="67" spans="1:12">
      <c r="A67" s="4" t="s">
        <v>1218</v>
      </c>
      <c r="J67" s="5" t="n">
        <v>6</v>
      </c>
      <c r="K67" s="5" t="n">
        <v>66</v>
      </c>
      <c r="L67" s="5" t="n">
        <v>15</v>
      </c>
    </row>
    <row r="68" spans="1:12">
      <c r="A68" s="4" t="s">
        <v>40</v>
      </c>
      <c r="J68" s="5" t="n">
        <v>3</v>
      </c>
      <c r="K68" s="5" t="n">
        <v>2</v>
      </c>
      <c r="L68" s="5" t="n">
        <v>10</v>
      </c>
    </row>
    <row r="69" spans="1:12">
      <c r="A69" s="4" t="s">
        <v>967</v>
      </c>
      <c r="J69" s="5" t="n">
        <v>91</v>
      </c>
      <c r="K69" s="5" t="n">
        <v>85</v>
      </c>
      <c r="L69" s="5" t="n">
        <v>113</v>
      </c>
    </row>
    <row r="70" spans="1:12">
      <c r="A70" s="4" t="s">
        <v>1222</v>
      </c>
      <c r="J70" s="5" t="n">
        <v>811</v>
      </c>
      <c r="K70" s="5" t="n">
        <v>648</v>
      </c>
      <c r="L70" s="5" t="n">
        <v>1148</v>
      </c>
    </row>
    <row r="71" spans="1:12">
      <c r="A71" s="4" t="s">
        <v>83</v>
      </c>
      <c r="B71" s="5" t="n">
        <v>395</v>
      </c>
      <c r="F71" s="5" t="n">
        <v>368</v>
      </c>
      <c r="J71" s="5" t="n">
        <v>395</v>
      </c>
      <c r="K71" s="5" t="n">
        <v>368</v>
      </c>
    </row>
    <row r="72" spans="1:12">
      <c r="A72" s="4" t="s">
        <v>1223</v>
      </c>
      <c r="B72" s="5" t="n">
        <v>6418</v>
      </c>
      <c r="F72" s="5" t="n">
        <v>6450</v>
      </c>
      <c r="J72" s="5" t="n">
        <v>6418</v>
      </c>
      <c r="K72" s="5" t="n">
        <v>6450</v>
      </c>
    </row>
    <row r="73" spans="1:12">
      <c r="A73" s="4" t="s">
        <v>1226</v>
      </c>
    </row>
    <row r="74" spans="1:12">
      <c r="A74" s="3" t="s">
        <v>379</v>
      </c>
    </row>
    <row r="75" spans="1:12">
      <c r="A75" s="4" t="s">
        <v>33</v>
      </c>
      <c r="J75" s="5" t="n">
        <v>4028</v>
      </c>
      <c r="K75" s="5" t="n">
        <v>3713</v>
      </c>
      <c r="L75" s="5" t="n">
        <v>3767</v>
      </c>
    </row>
    <row r="76" spans="1:12">
      <c r="A76" s="4" t="s">
        <v>1227</v>
      </c>
    </row>
    <row r="77" spans="1:12">
      <c r="A77" s="3" t="s">
        <v>379</v>
      </c>
    </row>
    <row r="78" spans="1:12">
      <c r="A78" s="4" t="s">
        <v>33</v>
      </c>
      <c r="J78" s="5" t="n">
        <v>5438</v>
      </c>
      <c r="K78" s="5" t="n">
        <v>6282</v>
      </c>
      <c r="L78" s="5" t="n">
        <v>8515</v>
      </c>
    </row>
    <row r="79" spans="1:12">
      <c r="A79" s="4" t="s">
        <v>1228</v>
      </c>
    </row>
    <row r="80" spans="1:12">
      <c r="A80" s="3" t="s">
        <v>379</v>
      </c>
    </row>
    <row r="81" spans="1:12">
      <c r="A81" s="4" t="s">
        <v>33</v>
      </c>
      <c r="J81" s="5" t="n">
        <v>24609</v>
      </c>
      <c r="K81" s="5" t="n">
        <v>25957</v>
      </c>
      <c r="L81" s="5" t="n">
        <v>32208</v>
      </c>
    </row>
    <row r="82" spans="1:12">
      <c r="A82" s="4" t="s">
        <v>1229</v>
      </c>
    </row>
    <row r="83" spans="1:12">
      <c r="A83" s="3" t="s">
        <v>379</v>
      </c>
    </row>
    <row r="84" spans="1:12">
      <c r="A84" s="4" t="s">
        <v>33</v>
      </c>
      <c r="J84" s="5" t="n">
        <v>224</v>
      </c>
      <c r="K84" s="5" t="n">
        <v>246</v>
      </c>
      <c r="L84" s="5" t="n">
        <v>265</v>
      </c>
    </row>
    <row r="85" spans="1:12">
      <c r="A85" s="4" t="s">
        <v>1230</v>
      </c>
    </row>
    <row r="86" spans="1:12">
      <c r="A86" s="3" t="s">
        <v>379</v>
      </c>
    </row>
    <row r="87" spans="1:12">
      <c r="A87" s="4" t="s">
        <v>33</v>
      </c>
      <c r="J87" s="5" t="n">
        <v>3060</v>
      </c>
      <c r="K87" s="5" t="n">
        <v>3479</v>
      </c>
      <c r="L87" s="5" t="n">
        <v>3815</v>
      </c>
    </row>
    <row r="88" spans="1:12">
      <c r="A88" s="4" t="s">
        <v>734</v>
      </c>
    </row>
    <row r="89" spans="1:12">
      <c r="A89" s="3" t="s">
        <v>379</v>
      </c>
    </row>
    <row r="90" spans="1:12">
      <c r="A90" s="4" t="s">
        <v>1216</v>
      </c>
      <c r="J90" s="5" t="n">
        <v>20</v>
      </c>
      <c r="K90" s="5" t="n">
        <v>15</v>
      </c>
    </row>
    <row r="91" spans="1:12">
      <c r="A91" s="4" t="s">
        <v>33</v>
      </c>
      <c r="J91" s="5" t="n">
        <v>408</v>
      </c>
      <c r="K91" s="5" t="n">
        <v>401</v>
      </c>
      <c r="L91" s="5" t="n">
        <v>330</v>
      </c>
    </row>
    <row r="92" spans="1:12">
      <c r="A92" s="4" t="s">
        <v>1217</v>
      </c>
      <c r="J92" s="5" t="n">
        <v>5</v>
      </c>
      <c r="K92" s="5" t="n">
        <v>5</v>
      </c>
      <c r="L92" s="5" t="n">
        <v>3</v>
      </c>
    </row>
    <row r="93" spans="1:12">
      <c r="A93" s="4" t="s">
        <v>40</v>
      </c>
      <c r="J93" s="5" t="n">
        <v>35</v>
      </c>
      <c r="K93" s="5" t="n">
        <v>19</v>
      </c>
      <c r="L93" s="5" t="n">
        <v>13</v>
      </c>
    </row>
    <row r="94" spans="1:12">
      <c r="A94" s="4" t="s">
        <v>967</v>
      </c>
      <c r="J94" s="5" t="n">
        <v>10</v>
      </c>
      <c r="K94" s="5" t="n">
        <v>-3</v>
      </c>
      <c r="L94" s="5" t="n">
        <v>10</v>
      </c>
    </row>
    <row r="95" spans="1:12">
      <c r="A95" s="4" t="s">
        <v>1222</v>
      </c>
      <c r="J95" s="5" t="n">
        <v>134</v>
      </c>
      <c r="K95" s="5" t="n">
        <v>56</v>
      </c>
      <c r="L95" s="5" t="n">
        <v>79</v>
      </c>
    </row>
    <row r="96" spans="1:12">
      <c r="A96" s="4" t="s">
        <v>83</v>
      </c>
      <c r="B96" s="5" t="n">
        <v>4</v>
      </c>
      <c r="F96" s="5" t="n">
        <v>39</v>
      </c>
      <c r="J96" s="5" t="n">
        <v>4</v>
      </c>
      <c r="K96" s="5" t="n">
        <v>39</v>
      </c>
    </row>
    <row r="97" spans="1:12">
      <c r="A97" s="4" t="s">
        <v>1223</v>
      </c>
      <c r="B97" s="5" t="n">
        <v>7211</v>
      </c>
      <c r="F97" s="5" t="n">
        <v>7902</v>
      </c>
      <c r="J97" s="5" t="n">
        <v>7211</v>
      </c>
      <c r="K97" s="5" t="n">
        <v>7902</v>
      </c>
    </row>
    <row r="98" spans="1:12">
      <c r="A98" s="4" t="s">
        <v>1231</v>
      </c>
    </row>
    <row r="99" spans="1:12">
      <c r="A99" s="3" t="s">
        <v>379</v>
      </c>
    </row>
    <row r="100" spans="1:12">
      <c r="A100" s="4" t="s">
        <v>33</v>
      </c>
      <c r="J100" s="5" t="n">
        <v>408</v>
      </c>
      <c r="K100" s="5" t="n">
        <v>401</v>
      </c>
      <c r="L100" s="5" t="n">
        <v>330</v>
      </c>
    </row>
    <row r="101" spans="1:12">
      <c r="A101" s="4" t="s">
        <v>1232</v>
      </c>
    </row>
    <row r="102" spans="1:12">
      <c r="A102" s="3" t="s">
        <v>379</v>
      </c>
    </row>
    <row r="103" spans="1:12">
      <c r="A103" s="4" t="s">
        <v>1216</v>
      </c>
      <c r="J103" s="5" t="n">
        <v>61</v>
      </c>
      <c r="K103" s="5" t="n">
        <v>108</v>
      </c>
    </row>
    <row r="104" spans="1:12">
      <c r="A104" s="4" t="s">
        <v>1217</v>
      </c>
      <c r="J104" s="5" t="n">
        <v>27</v>
      </c>
      <c r="K104" s="5" t="n">
        <v>48</v>
      </c>
      <c r="L104" s="5" t="n">
        <v>54</v>
      </c>
    </row>
    <row r="105" spans="1:12">
      <c r="A105" s="4" t="s">
        <v>1218</v>
      </c>
      <c r="J105" s="5" t="n">
        <v>2</v>
      </c>
      <c r="K105" s="5" t="n">
        <v>1</v>
      </c>
      <c r="L105" s="5" t="n">
        <v>0</v>
      </c>
    </row>
    <row r="106" spans="1:12">
      <c r="A106" s="4" t="s">
        <v>40</v>
      </c>
      <c r="J106" s="5" t="n">
        <v>4</v>
      </c>
      <c r="K106" s="5" t="n">
        <v>4</v>
      </c>
      <c r="L106" s="5" t="n">
        <v>7</v>
      </c>
    </row>
    <row r="107" spans="1:12">
      <c r="A107" s="4" t="s">
        <v>967</v>
      </c>
      <c r="J107" s="5" t="n">
        <v>-40</v>
      </c>
      <c r="K107" s="5" t="n">
        <v>33</v>
      </c>
      <c r="L107" s="5" t="n">
        <v>-28</v>
      </c>
    </row>
    <row r="108" spans="1:12">
      <c r="A108" s="4" t="s">
        <v>1222</v>
      </c>
      <c r="J108" s="5" t="n">
        <v>-882</v>
      </c>
      <c r="K108" s="5" t="n">
        <v>-988</v>
      </c>
      <c r="L108" s="5" t="n">
        <v>-785</v>
      </c>
    </row>
    <row r="109" spans="1:12">
      <c r="A109" s="4" t="s">
        <v>83</v>
      </c>
      <c r="B109" s="5" t="n">
        <v>315</v>
      </c>
      <c r="F109" s="5" t="n">
        <v>367</v>
      </c>
      <c r="J109" s="5" t="n">
        <v>315</v>
      </c>
      <c r="K109" s="5" t="n">
        <v>367</v>
      </c>
    </row>
    <row r="110" spans="1:12">
      <c r="A110" s="4" t="s">
        <v>1223</v>
      </c>
      <c r="B110" s="7" t="n">
        <v>1922</v>
      </c>
      <c r="F110" s="7" t="n">
        <v>1726</v>
      </c>
      <c r="J110" s="5" t="n">
        <v>1922</v>
      </c>
      <c r="K110" s="5" t="n">
        <v>1726</v>
      </c>
    </row>
    <row r="111" spans="1:12">
      <c r="A111" s="4" t="s">
        <v>1233</v>
      </c>
    </row>
    <row r="112" spans="1:12">
      <c r="A112" s="3" t="s">
        <v>379</v>
      </c>
    </row>
    <row r="113" spans="1:12">
      <c r="A113" s="4" t="s">
        <v>33</v>
      </c>
      <c r="J113" s="5" t="n">
        <v>30241</v>
      </c>
      <c r="K113" s="5" t="n">
        <v>33658</v>
      </c>
      <c r="L113" s="5" t="n">
        <v>40120</v>
      </c>
    </row>
    <row r="114" spans="1:12">
      <c r="A114" s="4" t="s">
        <v>1234</v>
      </c>
    </row>
    <row r="115" spans="1:12">
      <c r="A115" s="3" t="s">
        <v>379</v>
      </c>
    </row>
    <row r="116" spans="1:12">
      <c r="A116" s="4" t="s">
        <v>33</v>
      </c>
      <c r="J116" s="5" t="n">
        <v>27305</v>
      </c>
      <c r="K116" s="5" t="n">
        <v>29393</v>
      </c>
      <c r="L116" s="5" t="n">
        <v>33591</v>
      </c>
    </row>
    <row r="117" spans="1:12">
      <c r="A117" s="4" t="s">
        <v>1235</v>
      </c>
    </row>
    <row r="118" spans="1:12">
      <c r="A118" s="3" t="s">
        <v>379</v>
      </c>
    </row>
    <row r="119" spans="1:12">
      <c r="A119" s="4" t="s">
        <v>33</v>
      </c>
      <c r="J119" s="5" t="n">
        <v>2447</v>
      </c>
      <c r="K119" s="5" t="n">
        <v>2423</v>
      </c>
      <c r="L119" s="5" t="n">
        <v>1380</v>
      </c>
    </row>
    <row r="120" spans="1:12">
      <c r="A120" s="4" t="s">
        <v>1236</v>
      </c>
    </row>
    <row r="121" spans="1:12">
      <c r="A121" s="3" t="s">
        <v>379</v>
      </c>
    </row>
    <row r="122" spans="1:12">
      <c r="A122" s="4" t="s">
        <v>33</v>
      </c>
      <c r="J122" s="5" t="n">
        <v>9512</v>
      </c>
      <c r="K122" s="5" t="n">
        <v>10051</v>
      </c>
      <c r="L122" s="5" t="n">
        <v>12377</v>
      </c>
    </row>
    <row r="123" spans="1:12">
      <c r="A123" s="4" t="s">
        <v>1237</v>
      </c>
    </row>
    <row r="124" spans="1:12">
      <c r="A124" s="3" t="s">
        <v>379</v>
      </c>
    </row>
    <row r="125" spans="1:12">
      <c r="A125" s="4" t="s">
        <v>33</v>
      </c>
      <c r="J125" s="5" t="n">
        <v>585</v>
      </c>
      <c r="K125" s="5" t="n">
        <v>634</v>
      </c>
      <c r="L125" s="5" t="n">
        <v>573</v>
      </c>
    </row>
    <row r="126" spans="1:12">
      <c r="A126" s="4" t="s">
        <v>1238</v>
      </c>
    </row>
    <row r="127" spans="1:12">
      <c r="A127" s="3" t="s">
        <v>379</v>
      </c>
    </row>
    <row r="128" spans="1:12">
      <c r="A128" s="4" t="s">
        <v>33</v>
      </c>
      <c r="J128" s="5" t="n">
        <v>-7744</v>
      </c>
      <c r="K128" s="5" t="n">
        <v>-8457</v>
      </c>
      <c r="L128" s="5" t="n">
        <v>-6840</v>
      </c>
    </row>
    <row r="129" spans="1:12">
      <c r="A129" s="4" t="s">
        <v>1239</v>
      </c>
    </row>
    <row r="130" spans="1:12">
      <c r="A130" s="3" t="s">
        <v>379</v>
      </c>
    </row>
    <row r="131" spans="1:12">
      <c r="A131" s="4" t="s">
        <v>33</v>
      </c>
      <c r="J131" s="5" t="n">
        <v>-2348</v>
      </c>
      <c r="K131" s="5" t="n">
        <v>-3976</v>
      </c>
      <c r="L131" s="5" t="n">
        <v>-3832</v>
      </c>
    </row>
    <row r="132" spans="1:12">
      <c r="A132" s="4" t="s">
        <v>1240</v>
      </c>
    </row>
    <row r="133" spans="1:12">
      <c r="A133" s="3" t="s">
        <v>379</v>
      </c>
    </row>
    <row r="134" spans="1:12">
      <c r="A134" s="4" t="s">
        <v>33</v>
      </c>
      <c r="J134" s="5" t="n">
        <v>-5153</v>
      </c>
      <c r="K134" s="5" t="n">
        <v>-4176</v>
      </c>
      <c r="L134" s="5" t="n">
        <v>-2658</v>
      </c>
    </row>
    <row r="135" spans="1:12">
      <c r="A135" s="4" t="s">
        <v>1241</v>
      </c>
    </row>
    <row r="136" spans="1:12">
      <c r="A136" s="3" t="s">
        <v>379</v>
      </c>
    </row>
    <row r="137" spans="1:12">
      <c r="A137" s="4" t="s">
        <v>33</v>
      </c>
      <c r="J137" s="5" t="n">
        <v>-20</v>
      </c>
      <c r="K137" s="5" t="n">
        <v>-16</v>
      </c>
      <c r="L137" s="5" t="n">
        <v>-12</v>
      </c>
    </row>
    <row r="138" spans="1:12">
      <c r="A138" s="4" t="s">
        <v>1242</v>
      </c>
    </row>
    <row r="139" spans="1:12">
      <c r="A139" s="3" t="s">
        <v>379</v>
      </c>
    </row>
    <row r="140" spans="1:12">
      <c r="A140" s="4" t="s">
        <v>33</v>
      </c>
      <c r="J140" s="5" t="n">
        <v>-46</v>
      </c>
      <c r="K140" s="5" t="n">
        <v>-56</v>
      </c>
      <c r="L140" s="5" t="n">
        <v>-95</v>
      </c>
    </row>
    <row r="141" spans="1:12">
      <c r="A141" s="4" t="s">
        <v>1243</v>
      </c>
    </row>
    <row r="142" spans="1:12">
      <c r="A142" s="3" t="s">
        <v>379</v>
      </c>
    </row>
    <row r="143" spans="1:12">
      <c r="A143" s="4" t="s">
        <v>33</v>
      </c>
      <c r="J143" s="7" t="n">
        <v>-177</v>
      </c>
      <c r="K143" s="7" t="n">
        <v>-233</v>
      </c>
      <c r="L143" s="7" t="n">
        <v>-24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4</v>
      </c>
      <c r="B1" s="2" t="s">
        <v>581</v>
      </c>
      <c r="J1" s="2" t="s">
        <v>1</v>
      </c>
    </row>
    <row r="2" spans="1:12">
      <c r="B2" s="2" t="s">
        <v>2</v>
      </c>
      <c r="C2" s="2" t="s">
        <v>695</v>
      </c>
      <c r="D2" s="2" t="s">
        <v>4</v>
      </c>
      <c r="E2" s="2" t="s">
        <v>696</v>
      </c>
      <c r="F2" s="2" t="s">
        <v>30</v>
      </c>
      <c r="G2" s="2" t="s">
        <v>913</v>
      </c>
      <c r="H2" s="2" t="s">
        <v>914</v>
      </c>
      <c r="I2" s="2" t="s">
        <v>1196</v>
      </c>
      <c r="J2" s="2" t="s">
        <v>2</v>
      </c>
      <c r="K2" s="2" t="s">
        <v>30</v>
      </c>
      <c r="L2" s="2" t="s">
        <v>31</v>
      </c>
    </row>
    <row r="3" spans="1:12">
      <c r="A3" s="3" t="s">
        <v>1245</v>
      </c>
    </row>
    <row r="4" spans="1:12">
      <c r="A4" s="4" t="s">
        <v>33</v>
      </c>
      <c r="B4" s="7" t="n">
        <v>16501</v>
      </c>
      <c r="C4" s="7" t="n">
        <v>15832</v>
      </c>
      <c r="D4" s="7" t="n">
        <v>15629</v>
      </c>
      <c r="E4" s="7" t="n">
        <v>14384</v>
      </c>
      <c r="F4" s="7" t="n">
        <v>16445</v>
      </c>
      <c r="G4" s="7" t="n">
        <v>16565</v>
      </c>
      <c r="H4" s="7" t="n">
        <v>17186</v>
      </c>
      <c r="I4" s="7" t="n">
        <v>17506</v>
      </c>
      <c r="J4" s="7" t="n">
        <v>62346</v>
      </c>
      <c r="K4" s="7" t="n">
        <v>67702</v>
      </c>
      <c r="L4" s="7" t="n">
        <v>81201</v>
      </c>
    </row>
    <row r="5" spans="1:12">
      <c r="A5" s="4" t="s">
        <v>1246</v>
      </c>
      <c r="B5" s="5" t="n">
        <v>9758</v>
      </c>
      <c r="F5" s="5" t="n">
        <v>9853</v>
      </c>
      <c r="J5" s="5" t="n">
        <v>9758</v>
      </c>
      <c r="K5" s="5" t="n">
        <v>9853</v>
      </c>
    </row>
    <row r="6" spans="1:12">
      <c r="A6" s="4" t="s">
        <v>1247</v>
      </c>
    </row>
    <row r="7" spans="1:12">
      <c r="A7" s="3" t="s">
        <v>1245</v>
      </c>
    </row>
    <row r="8" spans="1:12">
      <c r="A8" s="4" t="s">
        <v>33</v>
      </c>
      <c r="J8" s="5" t="n">
        <v>29419</v>
      </c>
      <c r="K8" s="5" t="n">
        <v>31828</v>
      </c>
      <c r="L8" s="5" t="n">
        <v>39609</v>
      </c>
    </row>
    <row r="9" spans="1:12">
      <c r="A9" s="4" t="s">
        <v>1246</v>
      </c>
      <c r="B9" s="5" t="n">
        <v>6763</v>
      </c>
      <c r="F9" s="5" t="n">
        <v>6877</v>
      </c>
      <c r="J9" s="5" t="n">
        <v>6763</v>
      </c>
      <c r="K9" s="5" t="n">
        <v>6877</v>
      </c>
    </row>
    <row r="10" spans="1:12">
      <c r="A10" s="4" t="s">
        <v>1248</v>
      </c>
    </row>
    <row r="11" spans="1:12">
      <c r="A11" s="3" t="s">
        <v>1245</v>
      </c>
    </row>
    <row r="12" spans="1:12">
      <c r="A12" s="4" t="s">
        <v>33</v>
      </c>
      <c r="J12" s="5" t="n">
        <v>13413</v>
      </c>
      <c r="K12" s="5" t="n">
        <v>11681</v>
      </c>
      <c r="L12" s="5" t="n">
        <v>10118</v>
      </c>
    </row>
    <row r="13" spans="1:12">
      <c r="A13" s="4" t="s">
        <v>1249</v>
      </c>
    </row>
    <row r="14" spans="1:12">
      <c r="A14" s="3" t="s">
        <v>1245</v>
      </c>
    </row>
    <row r="15" spans="1:12">
      <c r="A15" s="4" t="s">
        <v>33</v>
      </c>
      <c r="J15" s="5" t="n">
        <v>3617</v>
      </c>
      <c r="K15" s="5" t="n">
        <v>4456</v>
      </c>
      <c r="L15" s="5" t="n">
        <v>5213</v>
      </c>
    </row>
    <row r="16" spans="1:12">
      <c r="A16" s="4" t="s">
        <v>1250</v>
      </c>
    </row>
    <row r="17" spans="1:12">
      <c r="A17" s="3" t="s">
        <v>1245</v>
      </c>
    </row>
    <row r="18" spans="1:12">
      <c r="A18" s="4" t="s">
        <v>33</v>
      </c>
      <c r="J18" s="5" t="n">
        <v>2341</v>
      </c>
      <c r="K18" s="5" t="n">
        <v>3436</v>
      </c>
      <c r="L18" s="5" t="n">
        <v>7174</v>
      </c>
    </row>
    <row r="19" spans="1:12">
      <c r="A19" s="4" t="s">
        <v>1251</v>
      </c>
    </row>
    <row r="20" spans="1:12">
      <c r="A20" s="3" t="s">
        <v>1245</v>
      </c>
    </row>
    <row r="21" spans="1:12">
      <c r="A21" s="4" t="s">
        <v>33</v>
      </c>
      <c r="J21" s="5" t="n">
        <v>13556</v>
      </c>
      <c r="K21" s="5" t="n">
        <v>16301</v>
      </c>
      <c r="L21" s="7" t="n">
        <v>19087</v>
      </c>
    </row>
    <row r="22" spans="1:12">
      <c r="A22" s="4" t="s">
        <v>1246</v>
      </c>
      <c r="B22" s="7" t="n">
        <v>2995</v>
      </c>
      <c r="F22" s="7" t="n">
        <v>2976</v>
      </c>
      <c r="J22" s="7" t="n">
        <v>2995</v>
      </c>
      <c r="K22" s="7" t="n">
        <v>2976</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252</v>
      </c>
      <c r="B1" s="2" t="s">
        <v>1</v>
      </c>
    </row>
    <row r="2" spans="1:4">
      <c r="B2" s="2" t="s">
        <v>1253</v>
      </c>
      <c r="C2" s="2" t="s">
        <v>584</v>
      </c>
      <c r="D2" s="2" t="s">
        <v>585</v>
      </c>
    </row>
    <row r="3" spans="1:4">
      <c r="A3" s="3" t="s">
        <v>1254</v>
      </c>
    </row>
    <row r="4" spans="1:4">
      <c r="A4" s="4" t="s">
        <v>1255</v>
      </c>
      <c r="B4" s="7" t="n">
        <v>21000000</v>
      </c>
      <c r="C4" s="7" t="n">
        <v>71000000</v>
      </c>
      <c r="D4" s="7" t="n">
        <v>64000000</v>
      </c>
    </row>
    <row r="5" spans="1:4">
      <c r="A5" s="4" t="s">
        <v>1256</v>
      </c>
      <c r="B5" s="5" t="n">
        <v>2</v>
      </c>
    </row>
    <row r="6" spans="1:4">
      <c r="A6" s="4" t="s">
        <v>1197</v>
      </c>
      <c r="B6" s="7" t="n">
        <v>55000000</v>
      </c>
      <c r="C6" s="5" t="n">
        <v>200000000</v>
      </c>
      <c r="D6" s="5" t="n">
        <v>105000000</v>
      </c>
    </row>
    <row r="7" spans="1:4">
      <c r="A7" s="4" t="s">
        <v>1257</v>
      </c>
      <c r="B7" s="5" t="n">
        <v>6000000</v>
      </c>
      <c r="C7" s="5" t="n">
        <v>0</v>
      </c>
      <c r="D7" s="5" t="n">
        <v>6000000</v>
      </c>
    </row>
    <row r="8" spans="1:4">
      <c r="A8" s="4" t="s">
        <v>1258</v>
      </c>
      <c r="C8" s="5" t="n">
        <v>13000000</v>
      </c>
    </row>
    <row r="9" spans="1:4">
      <c r="A9" s="4" t="s">
        <v>392</v>
      </c>
      <c r="B9" s="5" t="n">
        <v>11000000</v>
      </c>
      <c r="C9" s="5" t="n">
        <v>21000000</v>
      </c>
      <c r="D9" s="5" t="n">
        <v>0</v>
      </c>
    </row>
    <row r="10" spans="1:4">
      <c r="A10" s="4" t="s">
        <v>393</v>
      </c>
      <c r="B10" s="7" t="n">
        <v>17000000</v>
      </c>
      <c r="C10" s="5" t="n">
        <v>108000000</v>
      </c>
      <c r="D10" s="5" t="n">
        <v>35000000</v>
      </c>
    </row>
    <row r="11" spans="1:4">
      <c r="A11" s="4" t="s">
        <v>1232</v>
      </c>
    </row>
    <row r="12" spans="1:4">
      <c r="A12" s="3" t="s">
        <v>1254</v>
      </c>
    </row>
    <row r="13" spans="1:4">
      <c r="A13" s="4" t="s">
        <v>1259</v>
      </c>
      <c r="C13" s="5" t="n">
        <v>8000000</v>
      </c>
    </row>
    <row r="14" spans="1:4">
      <c r="A14" s="4" t="s">
        <v>393</v>
      </c>
      <c r="C14" s="5" t="n">
        <v>1000000</v>
      </c>
    </row>
    <row r="15" spans="1:4">
      <c r="A15" s="4" t="s">
        <v>733</v>
      </c>
    </row>
    <row r="16" spans="1:4">
      <c r="A16" s="3" t="s">
        <v>1254</v>
      </c>
    </row>
    <row r="17" spans="1:4">
      <c r="A17" s="4" t="s">
        <v>393</v>
      </c>
      <c r="D17" s="5" t="n">
        <v>17000000</v>
      </c>
    </row>
    <row r="18" spans="1:4">
      <c r="A18" s="4" t="s">
        <v>732</v>
      </c>
    </row>
    <row r="19" spans="1:4">
      <c r="A19" s="3" t="s">
        <v>1254</v>
      </c>
    </row>
    <row r="20" spans="1:4">
      <c r="A20" s="4" t="s">
        <v>393</v>
      </c>
      <c r="C20" s="5" t="n">
        <v>66000000</v>
      </c>
      <c r="D20" s="5" t="n">
        <v>15000000</v>
      </c>
    </row>
    <row r="21" spans="1:4">
      <c r="A21" s="4" t="s">
        <v>730</v>
      </c>
    </row>
    <row r="22" spans="1:4">
      <c r="A22" s="3" t="s">
        <v>1254</v>
      </c>
    </row>
    <row r="23" spans="1:4">
      <c r="A23" s="4" t="s">
        <v>393</v>
      </c>
      <c r="C23" s="5" t="n">
        <v>40000000</v>
      </c>
      <c r="D23" s="5" t="n">
        <v>3000000</v>
      </c>
    </row>
    <row r="24" spans="1:4">
      <c r="A24" s="4" t="s">
        <v>731</v>
      </c>
    </row>
    <row r="25" spans="1:4">
      <c r="A25" s="3" t="s">
        <v>1254</v>
      </c>
    </row>
    <row r="26" spans="1:4">
      <c r="A26" s="4" t="s">
        <v>393</v>
      </c>
      <c r="C26" s="5" t="n">
        <v>1000000</v>
      </c>
    </row>
    <row r="27" spans="1:4">
      <c r="A27" s="4" t="s">
        <v>1260</v>
      </c>
    </row>
    <row r="28" spans="1:4">
      <c r="A28" s="3" t="s">
        <v>1254</v>
      </c>
    </row>
    <row r="29" spans="1:4">
      <c r="A29" s="4" t="s">
        <v>1255</v>
      </c>
      <c r="C29" s="5" t="n">
        <v>29000000</v>
      </c>
    </row>
    <row r="30" spans="1:4">
      <c r="A30" s="4" t="s">
        <v>1261</v>
      </c>
    </row>
    <row r="31" spans="1:4">
      <c r="A31" s="3" t="s">
        <v>1254</v>
      </c>
    </row>
    <row r="32" spans="1:4">
      <c r="A32" s="4" t="s">
        <v>1255</v>
      </c>
      <c r="C32" s="5" t="n">
        <v>22000000</v>
      </c>
    </row>
    <row r="33" spans="1:4">
      <c r="A33" s="4" t="s">
        <v>1262</v>
      </c>
    </row>
    <row r="34" spans="1:4">
      <c r="A34" s="3" t="s">
        <v>1254</v>
      </c>
    </row>
    <row r="35" spans="1:4">
      <c r="A35" s="4" t="s">
        <v>1255</v>
      </c>
      <c r="D35" s="5" t="n">
        <v>16000000</v>
      </c>
    </row>
    <row r="36" spans="1:4">
      <c r="A36" s="4" t="s">
        <v>1263</v>
      </c>
    </row>
    <row r="37" spans="1:4">
      <c r="A37" s="3" t="s">
        <v>1254</v>
      </c>
    </row>
    <row r="38" spans="1:4">
      <c r="A38" s="4" t="s">
        <v>1255</v>
      </c>
      <c r="C38" s="7" t="n">
        <v>20000000</v>
      </c>
      <c r="D38" s="7" t="n">
        <v>480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30</v>
      </c>
      <c r="D2" s="2" t="s">
        <v>31</v>
      </c>
    </row>
    <row r="3" spans="1:4">
      <c r="A3" s="3" t="s">
        <v>237</v>
      </c>
    </row>
    <row r="4" spans="1:4">
      <c r="A4" s="4" t="s">
        <v>1255</v>
      </c>
      <c r="B4" s="7" t="n">
        <v>21000000</v>
      </c>
      <c r="C4" s="7" t="n">
        <v>71000000</v>
      </c>
      <c r="D4" s="7" t="n">
        <v>64000000</v>
      </c>
    </row>
    <row r="5" spans="1:4">
      <c r="A5" s="4" t="s">
        <v>1257</v>
      </c>
      <c r="B5" s="5" t="n">
        <v>6000000</v>
      </c>
      <c r="C5" s="5" t="n">
        <v>0</v>
      </c>
      <c r="D5" s="5" t="n">
        <v>6000000</v>
      </c>
    </row>
    <row r="6" spans="1:4">
      <c r="A6" s="4" t="s">
        <v>392</v>
      </c>
      <c r="B6" s="5" t="n">
        <v>11000000</v>
      </c>
      <c r="C6" s="5" t="n">
        <v>21000000</v>
      </c>
      <c r="D6" s="5" t="n">
        <v>0</v>
      </c>
    </row>
    <row r="7" spans="1:4">
      <c r="A7" s="4" t="s">
        <v>393</v>
      </c>
      <c r="B7" s="5" t="n">
        <v>17000000</v>
      </c>
      <c r="C7" s="5" t="n">
        <v>108000000</v>
      </c>
      <c r="D7" s="5" t="n">
        <v>35000000</v>
      </c>
    </row>
    <row r="8" spans="1:4">
      <c r="A8" s="4" t="s">
        <v>1197</v>
      </c>
      <c r="B8" s="7" t="n">
        <v>55000000</v>
      </c>
      <c r="C8" s="7" t="n">
        <v>200000000</v>
      </c>
      <c r="D8" s="7" t="n">
        <v>1050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1265</v>
      </c>
      <c r="B1" s="2" t="s">
        <v>1</v>
      </c>
    </row>
    <row r="2" spans="1:4">
      <c r="B2" s="2" t="s">
        <v>2</v>
      </c>
      <c r="C2" s="2" t="s">
        <v>30</v>
      </c>
      <c r="D2" s="2" t="s">
        <v>31</v>
      </c>
    </row>
    <row r="3" spans="1:4">
      <c r="A3" s="3" t="s">
        <v>1266</v>
      </c>
    </row>
    <row r="4" spans="1:4">
      <c r="A4" s="4" t="s">
        <v>1267</v>
      </c>
      <c r="B4" s="7" t="n">
        <v>1000000000</v>
      </c>
      <c r="C4" s="7" t="n">
        <v>1200000000</v>
      </c>
    </row>
    <row r="5" spans="1:4">
      <c r="A5" s="4" t="s">
        <v>522</v>
      </c>
      <c r="B5" s="5" t="n">
        <v>540000000</v>
      </c>
      <c r="C5" s="5" t="n">
        <v>513000000</v>
      </c>
    </row>
    <row r="6" spans="1:4">
      <c r="A6" s="4" t="s">
        <v>1268</v>
      </c>
      <c r="B6" s="5" t="n">
        <v>34300000000</v>
      </c>
      <c r="C6" s="5" t="n">
        <v>40700000000</v>
      </c>
      <c r="D6" s="7" t="n">
        <v>36400000000</v>
      </c>
    </row>
    <row r="7" spans="1:4">
      <c r="A7" s="4" t="s">
        <v>1269</v>
      </c>
      <c r="B7" s="5" t="n">
        <v>33800000000</v>
      </c>
      <c r="C7" s="5" t="n">
        <v>40300000000</v>
      </c>
      <c r="D7" s="5" t="n">
        <v>35100000000</v>
      </c>
    </row>
    <row r="8" spans="1:4">
      <c r="A8" s="4" t="s">
        <v>1270</v>
      </c>
      <c r="B8" s="5" t="n">
        <v>1600000000</v>
      </c>
      <c r="C8" s="5" t="n">
        <v>1700000000</v>
      </c>
    </row>
    <row r="9" spans="1:4">
      <c r="A9" s="4" t="s">
        <v>1271</v>
      </c>
      <c r="B9" s="5" t="n">
        <v>6000000</v>
      </c>
      <c r="C9" s="7" t="n">
        <v>5000000</v>
      </c>
      <c r="D9" s="7" t="n">
        <v>5000000</v>
      </c>
    </row>
    <row r="10" spans="1:4">
      <c r="A10" s="4" t="s">
        <v>836</v>
      </c>
    </row>
    <row r="11" spans="1:4">
      <c r="A11" s="3" t="s">
        <v>1266</v>
      </c>
    </row>
    <row r="12" spans="1:4">
      <c r="A12" s="4" t="s">
        <v>1272</v>
      </c>
      <c r="B12" s="5" t="n">
        <v>1500000000</v>
      </c>
    </row>
    <row r="13" spans="1:4">
      <c r="A13" s="4" t="s">
        <v>1273</v>
      </c>
    </row>
    <row r="14" spans="1:4">
      <c r="A14" s="3" t="s">
        <v>1266</v>
      </c>
    </row>
    <row r="15" spans="1:4">
      <c r="A15" s="4" t="s">
        <v>1272</v>
      </c>
      <c r="B15" s="5" t="n">
        <v>1200000000</v>
      </c>
    </row>
    <row r="16" spans="1:4">
      <c r="A16" s="4" t="s">
        <v>1274</v>
      </c>
    </row>
    <row r="17" spans="1:4">
      <c r="A17" s="3" t="s">
        <v>1266</v>
      </c>
    </row>
    <row r="18" spans="1:4">
      <c r="A18" s="4" t="s">
        <v>1272</v>
      </c>
      <c r="B18" s="7" t="n">
        <v>3000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5"/>
  </cols>
  <sheetData>
    <row r="1" spans="1:2">
      <c r="A1" s="1" t="s">
        <v>1275</v>
      </c>
      <c r="B1" s="2" t="s">
        <v>1276</v>
      </c>
    </row>
    <row r="2" spans="1:2">
      <c r="A2" s="3" t="s">
        <v>243</v>
      </c>
    </row>
    <row r="3" spans="1:2">
      <c r="A3" s="4" t="s">
        <v>1277</v>
      </c>
      <c r="B3" s="5" t="n">
        <v>45</v>
      </c>
    </row>
    <row r="4" spans="1:2">
      <c r="A4" s="4" t="s">
        <v>1278</v>
      </c>
      <c r="B4" s="5" t="n">
        <v>100</v>
      </c>
    </row>
    <row r="5" spans="1:2">
      <c r="A5" s="4" t="s">
        <v>1279</v>
      </c>
      <c r="B5" s="7" t="n">
        <v>25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0</v>
      </c>
      <c r="B1" s="2" t="s">
        <v>581</v>
      </c>
      <c r="J1" s="2" t="s">
        <v>1</v>
      </c>
    </row>
    <row r="2" spans="1:12">
      <c r="B2" s="2" t="s">
        <v>2</v>
      </c>
      <c r="C2" s="2" t="s">
        <v>695</v>
      </c>
      <c r="D2" s="2" t="s">
        <v>4</v>
      </c>
      <c r="E2" s="2" t="s">
        <v>696</v>
      </c>
      <c r="F2" s="2" t="s">
        <v>30</v>
      </c>
      <c r="G2" s="2" t="s">
        <v>913</v>
      </c>
      <c r="H2" s="2" t="s">
        <v>914</v>
      </c>
      <c r="I2" s="2" t="s">
        <v>1196</v>
      </c>
      <c r="J2" s="2" t="s">
        <v>2</v>
      </c>
      <c r="K2" s="2" t="s">
        <v>30</v>
      </c>
      <c r="L2" s="2" t="s">
        <v>31</v>
      </c>
    </row>
    <row r="3" spans="1:12">
      <c r="A3" s="3" t="s">
        <v>246</v>
      </c>
    </row>
    <row r="4" spans="1:12">
      <c r="A4" s="4" t="s">
        <v>33</v>
      </c>
      <c r="B4" s="7" t="n">
        <v>16501</v>
      </c>
      <c r="C4" s="7" t="n">
        <v>15832</v>
      </c>
      <c r="D4" s="7" t="n">
        <v>15629</v>
      </c>
      <c r="E4" s="7" t="n">
        <v>14384</v>
      </c>
      <c r="F4" s="7" t="n">
        <v>16445</v>
      </c>
      <c r="G4" s="7" t="n">
        <v>16565</v>
      </c>
      <c r="H4" s="7" t="n">
        <v>17186</v>
      </c>
      <c r="I4" s="7" t="n">
        <v>17506</v>
      </c>
      <c r="J4" s="7" t="n">
        <v>62346</v>
      </c>
      <c r="K4" s="7" t="n">
        <v>67702</v>
      </c>
      <c r="L4" s="7" t="n">
        <v>81201</v>
      </c>
    </row>
    <row r="5" spans="1:12">
      <c r="A5" s="4" t="s">
        <v>35</v>
      </c>
      <c r="B5" s="5" t="n">
        <v>1026</v>
      </c>
      <c r="C5" s="5" t="n">
        <v>1105</v>
      </c>
      <c r="D5" s="5" t="n">
        <v>757</v>
      </c>
      <c r="E5" s="5" t="n">
        <v>796</v>
      </c>
      <c r="F5" s="5" t="n">
        <v>865</v>
      </c>
      <c r="G5" s="5" t="n">
        <v>1089</v>
      </c>
      <c r="H5" s="5" t="n">
        <v>964</v>
      </c>
      <c r="I5" s="5" t="n">
        <v>1102</v>
      </c>
      <c r="J5" s="5" t="n">
        <v>3684</v>
      </c>
      <c r="K5" s="5" t="n">
        <v>4020</v>
      </c>
      <c r="L5" s="5" t="n">
        <v>4768</v>
      </c>
    </row>
    <row r="6" spans="1:12">
      <c r="A6" s="4" t="s">
        <v>46</v>
      </c>
      <c r="B6" s="7" t="n">
        <v>424</v>
      </c>
      <c r="C6" s="7" t="n">
        <v>341</v>
      </c>
      <c r="D6" s="7" t="n">
        <v>284</v>
      </c>
      <c r="E6" s="7" t="n">
        <v>230</v>
      </c>
      <c r="F6" s="7" t="n">
        <v>718</v>
      </c>
      <c r="G6" s="7" t="n">
        <v>252</v>
      </c>
      <c r="H6" s="7" t="n">
        <v>386</v>
      </c>
      <c r="I6" s="7" t="n">
        <v>493</v>
      </c>
      <c r="J6" s="7" t="n">
        <v>1279</v>
      </c>
      <c r="K6" s="7" t="n">
        <v>1849</v>
      </c>
      <c r="L6" s="7" t="n">
        <v>2248</v>
      </c>
    </row>
    <row r="7" spans="1:12">
      <c r="A7" s="4" t="s">
        <v>49</v>
      </c>
      <c r="B7" s="8" t="n">
        <v>0.73</v>
      </c>
      <c r="C7" s="8" t="n">
        <v>0.58</v>
      </c>
      <c r="D7" s="8" t="n">
        <v>0.48</v>
      </c>
      <c r="E7" s="8" t="n">
        <v>0.39</v>
      </c>
      <c r="F7" s="8" t="n">
        <v>1.2</v>
      </c>
      <c r="G7" s="8" t="n">
        <v>0.41</v>
      </c>
      <c r="H7" s="8" t="n">
        <v>0.62</v>
      </c>
      <c r="I7" s="8" t="n">
        <v>0.78</v>
      </c>
      <c r="J7" s="8" t="n">
        <v>2.18</v>
      </c>
      <c r="K7" s="8" t="n">
        <v>2.99</v>
      </c>
      <c r="L7" s="8" t="n">
        <v>3.44</v>
      </c>
    </row>
    <row r="8" spans="1:12">
      <c r="A8" s="4" t="s">
        <v>50</v>
      </c>
      <c r="B8" s="8" t="n">
        <v>0.73</v>
      </c>
      <c r="C8" s="8" t="n">
        <v>0.58</v>
      </c>
      <c r="D8" s="8" t="n">
        <v>0.48</v>
      </c>
      <c r="E8" s="8" t="n">
        <v>0.39</v>
      </c>
      <c r="F8" s="8" t="n">
        <v>1.19</v>
      </c>
      <c r="G8" s="8" t="n">
        <v>0.41</v>
      </c>
      <c r="H8" s="8" t="n">
        <v>0.62</v>
      </c>
      <c r="I8" s="8" t="n">
        <v>0.77</v>
      </c>
      <c r="J8" s="8" t="n">
        <v>2.16</v>
      </c>
      <c r="K8" s="8" t="n">
        <v>2.98</v>
      </c>
      <c r="L8" s="8" t="n">
        <v>3.4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281</v>
      </c>
      <c r="B1" s="2" t="s">
        <v>581</v>
      </c>
    </row>
    <row r="2" spans="1:8">
      <c r="B2" s="2" t="s">
        <v>2</v>
      </c>
      <c r="C2" s="2" t="s">
        <v>695</v>
      </c>
      <c r="D2" s="2" t="s">
        <v>4</v>
      </c>
      <c r="E2" s="2" t="s">
        <v>696</v>
      </c>
      <c r="F2" s="2" t="s">
        <v>30</v>
      </c>
      <c r="G2" s="2" t="s">
        <v>913</v>
      </c>
      <c r="H2" s="2" t="s">
        <v>914</v>
      </c>
    </row>
    <row r="3" spans="1:8">
      <c r="A3" s="3" t="s">
        <v>1282</v>
      </c>
    </row>
    <row r="4" spans="1:8">
      <c r="A4" s="4" t="s">
        <v>1283</v>
      </c>
      <c r="B4" s="7" t="n">
        <v>13</v>
      </c>
      <c r="D4" s="7" t="n">
        <v>8</v>
      </c>
      <c r="E4" s="7" t="n">
        <v>8</v>
      </c>
    </row>
    <row r="5" spans="1:8">
      <c r="A5" s="4" t="s">
        <v>1284</v>
      </c>
      <c r="B5" s="8" t="n">
        <v>0.03</v>
      </c>
      <c r="D5" s="8" t="n">
        <v>0.01</v>
      </c>
      <c r="E5" s="8" t="n">
        <v>0.01</v>
      </c>
    </row>
    <row r="6" spans="1:8">
      <c r="A6" s="4" t="s">
        <v>1285</v>
      </c>
      <c r="B6" s="7" t="n">
        <v>24</v>
      </c>
    </row>
    <row r="7" spans="1:8">
      <c r="A7" s="4" t="s">
        <v>1286</v>
      </c>
      <c r="B7" s="8" t="n">
        <v>0.04</v>
      </c>
    </row>
    <row r="8" spans="1:8">
      <c r="A8" s="4" t="s">
        <v>1287</v>
      </c>
      <c r="C8" s="7" t="n">
        <v>-9</v>
      </c>
      <c r="D8" s="7" t="n">
        <v>101</v>
      </c>
      <c r="F8" s="7" t="n">
        <v>421</v>
      </c>
      <c r="G8" s="7" t="n">
        <v>23</v>
      </c>
      <c r="H8" s="7" t="n">
        <v>71</v>
      </c>
    </row>
    <row r="9" spans="1:8">
      <c r="A9" s="4" t="s">
        <v>1288</v>
      </c>
      <c r="C9" s="8" t="n">
        <v>-0.02</v>
      </c>
      <c r="D9" s="8" t="n">
        <v>0.17</v>
      </c>
      <c r="F9" s="8" t="n">
        <v>0.7</v>
      </c>
      <c r="G9" s="8" t="n">
        <v>0.04</v>
      </c>
      <c r="H9" s="8" t="n">
        <v>0.11</v>
      </c>
    </row>
    <row r="10" spans="1:8">
      <c r="A10" s="4" t="s">
        <v>1289</v>
      </c>
      <c r="C10" s="7" t="n">
        <v>48</v>
      </c>
    </row>
    <row r="11" spans="1:8">
      <c r="A11" s="4" t="s">
        <v>1290</v>
      </c>
      <c r="C11" s="8" t="n">
        <v>0.08</v>
      </c>
    </row>
    <row r="12" spans="1:8">
      <c r="A12" s="4" t="s">
        <v>916</v>
      </c>
      <c r="H12" s="4" t="s">
        <v>456</v>
      </c>
    </row>
    <row r="13" spans="1:8">
      <c r="A13" s="4" t="s">
        <v>1291</v>
      </c>
      <c r="F13" s="7" t="n">
        <v>50</v>
      </c>
      <c r="G13" s="7" t="n">
        <v>35</v>
      </c>
      <c r="H13" s="7" t="n">
        <v>28</v>
      </c>
    </row>
    <row r="14" spans="1:8">
      <c r="A14" s="4" t="s">
        <v>1292</v>
      </c>
      <c r="F14" s="8" t="n">
        <v>0.08</v>
      </c>
      <c r="G14" s="8" t="n">
        <v>0.06</v>
      </c>
      <c r="H14" s="8" t="n">
        <v>0.04</v>
      </c>
    </row>
    <row r="15" spans="1:8">
      <c r="A15" s="4" t="s">
        <v>1293</v>
      </c>
      <c r="B15" s="7" t="n">
        <v>21</v>
      </c>
      <c r="D15" s="7" t="n">
        <v>6</v>
      </c>
      <c r="F15" s="7" t="n">
        <v>-73</v>
      </c>
      <c r="H15" s="7" t="n">
        <v>13</v>
      </c>
    </row>
    <row r="16" spans="1:8">
      <c r="A16" s="4" t="s">
        <v>1294</v>
      </c>
      <c r="B16" s="8" t="n">
        <v>0.03</v>
      </c>
      <c r="D16" s="8" t="n">
        <v>0.01</v>
      </c>
      <c r="F16" s="8" t="n">
        <v>-0.12</v>
      </c>
      <c r="H16" s="8" t="n">
        <v>0.02</v>
      </c>
    </row>
    <row r="17" spans="1:8">
      <c r="A17" s="4" t="s">
        <v>1295</v>
      </c>
      <c r="F17" s="7" t="n">
        <v>33</v>
      </c>
      <c r="G17" s="7" t="n">
        <v>26</v>
      </c>
    </row>
    <row r="18" spans="1:8">
      <c r="A18" s="4" t="s">
        <v>1296</v>
      </c>
      <c r="F18" s="8" t="n">
        <v>0.06</v>
      </c>
      <c r="G18" s="8" t="n">
        <v>0.04</v>
      </c>
    </row>
    <row r="19" spans="1:8">
      <c r="A19" s="4" t="s">
        <v>1297</v>
      </c>
      <c r="G19" s="7" t="n">
        <v>118</v>
      </c>
    </row>
    <row r="20" spans="1:8">
      <c r="A20" s="4" t="s">
        <v>1298</v>
      </c>
      <c r="G20" s="8" t="n">
        <v>0.19</v>
      </c>
    </row>
    <row r="21" spans="1:8">
      <c r="A21" s="4" t="s">
        <v>1299</v>
      </c>
      <c r="F21" s="7" t="n">
        <v>58</v>
      </c>
    </row>
    <row r="22" spans="1:8">
      <c r="A22" s="4" t="s">
        <v>1300</v>
      </c>
      <c r="F22" s="8" t="n">
        <v>0.1</v>
      </c>
    </row>
  </sheetData>
  <mergeCells count="2">
    <mergeCell ref="A1:A2"/>
    <mergeCell ref="B1:H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1301</v>
      </c>
      <c r="B1" s="2" t="s">
        <v>1302</v>
      </c>
      <c r="C1" s="2" t="s">
        <v>31</v>
      </c>
      <c r="D1" s="2" t="s">
        <v>1303</v>
      </c>
      <c r="E1" s="2" t="s">
        <v>1039</v>
      </c>
    </row>
    <row r="2" spans="1:5">
      <c r="A2" s="3" t="s">
        <v>1304</v>
      </c>
    </row>
    <row r="3" spans="1:5">
      <c r="A3" s="4" t="s">
        <v>429</v>
      </c>
      <c r="C3" s="7" t="n">
        <v>3000</v>
      </c>
    </row>
    <row r="4" spans="1:5">
      <c r="A4" s="4" t="s">
        <v>1305</v>
      </c>
    </row>
    <row r="5" spans="1:5">
      <c r="A5" s="3" t="s">
        <v>1304</v>
      </c>
    </row>
    <row r="6" spans="1:5">
      <c r="A6" s="4" t="s">
        <v>473</v>
      </c>
      <c r="D6" s="4" t="s">
        <v>1306</v>
      </c>
      <c r="E6" s="4" t="s">
        <v>704</v>
      </c>
    </row>
    <row r="7" spans="1:5">
      <c r="A7" s="4" t="s">
        <v>429</v>
      </c>
      <c r="B7" s="7" t="n">
        <v>8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30</v>
      </c>
      <c r="D2" s="2" t="s">
        <v>31</v>
      </c>
    </row>
    <row r="3" spans="1:4">
      <c r="A3" s="3" t="s">
        <v>253</v>
      </c>
    </row>
    <row r="4" spans="1:4">
      <c r="A4" s="4" t="s">
        <v>1308</v>
      </c>
      <c r="B4" s="7" t="n">
        <v>70</v>
      </c>
      <c r="C4" s="7" t="n">
        <v>81</v>
      </c>
      <c r="D4" s="7" t="n">
        <v>81</v>
      </c>
    </row>
    <row r="5" spans="1:4">
      <c r="A5" s="4" t="s">
        <v>1309</v>
      </c>
      <c r="B5" s="5" t="n">
        <v>16</v>
      </c>
      <c r="C5" s="5" t="n">
        <v>24</v>
      </c>
      <c r="D5" s="5" t="n">
        <v>37</v>
      </c>
    </row>
    <row r="6" spans="1:4">
      <c r="A6" s="4" t="s">
        <v>1310</v>
      </c>
      <c r="B6" s="5" t="n">
        <v>-16</v>
      </c>
      <c r="C6" s="5" t="n">
        <v>-32</v>
      </c>
      <c r="D6" s="5" t="n">
        <v>-32</v>
      </c>
    </row>
    <row r="7" spans="1:4">
      <c r="A7" s="4" t="s">
        <v>108</v>
      </c>
      <c r="B7" s="5" t="n">
        <v>2</v>
      </c>
      <c r="C7" s="5" t="n">
        <v>-3</v>
      </c>
      <c r="D7" s="5" t="n">
        <v>-5</v>
      </c>
    </row>
    <row r="8" spans="1:4">
      <c r="A8" s="4" t="s">
        <v>1311</v>
      </c>
      <c r="B8" s="7" t="n">
        <v>72</v>
      </c>
      <c r="C8" s="7" t="n">
        <v>70</v>
      </c>
      <c r="D8" s="7" t="n">
        <v>8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62346</v>
      </c>
      <c r="C4" s="7" t="n">
        <v>67702</v>
      </c>
      <c r="D4" s="7" t="n">
        <v>81201</v>
      </c>
    </row>
    <row r="5" spans="1:4">
      <c r="A5" s="4" t="s">
        <v>34</v>
      </c>
      <c r="B5" s="5" t="n">
        <v>58662</v>
      </c>
      <c r="C5" s="5" t="n">
        <v>63682</v>
      </c>
      <c r="D5" s="5" t="n">
        <v>76433</v>
      </c>
    </row>
    <row r="6" spans="1:4">
      <c r="A6" s="4" t="s">
        <v>35</v>
      </c>
      <c r="B6" s="5" t="n">
        <v>3684</v>
      </c>
      <c r="C6" s="5" t="n">
        <v>4020</v>
      </c>
      <c r="D6" s="5" t="n">
        <v>4768</v>
      </c>
    </row>
    <row r="7" spans="1:4">
      <c r="A7" s="4" t="s">
        <v>36</v>
      </c>
      <c r="B7" s="5" t="n">
        <v>2045</v>
      </c>
      <c r="C7" s="5" t="n">
        <v>2039</v>
      </c>
      <c r="D7" s="5" t="n">
        <v>1933</v>
      </c>
    </row>
    <row r="8" spans="1:4">
      <c r="A8" s="4" t="s">
        <v>37</v>
      </c>
      <c r="B8" s="5" t="n">
        <v>55</v>
      </c>
      <c r="C8" s="5" t="n">
        <v>200</v>
      </c>
      <c r="D8" s="5" t="n">
        <v>105</v>
      </c>
    </row>
    <row r="9" spans="1:4">
      <c r="A9" s="4" t="s">
        <v>38</v>
      </c>
      <c r="B9" s="5" t="n">
        <v>293</v>
      </c>
      <c r="C9" s="5" t="n">
        <v>308</v>
      </c>
      <c r="D9" s="5" t="n">
        <v>337</v>
      </c>
    </row>
    <row r="10" spans="1:4">
      <c r="A10" s="4" t="s">
        <v>39</v>
      </c>
      <c r="B10" s="5" t="n">
        <v>-292</v>
      </c>
      <c r="C10" s="5" t="n">
        <v>-390</v>
      </c>
      <c r="D10" s="5" t="n">
        <v>-372</v>
      </c>
    </row>
    <row r="11" spans="1:4">
      <c r="A11" s="4" t="s">
        <v>40</v>
      </c>
      <c r="B11" s="5" t="n">
        <v>-92</v>
      </c>
      <c r="C11" s="5" t="n">
        <v>-71</v>
      </c>
      <c r="D11" s="5" t="n">
        <v>-92</v>
      </c>
    </row>
    <row r="12" spans="1:4">
      <c r="A12" s="4" t="s">
        <v>41</v>
      </c>
      <c r="B12" s="5" t="n">
        <v>-147</v>
      </c>
      <c r="C12" s="5" t="n">
        <v>-350</v>
      </c>
      <c r="D12" s="5" t="n">
        <v>-273</v>
      </c>
    </row>
    <row r="13" spans="1:4">
      <c r="A13" s="4" t="s">
        <v>42</v>
      </c>
      <c r="B13" s="5" t="n">
        <v>1822</v>
      </c>
      <c r="C13" s="5" t="n">
        <v>2284</v>
      </c>
      <c r="D13" s="5" t="n">
        <v>3130</v>
      </c>
    </row>
    <row r="14" spans="1:4">
      <c r="A14" s="4" t="s">
        <v>43</v>
      </c>
      <c r="B14" s="5" t="n">
        <v>534</v>
      </c>
      <c r="C14" s="5" t="n">
        <v>438</v>
      </c>
      <c r="D14" s="5" t="n">
        <v>877</v>
      </c>
    </row>
    <row r="15" spans="1:4">
      <c r="A15" s="4" t="s">
        <v>44</v>
      </c>
      <c r="B15" s="5" t="n">
        <v>1288</v>
      </c>
      <c r="C15" s="5" t="n">
        <v>1846</v>
      </c>
      <c r="D15" s="5" t="n">
        <v>2253</v>
      </c>
    </row>
    <row r="16" spans="1:4">
      <c r="A16" s="4" t="s">
        <v>45</v>
      </c>
      <c r="B16" s="5" t="n">
        <v>9</v>
      </c>
      <c r="C16" s="5" t="n">
        <v>-3</v>
      </c>
      <c r="D16" s="5" t="n">
        <v>5</v>
      </c>
    </row>
    <row r="17" spans="1:4">
      <c r="A17" s="4" t="s">
        <v>46</v>
      </c>
      <c r="B17" s="7" t="n">
        <v>1279</v>
      </c>
      <c r="C17" s="7" t="n">
        <v>1849</v>
      </c>
      <c r="D17" s="7" t="n">
        <v>2248</v>
      </c>
    </row>
    <row r="18" spans="1:4">
      <c r="A18" s="4" t="s">
        <v>47</v>
      </c>
      <c r="B18" s="5" t="n">
        <v>588</v>
      </c>
      <c r="C18" s="5" t="n">
        <v>618</v>
      </c>
      <c r="D18" s="5" t="n">
        <v>653</v>
      </c>
    </row>
    <row r="19" spans="1:4">
      <c r="A19" s="4" t="s">
        <v>48</v>
      </c>
      <c r="B19" s="5" t="n">
        <v>591</v>
      </c>
      <c r="C19" s="5" t="n">
        <v>621</v>
      </c>
      <c r="D19" s="5" t="n">
        <v>656</v>
      </c>
    </row>
    <row r="20" spans="1:4">
      <c r="A20" s="4" t="s">
        <v>49</v>
      </c>
      <c r="B20" s="8" t="n">
        <v>2.18</v>
      </c>
      <c r="C20" s="8" t="n">
        <v>2.99</v>
      </c>
      <c r="D20" s="8" t="n">
        <v>3.44</v>
      </c>
    </row>
    <row r="21" spans="1:4">
      <c r="A21" s="4" t="s">
        <v>50</v>
      </c>
      <c r="B21" s="8" t="n">
        <v>2.16</v>
      </c>
      <c r="C21" s="8" t="n">
        <v>2.98</v>
      </c>
      <c r="D21" s="8" t="n">
        <v>3.4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1</v>
      </c>
      <c r="B1" s="2" t="s">
        <v>1</v>
      </c>
    </row>
    <row r="2" spans="1:4">
      <c r="B2" s="2" t="s">
        <v>2</v>
      </c>
      <c r="C2" s="2" t="s">
        <v>30</v>
      </c>
      <c r="D2" s="2" t="s">
        <v>31</v>
      </c>
    </row>
    <row r="3" spans="1:4">
      <c r="A3" s="3" t="s">
        <v>52</v>
      </c>
    </row>
    <row r="4" spans="1:4">
      <c r="A4" s="4" t="s">
        <v>53</v>
      </c>
      <c r="B4" s="7" t="n">
        <v>1288</v>
      </c>
      <c r="C4" s="7" t="n">
        <v>1846</v>
      </c>
      <c r="D4" s="7" t="n">
        <v>2253</v>
      </c>
    </row>
    <row r="5" spans="1:4">
      <c r="A5" s="3" t="s">
        <v>54</v>
      </c>
    </row>
    <row r="6" spans="1:4">
      <c r="A6" s="4" t="s">
        <v>55</v>
      </c>
      <c r="B6" s="5" t="n">
        <v>-467</v>
      </c>
      <c r="C6" s="5" t="n">
        <v>-962</v>
      </c>
      <c r="D6" s="5" t="n">
        <v>-954</v>
      </c>
    </row>
    <row r="7" spans="1:4">
      <c r="A7" s="4" t="s">
        <v>56</v>
      </c>
      <c r="B7" s="5" t="n">
        <v>-1</v>
      </c>
      <c r="C7" s="5" t="n">
        <v>154</v>
      </c>
      <c r="D7" s="5" t="n">
        <v>-464</v>
      </c>
    </row>
    <row r="8" spans="1:4">
      <c r="A8" s="4" t="s">
        <v>57</v>
      </c>
      <c r="B8" s="5" t="n">
        <v>33</v>
      </c>
      <c r="C8" s="5" t="n">
        <v>-99</v>
      </c>
      <c r="D8" s="5" t="n">
        <v>68</v>
      </c>
    </row>
    <row r="9" spans="1:4">
      <c r="A9" s="4" t="s">
        <v>58</v>
      </c>
      <c r="B9" s="5" t="n">
        <v>3</v>
      </c>
      <c r="C9" s="5" t="n">
        <v>20</v>
      </c>
      <c r="D9" s="5" t="n">
        <v>-5</v>
      </c>
    </row>
    <row r="10" spans="1:4">
      <c r="A10" s="3" t="s">
        <v>59</v>
      </c>
    </row>
    <row r="11" spans="1:4">
      <c r="A11" s="4" t="s">
        <v>60</v>
      </c>
      <c r="B11" s="5" t="n">
        <v>-10</v>
      </c>
      <c r="C11" s="5" t="n">
        <v>-11</v>
      </c>
      <c r="D11" s="5" t="n">
        <v>30</v>
      </c>
    </row>
    <row r="12" spans="1:4">
      <c r="A12" s="4" t="s">
        <v>61</v>
      </c>
      <c r="B12" s="5" t="n">
        <v>3</v>
      </c>
      <c r="C12" s="5" t="n">
        <v>-47</v>
      </c>
      <c r="D12" s="5" t="n">
        <v>164</v>
      </c>
    </row>
    <row r="13" spans="1:4">
      <c r="A13" s="4" t="s">
        <v>62</v>
      </c>
      <c r="B13" s="5" t="n">
        <v>-12</v>
      </c>
      <c r="C13" s="5" t="n">
        <v>37</v>
      </c>
      <c r="D13" s="5" t="n">
        <v>-26</v>
      </c>
    </row>
    <row r="14" spans="1:4">
      <c r="A14" s="4" t="s">
        <v>63</v>
      </c>
      <c r="B14" s="5" t="n">
        <v>-2</v>
      </c>
      <c r="C14" s="5" t="n">
        <v>2</v>
      </c>
      <c r="D14" s="5" t="n">
        <v>2</v>
      </c>
    </row>
    <row r="15" spans="1:4">
      <c r="A15" s="3" t="s">
        <v>64</v>
      </c>
    </row>
    <row r="16" spans="1:4">
      <c r="A16" s="4" t="s">
        <v>65</v>
      </c>
      <c r="B16" s="5" t="n">
        <v>-477</v>
      </c>
      <c r="C16" s="5" t="n">
        <v>-973</v>
      </c>
      <c r="D16" s="5" t="n">
        <v>-924</v>
      </c>
    </row>
    <row r="17" spans="1:4">
      <c r="A17" s="4" t="s">
        <v>66</v>
      </c>
      <c r="B17" s="5" t="n">
        <v>2</v>
      </c>
      <c r="C17" s="5" t="n">
        <v>107</v>
      </c>
      <c r="D17" s="5" t="n">
        <v>-300</v>
      </c>
    </row>
    <row r="18" spans="1:4">
      <c r="A18" s="4" t="s">
        <v>67</v>
      </c>
      <c r="B18" s="5" t="n">
        <v>21</v>
      </c>
      <c r="C18" s="5" t="n">
        <v>-62</v>
      </c>
      <c r="D18" s="5" t="n">
        <v>42</v>
      </c>
    </row>
    <row r="19" spans="1:4">
      <c r="A19" s="4" t="s">
        <v>68</v>
      </c>
      <c r="B19" s="5" t="n">
        <v>1</v>
      </c>
      <c r="C19" s="5" t="n">
        <v>22</v>
      </c>
      <c r="D19" s="5" t="n">
        <v>-3</v>
      </c>
    </row>
    <row r="20" spans="1:4">
      <c r="A20" s="4" t="s">
        <v>69</v>
      </c>
      <c r="B20" s="5" t="n">
        <v>-453</v>
      </c>
      <c r="C20" s="5" t="n">
        <v>-906</v>
      </c>
      <c r="D20" s="5" t="n">
        <v>-1185</v>
      </c>
    </row>
    <row r="21" spans="1:4">
      <c r="A21" s="4" t="s">
        <v>70</v>
      </c>
      <c r="B21" s="5" t="n">
        <v>835</v>
      </c>
      <c r="C21" s="5" t="n">
        <v>940</v>
      </c>
      <c r="D21" s="5" t="n">
        <v>1068</v>
      </c>
    </row>
    <row r="22" spans="1:4">
      <c r="A22" s="4" t="s">
        <v>71</v>
      </c>
      <c r="B22" s="5" t="n">
        <v>8</v>
      </c>
      <c r="C22" s="5" t="n">
        <v>-4</v>
      </c>
      <c r="D22" s="5" t="n">
        <v>4</v>
      </c>
    </row>
    <row r="23" spans="1:4">
      <c r="A23" s="4" t="s">
        <v>72</v>
      </c>
      <c r="B23" s="7" t="n">
        <v>827</v>
      </c>
      <c r="C23" s="7" t="n">
        <v>944</v>
      </c>
      <c r="D23" s="7" t="n">
        <v>106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84</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79</v>
      </c>
      <c r="B11" s="4" t="s">
        <v>270</v>
      </c>
    </row>
    <row r="12" spans="1:2">
      <c r="A12" s="4" t="s">
        <v>189</v>
      </c>
      <c r="B12" s="4" t="s">
        <v>271</v>
      </c>
    </row>
    <row r="13" spans="1:2">
      <c r="A13" s="4" t="s">
        <v>272</v>
      </c>
      <c r="B13" s="4" t="s">
        <v>273</v>
      </c>
    </row>
    <row r="14" spans="1:2">
      <c r="A14" s="4" t="s">
        <v>196</v>
      </c>
      <c r="B14" s="4" t="s">
        <v>274</v>
      </c>
    </row>
    <row r="15" spans="1:2">
      <c r="A15" s="4" t="s">
        <v>88</v>
      </c>
      <c r="B15" s="4" t="s">
        <v>275</v>
      </c>
    </row>
    <row r="16" spans="1:2">
      <c r="A16" s="4" t="s">
        <v>220</v>
      </c>
      <c r="B16" s="4" t="s">
        <v>276</v>
      </c>
    </row>
    <row r="17" spans="1:2">
      <c r="A17" s="4" t="s">
        <v>85</v>
      </c>
      <c r="B17" s="4" t="s">
        <v>277</v>
      </c>
    </row>
    <row r="18" spans="1:2">
      <c r="A18" s="4" t="s">
        <v>278</v>
      </c>
      <c r="B18" s="4" t="s">
        <v>279</v>
      </c>
    </row>
    <row r="19" spans="1:2">
      <c r="A19" s="4" t="s">
        <v>280</v>
      </c>
      <c r="B19" s="4" t="s">
        <v>281</v>
      </c>
    </row>
    <row r="20" spans="1:2">
      <c r="A20" s="4" t="s">
        <v>33</v>
      </c>
      <c r="B20" s="4" t="s">
        <v>282</v>
      </c>
    </row>
    <row r="21" spans="1:2">
      <c r="A21" s="4" t="s">
        <v>214</v>
      </c>
      <c r="B21" s="4" t="s">
        <v>283</v>
      </c>
    </row>
    <row r="22" spans="1:2">
      <c r="A22" s="4" t="s">
        <v>284</v>
      </c>
      <c r="B22" s="4" t="s">
        <v>285</v>
      </c>
    </row>
    <row r="23" spans="1:2">
      <c r="A23" s="4" t="s">
        <v>286</v>
      </c>
      <c r="B23" s="4" t="s">
        <v>287</v>
      </c>
    </row>
    <row r="24" spans="1:2">
      <c r="A24" s="4" t="s">
        <v>288</v>
      </c>
      <c r="B24" s="4" t="s">
        <v>289</v>
      </c>
    </row>
    <row r="25" spans="1:2">
      <c r="A25" s="4" t="s">
        <v>290</v>
      </c>
      <c r="B25" s="4" t="s">
        <v>291</v>
      </c>
    </row>
    <row r="26" spans="1:2">
      <c r="A26" s="4" t="s">
        <v>292</v>
      </c>
      <c r="B26"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3" t="s">
        <v>184</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8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2</v>
      </c>
      <c r="B1" s="2" t="s">
        <v>1</v>
      </c>
    </row>
    <row r="2" spans="1:3">
      <c r="B2" s="2" t="s">
        <v>2</v>
      </c>
      <c r="C2" s="2" t="s">
        <v>30</v>
      </c>
    </row>
    <row r="3" spans="1:3">
      <c r="A3" s="3" t="s">
        <v>190</v>
      </c>
    </row>
    <row r="4" spans="1:3">
      <c r="A4" s="4" t="s">
        <v>303</v>
      </c>
      <c r="B4" s="4" t="s">
        <v>304</v>
      </c>
    </row>
    <row r="5" spans="1:3">
      <c r="A5" s="4" t="s">
        <v>305</v>
      </c>
      <c r="B5" s="4" t="s">
        <v>306</v>
      </c>
      <c r="C5" s="4" t="s">
        <v>307</v>
      </c>
    </row>
    <row r="6" spans="1:3">
      <c r="A6" s="4" t="s">
        <v>308</v>
      </c>
      <c r="B6" s="4" t="s">
        <v>309</v>
      </c>
      <c r="C6" s="4" t="s">
        <v>310</v>
      </c>
    </row>
    <row r="7" spans="1:3">
      <c r="A7" s="4" t="s">
        <v>311</v>
      </c>
      <c r="B7" s="4" t="s">
        <v>3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9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v>
      </c>
    </row>
    <row r="3" spans="1:2">
      <c r="A3" s="3" t="s">
        <v>197</v>
      </c>
    </row>
    <row r="4" spans="1:2">
      <c r="A4" s="4" t="s">
        <v>196</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0</v>
      </c>
      <c r="B1" s="2" t="s">
        <v>1</v>
      </c>
    </row>
    <row r="2" spans="1:2">
      <c r="B2" s="2" t="s">
        <v>2</v>
      </c>
    </row>
    <row r="3" spans="1:2">
      <c r="A3" s="3" t="s">
        <v>200</v>
      </c>
    </row>
    <row r="4" spans="1:2">
      <c r="A4" s="4" t="s">
        <v>199</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2</v>
      </c>
      <c r="B1" s="2" t="s">
        <v>1</v>
      </c>
    </row>
    <row r="2" spans="1:2">
      <c r="B2" s="2" t="s">
        <v>2</v>
      </c>
    </row>
    <row r="3" spans="1:2">
      <c r="A3" s="3" t="s">
        <v>203</v>
      </c>
    </row>
    <row r="4" spans="1:2">
      <c r="A4" s="4" t="s">
        <v>20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6</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30</v>
      </c>
    </row>
    <row r="2" spans="1:3">
      <c r="A2" s="3" t="s">
        <v>74</v>
      </c>
    </row>
    <row r="3" spans="1:3">
      <c r="A3" s="4" t="s">
        <v>75</v>
      </c>
      <c r="B3" s="7" t="n">
        <v>619</v>
      </c>
      <c r="C3" s="7" t="n">
        <v>910</v>
      </c>
    </row>
    <row r="4" spans="1:3">
      <c r="A4" s="4" t="s">
        <v>76</v>
      </c>
      <c r="B4" s="5" t="n">
        <v>296</v>
      </c>
      <c r="C4" s="5" t="n">
        <v>438</v>
      </c>
    </row>
    <row r="5" spans="1:3">
      <c r="A5" s="4" t="s">
        <v>77</v>
      </c>
      <c r="B5" s="5" t="n">
        <v>5011</v>
      </c>
      <c r="C5" s="5" t="n">
        <v>5214</v>
      </c>
    </row>
    <row r="6" spans="1:3">
      <c r="A6" s="4" t="s">
        <v>78</v>
      </c>
      <c r="B6" s="5" t="n">
        <v>1905</v>
      </c>
      <c r="C6" s="5" t="n">
        <v>1738</v>
      </c>
    </row>
    <row r="7" spans="1:3">
      <c r="A7" s="4" t="s">
        <v>79</v>
      </c>
      <c r="B7" s="5" t="n">
        <v>8831</v>
      </c>
      <c r="C7" s="5" t="n">
        <v>8243</v>
      </c>
    </row>
    <row r="8" spans="1:3">
      <c r="A8" s="4" t="s">
        <v>80</v>
      </c>
      <c r="B8" s="5" t="n">
        <v>4383</v>
      </c>
      <c r="C8" s="5" t="n">
        <v>5286</v>
      </c>
    </row>
    <row r="9" spans="1:3">
      <c r="A9" s="4" t="s">
        <v>81</v>
      </c>
      <c r="B9" s="5" t="n">
        <v>21045</v>
      </c>
      <c r="C9" s="5" t="n">
        <v>21829</v>
      </c>
    </row>
    <row r="10" spans="1:3">
      <c r="A10" s="3" t="s">
        <v>82</v>
      </c>
    </row>
    <row r="11" spans="1:3">
      <c r="A11" s="4" t="s">
        <v>83</v>
      </c>
      <c r="B11" s="5" t="n">
        <v>4497</v>
      </c>
      <c r="C11" s="5" t="n">
        <v>3901</v>
      </c>
    </row>
    <row r="12" spans="1:3">
      <c r="A12" s="4" t="s">
        <v>84</v>
      </c>
      <c r="B12" s="5" t="n">
        <v>187</v>
      </c>
      <c r="C12" s="5" t="n">
        <v>439</v>
      </c>
    </row>
    <row r="13" spans="1:3">
      <c r="A13" s="4" t="s">
        <v>85</v>
      </c>
      <c r="B13" s="5" t="n">
        <v>3703</v>
      </c>
      <c r="C13" s="5" t="n">
        <v>3688</v>
      </c>
    </row>
    <row r="14" spans="1:3">
      <c r="A14" s="4" t="s">
        <v>86</v>
      </c>
      <c r="B14" s="5" t="n">
        <v>579</v>
      </c>
      <c r="C14" s="5" t="n">
        <v>447</v>
      </c>
    </row>
    <row r="15" spans="1:3">
      <c r="A15" s="4" t="s">
        <v>87</v>
      </c>
      <c r="B15" s="5" t="n">
        <v>8966</v>
      </c>
      <c r="C15" s="5" t="n">
        <v>8475</v>
      </c>
    </row>
    <row r="16" spans="1:3">
      <c r="A16" s="3" t="s">
        <v>88</v>
      </c>
    </row>
    <row r="17" spans="1:3">
      <c r="A17" s="4" t="s">
        <v>89</v>
      </c>
      <c r="B17" s="5" t="n">
        <v>445</v>
      </c>
      <c r="C17" s="5" t="n">
        <v>454</v>
      </c>
    </row>
    <row r="18" spans="1:3">
      <c r="A18" s="4" t="s">
        <v>90</v>
      </c>
      <c r="B18" s="5" t="n">
        <v>4679</v>
      </c>
      <c r="C18" s="5" t="n">
        <v>4715</v>
      </c>
    </row>
    <row r="19" spans="1:3">
      <c r="A19" s="4" t="s">
        <v>91</v>
      </c>
      <c r="B19" s="5" t="n">
        <v>17160</v>
      </c>
      <c r="C19" s="5" t="n">
        <v>17159</v>
      </c>
    </row>
    <row r="20" spans="1:3">
      <c r="A20" s="4" t="s">
        <v>92</v>
      </c>
      <c r="B20" s="5" t="n">
        <v>1213</v>
      </c>
      <c r="C20" s="5" t="n">
        <v>946</v>
      </c>
    </row>
    <row r="21" spans="1:3">
      <c r="A21" s="4" t="s">
        <v>93</v>
      </c>
      <c r="B21" s="5" t="n">
        <v>23497</v>
      </c>
      <c r="C21" s="5" t="n">
        <v>23274</v>
      </c>
    </row>
    <row r="22" spans="1:3">
      <c r="A22" s="4" t="s">
        <v>94</v>
      </c>
      <c r="B22" s="5" t="n">
        <v>-13739</v>
      </c>
      <c r="C22" s="5" t="n">
        <v>-13421</v>
      </c>
    </row>
    <row r="23" spans="1:3">
      <c r="A23" s="4" t="s">
        <v>95</v>
      </c>
      <c r="B23" s="5" t="n">
        <v>9758</v>
      </c>
      <c r="C23" s="5" t="n">
        <v>9853</v>
      </c>
    </row>
    <row r="24" spans="1:3">
      <c r="A24" s="4" t="s">
        <v>96</v>
      </c>
      <c r="B24" s="5" t="n">
        <v>39769</v>
      </c>
      <c r="C24" s="5" t="n">
        <v>40157</v>
      </c>
    </row>
    <row r="25" spans="1:3">
      <c r="A25" s="3" t="s">
        <v>97</v>
      </c>
    </row>
    <row r="26" spans="1:3">
      <c r="A26" s="4" t="s">
        <v>98</v>
      </c>
      <c r="B26" s="5" t="n">
        <v>154</v>
      </c>
      <c r="C26" s="5" t="n">
        <v>86</v>
      </c>
    </row>
    <row r="27" spans="1:3">
      <c r="A27" s="4" t="s">
        <v>99</v>
      </c>
      <c r="B27" s="5" t="n">
        <v>3606</v>
      </c>
      <c r="C27" s="5" t="n">
        <v>3474</v>
      </c>
    </row>
    <row r="28" spans="1:3">
      <c r="A28" s="4" t="s">
        <v>100</v>
      </c>
      <c r="B28" s="5" t="n">
        <v>5158</v>
      </c>
      <c r="C28" s="5" t="n">
        <v>5820</v>
      </c>
    </row>
    <row r="29" spans="1:3">
      <c r="A29" s="4" t="s">
        <v>101</v>
      </c>
      <c r="B29" s="5" t="n">
        <v>3982</v>
      </c>
      <c r="C29" s="5" t="n">
        <v>4113</v>
      </c>
    </row>
    <row r="30" spans="1:3">
      <c r="A30" s="4" t="s">
        <v>102</v>
      </c>
      <c r="B30" s="5" t="n">
        <v>273</v>
      </c>
      <c r="C30" s="5" t="n">
        <v>12</v>
      </c>
    </row>
    <row r="31" spans="1:3">
      <c r="A31" s="4" t="s">
        <v>103</v>
      </c>
      <c r="B31" s="5" t="n">
        <v>0</v>
      </c>
    </row>
    <row r="32" spans="1:3">
      <c r="A32" s="4" t="s">
        <v>104</v>
      </c>
      <c r="B32" s="5" t="n">
        <v>13173</v>
      </c>
      <c r="C32" s="5" t="n">
        <v>13505</v>
      </c>
    </row>
    <row r="33" spans="1:3">
      <c r="A33" s="3" t="s">
        <v>105</v>
      </c>
    </row>
    <row r="34" spans="1:3">
      <c r="A34" s="4" t="s">
        <v>106</v>
      </c>
      <c r="B34" s="5" t="n">
        <v>6504</v>
      </c>
      <c r="C34" s="5" t="n">
        <v>5779</v>
      </c>
    </row>
    <row r="35" spans="1:3">
      <c r="A35" s="4" t="s">
        <v>107</v>
      </c>
      <c r="B35" s="5" t="n">
        <v>1669</v>
      </c>
      <c r="C35" s="5" t="n">
        <v>1563</v>
      </c>
    </row>
    <row r="36" spans="1:3">
      <c r="A36" s="4" t="s">
        <v>108</v>
      </c>
      <c r="B36" s="5" t="n">
        <v>1218</v>
      </c>
      <c r="C36" s="5" t="n">
        <v>1395</v>
      </c>
    </row>
    <row r="37" spans="1:3">
      <c r="A37" s="4" t="s">
        <v>109</v>
      </c>
      <c r="B37" s="5" t="n">
        <v>9391</v>
      </c>
      <c r="C37" s="5" t="n">
        <v>8737</v>
      </c>
    </row>
    <row r="38" spans="1:3">
      <c r="A38" s="4" t="s">
        <v>110</v>
      </c>
      <c r="B38" s="5" t="n">
        <v>24</v>
      </c>
      <c r="C38" s="5" t="n">
        <v>0</v>
      </c>
    </row>
    <row r="39" spans="1:3">
      <c r="A39" s="3" t="s">
        <v>111</v>
      </c>
    </row>
    <row r="40" spans="1:3">
      <c r="A40" s="4" t="s">
        <v>112</v>
      </c>
      <c r="B40" s="5" t="n">
        <v>2327</v>
      </c>
      <c r="C40" s="5" t="n">
        <v>3180</v>
      </c>
    </row>
    <row r="41" spans="1:3">
      <c r="A41" s="4" t="s">
        <v>113</v>
      </c>
      <c r="B41" s="5" t="n">
        <v>17444</v>
      </c>
      <c r="C41" s="5" t="n">
        <v>16865</v>
      </c>
    </row>
    <row r="42" spans="1:3">
      <c r="A42" s="4" t="s">
        <v>114</v>
      </c>
      <c r="B42" s="5" t="n">
        <v>-2598</v>
      </c>
      <c r="C42" s="5" t="n">
        <v>-2146</v>
      </c>
    </row>
    <row r="43" spans="1:3">
      <c r="A43" s="4" t="s">
        <v>115</v>
      </c>
      <c r="B43" s="5" t="n">
        <v>8</v>
      </c>
      <c r="C43" s="5" t="n">
        <v>16</v>
      </c>
    </row>
    <row r="44" spans="1:3">
      <c r="A44" s="4" t="s">
        <v>116</v>
      </c>
      <c r="B44" s="5" t="n">
        <v>17181</v>
      </c>
      <c r="C44" s="5" t="n">
        <v>17915</v>
      </c>
    </row>
    <row r="45" spans="1:3">
      <c r="A45" s="4" t="s">
        <v>117</v>
      </c>
      <c r="B45" s="7" t="n">
        <v>39769</v>
      </c>
      <c r="C45" s="7" t="n">
        <v>401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2</v>
      </c>
      <c r="B1" s="2" t="s">
        <v>1</v>
      </c>
    </row>
    <row r="2" spans="1:2">
      <c r="B2" s="2" t="s">
        <v>2</v>
      </c>
    </row>
    <row r="3" spans="1:2">
      <c r="A3" s="3" t="s">
        <v>212</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5</v>
      </c>
      <c r="B1" s="2" t="s">
        <v>1</v>
      </c>
    </row>
    <row r="2" spans="1:2">
      <c r="B2" s="2" t="s">
        <v>2</v>
      </c>
    </row>
    <row r="3" spans="1:2">
      <c r="A3" s="3" t="s">
        <v>215</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2</v>
      </c>
      <c r="B1" s="2" t="s">
        <v>1</v>
      </c>
    </row>
    <row r="2" spans="1:2">
      <c r="B2" s="2" t="s">
        <v>2</v>
      </c>
    </row>
    <row r="3" spans="1:2">
      <c r="A3" s="3" t="s">
        <v>218</v>
      </c>
    </row>
    <row r="4" spans="1:2">
      <c r="A4" s="4" t="s">
        <v>217</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1</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5</v>
      </c>
      <c r="B1" s="2" t="s">
        <v>1</v>
      </c>
    </row>
    <row r="2" spans="1:2">
      <c r="B2" s="2" t="s">
        <v>2</v>
      </c>
    </row>
    <row r="3" spans="1:2">
      <c r="A3" s="3" t="s">
        <v>224</v>
      </c>
    </row>
    <row r="4" spans="1:2">
      <c r="A4" s="4" t="s">
        <v>356</v>
      </c>
      <c r="B4"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7</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0</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78</v>
      </c>
      <c r="B1" s="2" t="s">
        <v>1</v>
      </c>
    </row>
    <row r="2" spans="1:2">
      <c r="B2" s="2" t="s">
        <v>2</v>
      </c>
    </row>
    <row r="3" spans="1:2">
      <c r="A3" s="3" t="s">
        <v>233</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3</v>
      </c>
      <c r="B1" s="2" t="s">
        <v>1</v>
      </c>
    </row>
    <row r="2" spans="1:2">
      <c r="B2" s="2" t="s">
        <v>2</v>
      </c>
    </row>
    <row r="3" spans="1:2">
      <c r="A3" s="3" t="s">
        <v>237</v>
      </c>
    </row>
    <row r="4" spans="1:2">
      <c r="A4" s="4" t="s">
        <v>236</v>
      </c>
      <c r="B4"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31</v>
      </c>
    </row>
    <row r="3" spans="1:4">
      <c r="A3" s="3" t="s">
        <v>119</v>
      </c>
    </row>
    <row r="4" spans="1:4">
      <c r="A4" s="4" t="s">
        <v>53</v>
      </c>
      <c r="B4" s="7" t="n">
        <v>1288</v>
      </c>
      <c r="C4" s="7" t="n">
        <v>1846</v>
      </c>
      <c r="D4" s="7" t="n">
        <v>2253</v>
      </c>
    </row>
    <row r="5" spans="1:4">
      <c r="A5" s="3" t="s">
        <v>120</v>
      </c>
    </row>
    <row r="6" spans="1:4">
      <c r="A6" s="4" t="s">
        <v>121</v>
      </c>
      <c r="B6" s="5" t="n">
        <v>900</v>
      </c>
      <c r="C6" s="5" t="n">
        <v>882</v>
      </c>
      <c r="D6" s="5" t="n">
        <v>894</v>
      </c>
    </row>
    <row r="7" spans="1:4">
      <c r="A7" s="4" t="s">
        <v>122</v>
      </c>
      <c r="B7" s="5" t="n">
        <v>34</v>
      </c>
      <c r="C7" s="5" t="n">
        <v>129</v>
      </c>
      <c r="D7" s="5" t="n">
        <v>41</v>
      </c>
    </row>
    <row r="8" spans="1:4">
      <c r="A8" s="4" t="s">
        <v>107</v>
      </c>
      <c r="B8" s="5" t="n">
        <v>56</v>
      </c>
      <c r="C8" s="5" t="n">
        <v>-7</v>
      </c>
      <c r="D8" s="5" t="n">
        <v>-59</v>
      </c>
    </row>
    <row r="9" spans="1:4">
      <c r="A9" s="4" t="s">
        <v>123</v>
      </c>
      <c r="B9" s="5" t="n">
        <v>-61</v>
      </c>
      <c r="C9" s="5" t="n">
        <v>-50</v>
      </c>
      <c r="D9" s="5" t="n">
        <v>-215</v>
      </c>
    </row>
    <row r="10" spans="1:4">
      <c r="A10" s="4" t="s">
        <v>124</v>
      </c>
      <c r="B10" s="5" t="n">
        <v>74</v>
      </c>
      <c r="C10" s="5" t="n">
        <v>79</v>
      </c>
      <c r="D10" s="5" t="n">
        <v>55</v>
      </c>
    </row>
    <row r="11" spans="1:4">
      <c r="A11" s="4" t="s">
        <v>125</v>
      </c>
      <c r="B11" s="5" t="n">
        <v>-135</v>
      </c>
      <c r="C11" s="5" t="n">
        <v>-112</v>
      </c>
      <c r="D11" s="5" t="n">
        <v>13</v>
      </c>
    </row>
    <row r="12" spans="1:4">
      <c r="A12" s="4" t="s">
        <v>126</v>
      </c>
      <c r="B12" s="5" t="n">
        <v>0</v>
      </c>
      <c r="C12" s="5" t="n">
        <v>189</v>
      </c>
      <c r="D12" s="5" t="n">
        <v>0</v>
      </c>
    </row>
    <row r="13" spans="1:4">
      <c r="A13" s="4" t="s">
        <v>127</v>
      </c>
      <c r="B13" s="5" t="n">
        <v>-130</v>
      </c>
      <c r="C13" s="5" t="n">
        <v>-572</v>
      </c>
      <c r="D13" s="5" t="n">
        <v>-351</v>
      </c>
    </row>
    <row r="14" spans="1:4">
      <c r="A14" s="4" t="s">
        <v>128</v>
      </c>
      <c r="B14" s="5" t="n">
        <v>34</v>
      </c>
      <c r="C14" s="5" t="n">
        <v>-152</v>
      </c>
      <c r="D14" s="5" t="n">
        <v>71</v>
      </c>
    </row>
    <row r="15" spans="1:4">
      <c r="A15" s="3" t="s">
        <v>129</v>
      </c>
    </row>
    <row r="16" spans="1:4">
      <c r="A16" s="4" t="s">
        <v>130</v>
      </c>
      <c r="B16" s="5" t="n">
        <v>262</v>
      </c>
      <c r="C16" s="5" t="n">
        <v>-314</v>
      </c>
      <c r="D16" s="5" t="n">
        <v>-954</v>
      </c>
    </row>
    <row r="17" spans="1:4">
      <c r="A17" s="4" t="s">
        <v>78</v>
      </c>
      <c r="B17" s="5" t="n">
        <v>-160</v>
      </c>
      <c r="C17" s="5" t="n">
        <v>913</v>
      </c>
      <c r="D17" s="5" t="n">
        <v>425</v>
      </c>
    </row>
    <row r="18" spans="1:4">
      <c r="A18" s="4" t="s">
        <v>79</v>
      </c>
      <c r="B18" s="5" t="n">
        <v>-654</v>
      </c>
      <c r="C18" s="5" t="n">
        <v>872</v>
      </c>
      <c r="D18" s="5" t="n">
        <v>1274</v>
      </c>
    </row>
    <row r="19" spans="1:4">
      <c r="A19" s="4" t="s">
        <v>80</v>
      </c>
      <c r="B19" s="5" t="n">
        <v>-176</v>
      </c>
      <c r="C19" s="5" t="n">
        <v>460</v>
      </c>
      <c r="D19" s="5" t="n">
        <v>220</v>
      </c>
    </row>
    <row r="20" spans="1:4">
      <c r="A20" s="4" t="s">
        <v>99</v>
      </c>
      <c r="B20" s="5" t="n">
        <v>161</v>
      </c>
      <c r="C20" s="5" t="n">
        <v>-774</v>
      </c>
      <c r="D20" s="5" t="n">
        <v>-94</v>
      </c>
    </row>
    <row r="21" spans="1:4">
      <c r="A21" s="4" t="s">
        <v>100</v>
      </c>
      <c r="B21" s="5" t="n">
        <v>87</v>
      </c>
      <c r="C21" s="5" t="n">
        <v>24</v>
      </c>
      <c r="D21" s="5" t="n">
        <v>1167</v>
      </c>
    </row>
    <row r="22" spans="1:4">
      <c r="A22" s="4" t="s">
        <v>101</v>
      </c>
      <c r="B22" s="5" t="n">
        <v>-105</v>
      </c>
      <c r="C22" s="5" t="n">
        <v>-943</v>
      </c>
      <c r="D22" s="5" t="n">
        <v>203</v>
      </c>
    </row>
    <row r="23" spans="1:4">
      <c r="A23" s="4" t="s">
        <v>131</v>
      </c>
      <c r="B23" s="5" t="n">
        <v>1475</v>
      </c>
      <c r="C23" s="5" t="n">
        <v>2470</v>
      </c>
      <c r="D23" s="5" t="n">
        <v>4943</v>
      </c>
    </row>
    <row r="24" spans="1:4">
      <c r="A24" s="3" t="s">
        <v>132</v>
      </c>
    </row>
    <row r="25" spans="1:4">
      <c r="A25" s="4" t="s">
        <v>133</v>
      </c>
      <c r="B25" s="5" t="n">
        <v>-882</v>
      </c>
      <c r="C25" s="5" t="n">
        <v>-1125</v>
      </c>
      <c r="D25" s="5" t="n">
        <v>-894</v>
      </c>
    </row>
    <row r="26" spans="1:4">
      <c r="A26" s="4" t="s">
        <v>134</v>
      </c>
      <c r="B26" s="5" t="n">
        <v>-130</v>
      </c>
      <c r="C26" s="5" t="n">
        <v>-479</v>
      </c>
      <c r="D26" s="5" t="n">
        <v>-2758</v>
      </c>
    </row>
    <row r="27" spans="1:4">
      <c r="A27" s="4" t="s">
        <v>135</v>
      </c>
      <c r="B27" s="5" t="n">
        <v>195</v>
      </c>
      <c r="C27" s="5" t="n">
        <v>1765</v>
      </c>
      <c r="D27" s="5" t="n">
        <v>414</v>
      </c>
    </row>
    <row r="28" spans="1:4">
      <c r="A28" s="4" t="s">
        <v>136</v>
      </c>
      <c r="B28" s="5" t="n">
        <v>0</v>
      </c>
      <c r="C28" s="5" t="n">
        <v>0</v>
      </c>
      <c r="D28" s="5" t="n">
        <v>-12</v>
      </c>
    </row>
    <row r="29" spans="1:4">
      <c r="A29" s="4" t="s">
        <v>137</v>
      </c>
      <c r="B29" s="5" t="n">
        <v>-662</v>
      </c>
      <c r="C29" s="5" t="n">
        <v>-226</v>
      </c>
      <c r="D29" s="5" t="n">
        <v>-184</v>
      </c>
    </row>
    <row r="30" spans="1:4">
      <c r="A30" s="4" t="s">
        <v>138</v>
      </c>
      <c r="B30" s="5" t="n">
        <v>-1401</v>
      </c>
      <c r="C30" s="5" t="n">
        <v>-1084</v>
      </c>
      <c r="D30" s="5" t="n">
        <v>-1344</v>
      </c>
    </row>
    <row r="31" spans="1:4">
      <c r="A31" s="4" t="s">
        <v>139</v>
      </c>
      <c r="B31" s="5" t="n">
        <v>1659</v>
      </c>
      <c r="C31" s="5" t="n">
        <v>1119</v>
      </c>
      <c r="D31" s="5" t="n">
        <v>1239</v>
      </c>
    </row>
    <row r="32" spans="1:4">
      <c r="A32" s="4" t="s">
        <v>128</v>
      </c>
      <c r="B32" s="5" t="n">
        <v>10</v>
      </c>
      <c r="C32" s="5" t="n">
        <v>9</v>
      </c>
      <c r="D32" s="5" t="n">
        <v>132</v>
      </c>
    </row>
    <row r="33" spans="1:4">
      <c r="A33" s="4" t="s">
        <v>140</v>
      </c>
      <c r="B33" s="5" t="n">
        <v>-1211</v>
      </c>
      <c r="C33" s="5" t="n">
        <v>-21</v>
      </c>
      <c r="D33" s="5" t="n">
        <v>-3407</v>
      </c>
    </row>
    <row r="34" spans="1:4">
      <c r="A34" s="3" t="s">
        <v>141</v>
      </c>
    </row>
    <row r="35" spans="1:4">
      <c r="A35" s="4" t="s">
        <v>142</v>
      </c>
      <c r="B35" s="5" t="n">
        <v>1041</v>
      </c>
      <c r="C35" s="5" t="n">
        <v>1252</v>
      </c>
      <c r="D35" s="5" t="n">
        <v>1</v>
      </c>
    </row>
    <row r="36" spans="1:4">
      <c r="A36" s="4" t="s">
        <v>143</v>
      </c>
      <c r="B36" s="5" t="n">
        <v>-14</v>
      </c>
      <c r="C36" s="5" t="n">
        <v>-994</v>
      </c>
      <c r="D36" s="5" t="n">
        <v>-1251</v>
      </c>
    </row>
    <row r="37" spans="1:4">
      <c r="A37" s="4" t="s">
        <v>144</v>
      </c>
      <c r="B37" s="5" t="n">
        <v>61</v>
      </c>
      <c r="C37" s="5" t="n">
        <v>-18</v>
      </c>
      <c r="D37" s="5" t="n">
        <v>-458</v>
      </c>
    </row>
    <row r="38" spans="1:4">
      <c r="A38" s="4" t="s">
        <v>145</v>
      </c>
      <c r="B38" s="5" t="n">
        <v>0</v>
      </c>
      <c r="C38" s="5" t="n">
        <v>-189</v>
      </c>
      <c r="D38" s="5" t="n">
        <v>0</v>
      </c>
    </row>
    <row r="39" spans="1:4">
      <c r="A39" s="4" t="s">
        <v>146</v>
      </c>
      <c r="B39" s="5" t="n">
        <v>-1000</v>
      </c>
      <c r="C39" s="5" t="n">
        <v>-2040</v>
      </c>
      <c r="D39" s="5" t="n">
        <v>-1183</v>
      </c>
    </row>
    <row r="40" spans="1:4">
      <c r="A40" s="4" t="s">
        <v>147</v>
      </c>
      <c r="B40" s="5" t="n">
        <v>-701</v>
      </c>
      <c r="C40" s="5" t="n">
        <v>-687</v>
      </c>
      <c r="D40" s="5" t="n">
        <v>-624</v>
      </c>
    </row>
    <row r="41" spans="1:4">
      <c r="A41" s="4" t="s">
        <v>128</v>
      </c>
      <c r="B41" s="5" t="n">
        <v>34</v>
      </c>
      <c r="C41" s="5" t="n">
        <v>27</v>
      </c>
      <c r="D41" s="5" t="n">
        <v>-62</v>
      </c>
    </row>
    <row r="42" spans="1:4">
      <c r="A42" s="4" t="s">
        <v>148</v>
      </c>
      <c r="B42" s="5" t="n">
        <v>-579</v>
      </c>
      <c r="C42" s="5" t="n">
        <v>-2649</v>
      </c>
      <c r="D42" s="5" t="n">
        <v>-3577</v>
      </c>
    </row>
    <row r="43" spans="1:4">
      <c r="A43" s="4" t="s">
        <v>149</v>
      </c>
      <c r="B43" s="5" t="n">
        <v>-315</v>
      </c>
      <c r="C43" s="5" t="n">
        <v>-200</v>
      </c>
      <c r="D43" s="5" t="n">
        <v>-2041</v>
      </c>
    </row>
    <row r="44" spans="1:4">
      <c r="A44" s="4" t="s">
        <v>150</v>
      </c>
      <c r="B44" s="5" t="n">
        <v>1003</v>
      </c>
      <c r="C44" s="5" t="n">
        <v>1203</v>
      </c>
      <c r="D44" s="5" t="n">
        <v>3244</v>
      </c>
    </row>
    <row r="45" spans="1:4">
      <c r="A45" s="4" t="s">
        <v>151</v>
      </c>
      <c r="B45" s="5" t="n">
        <v>688</v>
      </c>
      <c r="C45" s="5" t="n">
        <v>1003</v>
      </c>
      <c r="D45" s="5" t="n">
        <v>1203</v>
      </c>
    </row>
    <row r="46" spans="1:4">
      <c r="A46" s="3" t="s">
        <v>152</v>
      </c>
    </row>
    <row r="47" spans="1:4">
      <c r="A47" s="4" t="s">
        <v>75</v>
      </c>
      <c r="B47" s="5" t="n">
        <v>619</v>
      </c>
      <c r="C47" s="5" t="n">
        <v>910</v>
      </c>
      <c r="D47" s="5" t="n">
        <v>1099</v>
      </c>
    </row>
    <row r="48" spans="1:4">
      <c r="A48" s="4" t="s">
        <v>153</v>
      </c>
      <c r="B48" s="5" t="n">
        <v>69</v>
      </c>
      <c r="C48" s="5" t="n">
        <v>93</v>
      </c>
      <c r="D48" s="5" t="n">
        <v>104</v>
      </c>
    </row>
    <row r="49" spans="1:4">
      <c r="A49" s="3" t="s">
        <v>154</v>
      </c>
    </row>
    <row r="50" spans="1:4">
      <c r="A50" s="4" t="s">
        <v>155</v>
      </c>
      <c r="B50" s="5" t="n">
        <v>283</v>
      </c>
      <c r="C50" s="5" t="n">
        <v>334</v>
      </c>
      <c r="D50" s="5" t="n">
        <v>338</v>
      </c>
    </row>
    <row r="51" spans="1:4">
      <c r="A51" s="4" t="s">
        <v>43</v>
      </c>
      <c r="B51" s="7" t="n">
        <v>398</v>
      </c>
      <c r="C51" s="7" t="n">
        <v>602</v>
      </c>
      <c r="D51" s="7" t="n">
        <v>7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5</v>
      </c>
      <c r="B1" s="2" t="s">
        <v>1</v>
      </c>
    </row>
    <row r="2" spans="1:2">
      <c r="B2" s="2" t="s">
        <v>2</v>
      </c>
    </row>
    <row r="3" spans="1:2">
      <c r="A3" s="3" t="s">
        <v>246</v>
      </c>
    </row>
    <row r="4" spans="1:2">
      <c r="A4" s="4" t="s">
        <v>245</v>
      </c>
      <c r="B4"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0</v>
      </c>
      <c r="D2" s="2" t="s">
        <v>31</v>
      </c>
    </row>
    <row r="3" spans="1:4">
      <c r="A3" s="3" t="s">
        <v>262</v>
      </c>
    </row>
    <row r="4" spans="1:4">
      <c r="A4" s="4" t="s">
        <v>388</v>
      </c>
      <c r="B4" s="7" t="n">
        <v>113000000</v>
      </c>
      <c r="C4" s="7" t="n">
        <v>75000000</v>
      </c>
      <c r="D4" s="7" t="n">
        <v>27000000</v>
      </c>
    </row>
    <row r="5" spans="1:4">
      <c r="A5" s="3" t="s">
        <v>268</v>
      </c>
    </row>
    <row r="6" spans="1:4">
      <c r="A6" s="4" t="s">
        <v>389</v>
      </c>
      <c r="B6" s="5" t="n">
        <v>72000000</v>
      </c>
      <c r="C6" s="5" t="n">
        <v>70000000</v>
      </c>
    </row>
    <row r="7" spans="1:4">
      <c r="A7" s="4" t="s">
        <v>390</v>
      </c>
      <c r="B7" s="5" t="n">
        <v>232000000</v>
      </c>
      <c r="C7" s="5" t="n">
        <v>35000000</v>
      </c>
    </row>
    <row r="8" spans="1:4">
      <c r="A8" s="3" t="s">
        <v>88</v>
      </c>
    </row>
    <row r="9" spans="1:4">
      <c r="A9" s="4" t="s">
        <v>391</v>
      </c>
      <c r="B9" s="5" t="n">
        <v>20000000</v>
      </c>
      <c r="C9" s="5" t="n">
        <v>11000000</v>
      </c>
      <c r="D9" s="5" t="n">
        <v>18000000</v>
      </c>
    </row>
    <row r="10" spans="1:4">
      <c r="A10" s="3" t="s">
        <v>209</v>
      </c>
    </row>
    <row r="11" spans="1:4">
      <c r="A11" s="4" t="s">
        <v>392</v>
      </c>
      <c r="B11" s="5" t="n">
        <v>11000000</v>
      </c>
      <c r="C11" s="5" t="n">
        <v>21000000</v>
      </c>
      <c r="D11" s="5" t="n">
        <v>0</v>
      </c>
    </row>
    <row r="12" spans="1:4">
      <c r="A12" s="3" t="s">
        <v>278</v>
      </c>
    </row>
    <row r="13" spans="1:4">
      <c r="A13" s="4" t="s">
        <v>393</v>
      </c>
      <c r="B13" s="5" t="n">
        <v>17000000</v>
      </c>
      <c r="C13" s="5" t="n">
        <v>108000000</v>
      </c>
      <c r="D13" s="5" t="n">
        <v>35000000</v>
      </c>
    </row>
    <row r="14" spans="1:4">
      <c r="A14" s="3" t="s">
        <v>33</v>
      </c>
    </row>
    <row r="15" spans="1:4">
      <c r="A15" s="4" t="s">
        <v>394</v>
      </c>
      <c r="B15" s="5" t="n">
        <v>4200000000</v>
      </c>
      <c r="C15" s="5" t="n">
        <v>5000000000</v>
      </c>
      <c r="D15" s="5" t="n">
        <v>5800000000</v>
      </c>
    </row>
    <row r="16" spans="1:4">
      <c r="A16" s="3" t="s">
        <v>284</v>
      </c>
    </row>
    <row r="17" spans="1:4">
      <c r="A17" s="4" t="s">
        <v>395</v>
      </c>
      <c r="B17" s="5" t="n">
        <v>123000000</v>
      </c>
      <c r="C17" s="5" t="n">
        <v>122000000</v>
      </c>
      <c r="D17" s="5" t="n">
        <v>79000000</v>
      </c>
    </row>
    <row r="18" spans="1:4">
      <c r="A18" s="3" t="s">
        <v>396</v>
      </c>
    </row>
    <row r="19" spans="1:4">
      <c r="A19" s="4" t="s">
        <v>397</v>
      </c>
      <c r="B19" s="5" t="n">
        <v>1475000000</v>
      </c>
      <c r="C19" s="5" t="n">
        <v>2470000000</v>
      </c>
      <c r="D19" s="5" t="n">
        <v>4943000000</v>
      </c>
    </row>
    <row r="20" spans="1:4">
      <c r="A20" s="4" t="s">
        <v>398</v>
      </c>
      <c r="B20" s="7" t="n">
        <v>69000000</v>
      </c>
      <c r="C20" s="5" t="n">
        <v>93000000</v>
      </c>
      <c r="D20" s="5" t="n">
        <v>104000000</v>
      </c>
    </row>
    <row r="21" spans="1:4">
      <c r="A21" s="4" t="s">
        <v>399</v>
      </c>
    </row>
    <row r="22" spans="1:4">
      <c r="A22" s="3" t="s">
        <v>209</v>
      </c>
    </row>
    <row r="23" spans="1:4">
      <c r="A23" s="4" t="s">
        <v>400</v>
      </c>
      <c r="B23" s="4" t="s">
        <v>401</v>
      </c>
    </row>
    <row r="24" spans="1:4">
      <c r="A24" s="4" t="s">
        <v>402</v>
      </c>
    </row>
    <row r="25" spans="1:4">
      <c r="A25" s="3" t="s">
        <v>88</v>
      </c>
    </row>
    <row r="26" spans="1:4">
      <c r="A26" s="4" t="s">
        <v>403</v>
      </c>
      <c r="B26" s="4" t="s">
        <v>404</v>
      </c>
    </row>
    <row r="27" spans="1:4">
      <c r="A27" s="4" t="s">
        <v>405</v>
      </c>
    </row>
    <row r="28" spans="1:4">
      <c r="A28" s="3" t="s">
        <v>88</v>
      </c>
    </row>
    <row r="29" spans="1:4">
      <c r="A29" s="4" t="s">
        <v>403</v>
      </c>
      <c r="B29" s="4" t="s">
        <v>406</v>
      </c>
    </row>
    <row r="30" spans="1:4">
      <c r="A30" s="4" t="s">
        <v>407</v>
      </c>
    </row>
    <row r="31" spans="1:4">
      <c r="A31" s="3" t="s">
        <v>209</v>
      </c>
    </row>
    <row r="32" spans="1:4">
      <c r="A32" s="4" t="s">
        <v>400</v>
      </c>
      <c r="B32" s="4" t="s">
        <v>408</v>
      </c>
    </row>
    <row r="33" spans="1:4">
      <c r="A33" s="4" t="s">
        <v>409</v>
      </c>
    </row>
    <row r="34" spans="1:4">
      <c r="A34" s="3" t="s">
        <v>88</v>
      </c>
    </row>
    <row r="35" spans="1:4">
      <c r="A35" s="4" t="s">
        <v>403</v>
      </c>
      <c r="B35" s="4" t="s">
        <v>410</v>
      </c>
    </row>
    <row r="36" spans="1:4">
      <c r="A36" s="4" t="s">
        <v>411</v>
      </c>
    </row>
    <row r="37" spans="1:4">
      <c r="A37" s="3" t="s">
        <v>88</v>
      </c>
    </row>
    <row r="38" spans="1:4">
      <c r="A38" s="4" t="s">
        <v>403</v>
      </c>
      <c r="B38" s="4" t="s">
        <v>410</v>
      </c>
    </row>
    <row r="39" spans="1:4">
      <c r="A39" s="4" t="s">
        <v>412</v>
      </c>
    </row>
    <row r="40" spans="1:4">
      <c r="A40" s="3" t="s">
        <v>262</v>
      </c>
    </row>
    <row r="41" spans="1:4">
      <c r="A41" s="4" t="s">
        <v>388</v>
      </c>
      <c r="B41" s="7" t="n">
        <v>71000000</v>
      </c>
      <c r="C41" s="5" t="n">
        <v>29000000</v>
      </c>
      <c r="D41" s="5" t="n">
        <v>26000000</v>
      </c>
    </row>
    <row r="42" spans="1:4">
      <c r="A42" s="4" t="s">
        <v>413</v>
      </c>
    </row>
    <row r="43" spans="1:4">
      <c r="A43" s="3" t="s">
        <v>396</v>
      </c>
    </row>
    <row r="44" spans="1:4">
      <c r="A44" s="4" t="s">
        <v>397</v>
      </c>
      <c r="C44" s="5" t="n">
        <v>-11000000</v>
      </c>
      <c r="D44" s="5" t="n">
        <v>-19000000</v>
      </c>
    </row>
    <row r="45" spans="1:4">
      <c r="A45" s="4" t="s">
        <v>398</v>
      </c>
      <c r="C45" s="7" t="n">
        <v>93000000</v>
      </c>
      <c r="D45" s="7" t="n">
        <v>1040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0</v>
      </c>
    </row>
    <row r="2" spans="1:3">
      <c r="A2" s="3" t="s">
        <v>415</v>
      </c>
    </row>
    <row r="3" spans="1:3">
      <c r="A3" s="4" t="s">
        <v>416</v>
      </c>
      <c r="B3" s="7" t="n">
        <v>1390</v>
      </c>
      <c r="C3" s="7" t="n">
        <v>1077</v>
      </c>
    </row>
    <row r="4" spans="1:3">
      <c r="A4" s="4" t="s">
        <v>417</v>
      </c>
      <c r="B4" s="5" t="n">
        <v>-75</v>
      </c>
      <c r="C4" s="5" t="n">
        <v>-56</v>
      </c>
    </row>
    <row r="5" spans="1:3">
      <c r="A5" s="4" t="s">
        <v>418</v>
      </c>
      <c r="B5" s="5" t="n">
        <v>1315</v>
      </c>
      <c r="C5" s="5" t="n">
        <v>1021</v>
      </c>
    </row>
    <row r="6" spans="1:3">
      <c r="A6" s="4" t="s">
        <v>419</v>
      </c>
      <c r="B6" s="5" t="n">
        <v>2705</v>
      </c>
      <c r="C6" s="5" t="n">
        <v>2756</v>
      </c>
    </row>
    <row r="7" spans="1:3">
      <c r="A7" s="4" t="s">
        <v>420</v>
      </c>
      <c r="B7" s="5" t="n">
        <v>4424</v>
      </c>
      <c r="C7" s="5" t="n">
        <v>4066</v>
      </c>
    </row>
    <row r="8" spans="1:3">
      <c r="A8" s="4" t="s">
        <v>421</v>
      </c>
      <c r="B8" s="5" t="n">
        <v>387</v>
      </c>
      <c r="C8" s="5" t="n">
        <v>400</v>
      </c>
    </row>
    <row r="9" spans="1:3">
      <c r="A9" s="4" t="s">
        <v>422</v>
      </c>
      <c r="B9" s="7" t="n">
        <v>8831</v>
      </c>
      <c r="C9" s="7" t="n">
        <v>82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s>
  <sheetData>
    <row r="1" spans="1:4">
      <c r="A1" s="1" t="s">
        <v>423</v>
      </c>
      <c r="B1" s="2" t="s">
        <v>1</v>
      </c>
    </row>
    <row r="2" spans="1:4">
      <c r="B2" s="2" t="s">
        <v>424</v>
      </c>
      <c r="C2" s="2" t="s">
        <v>425</v>
      </c>
      <c r="D2" s="2" t="s">
        <v>426</v>
      </c>
    </row>
    <row r="3" spans="1:4">
      <c r="A3" s="3" t="s">
        <v>427</v>
      </c>
    </row>
    <row r="4" spans="1:4">
      <c r="A4" s="4" t="s">
        <v>428</v>
      </c>
      <c r="C4" s="5" t="n">
        <v>4</v>
      </c>
      <c r="D4" s="5" t="n">
        <v>6</v>
      </c>
    </row>
    <row r="5" spans="1:4">
      <c r="A5" s="4" t="s">
        <v>429</v>
      </c>
      <c r="D5" s="7" t="n">
        <v>3000</v>
      </c>
    </row>
    <row r="6" spans="1:4">
      <c r="A6" s="4" t="s">
        <v>430</v>
      </c>
      <c r="B6" s="7" t="n">
        <v>130</v>
      </c>
      <c r="C6" s="7" t="n">
        <v>479</v>
      </c>
      <c r="D6" s="5" t="n">
        <v>2758</v>
      </c>
    </row>
    <row r="7" spans="1:4">
      <c r="A7" s="4" t="s">
        <v>431</v>
      </c>
      <c r="D7" s="5" t="n">
        <v>280</v>
      </c>
    </row>
    <row r="8" spans="1:4">
      <c r="A8" s="4" t="s">
        <v>432</v>
      </c>
      <c r="C8" s="5" t="n">
        <v>52</v>
      </c>
      <c r="D8" s="5" t="n">
        <v>232</v>
      </c>
    </row>
    <row r="9" spans="1:4">
      <c r="A9" s="4" t="s">
        <v>433</v>
      </c>
      <c r="C9" s="5" t="n">
        <v>62</v>
      </c>
      <c r="D9" s="5" t="n">
        <v>383</v>
      </c>
    </row>
    <row r="10" spans="1:4">
      <c r="A10" s="4" t="s">
        <v>434</v>
      </c>
      <c r="C10" s="5" t="n">
        <v>30</v>
      </c>
      <c r="D10" s="5" t="n">
        <v>66</v>
      </c>
    </row>
    <row r="11" spans="1:4">
      <c r="A11" s="4" t="s">
        <v>435</v>
      </c>
      <c r="C11" s="5" t="n">
        <v>199</v>
      </c>
      <c r="D11" s="5" t="n">
        <v>463</v>
      </c>
    </row>
    <row r="12" spans="1:4">
      <c r="A12" s="4" t="s">
        <v>436</v>
      </c>
      <c r="B12" s="7" t="n">
        <v>2246</v>
      </c>
      <c r="C12" s="5" t="n">
        <v>2185</v>
      </c>
    </row>
    <row r="13" spans="1:4">
      <c r="A13" s="4" t="s">
        <v>437</v>
      </c>
      <c r="C13" s="5" t="n">
        <v>251</v>
      </c>
      <c r="D13" s="5" t="n">
        <v>1772</v>
      </c>
    </row>
    <row r="14" spans="1:4">
      <c r="A14" s="4" t="s">
        <v>438</v>
      </c>
      <c r="C14" s="5" t="n">
        <v>327</v>
      </c>
      <c r="D14" s="5" t="n">
        <v>1184</v>
      </c>
    </row>
    <row r="15" spans="1:4">
      <c r="A15" s="4" t="s">
        <v>439</v>
      </c>
      <c r="C15" s="5" t="n">
        <v>15</v>
      </c>
      <c r="D15" s="5" t="n">
        <v>74</v>
      </c>
    </row>
    <row r="16" spans="1:4">
      <c r="A16" s="4" t="s">
        <v>440</v>
      </c>
      <c r="C16" s="5" t="n">
        <v>-29</v>
      </c>
    </row>
    <row r="17" spans="1:4">
      <c r="A17" s="4" t="s">
        <v>441</v>
      </c>
      <c r="D17" s="5" t="n">
        <v>-154</v>
      </c>
    </row>
    <row r="18" spans="1:4">
      <c r="A18" s="4" t="s">
        <v>442</v>
      </c>
      <c r="C18" s="5" t="n">
        <v>-37</v>
      </c>
    </row>
    <row r="19" spans="1:4">
      <c r="A19" s="4" t="s">
        <v>443</v>
      </c>
      <c r="C19" s="5" t="n">
        <v>-43</v>
      </c>
      <c r="D19" s="5" t="n">
        <v>-241</v>
      </c>
    </row>
    <row r="20" spans="1:4">
      <c r="A20" s="4" t="s">
        <v>444</v>
      </c>
      <c r="C20" s="5" t="n">
        <v>-70</v>
      </c>
      <c r="D20" s="5" t="n">
        <v>-394</v>
      </c>
    </row>
    <row r="21" spans="1:4">
      <c r="A21" s="4" t="s">
        <v>445</v>
      </c>
      <c r="C21" s="5" t="n">
        <v>-22</v>
      </c>
      <c r="D21" s="5" t="n">
        <v>-173</v>
      </c>
    </row>
    <row r="22" spans="1:4">
      <c r="A22" s="4" t="s">
        <v>446</v>
      </c>
      <c r="D22" s="5" t="n">
        <v>15</v>
      </c>
    </row>
    <row r="23" spans="1:4">
      <c r="A23" s="4" t="s">
        <v>447</v>
      </c>
      <c r="C23" s="5" t="n">
        <v>193</v>
      </c>
    </row>
    <row r="24" spans="1:4">
      <c r="A24" s="4" t="s">
        <v>448</v>
      </c>
      <c r="C24" s="5" t="n">
        <v>928</v>
      </c>
    </row>
    <row r="25" spans="1:4">
      <c r="A25" s="4" t="s">
        <v>449</v>
      </c>
    </row>
    <row r="26" spans="1:4">
      <c r="A26" s="3" t="s">
        <v>427</v>
      </c>
    </row>
    <row r="27" spans="1:4">
      <c r="A27" s="4" t="s">
        <v>450</v>
      </c>
      <c r="B27" s="4" t="s">
        <v>451</v>
      </c>
    </row>
    <row r="28" spans="1:4">
      <c r="A28" s="4" t="s">
        <v>452</v>
      </c>
      <c r="B28" s="4" t="s">
        <v>453</v>
      </c>
    </row>
    <row r="29" spans="1:4">
      <c r="A29" s="4" t="s">
        <v>454</v>
      </c>
      <c r="B29" s="4" t="s">
        <v>401</v>
      </c>
    </row>
    <row r="30" spans="1:4">
      <c r="A30" s="4" t="s">
        <v>455</v>
      </c>
    </row>
    <row r="31" spans="1:4">
      <c r="A31" s="3" t="s">
        <v>427</v>
      </c>
    </row>
    <row r="32" spans="1:4">
      <c r="A32" s="4" t="s">
        <v>450</v>
      </c>
      <c r="B32" s="4" t="s">
        <v>456</v>
      </c>
    </row>
    <row r="33" spans="1:4">
      <c r="A33" s="4" t="s">
        <v>457</v>
      </c>
      <c r="B33" s="4" t="s">
        <v>406</v>
      </c>
    </row>
    <row r="34" spans="1:4">
      <c r="A34" s="4" t="s">
        <v>452</v>
      </c>
      <c r="B34" s="4" t="s">
        <v>456</v>
      </c>
    </row>
    <row r="35" spans="1:4">
      <c r="A35" s="4" t="s">
        <v>458</v>
      </c>
      <c r="B35" s="4" t="s">
        <v>459</v>
      </c>
    </row>
    <row r="36" spans="1:4">
      <c r="A36" s="4" t="s">
        <v>460</v>
      </c>
    </row>
    <row r="37" spans="1:4">
      <c r="A37" s="3" t="s">
        <v>427</v>
      </c>
    </row>
    <row r="38" spans="1:4">
      <c r="A38" s="4" t="s">
        <v>461</v>
      </c>
      <c r="C38" s="5" t="n">
        <v>123</v>
      </c>
    </row>
    <row r="39" spans="1:4">
      <c r="A39" s="4" t="s">
        <v>430</v>
      </c>
      <c r="D39" s="5" t="n">
        <v>2472</v>
      </c>
    </row>
    <row r="40" spans="1:4">
      <c r="A40" s="4" t="s">
        <v>432</v>
      </c>
      <c r="D40" s="5" t="n">
        <v>176</v>
      </c>
    </row>
    <row r="41" spans="1:4">
      <c r="A41" s="4" t="s">
        <v>433</v>
      </c>
      <c r="D41" s="5" t="n">
        <v>286</v>
      </c>
    </row>
    <row r="42" spans="1:4">
      <c r="A42" s="4" t="s">
        <v>434</v>
      </c>
      <c r="D42" s="5" t="n">
        <v>64</v>
      </c>
    </row>
    <row r="43" spans="1:4">
      <c r="A43" s="4" t="s">
        <v>435</v>
      </c>
      <c r="D43" s="5" t="n">
        <v>423</v>
      </c>
    </row>
    <row r="44" spans="1:4">
      <c r="A44" s="4" t="s">
        <v>437</v>
      </c>
      <c r="D44" s="5" t="n">
        <v>1698</v>
      </c>
    </row>
    <row r="45" spans="1:4">
      <c r="A45" s="4" t="s">
        <v>438</v>
      </c>
      <c r="D45" s="5" t="n">
        <v>1103</v>
      </c>
    </row>
    <row r="46" spans="1:4">
      <c r="A46" s="4" t="s">
        <v>439</v>
      </c>
      <c r="D46" s="5" t="n">
        <v>68</v>
      </c>
    </row>
    <row r="47" spans="1:4">
      <c r="A47" s="4" t="s">
        <v>441</v>
      </c>
      <c r="D47" s="5" t="n">
        <v>-128</v>
      </c>
    </row>
    <row r="48" spans="1:4">
      <c r="A48" s="4" t="s">
        <v>443</v>
      </c>
      <c r="D48" s="5" t="n">
        <v>-238</v>
      </c>
    </row>
    <row r="49" spans="1:4">
      <c r="A49" s="4" t="s">
        <v>444</v>
      </c>
      <c r="D49" s="5" t="n">
        <v>-378</v>
      </c>
    </row>
    <row r="50" spans="1:4">
      <c r="A50" s="4" t="s">
        <v>445</v>
      </c>
      <c r="D50" s="5" t="n">
        <v>-173</v>
      </c>
    </row>
    <row r="51" spans="1:4">
      <c r="A51" s="4" t="s">
        <v>462</v>
      </c>
    </row>
    <row r="52" spans="1:4">
      <c r="A52" s="3" t="s">
        <v>427</v>
      </c>
    </row>
    <row r="53" spans="1:4">
      <c r="A53" s="4" t="s">
        <v>430</v>
      </c>
      <c r="D53" s="5" t="n">
        <v>188</v>
      </c>
    </row>
    <row r="54" spans="1:4">
      <c r="A54" s="4" t="s">
        <v>432</v>
      </c>
      <c r="D54" s="5" t="n">
        <v>48</v>
      </c>
    </row>
    <row r="55" spans="1:4">
      <c r="A55" s="4" t="s">
        <v>433</v>
      </c>
      <c r="D55" s="5" t="n">
        <v>72</v>
      </c>
    </row>
    <row r="56" spans="1:4">
      <c r="A56" s="4" t="s">
        <v>434</v>
      </c>
      <c r="D56" s="5" t="n">
        <v>2</v>
      </c>
    </row>
    <row r="57" spans="1:4">
      <c r="A57" s="4" t="s">
        <v>435</v>
      </c>
      <c r="D57" s="5" t="n">
        <v>10</v>
      </c>
    </row>
    <row r="58" spans="1:4">
      <c r="A58" s="4" t="s">
        <v>437</v>
      </c>
      <c r="D58" s="5" t="n">
        <v>59</v>
      </c>
    </row>
    <row r="59" spans="1:4">
      <c r="A59" s="4" t="s">
        <v>438</v>
      </c>
      <c r="D59" s="5" t="n">
        <v>46</v>
      </c>
    </row>
    <row r="60" spans="1:4">
      <c r="A60" s="4" t="s">
        <v>439</v>
      </c>
      <c r="D60" s="5" t="n">
        <v>6</v>
      </c>
    </row>
    <row r="61" spans="1:4">
      <c r="A61" s="4" t="s">
        <v>441</v>
      </c>
      <c r="D61" s="5" t="n">
        <v>-25</v>
      </c>
    </row>
    <row r="62" spans="1:4">
      <c r="A62" s="4" t="s">
        <v>443</v>
      </c>
      <c r="D62" s="5" t="n">
        <v>0</v>
      </c>
    </row>
    <row r="63" spans="1:4">
      <c r="A63" s="4" t="s">
        <v>444</v>
      </c>
      <c r="D63" s="5" t="n">
        <v>-16</v>
      </c>
    </row>
    <row r="64" spans="1:4">
      <c r="A64" s="4" t="s">
        <v>445</v>
      </c>
      <c r="D64" s="5" t="n">
        <v>0</v>
      </c>
    </row>
    <row r="65" spans="1:4">
      <c r="A65" s="4" t="s">
        <v>463</v>
      </c>
    </row>
    <row r="66" spans="1:4">
      <c r="A66" s="3" t="s">
        <v>427</v>
      </c>
    </row>
    <row r="67" spans="1:4">
      <c r="A67" s="4" t="s">
        <v>429</v>
      </c>
      <c r="B67" s="7" t="n">
        <v>141</v>
      </c>
      <c r="C67" s="5" t="n">
        <v>508</v>
      </c>
    </row>
    <row r="68" spans="1:4">
      <c r="A68" s="4" t="s">
        <v>464</v>
      </c>
      <c r="B68" s="5" t="n">
        <v>11</v>
      </c>
    </row>
    <row r="69" spans="1:4">
      <c r="A69" s="4" t="s">
        <v>430</v>
      </c>
      <c r="C69" s="5" t="n">
        <v>29</v>
      </c>
      <c r="D69" s="5" t="n">
        <v>98</v>
      </c>
    </row>
    <row r="70" spans="1:4">
      <c r="A70" s="4" t="s">
        <v>432</v>
      </c>
      <c r="C70" s="5" t="n">
        <v>25</v>
      </c>
      <c r="D70" s="5" t="n">
        <v>8</v>
      </c>
    </row>
    <row r="71" spans="1:4">
      <c r="A71" s="4" t="s">
        <v>433</v>
      </c>
      <c r="C71" s="5" t="n">
        <v>15</v>
      </c>
      <c r="D71" s="5" t="n">
        <v>25</v>
      </c>
    </row>
    <row r="72" spans="1:4">
      <c r="A72" s="4" t="s">
        <v>434</v>
      </c>
      <c r="C72" s="5" t="n">
        <v>6</v>
      </c>
      <c r="D72" s="5" t="n">
        <v>0</v>
      </c>
    </row>
    <row r="73" spans="1:4">
      <c r="A73" s="4" t="s">
        <v>465</v>
      </c>
      <c r="B73" s="5" t="n">
        <v>15</v>
      </c>
    </row>
    <row r="74" spans="1:4">
      <c r="A74" s="4" t="s">
        <v>435</v>
      </c>
      <c r="B74" s="5" t="n">
        <v>23</v>
      </c>
      <c r="C74" s="5" t="n">
        <v>73</v>
      </c>
      <c r="D74" s="5" t="n">
        <v>30</v>
      </c>
    </row>
    <row r="75" spans="1:4">
      <c r="A75" s="4" t="s">
        <v>436</v>
      </c>
      <c r="B75" s="5" t="n">
        <v>72</v>
      </c>
    </row>
    <row r="76" spans="1:4">
      <c r="A76" s="4" t="s">
        <v>437</v>
      </c>
      <c r="C76" s="5" t="n">
        <v>119</v>
      </c>
      <c r="D76" s="5" t="n">
        <v>15</v>
      </c>
    </row>
    <row r="77" spans="1:4">
      <c r="A77" s="4" t="s">
        <v>438</v>
      </c>
      <c r="B77" s="5" t="n">
        <v>41</v>
      </c>
      <c r="C77" s="5" t="n">
        <v>161</v>
      </c>
      <c r="D77" s="5" t="n">
        <v>35</v>
      </c>
    </row>
    <row r="78" spans="1:4">
      <c r="A78" s="4" t="s">
        <v>439</v>
      </c>
      <c r="B78" s="5" t="n">
        <v>34</v>
      </c>
      <c r="C78" s="5" t="n">
        <v>15</v>
      </c>
      <c r="D78" s="5" t="n">
        <v>0</v>
      </c>
    </row>
    <row r="79" spans="1:4">
      <c r="A79" s="4" t="s">
        <v>440</v>
      </c>
      <c r="C79" s="5" t="n">
        <v>-13</v>
      </c>
    </row>
    <row r="80" spans="1:4">
      <c r="A80" s="4" t="s">
        <v>441</v>
      </c>
      <c r="D80" s="5" t="n">
        <v>-1</v>
      </c>
    </row>
    <row r="81" spans="1:4">
      <c r="A81" s="4" t="s">
        <v>442</v>
      </c>
      <c r="C81" s="5" t="n">
        <v>-13</v>
      </c>
    </row>
    <row r="82" spans="1:4">
      <c r="A82" s="4" t="s">
        <v>443</v>
      </c>
      <c r="C82" s="5" t="n">
        <v>-43</v>
      </c>
      <c r="D82" s="5" t="n">
        <v>-3</v>
      </c>
    </row>
    <row r="83" spans="1:4">
      <c r="A83" s="4" t="s">
        <v>444</v>
      </c>
      <c r="C83" s="5" t="n">
        <v>-38</v>
      </c>
      <c r="D83" s="5" t="n">
        <v>0</v>
      </c>
    </row>
    <row r="84" spans="1:4">
      <c r="A84" s="4" t="s">
        <v>445</v>
      </c>
      <c r="C84" s="5" t="n">
        <v>0</v>
      </c>
      <c r="D84" s="5" t="n">
        <v>0</v>
      </c>
    </row>
    <row r="85" spans="1:4">
      <c r="A85" s="4" t="s">
        <v>466</v>
      </c>
      <c r="B85" s="5" t="n">
        <v>17</v>
      </c>
    </row>
    <row r="86" spans="1:4">
      <c r="A86" s="4" t="s">
        <v>447</v>
      </c>
      <c r="C86" s="5" t="n">
        <v>0</v>
      </c>
    </row>
    <row r="87" spans="1:4">
      <c r="A87" s="4" t="s">
        <v>448</v>
      </c>
      <c r="C87" s="5" t="n">
        <v>307</v>
      </c>
    </row>
    <row r="88" spans="1:4">
      <c r="A88" s="4" t="s">
        <v>467</v>
      </c>
      <c r="B88" s="5" t="n">
        <v>38</v>
      </c>
    </row>
    <row r="89" spans="1:4">
      <c r="A89" s="4" t="s">
        <v>468</v>
      </c>
    </row>
    <row r="90" spans="1:4">
      <c r="A90" s="3" t="s">
        <v>427</v>
      </c>
    </row>
    <row r="91" spans="1:4">
      <c r="A91" s="4" t="s">
        <v>469</v>
      </c>
      <c r="C91" s="5" t="n">
        <v>64</v>
      </c>
    </row>
    <row r="92" spans="1:4">
      <c r="A92" s="4" t="s">
        <v>470</v>
      </c>
      <c r="C92" s="5" t="n">
        <v>27</v>
      </c>
    </row>
    <row r="93" spans="1:4">
      <c r="A93" s="4" t="s">
        <v>471</v>
      </c>
    </row>
    <row r="94" spans="1:4">
      <c r="A94" s="3" t="s">
        <v>427</v>
      </c>
    </row>
    <row r="95" spans="1:4">
      <c r="A95" s="4" t="s">
        <v>461</v>
      </c>
      <c r="B95" s="5" t="n">
        <v>38</v>
      </c>
    </row>
    <row r="96" spans="1:4">
      <c r="A96" s="4" t="s">
        <v>472</v>
      </c>
      <c r="B96" s="7" t="n">
        <v>4</v>
      </c>
    </row>
    <row r="97" spans="1:4">
      <c r="A97" s="4" t="s">
        <v>469</v>
      </c>
      <c r="C97" s="5" t="n">
        <v>385</v>
      </c>
    </row>
    <row r="98" spans="1:4">
      <c r="A98" s="4" t="s">
        <v>432</v>
      </c>
      <c r="C98" s="5" t="n">
        <v>27</v>
      </c>
    </row>
    <row r="99" spans="1:4">
      <c r="A99" s="4" t="s">
        <v>433</v>
      </c>
      <c r="C99" s="5" t="n">
        <v>47</v>
      </c>
    </row>
    <row r="100" spans="1:4">
      <c r="A100" s="4" t="s">
        <v>434</v>
      </c>
      <c r="C100" s="5" t="n">
        <v>24</v>
      </c>
    </row>
    <row r="101" spans="1:4">
      <c r="A101" s="4" t="s">
        <v>435</v>
      </c>
      <c r="C101" s="5" t="n">
        <v>126</v>
      </c>
    </row>
    <row r="102" spans="1:4">
      <c r="A102" s="4" t="s">
        <v>437</v>
      </c>
      <c r="C102" s="5" t="n">
        <v>132</v>
      </c>
    </row>
    <row r="103" spans="1:4">
      <c r="A103" s="4" t="s">
        <v>438</v>
      </c>
      <c r="C103" s="5" t="n">
        <v>166</v>
      </c>
    </row>
    <row r="104" spans="1:4">
      <c r="A104" s="4" t="s">
        <v>439</v>
      </c>
      <c r="C104" s="5" t="n">
        <v>0</v>
      </c>
    </row>
    <row r="105" spans="1:4">
      <c r="A105" s="4" t="s">
        <v>440</v>
      </c>
      <c r="C105" s="5" t="n">
        <v>-16</v>
      </c>
    </row>
    <row r="106" spans="1:4">
      <c r="A106" s="4" t="s">
        <v>442</v>
      </c>
      <c r="C106" s="5" t="n">
        <v>-24</v>
      </c>
    </row>
    <row r="107" spans="1:4">
      <c r="A107" s="4" t="s">
        <v>443</v>
      </c>
      <c r="C107" s="5" t="n">
        <v>0</v>
      </c>
    </row>
    <row r="108" spans="1:4">
      <c r="A108" s="4" t="s">
        <v>444</v>
      </c>
      <c r="C108" s="5" t="n">
        <v>-32</v>
      </c>
    </row>
    <row r="109" spans="1:4">
      <c r="A109" s="4" t="s">
        <v>445</v>
      </c>
      <c r="C109" s="7" t="n">
        <v>-22</v>
      </c>
    </row>
    <row r="110" spans="1:4">
      <c r="A110" s="4" t="s">
        <v>473</v>
      </c>
      <c r="C110" s="4" t="s">
        <v>456</v>
      </c>
    </row>
    <row r="111" spans="1:4">
      <c r="A111" s="4" t="s">
        <v>447</v>
      </c>
      <c r="C111" s="7" t="n">
        <v>193</v>
      </c>
    </row>
    <row r="112" spans="1:4">
      <c r="A112" s="4" t="s">
        <v>470</v>
      </c>
      <c r="C112" s="5" t="n">
        <v>185</v>
      </c>
    </row>
    <row r="113" spans="1:4">
      <c r="A113" s="4" t="s">
        <v>448</v>
      </c>
      <c r="C113" s="7" t="n">
        <v>621</v>
      </c>
    </row>
    <row r="114" spans="1:4">
      <c r="A114" s="4" t="s">
        <v>474</v>
      </c>
    </row>
    <row r="115" spans="1:4">
      <c r="A115" s="3" t="s">
        <v>427</v>
      </c>
    </row>
    <row r="116" spans="1:4">
      <c r="A116" s="4" t="s">
        <v>440</v>
      </c>
      <c r="D116" s="5" t="n">
        <v>-216</v>
      </c>
    </row>
    <row r="117" spans="1:4">
      <c r="A117" s="4" t="s">
        <v>475</v>
      </c>
    </row>
    <row r="118" spans="1:4">
      <c r="A118" s="3" t="s">
        <v>427</v>
      </c>
    </row>
    <row r="119" spans="1:4">
      <c r="A119" s="4" t="s">
        <v>440</v>
      </c>
      <c r="D119" s="5" t="n">
        <v>-215</v>
      </c>
    </row>
    <row r="120" spans="1:4">
      <c r="A120" s="4" t="s">
        <v>476</v>
      </c>
    </row>
    <row r="121" spans="1:4">
      <c r="A121" s="3" t="s">
        <v>427</v>
      </c>
    </row>
    <row r="122" spans="1:4">
      <c r="A122" s="4" t="s">
        <v>440</v>
      </c>
      <c r="D122" s="5" t="n">
        <v>0</v>
      </c>
    </row>
    <row r="123" spans="1:4">
      <c r="A123" s="4" t="s">
        <v>477</v>
      </c>
    </row>
    <row r="124" spans="1:4">
      <c r="A124" s="3" t="s">
        <v>427</v>
      </c>
    </row>
    <row r="125" spans="1:4">
      <c r="A125" s="4" t="s">
        <v>440</v>
      </c>
      <c r="D125" s="5" t="n">
        <v>-1</v>
      </c>
    </row>
    <row r="126" spans="1:4">
      <c r="A126" s="4" t="s">
        <v>478</v>
      </c>
    </row>
    <row r="127" spans="1:4">
      <c r="A127" s="3" t="s">
        <v>427</v>
      </c>
    </row>
    <row r="128" spans="1:4">
      <c r="A128" s="4" t="s">
        <v>442</v>
      </c>
      <c r="D128" s="5" t="n">
        <v>-238</v>
      </c>
    </row>
    <row r="129" spans="1:4">
      <c r="A129" s="4" t="s">
        <v>479</v>
      </c>
    </row>
    <row r="130" spans="1:4">
      <c r="A130" s="3" t="s">
        <v>427</v>
      </c>
    </row>
    <row r="131" spans="1:4">
      <c r="A131" s="4" t="s">
        <v>442</v>
      </c>
      <c r="D131" s="5" t="n">
        <v>-214</v>
      </c>
    </row>
    <row r="132" spans="1:4">
      <c r="A132" s="4" t="s">
        <v>480</v>
      </c>
    </row>
    <row r="133" spans="1:4">
      <c r="A133" s="3" t="s">
        <v>427</v>
      </c>
    </row>
    <row r="134" spans="1:4">
      <c r="A134" s="4" t="s">
        <v>442</v>
      </c>
      <c r="D134" s="5" t="n">
        <v>-14</v>
      </c>
    </row>
    <row r="135" spans="1:4">
      <c r="A135" s="4" t="s">
        <v>481</v>
      </c>
    </row>
    <row r="136" spans="1:4">
      <c r="A136" s="3" t="s">
        <v>427</v>
      </c>
    </row>
    <row r="137" spans="1:4">
      <c r="A137" s="4" t="s">
        <v>442</v>
      </c>
      <c r="D137" s="7" t="n">
        <v>-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30</v>
      </c>
      <c r="C2" s="2" t="s">
        <v>31</v>
      </c>
      <c r="D2" s="2" t="s">
        <v>2</v>
      </c>
    </row>
    <row r="3" spans="1:4">
      <c r="A3" s="3" t="s">
        <v>483</v>
      </c>
    </row>
    <row r="4" spans="1:4">
      <c r="A4" s="4" t="s">
        <v>438</v>
      </c>
      <c r="B4" s="7" t="n">
        <v>327</v>
      </c>
      <c r="C4" s="7" t="n">
        <v>1184</v>
      </c>
    </row>
    <row r="5" spans="1:4">
      <c r="A5" s="4" t="s">
        <v>484</v>
      </c>
    </row>
    <row r="6" spans="1:4">
      <c r="A6" s="3" t="s">
        <v>483</v>
      </c>
    </row>
    <row r="7" spans="1:4">
      <c r="A7" s="4" t="s">
        <v>438</v>
      </c>
      <c r="B7" s="7" t="n">
        <v>5</v>
      </c>
      <c r="C7" s="7" t="n">
        <v>250</v>
      </c>
    </row>
    <row r="8" spans="1:4">
      <c r="A8" s="4" t="s">
        <v>485</v>
      </c>
    </row>
    <row r="9" spans="1:4">
      <c r="A9" s="3" t="s">
        <v>483</v>
      </c>
    </row>
    <row r="10" spans="1:4">
      <c r="A10" s="4" t="s">
        <v>486</v>
      </c>
      <c r="B10" s="4" t="s">
        <v>487</v>
      </c>
      <c r="C10" s="4" t="s">
        <v>404</v>
      </c>
    </row>
    <row r="11" spans="1:4">
      <c r="A11" s="4" t="s">
        <v>438</v>
      </c>
      <c r="B11" s="7" t="n">
        <v>3</v>
      </c>
      <c r="C11" s="7" t="n">
        <v>322</v>
      </c>
    </row>
    <row r="12" spans="1:4">
      <c r="A12" s="4" t="s">
        <v>488</v>
      </c>
    </row>
    <row r="13" spans="1:4">
      <c r="A13" s="3" t="s">
        <v>483</v>
      </c>
    </row>
    <row r="14" spans="1:4">
      <c r="A14" s="4" t="s">
        <v>486</v>
      </c>
      <c r="B14" s="4" t="s">
        <v>404</v>
      </c>
      <c r="C14" s="4" t="s">
        <v>404</v>
      </c>
    </row>
    <row r="15" spans="1:4">
      <c r="A15" s="4" t="s">
        <v>438</v>
      </c>
      <c r="B15" s="7" t="n">
        <v>197</v>
      </c>
      <c r="C15" s="7" t="n">
        <v>609</v>
      </c>
    </row>
    <row r="16" spans="1:4">
      <c r="A16" s="4" t="s">
        <v>489</v>
      </c>
    </row>
    <row r="17" spans="1:4">
      <c r="A17" s="3" t="s">
        <v>483</v>
      </c>
    </row>
    <row r="18" spans="1:4">
      <c r="A18" s="4" t="s">
        <v>486</v>
      </c>
      <c r="C18" s="4" t="s">
        <v>404</v>
      </c>
    </row>
    <row r="19" spans="1:4">
      <c r="A19" s="4" t="s">
        <v>438</v>
      </c>
      <c r="C19" s="7" t="n">
        <v>3</v>
      </c>
    </row>
    <row r="20" spans="1:4">
      <c r="A20" s="4" t="s">
        <v>490</v>
      </c>
    </row>
    <row r="21" spans="1:4">
      <c r="A21" s="3" t="s">
        <v>483</v>
      </c>
    </row>
    <row r="22" spans="1:4">
      <c r="A22" s="4" t="s">
        <v>486</v>
      </c>
      <c r="B22" s="4" t="s">
        <v>491</v>
      </c>
    </row>
    <row r="23" spans="1:4">
      <c r="A23" s="4" t="s">
        <v>438</v>
      </c>
      <c r="B23" s="7" t="n">
        <v>122</v>
      </c>
    </row>
    <row r="24" spans="1:4">
      <c r="A24" s="4" t="s">
        <v>460</v>
      </c>
    </row>
    <row r="25" spans="1:4">
      <c r="A25" s="3" t="s">
        <v>483</v>
      </c>
    </row>
    <row r="26" spans="1:4">
      <c r="A26" s="4" t="s">
        <v>438</v>
      </c>
      <c r="C26" s="5" t="n">
        <v>1103</v>
      </c>
    </row>
    <row r="27" spans="1:4">
      <c r="A27" s="4" t="s">
        <v>492</v>
      </c>
    </row>
    <row r="28" spans="1:4">
      <c r="A28" s="3" t="s">
        <v>483</v>
      </c>
    </row>
    <row r="29" spans="1:4">
      <c r="A29" s="4" t="s">
        <v>438</v>
      </c>
      <c r="C29" s="5" t="n">
        <v>238</v>
      </c>
    </row>
    <row r="30" spans="1:4">
      <c r="A30" s="4" t="s">
        <v>493</v>
      </c>
    </row>
    <row r="31" spans="1:4">
      <c r="A31" s="3" t="s">
        <v>483</v>
      </c>
    </row>
    <row r="32" spans="1:4">
      <c r="A32" s="4" t="s">
        <v>438</v>
      </c>
      <c r="C32" s="5" t="n">
        <v>313</v>
      </c>
    </row>
    <row r="33" spans="1:4">
      <c r="A33" s="4" t="s">
        <v>494</v>
      </c>
    </row>
    <row r="34" spans="1:4">
      <c r="A34" s="3" t="s">
        <v>483</v>
      </c>
    </row>
    <row r="35" spans="1:4">
      <c r="A35" s="4" t="s">
        <v>438</v>
      </c>
      <c r="C35" s="5" t="n">
        <v>552</v>
      </c>
    </row>
    <row r="36" spans="1:4">
      <c r="A36" s="4" t="s">
        <v>495</v>
      </c>
    </row>
    <row r="37" spans="1:4">
      <c r="A37" s="3" t="s">
        <v>483</v>
      </c>
    </row>
    <row r="38" spans="1:4">
      <c r="A38" s="4" t="s">
        <v>438</v>
      </c>
      <c r="C38" s="5" t="n">
        <v>0</v>
      </c>
    </row>
    <row r="39" spans="1:4">
      <c r="A39" s="4" t="s">
        <v>463</v>
      </c>
    </row>
    <row r="40" spans="1:4">
      <c r="A40" s="3" t="s">
        <v>483</v>
      </c>
    </row>
    <row r="41" spans="1:4">
      <c r="A41" s="4" t="s">
        <v>438</v>
      </c>
      <c r="B41" s="5" t="n">
        <v>161</v>
      </c>
      <c r="C41" s="5" t="n">
        <v>35</v>
      </c>
      <c r="D41" s="7" t="n">
        <v>41</v>
      </c>
    </row>
    <row r="42" spans="1:4">
      <c r="A42" s="4" t="s">
        <v>496</v>
      </c>
    </row>
    <row r="43" spans="1:4">
      <c r="A43" s="3" t="s">
        <v>483</v>
      </c>
    </row>
    <row r="44" spans="1:4">
      <c r="A44" s="4" t="s">
        <v>438</v>
      </c>
      <c r="B44" s="5" t="n">
        <v>5</v>
      </c>
      <c r="C44" s="5" t="n">
        <v>12</v>
      </c>
    </row>
    <row r="45" spans="1:4">
      <c r="A45" s="4" t="s">
        <v>497</v>
      </c>
    </row>
    <row r="46" spans="1:4">
      <c r="A46" s="3" t="s">
        <v>483</v>
      </c>
    </row>
    <row r="47" spans="1:4">
      <c r="A47" s="4" t="s">
        <v>438</v>
      </c>
      <c r="B47" s="5" t="n">
        <v>3</v>
      </c>
      <c r="C47" s="5" t="n">
        <v>2</v>
      </c>
    </row>
    <row r="48" spans="1:4">
      <c r="A48" s="4" t="s">
        <v>498</v>
      </c>
    </row>
    <row r="49" spans="1:4">
      <c r="A49" s="3" t="s">
        <v>483</v>
      </c>
    </row>
    <row r="50" spans="1:4">
      <c r="A50" s="4" t="s">
        <v>438</v>
      </c>
      <c r="B50" s="5" t="n">
        <v>31</v>
      </c>
      <c r="C50" s="5" t="n">
        <v>21</v>
      </c>
    </row>
    <row r="51" spans="1:4">
      <c r="A51" s="4" t="s">
        <v>499</v>
      </c>
    </row>
    <row r="52" spans="1:4">
      <c r="A52" s="3" t="s">
        <v>483</v>
      </c>
    </row>
    <row r="53" spans="1:4">
      <c r="A53" s="4" t="s">
        <v>438</v>
      </c>
      <c r="C53" s="5" t="n">
        <v>0</v>
      </c>
    </row>
    <row r="54" spans="1:4">
      <c r="A54" s="4" t="s">
        <v>500</v>
      </c>
    </row>
    <row r="55" spans="1:4">
      <c r="A55" s="3" t="s">
        <v>483</v>
      </c>
    </row>
    <row r="56" spans="1:4">
      <c r="A56" s="4" t="s">
        <v>438</v>
      </c>
      <c r="B56" s="5" t="n">
        <v>122</v>
      </c>
    </row>
    <row r="57" spans="1:4">
      <c r="A57" s="4" t="s">
        <v>462</v>
      </c>
    </row>
    <row r="58" spans="1:4">
      <c r="A58" s="3" t="s">
        <v>483</v>
      </c>
    </row>
    <row r="59" spans="1:4">
      <c r="A59" s="4" t="s">
        <v>438</v>
      </c>
      <c r="C59" s="5" t="n">
        <v>46</v>
      </c>
    </row>
    <row r="60" spans="1:4">
      <c r="A60" s="4" t="s">
        <v>501</v>
      </c>
    </row>
    <row r="61" spans="1:4">
      <c r="A61" s="3" t="s">
        <v>483</v>
      </c>
    </row>
    <row r="62" spans="1:4">
      <c r="A62" s="4" t="s">
        <v>438</v>
      </c>
      <c r="C62" s="5" t="n">
        <v>0</v>
      </c>
    </row>
    <row r="63" spans="1:4">
      <c r="A63" s="4" t="s">
        <v>502</v>
      </c>
    </row>
    <row r="64" spans="1:4">
      <c r="A64" s="3" t="s">
        <v>483</v>
      </c>
    </row>
    <row r="65" spans="1:4">
      <c r="A65" s="4" t="s">
        <v>438</v>
      </c>
      <c r="C65" s="5" t="n">
        <v>7</v>
      </c>
    </row>
    <row r="66" spans="1:4">
      <c r="A66" s="4" t="s">
        <v>503</v>
      </c>
    </row>
    <row r="67" spans="1:4">
      <c r="A67" s="3" t="s">
        <v>483</v>
      </c>
    </row>
    <row r="68" spans="1:4">
      <c r="A68" s="4" t="s">
        <v>438</v>
      </c>
      <c r="C68" s="5" t="n">
        <v>36</v>
      </c>
    </row>
    <row r="69" spans="1:4">
      <c r="A69" s="4" t="s">
        <v>504</v>
      </c>
    </row>
    <row r="70" spans="1:4">
      <c r="A70" s="3" t="s">
        <v>483</v>
      </c>
    </row>
    <row r="71" spans="1:4">
      <c r="A71" s="4" t="s">
        <v>438</v>
      </c>
      <c r="C71" s="7" t="n">
        <v>3</v>
      </c>
    </row>
    <row r="72" spans="1:4">
      <c r="A72" s="4" t="s">
        <v>471</v>
      </c>
    </row>
    <row r="73" spans="1:4">
      <c r="A73" s="3" t="s">
        <v>483</v>
      </c>
    </row>
    <row r="74" spans="1:4">
      <c r="A74" s="4" t="s">
        <v>438</v>
      </c>
      <c r="B74" s="5" t="n">
        <v>166</v>
      </c>
    </row>
    <row r="75" spans="1:4">
      <c r="A75" s="4" t="s">
        <v>505</v>
      </c>
    </row>
    <row r="76" spans="1:4">
      <c r="A76" s="3" t="s">
        <v>483</v>
      </c>
    </row>
    <row r="77" spans="1:4">
      <c r="A77" s="4" t="s">
        <v>438</v>
      </c>
      <c r="B77" s="5" t="n">
        <v>0</v>
      </c>
    </row>
    <row r="78" spans="1:4">
      <c r="A78" s="4" t="s">
        <v>506</v>
      </c>
    </row>
    <row r="79" spans="1:4">
      <c r="A79" s="3" t="s">
        <v>483</v>
      </c>
    </row>
    <row r="80" spans="1:4">
      <c r="A80" s="4" t="s">
        <v>438</v>
      </c>
      <c r="B80" s="5" t="n">
        <v>0</v>
      </c>
    </row>
    <row r="81" spans="1:4">
      <c r="A81" s="4" t="s">
        <v>507</v>
      </c>
    </row>
    <row r="82" spans="1:4">
      <c r="A82" s="3" t="s">
        <v>483</v>
      </c>
    </row>
    <row r="83" spans="1:4">
      <c r="A83" s="4" t="s">
        <v>438</v>
      </c>
      <c r="B83" s="5" t="n">
        <v>166</v>
      </c>
    </row>
    <row r="84" spans="1:4">
      <c r="A84" s="4" t="s">
        <v>508</v>
      </c>
    </row>
    <row r="85" spans="1:4">
      <c r="A85" s="3" t="s">
        <v>483</v>
      </c>
    </row>
    <row r="86" spans="1:4">
      <c r="A86" s="4" t="s">
        <v>438</v>
      </c>
      <c r="B86"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0</v>
      </c>
    </row>
    <row r="3" spans="1:3">
      <c r="A3" s="3" t="s">
        <v>510</v>
      </c>
    </row>
    <row r="4" spans="1:3">
      <c r="A4" s="4" t="s">
        <v>511</v>
      </c>
      <c r="B4" s="7" t="n">
        <v>138</v>
      </c>
      <c r="C4" s="7" t="n">
        <v>297</v>
      </c>
    </row>
    <row r="5" spans="1:3">
      <c r="A5" s="4" t="s">
        <v>512</v>
      </c>
      <c r="B5" s="7" t="n">
        <v>578</v>
      </c>
      <c r="C5" s="7" t="n">
        <v>-328</v>
      </c>
    </row>
    <row r="6" spans="1:3">
      <c r="A6" s="4" t="s">
        <v>513</v>
      </c>
    </row>
    <row r="7" spans="1:3">
      <c r="A7" s="3" t="s">
        <v>510</v>
      </c>
    </row>
    <row r="8" spans="1:3">
      <c r="A8" s="4" t="s">
        <v>514</v>
      </c>
      <c r="B8" s="4" t="s">
        <v>515</v>
      </c>
      <c r="C8" s="4" t="s">
        <v>453</v>
      </c>
    </row>
    <row r="9" spans="1:3">
      <c r="A9" s="4" t="s">
        <v>516</v>
      </c>
    </row>
    <row r="10" spans="1:3">
      <c r="A10" s="3" t="s">
        <v>510</v>
      </c>
    </row>
    <row r="11" spans="1:3">
      <c r="A11" s="4" t="s">
        <v>514</v>
      </c>
      <c r="B11" s="4" t="s">
        <v>517</v>
      </c>
      <c r="C11" s="4" t="s">
        <v>5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0</v>
      </c>
    </row>
    <row r="2" spans="1:3">
      <c r="A2" s="3" t="s">
        <v>520</v>
      </c>
    </row>
    <row r="3" spans="1:3">
      <c r="A3" s="4" t="s">
        <v>521</v>
      </c>
      <c r="B3" s="7" t="n">
        <v>483</v>
      </c>
      <c r="C3" s="7" t="n">
        <v>877</v>
      </c>
    </row>
    <row r="4" spans="1:3">
      <c r="A4" s="4" t="s">
        <v>522</v>
      </c>
      <c r="B4" s="5" t="n">
        <v>540</v>
      </c>
      <c r="C4" s="5" t="n">
        <v>513</v>
      </c>
    </row>
    <row r="5" spans="1:3">
      <c r="A5" s="4" t="s">
        <v>523</v>
      </c>
    </row>
    <row r="6" spans="1:3">
      <c r="A6" s="3" t="s">
        <v>520</v>
      </c>
    </row>
    <row r="7" spans="1:3">
      <c r="A7" s="4" t="s">
        <v>524</v>
      </c>
      <c r="B7" s="5" t="n">
        <v>4424</v>
      </c>
      <c r="C7" s="5" t="n">
        <v>4066</v>
      </c>
    </row>
    <row r="8" spans="1:3">
      <c r="A8" s="4" t="s">
        <v>264</v>
      </c>
      <c r="B8" s="5" t="n">
        <v>286</v>
      </c>
      <c r="C8" s="5" t="n">
        <v>328</v>
      </c>
    </row>
    <row r="9" spans="1:3">
      <c r="A9" s="4" t="s">
        <v>521</v>
      </c>
      <c r="B9" s="5" t="n">
        <v>477</v>
      </c>
      <c r="C9" s="5" t="n">
        <v>873</v>
      </c>
    </row>
    <row r="10" spans="1:3">
      <c r="A10" s="4" t="s">
        <v>525</v>
      </c>
      <c r="B10" s="5" t="n">
        <v>1613</v>
      </c>
      <c r="C10" s="5" t="n">
        <v>1938</v>
      </c>
    </row>
    <row r="11" spans="1:3">
      <c r="A11" s="4" t="s">
        <v>522</v>
      </c>
      <c r="B11" s="5" t="n">
        <v>540</v>
      </c>
      <c r="C11" s="5" t="n">
        <v>513</v>
      </c>
    </row>
    <row r="12" spans="1:3">
      <c r="A12" s="4" t="s">
        <v>96</v>
      </c>
      <c r="B12" s="5" t="n">
        <v>7964</v>
      </c>
      <c r="C12" s="5" t="n">
        <v>8476</v>
      </c>
    </row>
    <row r="13" spans="1:3">
      <c r="A13" s="3" t="s">
        <v>526</v>
      </c>
    </row>
    <row r="14" spans="1:3">
      <c r="A14" s="4" t="s">
        <v>527</v>
      </c>
      <c r="B14" s="5" t="n">
        <v>521</v>
      </c>
      <c r="C14" s="5" t="n">
        <v>721</v>
      </c>
    </row>
    <row r="15" spans="1:3">
      <c r="A15" s="4" t="s">
        <v>528</v>
      </c>
      <c r="B15" s="5" t="n">
        <v>1172</v>
      </c>
      <c r="C15" s="5" t="n">
        <v>1326</v>
      </c>
    </row>
    <row r="16" spans="1:3">
      <c r="A16" s="4" t="s">
        <v>529</v>
      </c>
    </row>
    <row r="17" spans="1:3">
      <c r="A17" s="3" t="s">
        <v>520</v>
      </c>
    </row>
    <row r="18" spans="1:3">
      <c r="A18" s="4" t="s">
        <v>530</v>
      </c>
      <c r="B18" s="5" t="n">
        <v>511</v>
      </c>
      <c r="C18" s="5" t="n">
        <v>646</v>
      </c>
    </row>
    <row r="19" spans="1:3">
      <c r="A19" s="3" t="s">
        <v>526</v>
      </c>
    </row>
    <row r="20" spans="1:3">
      <c r="A20" s="4" t="s">
        <v>531</v>
      </c>
      <c r="B20" s="5" t="n">
        <v>561</v>
      </c>
      <c r="C20" s="5" t="n">
        <v>419</v>
      </c>
    </row>
    <row r="21" spans="1:3">
      <c r="A21" s="4" t="s">
        <v>532</v>
      </c>
    </row>
    <row r="22" spans="1:3">
      <c r="A22" s="3" t="s">
        <v>520</v>
      </c>
    </row>
    <row r="23" spans="1:3">
      <c r="A23" s="4" t="s">
        <v>530</v>
      </c>
      <c r="B23" s="5" t="n">
        <v>102</v>
      </c>
      <c r="C23" s="5" t="n">
        <v>93</v>
      </c>
    </row>
    <row r="24" spans="1:3">
      <c r="A24" s="3" t="s">
        <v>526</v>
      </c>
    </row>
    <row r="25" spans="1:3">
      <c r="A25" s="4" t="s">
        <v>531</v>
      </c>
      <c r="B25" s="5" t="n">
        <v>90</v>
      </c>
      <c r="C25" s="5" t="n">
        <v>186</v>
      </c>
    </row>
    <row r="26" spans="1:3">
      <c r="A26" s="4" t="s">
        <v>533</v>
      </c>
    </row>
    <row r="27" spans="1:3">
      <c r="A27" s="3" t="s">
        <v>520</v>
      </c>
    </row>
    <row r="28" spans="1:3">
      <c r="A28" s="4" t="s">
        <v>530</v>
      </c>
      <c r="B28" s="5" t="n">
        <v>11</v>
      </c>
      <c r="C28" s="5" t="n">
        <v>19</v>
      </c>
    </row>
    <row r="29" spans="1:3">
      <c r="A29" s="4" t="s">
        <v>534</v>
      </c>
    </row>
    <row r="30" spans="1:3">
      <c r="A30" s="3" t="s">
        <v>520</v>
      </c>
    </row>
    <row r="31" spans="1:3">
      <c r="A31" s="4" t="s">
        <v>524</v>
      </c>
      <c r="B31" s="5" t="n">
        <v>0</v>
      </c>
      <c r="C31" s="5" t="n">
        <v>0</v>
      </c>
    </row>
    <row r="32" spans="1:3">
      <c r="A32" s="4" t="s">
        <v>264</v>
      </c>
      <c r="B32" s="5" t="n">
        <v>286</v>
      </c>
      <c r="C32" s="5" t="n">
        <v>328</v>
      </c>
    </row>
    <row r="33" spans="1:3">
      <c r="A33" s="4" t="s">
        <v>521</v>
      </c>
      <c r="B33" s="5" t="n">
        <v>408</v>
      </c>
      <c r="C33" s="5" t="n">
        <v>698</v>
      </c>
    </row>
    <row r="34" spans="1:3">
      <c r="A34" s="4" t="s">
        <v>525</v>
      </c>
      <c r="B34" s="5" t="n">
        <v>1613</v>
      </c>
      <c r="C34" s="5" t="n">
        <v>1938</v>
      </c>
    </row>
    <row r="35" spans="1:3">
      <c r="A35" s="4" t="s">
        <v>522</v>
      </c>
      <c r="B35" s="5" t="n">
        <v>0</v>
      </c>
      <c r="C35" s="5" t="n">
        <v>0</v>
      </c>
    </row>
    <row r="36" spans="1:3">
      <c r="A36" s="4" t="s">
        <v>96</v>
      </c>
      <c r="B36" s="5" t="n">
        <v>2307</v>
      </c>
      <c r="C36" s="5" t="n">
        <v>2965</v>
      </c>
    </row>
    <row r="37" spans="1:3">
      <c r="A37" s="3" t="s">
        <v>526</v>
      </c>
    </row>
    <row r="38" spans="1:3">
      <c r="A38" s="4" t="s">
        <v>527</v>
      </c>
      <c r="B38" s="5" t="n">
        <v>0</v>
      </c>
      <c r="C38" s="5" t="n">
        <v>0</v>
      </c>
    </row>
    <row r="39" spans="1:3">
      <c r="A39" s="4" t="s">
        <v>528</v>
      </c>
      <c r="B39" s="5" t="n">
        <v>0</v>
      </c>
      <c r="C39" s="5" t="n">
        <v>0</v>
      </c>
    </row>
    <row r="40" spans="1:3">
      <c r="A40" s="4" t="s">
        <v>535</v>
      </c>
    </row>
    <row r="41" spans="1:3">
      <c r="A41" s="3" t="s">
        <v>520</v>
      </c>
    </row>
    <row r="42" spans="1:3">
      <c r="A42" s="4" t="s">
        <v>530</v>
      </c>
      <c r="B42" s="5" t="n">
        <v>0</v>
      </c>
      <c r="C42" s="5" t="n">
        <v>0</v>
      </c>
    </row>
    <row r="43" spans="1:3">
      <c r="A43" s="3" t="s">
        <v>526</v>
      </c>
    </row>
    <row r="44" spans="1:3">
      <c r="A44" s="4" t="s">
        <v>531</v>
      </c>
      <c r="B44" s="5" t="n">
        <v>0</v>
      </c>
      <c r="C44" s="5" t="n">
        <v>0</v>
      </c>
    </row>
    <row r="45" spans="1:3">
      <c r="A45" s="4" t="s">
        <v>536</v>
      </c>
    </row>
    <row r="46" spans="1:3">
      <c r="A46" s="3" t="s">
        <v>520</v>
      </c>
    </row>
    <row r="47" spans="1:3">
      <c r="A47" s="4" t="s">
        <v>530</v>
      </c>
      <c r="B47" s="5" t="n">
        <v>0</v>
      </c>
      <c r="C47" s="5" t="n">
        <v>1</v>
      </c>
    </row>
    <row r="48" spans="1:3">
      <c r="A48" s="3" t="s">
        <v>526</v>
      </c>
    </row>
    <row r="49" spans="1:3">
      <c r="A49" s="4" t="s">
        <v>531</v>
      </c>
      <c r="B49" s="5" t="n">
        <v>0</v>
      </c>
      <c r="C49" s="5" t="n">
        <v>0</v>
      </c>
    </row>
    <row r="50" spans="1:3">
      <c r="A50" s="4" t="s">
        <v>537</v>
      </c>
    </row>
    <row r="51" spans="1:3">
      <c r="A51" s="3" t="s">
        <v>520</v>
      </c>
    </row>
    <row r="52" spans="1:3">
      <c r="A52" s="4" t="s">
        <v>530</v>
      </c>
      <c r="B52" s="5" t="n">
        <v>0</v>
      </c>
    </row>
    <row r="53" spans="1:3">
      <c r="A53" s="4" t="s">
        <v>538</v>
      </c>
    </row>
    <row r="54" spans="1:3">
      <c r="A54" s="3" t="s">
        <v>520</v>
      </c>
    </row>
    <row r="55" spans="1:3">
      <c r="A55" s="4" t="s">
        <v>524</v>
      </c>
      <c r="B55" s="5" t="n">
        <v>3102</v>
      </c>
      <c r="C55" s="5" t="n">
        <v>3062</v>
      </c>
    </row>
    <row r="56" spans="1:3">
      <c r="A56" s="4" t="s">
        <v>521</v>
      </c>
      <c r="B56" s="5" t="n">
        <v>69</v>
      </c>
      <c r="C56" s="5" t="n">
        <v>175</v>
      </c>
    </row>
    <row r="57" spans="1:3">
      <c r="A57" s="4" t="s">
        <v>522</v>
      </c>
      <c r="B57" s="5" t="n">
        <v>540</v>
      </c>
      <c r="C57" s="5" t="n">
        <v>513</v>
      </c>
    </row>
    <row r="58" spans="1:3">
      <c r="A58" s="4" t="s">
        <v>96</v>
      </c>
      <c r="B58" s="5" t="n">
        <v>4195</v>
      </c>
      <c r="C58" s="5" t="n">
        <v>4264</v>
      </c>
    </row>
    <row r="59" spans="1:3">
      <c r="A59" s="3" t="s">
        <v>526</v>
      </c>
    </row>
    <row r="60" spans="1:3">
      <c r="A60" s="4" t="s">
        <v>527</v>
      </c>
      <c r="B60" s="5" t="n">
        <v>491</v>
      </c>
      <c r="C60" s="5" t="n">
        <v>705</v>
      </c>
    </row>
    <row r="61" spans="1:3">
      <c r="A61" s="4" t="s">
        <v>528</v>
      </c>
      <c r="B61" s="5" t="n">
        <v>1000</v>
      </c>
      <c r="C61" s="5" t="n">
        <v>1197</v>
      </c>
    </row>
    <row r="62" spans="1:3">
      <c r="A62" s="4" t="s">
        <v>539</v>
      </c>
    </row>
    <row r="63" spans="1:3">
      <c r="A63" s="3" t="s">
        <v>520</v>
      </c>
    </row>
    <row r="64" spans="1:3">
      <c r="A64" s="4" t="s">
        <v>530</v>
      </c>
      <c r="B64" s="5" t="n">
        <v>371</v>
      </c>
      <c r="C64" s="5" t="n">
        <v>403</v>
      </c>
    </row>
    <row r="65" spans="1:3">
      <c r="A65" s="3" t="s">
        <v>526</v>
      </c>
    </row>
    <row r="66" spans="1:3">
      <c r="A66" s="4" t="s">
        <v>531</v>
      </c>
      <c r="B66" s="5" t="n">
        <v>419</v>
      </c>
      <c r="C66" s="5" t="n">
        <v>306</v>
      </c>
    </row>
    <row r="67" spans="1:3">
      <c r="A67" s="4" t="s">
        <v>540</v>
      </c>
    </row>
    <row r="68" spans="1:3">
      <c r="A68" s="3" t="s">
        <v>520</v>
      </c>
    </row>
    <row r="69" spans="1:3">
      <c r="A69" s="4" t="s">
        <v>530</v>
      </c>
      <c r="B69" s="5" t="n">
        <v>102</v>
      </c>
      <c r="C69" s="5" t="n">
        <v>92</v>
      </c>
    </row>
    <row r="70" spans="1:3">
      <c r="A70" s="3" t="s">
        <v>526</v>
      </c>
    </row>
    <row r="71" spans="1:3">
      <c r="A71" s="4" t="s">
        <v>531</v>
      </c>
      <c r="B71" s="5" t="n">
        <v>90</v>
      </c>
      <c r="C71" s="5" t="n">
        <v>186</v>
      </c>
    </row>
    <row r="72" spans="1:3">
      <c r="A72" s="4" t="s">
        <v>541</v>
      </c>
    </row>
    <row r="73" spans="1:3">
      <c r="A73" s="3" t="s">
        <v>520</v>
      </c>
    </row>
    <row r="74" spans="1:3">
      <c r="A74" s="4" t="s">
        <v>530</v>
      </c>
      <c r="B74" s="5" t="n">
        <v>11</v>
      </c>
      <c r="C74" s="5" t="n">
        <v>19</v>
      </c>
    </row>
    <row r="75" spans="1:3">
      <c r="A75" s="4" t="s">
        <v>542</v>
      </c>
    </row>
    <row r="76" spans="1:3">
      <c r="A76" s="3" t="s">
        <v>520</v>
      </c>
    </row>
    <row r="77" spans="1:3">
      <c r="A77" s="4" t="s">
        <v>524</v>
      </c>
      <c r="B77" s="5" t="n">
        <v>1322</v>
      </c>
      <c r="C77" s="5" t="n">
        <v>1004</v>
      </c>
    </row>
    <row r="78" spans="1:3">
      <c r="A78" s="4" t="s">
        <v>521</v>
      </c>
      <c r="B78" s="5" t="n">
        <v>0</v>
      </c>
      <c r="C78" s="5" t="n">
        <v>0</v>
      </c>
    </row>
    <row r="79" spans="1:3">
      <c r="A79" s="4" t="s">
        <v>522</v>
      </c>
      <c r="B79" s="5" t="n">
        <v>0</v>
      </c>
      <c r="C79" s="5" t="n">
        <v>0</v>
      </c>
    </row>
    <row r="80" spans="1:3">
      <c r="A80" s="4" t="s">
        <v>96</v>
      </c>
      <c r="B80" s="5" t="n">
        <v>1462</v>
      </c>
      <c r="C80" s="5" t="n">
        <v>1247</v>
      </c>
    </row>
    <row r="81" spans="1:3">
      <c r="A81" s="3" t="s">
        <v>526</v>
      </c>
    </row>
    <row r="82" spans="1:3">
      <c r="A82" s="4" t="s">
        <v>527</v>
      </c>
      <c r="B82" s="5" t="n">
        <v>30</v>
      </c>
      <c r="C82" s="5" t="n">
        <v>16</v>
      </c>
    </row>
    <row r="83" spans="1:3">
      <c r="A83" s="4" t="s">
        <v>528</v>
      </c>
      <c r="B83" s="5" t="n">
        <v>172</v>
      </c>
      <c r="C83" s="5" t="n">
        <v>129</v>
      </c>
    </row>
    <row r="84" spans="1:3">
      <c r="A84" s="4" t="s">
        <v>543</v>
      </c>
    </row>
    <row r="85" spans="1:3">
      <c r="A85" s="3" t="s">
        <v>520</v>
      </c>
    </row>
    <row r="86" spans="1:3">
      <c r="A86" s="4" t="s">
        <v>530</v>
      </c>
      <c r="B86" s="5" t="n">
        <v>140</v>
      </c>
      <c r="C86" s="5" t="n">
        <v>243</v>
      </c>
    </row>
    <row r="87" spans="1:3">
      <c r="A87" s="3" t="s">
        <v>526</v>
      </c>
    </row>
    <row r="88" spans="1:3">
      <c r="A88" s="4" t="s">
        <v>531</v>
      </c>
      <c r="B88" s="5" t="n">
        <v>142</v>
      </c>
      <c r="C88" s="5" t="n">
        <v>113</v>
      </c>
    </row>
    <row r="89" spans="1:3">
      <c r="A89" s="4" t="s">
        <v>544</v>
      </c>
    </row>
    <row r="90" spans="1:3">
      <c r="A90" s="3" t="s">
        <v>520</v>
      </c>
    </row>
    <row r="91" spans="1:3">
      <c r="A91" s="4" t="s">
        <v>530</v>
      </c>
      <c r="B91" s="5" t="n">
        <v>0</v>
      </c>
      <c r="C91" s="5" t="n">
        <v>0</v>
      </c>
    </row>
    <row r="92" spans="1:3">
      <c r="A92" s="3" t="s">
        <v>526</v>
      </c>
    </row>
    <row r="93" spans="1:3">
      <c r="A93" s="4" t="s">
        <v>531</v>
      </c>
      <c r="B93" s="5" t="n">
        <v>0</v>
      </c>
      <c r="C93" s="7" t="n">
        <v>0</v>
      </c>
    </row>
    <row r="94" spans="1:3">
      <c r="A94" s="4" t="s">
        <v>545</v>
      </c>
    </row>
    <row r="95" spans="1:3">
      <c r="A95" s="3" t="s">
        <v>520</v>
      </c>
    </row>
    <row r="96" spans="1:3">
      <c r="A96" s="4" t="s">
        <v>530</v>
      </c>
      <c r="B96"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0</v>
      </c>
    </row>
    <row r="3" spans="1:3">
      <c r="A3" s="3" t="s">
        <v>547</v>
      </c>
    </row>
    <row r="4" spans="1:3">
      <c r="A4" s="4" t="s">
        <v>548</v>
      </c>
      <c r="B4" s="7" t="n">
        <v>1247</v>
      </c>
      <c r="C4" s="7" t="n">
        <v>1694</v>
      </c>
    </row>
    <row r="5" spans="1:3">
      <c r="A5" s="4" t="s">
        <v>549</v>
      </c>
      <c r="B5" s="5" t="n">
        <v>236</v>
      </c>
      <c r="C5" s="5" t="n">
        <v>-55</v>
      </c>
    </row>
    <row r="6" spans="1:3">
      <c r="A6" s="4" t="s">
        <v>550</v>
      </c>
      <c r="B6" s="5" t="n">
        <v>9900</v>
      </c>
      <c r="C6" s="5" t="n">
        <v>10459</v>
      </c>
    </row>
    <row r="7" spans="1:3">
      <c r="A7" s="4" t="s">
        <v>551</v>
      </c>
      <c r="B7" s="5" t="n">
        <v>-9567</v>
      </c>
      <c r="C7" s="5" t="n">
        <v>-10534</v>
      </c>
    </row>
    <row r="8" spans="1:3">
      <c r="A8" s="4" t="s">
        <v>552</v>
      </c>
      <c r="B8" s="5" t="n">
        <v>-420</v>
      </c>
      <c r="C8" s="5" t="n">
        <v>-378</v>
      </c>
    </row>
    <row r="9" spans="1:3">
      <c r="A9" s="4" t="s">
        <v>553</v>
      </c>
      <c r="B9" s="5" t="n">
        <v>238</v>
      </c>
      <c r="C9" s="5" t="n">
        <v>341</v>
      </c>
    </row>
    <row r="10" spans="1:3">
      <c r="A10" s="4" t="s">
        <v>554</v>
      </c>
      <c r="B10" s="5" t="n">
        <v>-172</v>
      </c>
      <c r="C10" s="5" t="n">
        <v>-280</v>
      </c>
    </row>
    <row r="11" spans="1:3">
      <c r="A11" s="4" t="s">
        <v>555</v>
      </c>
      <c r="B11" s="5" t="n">
        <v>1462</v>
      </c>
      <c r="C11" s="5" t="n">
        <v>1247</v>
      </c>
    </row>
    <row r="12" spans="1:3">
      <c r="A12" s="4" t="s">
        <v>556</v>
      </c>
    </row>
    <row r="13" spans="1:3">
      <c r="A13" s="3" t="s">
        <v>547</v>
      </c>
    </row>
    <row r="14" spans="1:3">
      <c r="A14" s="4" t="s">
        <v>548</v>
      </c>
      <c r="B14" s="5" t="n">
        <v>1004</v>
      </c>
      <c r="C14" s="5" t="n">
        <v>1491</v>
      </c>
    </row>
    <row r="15" spans="1:3">
      <c r="A15" s="4" t="s">
        <v>549</v>
      </c>
      <c r="B15" s="5" t="n">
        <v>44</v>
      </c>
      <c r="C15" s="5" t="n">
        <v>-320</v>
      </c>
    </row>
    <row r="16" spans="1:3">
      <c r="A16" s="4" t="s">
        <v>550</v>
      </c>
      <c r="B16" s="5" t="n">
        <v>9900</v>
      </c>
      <c r="C16" s="5" t="n">
        <v>10459</v>
      </c>
    </row>
    <row r="17" spans="1:3">
      <c r="A17" s="4" t="s">
        <v>551</v>
      </c>
      <c r="B17" s="5" t="n">
        <v>-9567</v>
      </c>
      <c r="C17" s="5" t="n">
        <v>-10534</v>
      </c>
    </row>
    <row r="18" spans="1:3">
      <c r="A18" s="4" t="s">
        <v>553</v>
      </c>
      <c r="B18" s="5" t="n">
        <v>70</v>
      </c>
      <c r="C18" s="5" t="n">
        <v>146</v>
      </c>
    </row>
    <row r="19" spans="1:3">
      <c r="A19" s="4" t="s">
        <v>554</v>
      </c>
      <c r="B19" s="5" t="n">
        <v>-129</v>
      </c>
      <c r="C19" s="5" t="n">
        <v>-238</v>
      </c>
    </row>
    <row r="20" spans="1:3">
      <c r="A20" s="4" t="s">
        <v>555</v>
      </c>
      <c r="B20" s="5" t="n">
        <v>1322</v>
      </c>
      <c r="C20" s="5" t="n">
        <v>1004</v>
      </c>
    </row>
    <row r="21" spans="1:3">
      <c r="A21" s="4" t="s">
        <v>557</v>
      </c>
    </row>
    <row r="22" spans="1:3">
      <c r="A22" s="3" t="s">
        <v>547</v>
      </c>
    </row>
    <row r="23" spans="1:3">
      <c r="A23" s="4" t="s">
        <v>548</v>
      </c>
      <c r="B23" s="5" t="n">
        <v>243</v>
      </c>
      <c r="C23" s="5" t="n">
        <v>203</v>
      </c>
    </row>
    <row r="24" spans="1:3">
      <c r="A24" s="4" t="s">
        <v>549</v>
      </c>
      <c r="B24" s="5" t="n">
        <v>192</v>
      </c>
      <c r="C24" s="5" t="n">
        <v>265</v>
      </c>
    </row>
    <row r="25" spans="1:3">
      <c r="A25" s="4" t="s">
        <v>552</v>
      </c>
      <c r="B25" s="5" t="n">
        <v>-420</v>
      </c>
      <c r="C25" s="5" t="n">
        <v>-378</v>
      </c>
    </row>
    <row r="26" spans="1:3">
      <c r="A26" s="4" t="s">
        <v>553</v>
      </c>
      <c r="B26" s="5" t="n">
        <v>168</v>
      </c>
      <c r="C26" s="5" t="n">
        <v>195</v>
      </c>
    </row>
    <row r="27" spans="1:3">
      <c r="A27" s="4" t="s">
        <v>554</v>
      </c>
      <c r="B27" s="5" t="n">
        <v>-43</v>
      </c>
      <c r="C27" s="5" t="n">
        <v>-42</v>
      </c>
    </row>
    <row r="28" spans="1:3">
      <c r="A28" s="4" t="s">
        <v>555</v>
      </c>
      <c r="B28" s="7" t="n">
        <v>140</v>
      </c>
      <c r="C28" s="7" t="n">
        <v>2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0</v>
      </c>
    </row>
    <row r="3" spans="1:3">
      <c r="A3" s="3" t="s">
        <v>559</v>
      </c>
    </row>
    <row r="4" spans="1:3">
      <c r="A4" s="4" t="s">
        <v>548</v>
      </c>
      <c r="B4" s="7" t="n">
        <v>129</v>
      </c>
      <c r="C4" s="7" t="n">
        <v>252</v>
      </c>
    </row>
    <row r="5" spans="1:3">
      <c r="A5" s="4" t="s">
        <v>549</v>
      </c>
      <c r="B5" s="5" t="n">
        <v>579</v>
      </c>
      <c r="C5" s="5" t="n">
        <v>305</v>
      </c>
    </row>
    <row r="6" spans="1:3">
      <c r="A6" s="4" t="s">
        <v>550</v>
      </c>
      <c r="B6" s="5" t="n">
        <v>16</v>
      </c>
      <c r="C6" s="5" t="n">
        <v>17</v>
      </c>
    </row>
    <row r="7" spans="1:3">
      <c r="A7" s="4" t="s">
        <v>551</v>
      </c>
      <c r="B7" s="5" t="n">
        <v>-15</v>
      </c>
      <c r="C7" s="5" t="n">
        <v>-31</v>
      </c>
    </row>
    <row r="8" spans="1:3">
      <c r="A8" s="4" t="s">
        <v>552</v>
      </c>
      <c r="B8" s="5" t="n">
        <v>-476</v>
      </c>
      <c r="C8" s="5" t="n">
        <v>-566</v>
      </c>
    </row>
    <row r="9" spans="1:3">
      <c r="A9" s="4" t="s">
        <v>553</v>
      </c>
      <c r="B9" s="5" t="n">
        <v>158</v>
      </c>
      <c r="C9" s="5" t="n">
        <v>177</v>
      </c>
    </row>
    <row r="10" spans="1:3">
      <c r="A10" s="4" t="s">
        <v>554</v>
      </c>
      <c r="B10" s="5" t="n">
        <v>-219</v>
      </c>
      <c r="C10" s="5" t="n">
        <v>-25</v>
      </c>
    </row>
    <row r="11" spans="1:3">
      <c r="A11" s="4" t="s">
        <v>555</v>
      </c>
      <c r="B11" s="5" t="n">
        <v>172</v>
      </c>
      <c r="C11" s="5" t="n">
        <v>129</v>
      </c>
    </row>
    <row r="12" spans="1:3">
      <c r="A12" s="4" t="s">
        <v>560</v>
      </c>
    </row>
    <row r="13" spans="1:3">
      <c r="A13" s="3" t="s">
        <v>559</v>
      </c>
    </row>
    <row r="14" spans="1:3">
      <c r="A14" s="4" t="s">
        <v>548</v>
      </c>
      <c r="B14" s="5" t="n">
        <v>113</v>
      </c>
      <c r="C14" s="5" t="n">
        <v>212</v>
      </c>
    </row>
    <row r="15" spans="1:3">
      <c r="A15" s="4" t="s">
        <v>549</v>
      </c>
      <c r="B15" s="5" t="n">
        <v>566</v>
      </c>
      <c r="C15" s="5" t="n">
        <v>315</v>
      </c>
    </row>
    <row r="16" spans="1:3">
      <c r="A16" s="4" t="s">
        <v>550</v>
      </c>
      <c r="B16" s="5" t="n">
        <v>0</v>
      </c>
      <c r="C16" s="5" t="n">
        <v>0</v>
      </c>
    </row>
    <row r="17" spans="1:3">
      <c r="A17" s="4" t="s">
        <v>551</v>
      </c>
      <c r="B17" s="5" t="n">
        <v>0</v>
      </c>
      <c r="C17" s="5" t="n">
        <v>0</v>
      </c>
    </row>
    <row r="18" spans="1:3">
      <c r="A18" s="4" t="s">
        <v>552</v>
      </c>
      <c r="B18" s="5" t="n">
        <v>-476</v>
      </c>
      <c r="C18" s="5" t="n">
        <v>-566</v>
      </c>
    </row>
    <row r="19" spans="1:3">
      <c r="A19" s="4" t="s">
        <v>553</v>
      </c>
      <c r="B19" s="5" t="n">
        <v>158</v>
      </c>
      <c r="C19" s="5" t="n">
        <v>177</v>
      </c>
    </row>
    <row r="20" spans="1:3">
      <c r="A20" s="4" t="s">
        <v>554</v>
      </c>
      <c r="B20" s="5" t="n">
        <v>-219</v>
      </c>
      <c r="C20" s="5" t="n">
        <v>-25</v>
      </c>
    </row>
    <row r="21" spans="1:3">
      <c r="A21" s="4" t="s">
        <v>555</v>
      </c>
      <c r="B21" s="5" t="n">
        <v>142</v>
      </c>
      <c r="C21" s="5" t="n">
        <v>113</v>
      </c>
    </row>
    <row r="22" spans="1:3">
      <c r="A22" s="4" t="s">
        <v>561</v>
      </c>
    </row>
    <row r="23" spans="1:3">
      <c r="A23" s="3" t="s">
        <v>559</v>
      </c>
    </row>
    <row r="24" spans="1:3">
      <c r="A24" s="4" t="s">
        <v>548</v>
      </c>
      <c r="B24" s="5" t="n">
        <v>16</v>
      </c>
      <c r="C24" s="5" t="n">
        <v>40</v>
      </c>
    </row>
    <row r="25" spans="1:3">
      <c r="A25" s="4" t="s">
        <v>549</v>
      </c>
      <c r="B25" s="5" t="n">
        <v>13</v>
      </c>
      <c r="C25" s="5" t="n">
        <v>-10</v>
      </c>
    </row>
    <row r="26" spans="1:3">
      <c r="A26" s="4" t="s">
        <v>550</v>
      </c>
      <c r="B26" s="5" t="n">
        <v>16</v>
      </c>
      <c r="C26" s="5" t="n">
        <v>17</v>
      </c>
    </row>
    <row r="27" spans="1:3">
      <c r="A27" s="4" t="s">
        <v>551</v>
      </c>
      <c r="B27" s="5" t="n">
        <v>-15</v>
      </c>
      <c r="C27" s="5" t="n">
        <v>-31</v>
      </c>
    </row>
    <row r="28" spans="1:3">
      <c r="A28" s="4" t="s">
        <v>552</v>
      </c>
      <c r="B28" s="5" t="n">
        <v>0</v>
      </c>
      <c r="C28" s="5" t="n">
        <v>0</v>
      </c>
    </row>
    <row r="29" spans="1:3">
      <c r="A29" s="4" t="s">
        <v>553</v>
      </c>
      <c r="B29" s="5" t="n">
        <v>0</v>
      </c>
      <c r="C29" s="5" t="n">
        <v>0</v>
      </c>
    </row>
    <row r="30" spans="1:3">
      <c r="A30" s="4" t="s">
        <v>554</v>
      </c>
      <c r="B30" s="5" t="n">
        <v>0</v>
      </c>
      <c r="C30" s="5" t="n">
        <v>0</v>
      </c>
    </row>
    <row r="31" spans="1:3">
      <c r="A31" s="4" t="s">
        <v>555</v>
      </c>
      <c r="B31" s="7" t="n">
        <v>30</v>
      </c>
      <c r="C31" s="7" t="n">
        <v>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0</v>
      </c>
    </row>
    <row r="2" spans="1:3">
      <c r="A2" s="4" t="s">
        <v>563</v>
      </c>
    </row>
    <row r="3" spans="1:3">
      <c r="A3" s="3" t="s">
        <v>564</v>
      </c>
    </row>
    <row r="4" spans="1:3">
      <c r="A4" s="4" t="s">
        <v>514</v>
      </c>
      <c r="B4" s="4" t="s">
        <v>515</v>
      </c>
      <c r="C4" s="4" t="s">
        <v>453</v>
      </c>
    </row>
    <row r="5" spans="1:3">
      <c r="A5" s="4" t="s">
        <v>565</v>
      </c>
      <c r="B5" s="4" t="s">
        <v>566</v>
      </c>
      <c r="C5" s="4" t="s">
        <v>567</v>
      </c>
    </row>
    <row r="6" spans="1:3">
      <c r="A6" s="4" t="s">
        <v>568</v>
      </c>
    </row>
    <row r="7" spans="1:3">
      <c r="A7" s="3" t="s">
        <v>564</v>
      </c>
    </row>
    <row r="8" spans="1:3">
      <c r="A8" s="4" t="s">
        <v>514</v>
      </c>
      <c r="B8" s="4" t="s">
        <v>569</v>
      </c>
      <c r="C8" s="4" t="s">
        <v>570</v>
      </c>
    </row>
    <row r="9" spans="1:3">
      <c r="A9" s="4" t="s">
        <v>565</v>
      </c>
      <c r="B9" s="4" t="s">
        <v>571</v>
      </c>
      <c r="C9" s="4" t="s">
        <v>572</v>
      </c>
    </row>
    <row r="10" spans="1:3">
      <c r="A10" s="4" t="s">
        <v>573</v>
      </c>
    </row>
    <row r="11" spans="1:3">
      <c r="A11" s="3" t="s">
        <v>564</v>
      </c>
    </row>
    <row r="12" spans="1:3">
      <c r="A12" s="4" t="s">
        <v>514</v>
      </c>
      <c r="B12" s="4" t="s">
        <v>517</v>
      </c>
      <c r="C12" s="4" t="s">
        <v>518</v>
      </c>
    </row>
    <row r="13" spans="1:3">
      <c r="A13" s="4" t="s">
        <v>565</v>
      </c>
      <c r="B13" s="4" t="s">
        <v>574</v>
      </c>
      <c r="C13" s="4" t="s">
        <v>574</v>
      </c>
    </row>
    <row r="14" spans="1:3">
      <c r="A14" s="4" t="s">
        <v>575</v>
      </c>
    </row>
    <row r="15" spans="1:3">
      <c r="A15" s="3" t="s">
        <v>564</v>
      </c>
    </row>
    <row r="16" spans="1:3">
      <c r="A16" s="4" t="s">
        <v>514</v>
      </c>
      <c r="B16" s="4" t="s">
        <v>576</v>
      </c>
      <c r="C16" s="4" t="s">
        <v>577</v>
      </c>
    </row>
    <row r="17" spans="1:3">
      <c r="A17" s="4" t="s">
        <v>565</v>
      </c>
      <c r="B17" s="4" t="s">
        <v>578</v>
      </c>
      <c r="C17" s="4" t="s">
        <v>5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9"/>
    <col customWidth="1" max="5" min="5" width="55"/>
    <col customWidth="1" max="6" min="6" width="33"/>
  </cols>
  <sheetData>
    <row r="1" spans="1:6">
      <c r="A1" s="1" t="s">
        <v>156</v>
      </c>
      <c r="B1" s="2" t="s">
        <v>157</v>
      </c>
      <c r="C1" s="2" t="s">
        <v>158</v>
      </c>
      <c r="D1" s="2" t="s">
        <v>159</v>
      </c>
      <c r="E1" s="2" t="s">
        <v>160</v>
      </c>
      <c r="F1" s="2" t="s">
        <v>161</v>
      </c>
    </row>
    <row r="2" spans="1:6">
      <c r="A2" s="4" t="s">
        <v>162</v>
      </c>
      <c r="B2" s="7" t="n">
        <v>20194</v>
      </c>
      <c r="C2" s="7" t="n">
        <v>6136</v>
      </c>
      <c r="D2" s="7" t="n">
        <v>14077</v>
      </c>
      <c r="E2" s="7" t="n">
        <v>-57</v>
      </c>
      <c r="F2" s="7" t="n">
        <v>38</v>
      </c>
    </row>
    <row r="3" spans="1:6">
      <c r="A3" s="4" t="s">
        <v>163</v>
      </c>
      <c r="C3" s="5" t="n">
        <v>659</v>
      </c>
    </row>
    <row r="4" spans="1:6">
      <c r="A4" s="3" t="s">
        <v>164</v>
      </c>
    </row>
    <row r="5" spans="1:6">
      <c r="A5" s="4" t="s">
        <v>165</v>
      </c>
      <c r="B5" s="5" t="n">
        <v>2253</v>
      </c>
      <c r="D5" s="5" t="n">
        <v>2248</v>
      </c>
      <c r="F5" s="5" t="n">
        <v>5</v>
      </c>
    </row>
    <row r="6" spans="1:6">
      <c r="A6" s="4" t="s">
        <v>69</v>
      </c>
      <c r="B6" s="5" t="n">
        <v>-1185</v>
      </c>
      <c r="E6" s="5" t="n">
        <v>-1184</v>
      </c>
      <c r="F6" s="5" t="n">
        <v>-1</v>
      </c>
    </row>
    <row r="7" spans="1:6">
      <c r="A7" s="4" t="s">
        <v>166</v>
      </c>
      <c r="B7" s="5" t="n">
        <v>1068</v>
      </c>
    </row>
    <row r="8" spans="1:6">
      <c r="A8" s="4" t="s">
        <v>167</v>
      </c>
      <c r="B8" s="5" t="n">
        <v>-624</v>
      </c>
      <c r="D8" s="5" t="n">
        <v>-624</v>
      </c>
    </row>
    <row r="9" spans="1:6">
      <c r="A9" s="4" t="s">
        <v>168</v>
      </c>
      <c r="B9" s="5" t="n">
        <v>-1183</v>
      </c>
      <c r="C9" s="7" t="n">
        <v>-1183</v>
      </c>
    </row>
    <row r="10" spans="1:6">
      <c r="A10" s="4" t="s">
        <v>169</v>
      </c>
      <c r="C10" s="5" t="n">
        <v>-25</v>
      </c>
    </row>
    <row r="11" spans="1:6">
      <c r="A11" s="4" t="s">
        <v>124</v>
      </c>
      <c r="B11" s="5" t="n">
        <v>55</v>
      </c>
      <c r="C11" s="7" t="n">
        <v>55</v>
      </c>
    </row>
    <row r="12" spans="1:6">
      <c r="A12" s="4" t="s">
        <v>170</v>
      </c>
      <c r="B12" s="5" t="n">
        <v>-12</v>
      </c>
      <c r="C12" s="5" t="n">
        <v>-12</v>
      </c>
    </row>
    <row r="13" spans="1:6">
      <c r="A13" s="4" t="s">
        <v>171</v>
      </c>
      <c r="B13" s="5" t="n">
        <v>19</v>
      </c>
      <c r="F13" s="5" t="n">
        <v>19</v>
      </c>
    </row>
    <row r="14" spans="1:6">
      <c r="A14" s="4" t="s">
        <v>108</v>
      </c>
      <c r="B14" s="5" t="n">
        <v>113</v>
      </c>
      <c r="C14" s="7" t="n">
        <v>119</v>
      </c>
      <c r="F14" s="5" t="n">
        <v>-6</v>
      </c>
    </row>
    <row r="15" spans="1:6">
      <c r="A15" s="4" t="s">
        <v>172</v>
      </c>
      <c r="C15" s="5" t="n">
        <v>3</v>
      </c>
    </row>
    <row r="16" spans="1:6">
      <c r="A16" s="4" t="s">
        <v>173</v>
      </c>
      <c r="B16" s="5" t="n">
        <v>19630</v>
      </c>
      <c r="C16" s="7" t="n">
        <v>5115</v>
      </c>
      <c r="D16" s="5" t="n">
        <v>15701</v>
      </c>
      <c r="E16" s="5" t="n">
        <v>-1241</v>
      </c>
      <c r="F16" s="5" t="n">
        <v>55</v>
      </c>
    </row>
    <row r="17" spans="1:6">
      <c r="A17" s="4" t="s">
        <v>174</v>
      </c>
      <c r="C17" s="5" t="n">
        <v>637</v>
      </c>
    </row>
    <row r="18" spans="1:6">
      <c r="A18" s="3" t="s">
        <v>164</v>
      </c>
    </row>
    <row r="19" spans="1:6">
      <c r="A19" s="4" t="s">
        <v>165</v>
      </c>
      <c r="B19" s="5" t="n">
        <v>1846</v>
      </c>
      <c r="D19" s="5" t="n">
        <v>1849</v>
      </c>
      <c r="F19" s="5" t="n">
        <v>-3</v>
      </c>
    </row>
    <row r="20" spans="1:6">
      <c r="A20" s="4" t="s">
        <v>69</v>
      </c>
      <c r="B20" s="5" t="n">
        <v>-906</v>
      </c>
      <c r="E20" s="5" t="n">
        <v>-905</v>
      </c>
      <c r="F20" s="5" t="n">
        <v>-1</v>
      </c>
    </row>
    <row r="21" spans="1:6">
      <c r="A21" s="4" t="s">
        <v>166</v>
      </c>
      <c r="B21" s="5" t="n">
        <v>940</v>
      </c>
    </row>
    <row r="22" spans="1:6">
      <c r="A22" s="4" t="s">
        <v>167</v>
      </c>
      <c r="B22" s="5" t="n">
        <v>-687</v>
      </c>
      <c r="D22" s="5" t="n">
        <v>-687</v>
      </c>
    </row>
    <row r="23" spans="1:6">
      <c r="A23" s="4" t="s">
        <v>168</v>
      </c>
      <c r="B23" s="5" t="n">
        <v>-2040</v>
      </c>
      <c r="C23" s="7" t="n">
        <v>-2040</v>
      </c>
    </row>
    <row r="24" spans="1:6">
      <c r="A24" s="4" t="s">
        <v>169</v>
      </c>
      <c r="C24" s="5" t="n">
        <v>-43</v>
      </c>
    </row>
    <row r="25" spans="1:6">
      <c r="A25" s="4" t="s">
        <v>124</v>
      </c>
      <c r="B25" s="5" t="n">
        <v>79</v>
      </c>
      <c r="C25" s="7" t="n">
        <v>79</v>
      </c>
    </row>
    <row r="26" spans="1:6">
      <c r="A26" s="4" t="s">
        <v>175</v>
      </c>
      <c r="C26" s="5" t="n">
        <v>1</v>
      </c>
    </row>
    <row r="27" spans="1:6">
      <c r="A27" s="4" t="s">
        <v>108</v>
      </c>
      <c r="B27" s="5" t="n">
        <v>-7</v>
      </c>
      <c r="C27" s="7" t="n">
        <v>26</v>
      </c>
      <c r="D27" s="5" t="n">
        <v>2</v>
      </c>
      <c r="F27" s="5" t="n">
        <v>-35</v>
      </c>
    </row>
    <row r="28" spans="1:6">
      <c r="A28" s="4" t="s">
        <v>172</v>
      </c>
      <c r="C28" s="5" t="n">
        <v>0</v>
      </c>
    </row>
    <row r="29" spans="1:6">
      <c r="A29" s="4" t="s">
        <v>176</v>
      </c>
      <c r="B29" s="5" t="n">
        <v>17915</v>
      </c>
      <c r="C29" s="7" t="n">
        <v>3180</v>
      </c>
      <c r="D29" s="5" t="n">
        <v>16865</v>
      </c>
      <c r="E29" s="5" t="n">
        <v>-2146</v>
      </c>
      <c r="F29" s="5" t="n">
        <v>16</v>
      </c>
    </row>
    <row r="30" spans="1:6">
      <c r="A30" s="4" t="s">
        <v>177</v>
      </c>
      <c r="C30" s="5" t="n">
        <v>595</v>
      </c>
    </row>
    <row r="31" spans="1:6">
      <c r="A31" s="3" t="s">
        <v>164</v>
      </c>
    </row>
    <row r="32" spans="1:6">
      <c r="A32" s="4" t="s">
        <v>165</v>
      </c>
      <c r="B32" s="5" t="n">
        <v>1288</v>
      </c>
      <c r="D32" s="5" t="n">
        <v>1279</v>
      </c>
      <c r="F32" s="5" t="n">
        <v>9</v>
      </c>
    </row>
    <row r="33" spans="1:6">
      <c r="A33" s="4" t="s">
        <v>69</v>
      </c>
      <c r="B33" s="5" t="n">
        <v>-453</v>
      </c>
      <c r="E33" s="5" t="n">
        <v>-452</v>
      </c>
      <c r="F33" s="5" t="n">
        <v>-1</v>
      </c>
    </row>
    <row r="34" spans="1:6">
      <c r="A34" s="4" t="s">
        <v>166</v>
      </c>
      <c r="B34" s="5" t="n">
        <v>835</v>
      </c>
    </row>
    <row r="35" spans="1:6">
      <c r="A35" s="4" t="s">
        <v>167</v>
      </c>
      <c r="B35" s="5" t="n">
        <v>-701</v>
      </c>
      <c r="D35" s="5" t="n">
        <v>-701</v>
      </c>
    </row>
    <row r="36" spans="1:6">
      <c r="A36" s="4" t="s">
        <v>168</v>
      </c>
      <c r="B36" s="5" t="n">
        <v>-1000</v>
      </c>
      <c r="C36" s="7" t="n">
        <v>-1000</v>
      </c>
    </row>
    <row r="37" spans="1:6">
      <c r="A37" s="4" t="s">
        <v>169</v>
      </c>
      <c r="C37" s="5" t="n">
        <v>-25</v>
      </c>
    </row>
    <row r="38" spans="1:6">
      <c r="A38" s="4" t="s">
        <v>124</v>
      </c>
      <c r="B38" s="5" t="n">
        <v>74</v>
      </c>
      <c r="C38" s="7" t="n">
        <v>74</v>
      </c>
    </row>
    <row r="39" spans="1:6">
      <c r="A39" s="4" t="s">
        <v>175</v>
      </c>
      <c r="C39" s="5" t="n">
        <v>1</v>
      </c>
    </row>
    <row r="40" spans="1:6">
      <c r="A40" s="4" t="s">
        <v>108</v>
      </c>
      <c r="B40" s="5" t="n">
        <v>58</v>
      </c>
      <c r="C40" s="7" t="n">
        <v>73</v>
      </c>
      <c r="D40" s="5" t="n">
        <v>1</v>
      </c>
      <c r="F40" s="5" t="n">
        <v>-16</v>
      </c>
    </row>
    <row r="41" spans="1:6">
      <c r="A41" s="4" t="s">
        <v>172</v>
      </c>
      <c r="C41" s="5" t="n">
        <v>2</v>
      </c>
    </row>
    <row r="42" spans="1:6">
      <c r="A42" s="4" t="s">
        <v>178</v>
      </c>
      <c r="B42" s="7" t="n">
        <v>17181</v>
      </c>
      <c r="C42" s="7" t="n">
        <v>2327</v>
      </c>
      <c r="D42" s="7" t="n">
        <v>17444</v>
      </c>
      <c r="E42" s="7" t="n">
        <v>-2598</v>
      </c>
      <c r="F42" s="7" t="n">
        <v>8</v>
      </c>
    </row>
    <row r="43" spans="1:6">
      <c r="A43" s="4" t="s">
        <v>179</v>
      </c>
      <c r="C43" s="5" t="n">
        <v>5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4"/>
    <col customWidth="1" max="7" min="7" width="21"/>
  </cols>
  <sheetData>
    <row r="1" spans="1:7">
      <c r="A1" s="1" t="s">
        <v>580</v>
      </c>
      <c r="B1" s="2" t="s">
        <v>581</v>
      </c>
      <c r="C1" s="2" t="s">
        <v>1</v>
      </c>
    </row>
    <row r="2" spans="1:7">
      <c r="B2" s="2" t="s">
        <v>582</v>
      </c>
      <c r="C2" s="2" t="s">
        <v>583</v>
      </c>
      <c r="D2" s="2" t="s">
        <v>584</v>
      </c>
      <c r="E2" s="2" t="s">
        <v>585</v>
      </c>
      <c r="F2" s="2" t="s">
        <v>586</v>
      </c>
      <c r="G2" s="2" t="s">
        <v>587</v>
      </c>
    </row>
    <row r="3" spans="1:7">
      <c r="A3" s="3" t="s">
        <v>588</v>
      </c>
    </row>
    <row r="4" spans="1:7">
      <c r="A4" s="4" t="s">
        <v>589</v>
      </c>
      <c r="B4" s="7" t="n">
        <v>-102</v>
      </c>
      <c r="C4" s="7" t="n">
        <v>0</v>
      </c>
      <c r="D4" s="7" t="n">
        <v>0</v>
      </c>
      <c r="E4" s="7" t="n">
        <v>-102</v>
      </c>
    </row>
    <row r="5" spans="1:7">
      <c r="A5" s="4" t="s">
        <v>590</v>
      </c>
      <c r="F5" s="9" t="n">
        <v>1100</v>
      </c>
    </row>
    <row r="6" spans="1:7">
      <c r="A6" s="4" t="s">
        <v>591</v>
      </c>
      <c r="C6" s="5" t="n">
        <v>40</v>
      </c>
      <c r="D6" s="5" t="n">
        <v>19</v>
      </c>
    </row>
    <row r="7" spans="1:7">
      <c r="A7" s="4" t="s">
        <v>592</v>
      </c>
    </row>
    <row r="8" spans="1:7">
      <c r="A8" s="3" t="s">
        <v>588</v>
      </c>
    </row>
    <row r="9" spans="1:7">
      <c r="A9" s="4" t="s">
        <v>593</v>
      </c>
      <c r="C9" s="5" t="n">
        <v>11</v>
      </c>
      <c r="D9" s="7" t="n">
        <v>19</v>
      </c>
    </row>
    <row r="10" spans="1:7">
      <c r="A10" s="4" t="s">
        <v>594</v>
      </c>
      <c r="C10" s="5" t="n">
        <v>10</v>
      </c>
    </row>
    <row r="11" spans="1:7">
      <c r="A11" s="4" t="s">
        <v>595</v>
      </c>
      <c r="C11" s="7" t="n">
        <v>10</v>
      </c>
    </row>
    <row r="12" spans="1:7">
      <c r="A12" s="4" t="s">
        <v>596</v>
      </c>
    </row>
    <row r="13" spans="1:7">
      <c r="A13" s="3" t="s">
        <v>588</v>
      </c>
    </row>
    <row r="14" spans="1:7">
      <c r="A14" s="4" t="s">
        <v>597</v>
      </c>
      <c r="C14" s="5" t="n">
        <v>76</v>
      </c>
    </row>
    <row r="15" spans="1:7">
      <c r="A15" s="4" t="s">
        <v>598</v>
      </c>
      <c r="C15" s="4" t="s">
        <v>459</v>
      </c>
    </row>
    <row r="16" spans="1:7">
      <c r="A16" s="4" t="s">
        <v>599</v>
      </c>
      <c r="C16" s="4" t="s">
        <v>600</v>
      </c>
    </row>
    <row r="17" spans="1:7">
      <c r="A17" s="4" t="s">
        <v>601</v>
      </c>
      <c r="C17" s="4" t="s">
        <v>602</v>
      </c>
    </row>
    <row r="18" spans="1:7">
      <c r="A18" s="4" t="s">
        <v>603</v>
      </c>
      <c r="C18" s="4" t="s">
        <v>604</v>
      </c>
      <c r="F18" s="4" t="s">
        <v>604</v>
      </c>
    </row>
    <row r="19" spans="1:7">
      <c r="A19" s="4" t="s">
        <v>605</v>
      </c>
      <c r="C19" s="4" t="s">
        <v>606</v>
      </c>
      <c r="F19" s="4" t="s">
        <v>606</v>
      </c>
    </row>
    <row r="20" spans="1:7">
      <c r="A20" s="4" t="s">
        <v>607</v>
      </c>
      <c r="C20" s="4" t="s">
        <v>459</v>
      </c>
    </row>
    <row r="21" spans="1:7">
      <c r="A21" s="4" t="s">
        <v>608</v>
      </c>
    </row>
    <row r="22" spans="1:7">
      <c r="A22" s="3" t="s">
        <v>588</v>
      </c>
    </row>
    <row r="23" spans="1:7">
      <c r="A23" s="4" t="s">
        <v>598</v>
      </c>
      <c r="C23" s="4" t="s">
        <v>459</v>
      </c>
    </row>
    <row r="24" spans="1:7">
      <c r="A24" s="4" t="s">
        <v>607</v>
      </c>
      <c r="C24" s="4" t="s">
        <v>459</v>
      </c>
    </row>
    <row r="25" spans="1:7">
      <c r="A25" s="4" t="s">
        <v>609</v>
      </c>
      <c r="C25" s="5" t="n">
        <v>0</v>
      </c>
    </row>
    <row r="26" spans="1:7">
      <c r="A26" s="4" t="s">
        <v>610</v>
      </c>
      <c r="C26" s="5" t="n">
        <v>66</v>
      </c>
    </row>
    <row r="27" spans="1:7">
      <c r="A27" s="4" t="s">
        <v>611</v>
      </c>
      <c r="C27" s="5" t="n">
        <v>0</v>
      </c>
      <c r="F27" s="5" t="n">
        <v>0</v>
      </c>
    </row>
    <row r="28" spans="1:7">
      <c r="A28" s="4" t="s">
        <v>612</v>
      </c>
      <c r="C28" s="5" t="n">
        <v>21</v>
      </c>
      <c r="F28" s="5" t="n">
        <v>21</v>
      </c>
    </row>
    <row r="29" spans="1:7">
      <c r="A29" s="4" t="s">
        <v>613</v>
      </c>
    </row>
    <row r="30" spans="1:7">
      <c r="A30" s="3" t="s">
        <v>588</v>
      </c>
    </row>
    <row r="31" spans="1:7">
      <c r="A31" s="4" t="s">
        <v>614</v>
      </c>
      <c r="G31" s="9" t="n">
        <v>600</v>
      </c>
    </row>
    <row r="32" spans="1:7">
      <c r="A32" s="4" t="s">
        <v>615</v>
      </c>
    </row>
    <row r="33" spans="1:7">
      <c r="A33" s="3" t="s">
        <v>588</v>
      </c>
    </row>
    <row r="34" spans="1:7">
      <c r="A34" s="4" t="s">
        <v>614</v>
      </c>
      <c r="G34" s="9" t="n">
        <v>500</v>
      </c>
    </row>
    <row r="35" spans="1:7">
      <c r="A35" s="4" t="s">
        <v>616</v>
      </c>
      <c r="G35" s="4" t="s">
        <v>617</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0</v>
      </c>
      <c r="D2" s="2" t="s">
        <v>31</v>
      </c>
    </row>
    <row r="3" spans="1:4">
      <c r="A3" s="3" t="s">
        <v>588</v>
      </c>
    </row>
    <row r="4" spans="1:4">
      <c r="A4" s="4" t="s">
        <v>619</v>
      </c>
      <c r="B4" s="7" t="n">
        <v>-352</v>
      </c>
      <c r="C4" s="7" t="n">
        <v>616</v>
      </c>
      <c r="D4" s="7" t="n">
        <v>-304</v>
      </c>
    </row>
    <row r="5" spans="1:4">
      <c r="A5" s="4" t="s">
        <v>620</v>
      </c>
    </row>
    <row r="6" spans="1:4">
      <c r="A6" s="3" t="s">
        <v>588</v>
      </c>
    </row>
    <row r="7" spans="1:4">
      <c r="A7" s="4" t="s">
        <v>621</v>
      </c>
      <c r="B7" s="5" t="n">
        <v>-225</v>
      </c>
      <c r="C7" s="5" t="n">
        <v>8</v>
      </c>
      <c r="D7" s="5" t="n">
        <v>-171</v>
      </c>
    </row>
    <row r="8" spans="1:4">
      <c r="A8" s="4" t="s">
        <v>622</v>
      </c>
    </row>
    <row r="9" spans="1:4">
      <c r="A9" s="3" t="s">
        <v>588</v>
      </c>
    </row>
    <row r="10" spans="1:4">
      <c r="A10" s="4" t="s">
        <v>621</v>
      </c>
      <c r="B10" s="5" t="n">
        <v>291</v>
      </c>
      <c r="C10" s="5" t="n">
        <v>-185</v>
      </c>
      <c r="D10" s="5" t="n">
        <v>131</v>
      </c>
    </row>
    <row r="11" spans="1:4">
      <c r="A11" s="4" t="s">
        <v>623</v>
      </c>
      <c r="B11" s="5" t="n">
        <v>-383</v>
      </c>
      <c r="C11" s="5" t="n">
        <v>777</v>
      </c>
      <c r="D11" s="5" t="n">
        <v>-263</v>
      </c>
    </row>
    <row r="12" spans="1:4">
      <c r="A12" s="4" t="s">
        <v>624</v>
      </c>
    </row>
    <row r="13" spans="1:4">
      <c r="A13" s="3" t="s">
        <v>588</v>
      </c>
    </row>
    <row r="14" spans="1:4">
      <c r="A14" s="4" t="s">
        <v>621</v>
      </c>
      <c r="B14" s="7" t="n">
        <v>-35</v>
      </c>
      <c r="C14" s="7" t="n">
        <v>16</v>
      </c>
      <c r="D14" s="7" t="n">
        <v>-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0</v>
      </c>
    </row>
    <row r="2" spans="1:3">
      <c r="A2" s="3" t="s">
        <v>588</v>
      </c>
    </row>
    <row r="3" spans="1:3">
      <c r="A3" s="4" t="s">
        <v>626</v>
      </c>
      <c r="B3" s="7" t="n">
        <v>102</v>
      </c>
      <c r="C3" s="7" t="n">
        <v>93</v>
      </c>
    </row>
    <row r="4" spans="1:3">
      <c r="A4" s="4" t="s">
        <v>627</v>
      </c>
      <c r="B4" s="5" t="n">
        <v>511</v>
      </c>
      <c r="C4" s="5" t="n">
        <v>646</v>
      </c>
    </row>
    <row r="5" spans="1:3">
      <c r="A5" s="4" t="s">
        <v>628</v>
      </c>
      <c r="B5" s="5" t="n">
        <v>613</v>
      </c>
      <c r="C5" s="5" t="n">
        <v>739</v>
      </c>
    </row>
    <row r="6" spans="1:3">
      <c r="A6" s="4" t="s">
        <v>629</v>
      </c>
      <c r="B6" s="5" t="n">
        <v>90</v>
      </c>
      <c r="C6" s="5" t="n">
        <v>186</v>
      </c>
    </row>
    <row r="7" spans="1:3">
      <c r="A7" s="4" t="s">
        <v>630</v>
      </c>
      <c r="B7" s="5" t="n">
        <v>561</v>
      </c>
      <c r="C7" s="5" t="n">
        <v>419</v>
      </c>
    </row>
    <row r="8" spans="1:3">
      <c r="A8" s="4" t="s">
        <v>631</v>
      </c>
      <c r="B8" s="7" t="n">
        <v>651</v>
      </c>
      <c r="C8" s="7" t="n">
        <v>6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31</v>
      </c>
    </row>
    <row r="3" spans="1:4">
      <c r="A3" s="4" t="s">
        <v>624</v>
      </c>
    </row>
    <row r="4" spans="1:4">
      <c r="A4" s="3" t="s">
        <v>588</v>
      </c>
    </row>
    <row r="5" spans="1:4">
      <c r="A5" s="4" t="s">
        <v>633</v>
      </c>
      <c r="B5" s="7" t="n">
        <v>-5</v>
      </c>
      <c r="C5" s="7" t="n">
        <v>6</v>
      </c>
      <c r="D5" s="7" t="n">
        <v>-34</v>
      </c>
    </row>
    <row r="6" spans="1:4">
      <c r="A6" s="4" t="s">
        <v>592</v>
      </c>
    </row>
    <row r="7" spans="1:4">
      <c r="A7" s="3" t="s">
        <v>588</v>
      </c>
    </row>
    <row r="8" spans="1:4">
      <c r="A8" s="4" t="s">
        <v>634</v>
      </c>
      <c r="B8" s="5" t="n">
        <v>-136</v>
      </c>
      <c r="C8" s="5" t="n">
        <v>41</v>
      </c>
      <c r="D8" s="5" t="n">
        <v>-225</v>
      </c>
    </row>
    <row r="9" spans="1:4">
      <c r="A9" s="4" t="s">
        <v>635</v>
      </c>
    </row>
    <row r="10" spans="1:4">
      <c r="A10" s="3" t="s">
        <v>588</v>
      </c>
    </row>
    <row r="11" spans="1:4">
      <c r="A11" s="4" t="s">
        <v>636</v>
      </c>
      <c r="B11" s="5" t="n">
        <v>-18</v>
      </c>
      <c r="C11" s="5" t="n">
        <v>29</v>
      </c>
      <c r="D11" s="5" t="n">
        <v>5</v>
      </c>
    </row>
    <row r="12" spans="1:4">
      <c r="A12" s="4" t="s">
        <v>637</v>
      </c>
      <c r="B12" s="5" t="n">
        <v>0</v>
      </c>
      <c r="C12" s="5" t="n">
        <v>1</v>
      </c>
      <c r="D12" s="5" t="n">
        <v>0</v>
      </c>
    </row>
    <row r="13" spans="1:4">
      <c r="A13" s="4" t="s">
        <v>638</v>
      </c>
    </row>
    <row r="14" spans="1:4">
      <c r="A14" s="3" t="s">
        <v>588</v>
      </c>
    </row>
    <row r="15" spans="1:4">
      <c r="A15" s="4" t="s">
        <v>639</v>
      </c>
      <c r="B15" s="5" t="n">
        <v>-2</v>
      </c>
      <c r="C15" s="5" t="n">
        <v>1</v>
      </c>
      <c r="D15" s="5" t="n">
        <v>1</v>
      </c>
    </row>
    <row r="16" spans="1:4">
      <c r="A16" s="4" t="s">
        <v>640</v>
      </c>
    </row>
    <row r="17" spans="1:4">
      <c r="A17" s="3" t="s">
        <v>588</v>
      </c>
    </row>
    <row r="18" spans="1:4">
      <c r="A18" s="4" t="s">
        <v>641</v>
      </c>
      <c r="B18" s="5" t="n">
        <v>-82</v>
      </c>
      <c r="C18" s="5" t="n">
        <v>-25</v>
      </c>
      <c r="D18" s="5" t="n">
        <v>-124</v>
      </c>
    </row>
    <row r="19" spans="1:4">
      <c r="A19" s="4" t="s">
        <v>633</v>
      </c>
      <c r="B19" s="5" t="n">
        <v>6</v>
      </c>
      <c r="C19" s="5" t="n">
        <v>-12</v>
      </c>
      <c r="D19" s="5" t="n">
        <v>-4</v>
      </c>
    </row>
    <row r="20" spans="1:4">
      <c r="A20" s="4" t="s">
        <v>642</v>
      </c>
    </row>
    <row r="21" spans="1:4">
      <c r="A21" s="3" t="s">
        <v>588</v>
      </c>
    </row>
    <row r="22" spans="1:4">
      <c r="A22" s="4" t="s">
        <v>641</v>
      </c>
      <c r="B22" s="7" t="n">
        <v>-35</v>
      </c>
      <c r="C22" s="7" t="n">
        <v>41</v>
      </c>
      <c r="D22" s="7" t="n">
        <v>-6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0</v>
      </c>
    </row>
    <row r="2" spans="1:3">
      <c r="A2" s="3" t="s">
        <v>588</v>
      </c>
    </row>
    <row r="3" spans="1:3">
      <c r="A3" s="4" t="s">
        <v>593</v>
      </c>
      <c r="B3" s="7" t="n">
        <v>11</v>
      </c>
      <c r="C3" s="7" t="n">
        <v>19</v>
      </c>
    </row>
    <row r="4" spans="1:3">
      <c r="A4" s="4" t="s">
        <v>644</v>
      </c>
      <c r="B4" s="5" t="n">
        <v>0</v>
      </c>
      <c r="C4" s="5" t="n">
        <v>0</v>
      </c>
    </row>
    <row r="5" spans="1:3">
      <c r="A5" s="4" t="s">
        <v>645</v>
      </c>
      <c r="B5" s="5" t="n">
        <v>11</v>
      </c>
      <c r="C5" s="5" t="n">
        <v>19</v>
      </c>
    </row>
    <row r="6" spans="1:3">
      <c r="A6" s="4" t="s">
        <v>646</v>
      </c>
      <c r="B6" s="7" t="n">
        <v>0</v>
      </c>
      <c r="C6"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0"/>
  </cols>
  <sheetData>
    <row r="1" spans="1:3">
      <c r="A1" s="1" t="s">
        <v>647</v>
      </c>
      <c r="B1" s="2" t="s">
        <v>648</v>
      </c>
      <c r="C1" s="2" t="s">
        <v>649</v>
      </c>
    </row>
    <row r="2" spans="1:3">
      <c r="A2" s="4" t="s">
        <v>650</v>
      </c>
    </row>
    <row r="3" spans="1:3">
      <c r="A3" s="3" t="s">
        <v>651</v>
      </c>
    </row>
    <row r="4" spans="1:3">
      <c r="A4" s="4" t="s">
        <v>652</v>
      </c>
      <c r="B4" s="7" t="n">
        <v>1</v>
      </c>
    </row>
    <row r="5" spans="1:3">
      <c r="A5" s="4" t="s">
        <v>653</v>
      </c>
      <c r="B5" s="5" t="n">
        <v>1</v>
      </c>
    </row>
    <row r="6" spans="1:3">
      <c r="A6" s="4" t="s">
        <v>654</v>
      </c>
      <c r="B6" s="7" t="n">
        <v>42</v>
      </c>
    </row>
    <row r="7" spans="1:3">
      <c r="A7" s="4" t="s">
        <v>655</v>
      </c>
    </row>
    <row r="8" spans="1:3">
      <c r="A8" s="3" t="s">
        <v>651</v>
      </c>
    </row>
    <row r="9" spans="1:3">
      <c r="A9" s="4" t="s">
        <v>473</v>
      </c>
      <c r="B9" s="4" t="s">
        <v>656</v>
      </c>
    </row>
    <row r="10" spans="1:3">
      <c r="A10" s="4" t="s">
        <v>657</v>
      </c>
      <c r="B10" s="7" t="n">
        <v>288</v>
      </c>
      <c r="C10" s="10" t="n">
        <v>3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0</v>
      </c>
    </row>
    <row r="2" spans="1:3">
      <c r="A2" s="3" t="s">
        <v>651</v>
      </c>
    </row>
    <row r="3" spans="1:3">
      <c r="A3" s="4" t="s">
        <v>659</v>
      </c>
      <c r="B3" s="7" t="n">
        <v>484</v>
      </c>
      <c r="C3" s="7" t="n">
        <v>879</v>
      </c>
    </row>
    <row r="4" spans="1:3">
      <c r="A4" s="4" t="s">
        <v>660</v>
      </c>
      <c r="B4" s="5" t="n">
        <v>0</v>
      </c>
      <c r="C4" s="5" t="n">
        <v>4</v>
      </c>
    </row>
    <row r="5" spans="1:3">
      <c r="A5" s="4" t="s">
        <v>661</v>
      </c>
      <c r="B5" s="5" t="n">
        <v>1</v>
      </c>
      <c r="C5" s="5" t="n">
        <v>6</v>
      </c>
    </row>
    <row r="6" spans="1:3">
      <c r="A6" s="4" t="s">
        <v>662</v>
      </c>
      <c r="B6" s="5" t="n">
        <v>483</v>
      </c>
      <c r="C6" s="5" t="n">
        <v>877</v>
      </c>
    </row>
    <row r="7" spans="1:3">
      <c r="A7" s="4" t="s">
        <v>663</v>
      </c>
    </row>
    <row r="8" spans="1:3">
      <c r="A8" s="3" t="s">
        <v>651</v>
      </c>
    </row>
    <row r="9" spans="1:3">
      <c r="A9" s="4" t="s">
        <v>664</v>
      </c>
      <c r="B9" s="5" t="n">
        <v>287</v>
      </c>
      <c r="C9" s="5" t="n">
        <v>256</v>
      </c>
    </row>
    <row r="10" spans="1:3">
      <c r="A10" s="4" t="s">
        <v>660</v>
      </c>
      <c r="B10" s="5" t="n">
        <v>0</v>
      </c>
      <c r="C10" s="5" t="n">
        <v>0</v>
      </c>
    </row>
    <row r="11" spans="1:3">
      <c r="A11" s="4" t="s">
        <v>661</v>
      </c>
      <c r="B11" s="5" t="n">
        <v>0</v>
      </c>
      <c r="C11" s="5" t="n">
        <v>0</v>
      </c>
    </row>
    <row r="12" spans="1:3">
      <c r="A12" s="4" t="s">
        <v>665</v>
      </c>
      <c r="B12" s="5" t="n">
        <v>287</v>
      </c>
      <c r="C12" s="5" t="n">
        <v>256</v>
      </c>
    </row>
    <row r="13" spans="1:3">
      <c r="A13" s="4" t="s">
        <v>666</v>
      </c>
    </row>
    <row r="14" spans="1:3">
      <c r="A14" s="3" t="s">
        <v>651</v>
      </c>
    </row>
    <row r="15" spans="1:3">
      <c r="A15" s="4" t="s">
        <v>664</v>
      </c>
      <c r="B15" s="5" t="n">
        <v>121</v>
      </c>
      <c r="C15" s="5" t="n">
        <v>116</v>
      </c>
    </row>
    <row r="16" spans="1:3">
      <c r="A16" s="4" t="s">
        <v>660</v>
      </c>
      <c r="B16" s="5" t="n">
        <v>0</v>
      </c>
      <c r="C16" s="5" t="n">
        <v>0</v>
      </c>
    </row>
    <row r="17" spans="1:3">
      <c r="A17" s="4" t="s">
        <v>661</v>
      </c>
      <c r="B17" s="5" t="n">
        <v>1</v>
      </c>
      <c r="C17" s="5" t="n">
        <v>0</v>
      </c>
    </row>
    <row r="18" spans="1:3">
      <c r="A18" s="4" t="s">
        <v>665</v>
      </c>
      <c r="B18" s="5" t="n">
        <v>120</v>
      </c>
      <c r="C18" s="5" t="n">
        <v>116</v>
      </c>
    </row>
    <row r="19" spans="1:3">
      <c r="A19" s="4" t="s">
        <v>667</v>
      </c>
    </row>
    <row r="20" spans="1:3">
      <c r="A20" s="3" t="s">
        <v>651</v>
      </c>
    </row>
    <row r="21" spans="1:3">
      <c r="A21" s="4" t="s">
        <v>664</v>
      </c>
      <c r="B21" s="5" t="n">
        <v>1</v>
      </c>
    </row>
    <row r="22" spans="1:3">
      <c r="A22" s="4" t="s">
        <v>660</v>
      </c>
      <c r="B22" s="5" t="n">
        <v>0</v>
      </c>
    </row>
    <row r="23" spans="1:3">
      <c r="A23" s="4" t="s">
        <v>661</v>
      </c>
      <c r="B23" s="5" t="n">
        <v>0</v>
      </c>
    </row>
    <row r="24" spans="1:3">
      <c r="A24" s="4" t="s">
        <v>665</v>
      </c>
      <c r="B24" s="5" t="n">
        <v>1</v>
      </c>
    </row>
    <row r="25" spans="1:3">
      <c r="A25" s="4" t="s">
        <v>668</v>
      </c>
    </row>
    <row r="26" spans="1:3">
      <c r="A26" s="3" t="s">
        <v>651</v>
      </c>
    </row>
    <row r="27" spans="1:3">
      <c r="A27" s="4" t="s">
        <v>664</v>
      </c>
      <c r="B27" s="5" t="n">
        <v>66</v>
      </c>
      <c r="C27" s="5" t="n">
        <v>26</v>
      </c>
    </row>
    <row r="28" spans="1:3">
      <c r="A28" s="4" t="s">
        <v>660</v>
      </c>
      <c r="B28" s="5" t="n">
        <v>0</v>
      </c>
      <c r="C28" s="5" t="n">
        <v>0</v>
      </c>
    </row>
    <row r="29" spans="1:3">
      <c r="A29" s="4" t="s">
        <v>661</v>
      </c>
      <c r="B29" s="5" t="n">
        <v>0</v>
      </c>
      <c r="C29" s="5" t="n">
        <v>0</v>
      </c>
    </row>
    <row r="30" spans="1:3">
      <c r="A30" s="4" t="s">
        <v>665</v>
      </c>
      <c r="B30" s="5" t="n">
        <v>66</v>
      </c>
      <c r="C30" s="5" t="n">
        <v>26</v>
      </c>
    </row>
    <row r="31" spans="1:3">
      <c r="A31" s="4" t="s">
        <v>669</v>
      </c>
    </row>
    <row r="32" spans="1:3">
      <c r="A32" s="3" t="s">
        <v>651</v>
      </c>
    </row>
    <row r="33" spans="1:3">
      <c r="A33" s="4" t="s">
        <v>664</v>
      </c>
      <c r="B33" s="5" t="n">
        <v>8</v>
      </c>
      <c r="C33" s="5" t="n">
        <v>182</v>
      </c>
    </row>
    <row r="34" spans="1:3">
      <c r="A34" s="4" t="s">
        <v>660</v>
      </c>
      <c r="B34" s="5" t="n">
        <v>0</v>
      </c>
      <c r="C34" s="5" t="n">
        <v>0</v>
      </c>
    </row>
    <row r="35" spans="1:3">
      <c r="A35" s="4" t="s">
        <v>661</v>
      </c>
      <c r="B35" s="5" t="n">
        <v>0</v>
      </c>
      <c r="C35" s="5" t="n">
        <v>0</v>
      </c>
    </row>
    <row r="36" spans="1:3">
      <c r="A36" s="4" t="s">
        <v>665</v>
      </c>
      <c r="B36" s="5" t="n">
        <v>8</v>
      </c>
      <c r="C36" s="5" t="n">
        <v>182</v>
      </c>
    </row>
    <row r="37" spans="1:3">
      <c r="A37" s="4" t="s">
        <v>670</v>
      </c>
    </row>
    <row r="38" spans="1:3">
      <c r="A38" s="3" t="s">
        <v>651</v>
      </c>
    </row>
    <row r="39" spans="1:3">
      <c r="A39" s="4" t="s">
        <v>664</v>
      </c>
      <c r="C39" s="5" t="n">
        <v>3</v>
      </c>
    </row>
    <row r="40" spans="1:3">
      <c r="A40" s="4" t="s">
        <v>660</v>
      </c>
      <c r="C40" s="5" t="n">
        <v>0</v>
      </c>
    </row>
    <row r="41" spans="1:3">
      <c r="A41" s="4" t="s">
        <v>661</v>
      </c>
      <c r="C41" s="5" t="n">
        <v>0</v>
      </c>
    </row>
    <row r="42" spans="1:3">
      <c r="A42" s="4" t="s">
        <v>665</v>
      </c>
      <c r="C42" s="5" t="n">
        <v>3</v>
      </c>
    </row>
    <row r="43" spans="1:3">
      <c r="A43" s="4" t="s">
        <v>671</v>
      </c>
    </row>
    <row r="44" spans="1:3">
      <c r="A44" s="3" t="s">
        <v>651</v>
      </c>
    </row>
    <row r="45" spans="1:3">
      <c r="A45" s="4" t="s">
        <v>672</v>
      </c>
      <c r="B45" s="5" t="n">
        <v>1</v>
      </c>
      <c r="C45" s="5" t="n">
        <v>296</v>
      </c>
    </row>
    <row r="46" spans="1:3">
      <c r="A46" s="4" t="s">
        <v>660</v>
      </c>
      <c r="B46" s="5" t="n">
        <v>0</v>
      </c>
      <c r="C46" s="5" t="n">
        <v>4</v>
      </c>
    </row>
    <row r="47" spans="1:3">
      <c r="A47" s="4" t="s">
        <v>661</v>
      </c>
      <c r="B47" s="5" t="n">
        <v>0</v>
      </c>
      <c r="C47" s="5" t="n">
        <v>6</v>
      </c>
    </row>
    <row r="48" spans="1:3">
      <c r="A48" s="4" t="s">
        <v>673</v>
      </c>
      <c r="B48" s="7" t="n">
        <v>1</v>
      </c>
      <c r="C48" s="7" t="n">
        <v>2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74</v>
      </c>
      <c r="B1" s="2" t="s">
        <v>1</v>
      </c>
    </row>
    <row r="2" spans="1:4">
      <c r="B2" s="2" t="s">
        <v>2</v>
      </c>
      <c r="C2" s="2" t="s">
        <v>30</v>
      </c>
      <c r="D2" s="2" t="s">
        <v>31</v>
      </c>
    </row>
    <row r="3" spans="1:4">
      <c r="A3" s="3" t="s">
        <v>200</v>
      </c>
    </row>
    <row r="4" spans="1:4">
      <c r="A4" s="4" t="s">
        <v>675</v>
      </c>
      <c r="B4" s="7" t="n">
        <v>624</v>
      </c>
      <c r="C4" s="7" t="n">
        <v>758</v>
      </c>
    </row>
    <row r="5" spans="1:4">
      <c r="A5" s="4" t="s">
        <v>522</v>
      </c>
      <c r="B5" s="5" t="n">
        <v>540</v>
      </c>
      <c r="C5" s="5" t="n">
        <v>513</v>
      </c>
    </row>
    <row r="6" spans="1:4">
      <c r="A6" s="4" t="s">
        <v>676</v>
      </c>
      <c r="B6" s="5" t="n">
        <v>521</v>
      </c>
      <c r="C6" s="5" t="n">
        <v>1148</v>
      </c>
    </row>
    <row r="7" spans="1:4">
      <c r="A7" s="4" t="s">
        <v>677</v>
      </c>
      <c r="B7" s="5" t="n">
        <v>373</v>
      </c>
      <c r="C7" s="5" t="n">
        <v>352</v>
      </c>
    </row>
    <row r="8" spans="1:4">
      <c r="A8" s="4" t="s">
        <v>678</v>
      </c>
      <c r="B8" s="5" t="n">
        <v>648</v>
      </c>
      <c r="C8" s="5" t="n">
        <v>584</v>
      </c>
    </row>
    <row r="9" spans="1:4">
      <c r="A9" s="4" t="s">
        <v>679</v>
      </c>
      <c r="B9" s="5" t="n">
        <v>268</v>
      </c>
      <c r="C9" s="5" t="n">
        <v>406</v>
      </c>
    </row>
    <row r="10" spans="1:4">
      <c r="A10" s="4" t="s">
        <v>680</v>
      </c>
      <c r="B10" s="5" t="n">
        <v>480</v>
      </c>
      <c r="C10" s="5" t="n">
        <v>550</v>
      </c>
    </row>
    <row r="11" spans="1:4">
      <c r="A11" s="4" t="s">
        <v>681</v>
      </c>
      <c r="B11" s="5" t="n">
        <v>478</v>
      </c>
      <c r="C11" s="5" t="n">
        <v>288</v>
      </c>
    </row>
    <row r="12" spans="1:4">
      <c r="A12" s="4" t="s">
        <v>80</v>
      </c>
      <c r="B12" s="5" t="n">
        <v>451</v>
      </c>
      <c r="C12" s="5" t="n">
        <v>687</v>
      </c>
    </row>
    <row r="13" spans="1:4">
      <c r="A13" s="4" t="s">
        <v>682</v>
      </c>
      <c r="B13" s="5" t="n">
        <v>4383</v>
      </c>
      <c r="C13" s="5" t="n">
        <v>5286</v>
      </c>
    </row>
    <row r="14" spans="1:4">
      <c r="A14" s="4" t="s">
        <v>683</v>
      </c>
      <c r="B14" s="5" t="n">
        <v>7</v>
      </c>
      <c r="C14" s="5" t="n">
        <v>8</v>
      </c>
    </row>
    <row r="15" spans="1:4">
      <c r="A15" s="4" t="s">
        <v>684</v>
      </c>
      <c r="B15" s="5" t="n">
        <v>22</v>
      </c>
      <c r="C15" s="5" t="n">
        <v>23</v>
      </c>
      <c r="D15" s="7" t="n">
        <v>23</v>
      </c>
    </row>
    <row r="16" spans="1:4">
      <c r="A16" s="4" t="s">
        <v>685</v>
      </c>
      <c r="B16" s="7" t="n">
        <v>223</v>
      </c>
      <c r="C16" s="7" t="n">
        <v>2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6</v>
      </c>
      <c r="B1" s="2" t="s">
        <v>2</v>
      </c>
      <c r="C1" s="2" t="s">
        <v>30</v>
      </c>
    </row>
    <row r="2" spans="1:3">
      <c r="A2" s="3" t="s">
        <v>203</v>
      </c>
    </row>
    <row r="3" spans="1:3">
      <c r="A3" s="4" t="s">
        <v>687</v>
      </c>
      <c r="B3" s="7" t="n">
        <v>651</v>
      </c>
      <c r="C3" s="7" t="n">
        <v>605</v>
      </c>
    </row>
    <row r="4" spans="1:3">
      <c r="A4" s="4" t="s">
        <v>688</v>
      </c>
      <c r="B4" s="5" t="n">
        <v>479</v>
      </c>
      <c r="C4" s="5" t="n">
        <v>425</v>
      </c>
    </row>
    <row r="5" spans="1:3">
      <c r="A5" s="4" t="s">
        <v>689</v>
      </c>
      <c r="B5" s="5" t="n">
        <v>373</v>
      </c>
      <c r="C5" s="5" t="n">
        <v>459</v>
      </c>
    </row>
    <row r="6" spans="1:3">
      <c r="A6" s="4" t="s">
        <v>690</v>
      </c>
      <c r="B6" s="5" t="n">
        <v>1065</v>
      </c>
      <c r="C6" s="5" t="n">
        <v>1152</v>
      </c>
    </row>
    <row r="7" spans="1:3">
      <c r="A7" s="4" t="s">
        <v>691</v>
      </c>
      <c r="B7" s="5" t="n">
        <v>1414</v>
      </c>
      <c r="C7" s="5" t="n">
        <v>1472</v>
      </c>
    </row>
    <row r="8" spans="1:3">
      <c r="A8" s="4" t="s">
        <v>692</v>
      </c>
      <c r="B8" s="7" t="n">
        <v>3982</v>
      </c>
      <c r="C8" s="7" t="n">
        <v>41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 customWidth="1" max="5" min="5" width="14"/>
    <col customWidth="1" max="6" min="6" width="20"/>
  </cols>
  <sheetData>
    <row r="1" spans="1:6">
      <c r="A1" s="1" t="s">
        <v>693</v>
      </c>
      <c r="B1" s="2" t="s">
        <v>1</v>
      </c>
    </row>
    <row r="2" spans="1:6">
      <c r="B2" s="2" t="s">
        <v>694</v>
      </c>
      <c r="C2" s="2" t="s">
        <v>695</v>
      </c>
      <c r="D2" s="2" t="s">
        <v>4</v>
      </c>
      <c r="E2" s="2" t="s">
        <v>696</v>
      </c>
      <c r="F2" s="2" t="s">
        <v>697</v>
      </c>
    </row>
    <row r="3" spans="1:6">
      <c r="A3" s="3" t="s">
        <v>698</v>
      </c>
    </row>
    <row r="4" spans="1:6">
      <c r="A4" s="4" t="s">
        <v>699</v>
      </c>
      <c r="B4" s="7" t="n">
        <v>90</v>
      </c>
    </row>
    <row r="5" spans="1:6">
      <c r="A5" s="4" t="s">
        <v>700</v>
      </c>
      <c r="B5" s="5" t="n">
        <v>4</v>
      </c>
    </row>
    <row r="6" spans="1:6">
      <c r="A6" s="4" t="s">
        <v>701</v>
      </c>
      <c r="B6" s="5" t="n">
        <v>3</v>
      </c>
    </row>
    <row r="7" spans="1:6">
      <c r="A7" s="4" t="s">
        <v>702</v>
      </c>
      <c r="B7" s="7" t="n">
        <v>32</v>
      </c>
    </row>
    <row r="8" spans="1:6">
      <c r="A8" s="4" t="s">
        <v>703</v>
      </c>
    </row>
    <row r="9" spans="1:6">
      <c r="A9" s="3" t="s">
        <v>698</v>
      </c>
    </row>
    <row r="10" spans="1:6">
      <c r="A10" s="4" t="s">
        <v>473</v>
      </c>
      <c r="B10" s="4" t="s">
        <v>704</v>
      </c>
      <c r="C10" s="4" t="s">
        <v>704</v>
      </c>
      <c r="D10" s="4" t="s">
        <v>705</v>
      </c>
      <c r="E10" s="4" t="s">
        <v>706</v>
      </c>
      <c r="F10" s="4" t="s">
        <v>707</v>
      </c>
    </row>
    <row r="11" spans="1:6">
      <c r="A11" s="4" t="s">
        <v>708</v>
      </c>
    </row>
    <row r="12" spans="1:6">
      <c r="A12" s="3" t="s">
        <v>698</v>
      </c>
    </row>
    <row r="13" spans="1:6">
      <c r="A13" s="4" t="s">
        <v>709</v>
      </c>
      <c r="B13" s="7" t="n">
        <v>3200</v>
      </c>
    </row>
    <row r="14" spans="1:6">
      <c r="A14" s="4" t="s">
        <v>710</v>
      </c>
      <c r="B14" s="7" t="n">
        <v>3600</v>
      </c>
    </row>
    <row r="15" spans="1:6">
      <c r="A15" s="4" t="s">
        <v>711</v>
      </c>
    </row>
    <row r="16" spans="1:6">
      <c r="A16" s="3" t="s">
        <v>698</v>
      </c>
    </row>
    <row r="17" spans="1:6">
      <c r="A17" s="4" t="s">
        <v>712</v>
      </c>
      <c r="B17" s="5" t="n">
        <v>1</v>
      </c>
    </row>
    <row r="18" spans="1:6">
      <c r="A18" s="4" t="s">
        <v>702</v>
      </c>
      <c r="B18" s="7" t="n">
        <v>0</v>
      </c>
    </row>
    <row r="19" spans="1:6">
      <c r="A19" s="4" t="s">
        <v>399</v>
      </c>
    </row>
    <row r="20" spans="1:6">
      <c r="A20" s="3" t="s">
        <v>698</v>
      </c>
    </row>
    <row r="21" spans="1:6">
      <c r="A21" s="4" t="s">
        <v>713</v>
      </c>
      <c r="B21" s="4" t="s">
        <v>714</v>
      </c>
    </row>
    <row r="22" spans="1:6">
      <c r="A22" s="4" t="s">
        <v>407</v>
      </c>
    </row>
    <row r="23" spans="1:6">
      <c r="A23" s="3" t="s">
        <v>698</v>
      </c>
    </row>
    <row r="24" spans="1:6">
      <c r="A24" s="4" t="s">
        <v>713</v>
      </c>
      <c r="B24" s="4" t="s">
        <v>715</v>
      </c>
    </row>
    <row r="25" spans="1:6">
      <c r="A25" s="4" t="s">
        <v>716</v>
      </c>
    </row>
    <row r="26" spans="1:6">
      <c r="A26" s="3" t="s">
        <v>698</v>
      </c>
    </row>
    <row r="27" spans="1:6">
      <c r="A27" s="4" t="s">
        <v>717</v>
      </c>
      <c r="B27" s="5" t="n">
        <v>59</v>
      </c>
      <c r="F27" s="5" t="n">
        <v>58</v>
      </c>
    </row>
    <row r="28" spans="1:6">
      <c r="A28" s="4" t="s">
        <v>718</v>
      </c>
      <c r="B28" s="7" t="n">
        <v>19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0</v>
      </c>
      <c r="B1" s="2" t="s">
        <v>1</v>
      </c>
    </row>
    <row r="2" spans="1:4">
      <c r="B2" s="2" t="s">
        <v>2</v>
      </c>
      <c r="C2" s="2" t="s">
        <v>30</v>
      </c>
      <c r="D2" s="2" t="s">
        <v>31</v>
      </c>
    </row>
    <row r="3" spans="1:4">
      <c r="A3" s="3" t="s">
        <v>181</v>
      </c>
    </row>
    <row r="4" spans="1:4">
      <c r="A4" s="4" t="s">
        <v>182</v>
      </c>
      <c r="B4" s="6" t="n">
        <v>1.2</v>
      </c>
      <c r="C4" s="8" t="n">
        <v>1.12</v>
      </c>
      <c r="D4" s="8" t="n">
        <v>0.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0</v>
      </c>
      <c r="D2" s="2" t="s">
        <v>31</v>
      </c>
    </row>
    <row r="3" spans="1:4">
      <c r="A3" s="3" t="s">
        <v>720</v>
      </c>
    </row>
    <row r="4" spans="1:4">
      <c r="A4" s="4" t="s">
        <v>721</v>
      </c>
      <c r="B4" s="7" t="n">
        <v>25145</v>
      </c>
      <c r="C4" s="7" t="n">
        <v>25475</v>
      </c>
    </row>
    <row r="5" spans="1:4">
      <c r="A5" s="4" t="s">
        <v>722</v>
      </c>
      <c r="B5" s="5" t="n">
        <v>21347</v>
      </c>
      <c r="C5" s="5" t="n">
        <v>21077</v>
      </c>
    </row>
    <row r="6" spans="1:4">
      <c r="A6" s="4" t="s">
        <v>723</v>
      </c>
      <c r="B6" s="5" t="n">
        <v>-20587</v>
      </c>
      <c r="C6" s="5" t="n">
        <v>-20362</v>
      </c>
    </row>
    <row r="7" spans="1:4">
      <c r="A7" s="4" t="s">
        <v>724</v>
      </c>
      <c r="B7" s="5" t="n">
        <v>-5830</v>
      </c>
      <c r="C7" s="5" t="n">
        <v>-8449</v>
      </c>
    </row>
    <row r="8" spans="1:4">
      <c r="A8" s="4" t="s">
        <v>115</v>
      </c>
      <c r="B8" s="5" t="n">
        <v>-943</v>
      </c>
      <c r="C8" s="5" t="n">
        <v>-947</v>
      </c>
    </row>
    <row r="9" spans="1:4">
      <c r="A9" s="4" t="s">
        <v>725</v>
      </c>
      <c r="B9" s="5" t="n">
        <v>19132</v>
      </c>
      <c r="C9" s="5" t="n">
        <v>16794</v>
      </c>
    </row>
    <row r="10" spans="1:4">
      <c r="A10" s="4" t="s">
        <v>726</v>
      </c>
      <c r="B10" s="5" t="n">
        <v>45296</v>
      </c>
      <c r="C10" s="5" t="n">
        <v>47980</v>
      </c>
      <c r="D10" s="7" t="n">
        <v>50591</v>
      </c>
    </row>
    <row r="11" spans="1:4">
      <c r="A11" s="4" t="s">
        <v>727</v>
      </c>
      <c r="B11" s="5" t="n">
        <v>4375</v>
      </c>
      <c r="C11" s="5" t="n">
        <v>4530</v>
      </c>
      <c r="D11" s="5" t="n">
        <v>4558</v>
      </c>
    </row>
    <row r="12" spans="1:4">
      <c r="A12" s="4" t="s">
        <v>728</v>
      </c>
      <c r="B12" s="7" t="n">
        <v>1119</v>
      </c>
      <c r="C12" s="7" t="n">
        <v>1428</v>
      </c>
      <c r="D12" s="7" t="n">
        <v>156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0</v>
      </c>
    </row>
    <row r="2" spans="1:3">
      <c r="A2" s="3" t="s">
        <v>436</v>
      </c>
    </row>
    <row r="3" spans="1:3">
      <c r="A3" s="4" t="s">
        <v>436</v>
      </c>
      <c r="B3" s="7" t="n">
        <v>2246</v>
      </c>
      <c r="C3" s="7" t="n">
        <v>2185</v>
      </c>
    </row>
    <row r="4" spans="1:3">
      <c r="A4" s="4" t="s">
        <v>730</v>
      </c>
    </row>
    <row r="5" spans="1:3">
      <c r="A5" s="3" t="s">
        <v>436</v>
      </c>
    </row>
    <row r="6" spans="1:3">
      <c r="A6" s="4" t="s">
        <v>436</v>
      </c>
      <c r="B6" s="5" t="n">
        <v>92</v>
      </c>
      <c r="C6" s="5" t="n">
        <v>94</v>
      </c>
    </row>
    <row r="7" spans="1:3">
      <c r="A7" s="4" t="s">
        <v>731</v>
      </c>
    </row>
    <row r="8" spans="1:3">
      <c r="A8" s="3" t="s">
        <v>436</v>
      </c>
    </row>
    <row r="9" spans="1:3">
      <c r="A9" s="4" t="s">
        <v>436</v>
      </c>
      <c r="B9" s="5" t="n">
        <v>1822</v>
      </c>
      <c r="C9" s="5" t="n">
        <v>1808</v>
      </c>
    </row>
    <row r="10" spans="1:3">
      <c r="A10" s="4" t="s">
        <v>732</v>
      </c>
    </row>
    <row r="11" spans="1:3">
      <c r="A11" s="3" t="s">
        <v>436</v>
      </c>
    </row>
    <row r="12" spans="1:3">
      <c r="A12" s="4" t="s">
        <v>436</v>
      </c>
      <c r="B12" s="5" t="n">
        <v>260</v>
      </c>
      <c r="C12" s="5" t="n">
        <v>225</v>
      </c>
    </row>
    <row r="13" spans="1:3">
      <c r="A13" s="4" t="s">
        <v>733</v>
      </c>
    </row>
    <row r="14" spans="1:3">
      <c r="A14" s="3" t="s">
        <v>436</v>
      </c>
    </row>
    <row r="15" spans="1:3">
      <c r="A15" s="4" t="s">
        <v>436</v>
      </c>
      <c r="B15" s="5" t="n">
        <v>63</v>
      </c>
      <c r="C15" s="5" t="n">
        <v>48</v>
      </c>
    </row>
    <row r="16" spans="1:3">
      <c r="A16" s="4" t="s">
        <v>734</v>
      </c>
    </row>
    <row r="17" spans="1:3">
      <c r="A17" s="3" t="s">
        <v>436</v>
      </c>
    </row>
    <row r="18" spans="1:3">
      <c r="A18" s="4" t="s">
        <v>436</v>
      </c>
      <c r="B18" s="7" t="n">
        <v>9</v>
      </c>
      <c r="C18" s="7" t="n">
        <v>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0</v>
      </c>
      <c r="D2" s="2" t="s">
        <v>31</v>
      </c>
    </row>
    <row r="3" spans="1:4">
      <c r="A3" s="3" t="s">
        <v>209</v>
      </c>
    </row>
    <row r="4" spans="1:4">
      <c r="A4" s="4" t="s">
        <v>736</v>
      </c>
      <c r="B4" s="7" t="n">
        <v>40</v>
      </c>
    </row>
    <row r="5" spans="1:4">
      <c r="A5" s="4" t="s">
        <v>737</v>
      </c>
      <c r="B5" s="5" t="n">
        <v>41</v>
      </c>
    </row>
    <row r="6" spans="1:4">
      <c r="A6" s="4" t="s">
        <v>388</v>
      </c>
      <c r="B6" s="5" t="n">
        <v>113</v>
      </c>
      <c r="C6" s="7" t="n">
        <v>75</v>
      </c>
      <c r="D6" s="7" t="n">
        <v>27</v>
      </c>
    </row>
    <row r="7" spans="1:4">
      <c r="A7" s="4" t="s">
        <v>738</v>
      </c>
      <c r="B7" s="5" t="n">
        <v>106</v>
      </c>
    </row>
    <row r="8" spans="1:4">
      <c r="A8" s="4" t="s">
        <v>739</v>
      </c>
      <c r="B8" s="5" t="n">
        <v>99</v>
      </c>
    </row>
    <row r="9" spans="1:4">
      <c r="A9" s="4" t="s">
        <v>740</v>
      </c>
      <c r="B9" s="5" t="n">
        <v>96</v>
      </c>
    </row>
    <row r="10" spans="1:4">
      <c r="A10" s="4" t="s">
        <v>741</v>
      </c>
      <c r="B10" s="5" t="n">
        <v>93</v>
      </c>
    </row>
    <row r="11" spans="1:4">
      <c r="A11" s="4" t="s">
        <v>742</v>
      </c>
      <c r="B11" s="7" t="n">
        <v>8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0</v>
      </c>
    </row>
    <row r="3" spans="1:3">
      <c r="A3" s="3" t="s">
        <v>483</v>
      </c>
    </row>
    <row r="4" spans="1:3">
      <c r="A4" s="4" t="s">
        <v>744</v>
      </c>
      <c r="B4" s="7" t="n">
        <v>1978</v>
      </c>
      <c r="C4" s="7" t="n">
        <v>1949</v>
      </c>
    </row>
    <row r="5" spans="1:3">
      <c r="A5" s="4" t="s">
        <v>745</v>
      </c>
      <c r="B5" s="5" t="n">
        <v>-521</v>
      </c>
      <c r="C5" s="5" t="n">
        <v>-446</v>
      </c>
    </row>
    <row r="6" spans="1:3">
      <c r="A6" s="4" t="s">
        <v>746</v>
      </c>
      <c r="B6" s="5" t="n">
        <v>1457</v>
      </c>
      <c r="C6" s="5" t="n">
        <v>1503</v>
      </c>
    </row>
    <row r="7" spans="1:3">
      <c r="A7" s="4" t="s">
        <v>484</v>
      </c>
    </row>
    <row r="8" spans="1:3">
      <c r="A8" s="3" t="s">
        <v>483</v>
      </c>
    </row>
    <row r="9" spans="1:3">
      <c r="A9" s="4" t="s">
        <v>744</v>
      </c>
      <c r="B9" s="5" t="n">
        <v>218</v>
      </c>
      <c r="C9" s="5" t="n">
        <v>227</v>
      </c>
    </row>
    <row r="10" spans="1:3">
      <c r="A10" s="4" t="s">
        <v>746</v>
      </c>
      <c r="B10" s="5" t="n">
        <v>218</v>
      </c>
      <c r="C10" s="5" t="n">
        <v>227</v>
      </c>
    </row>
    <row r="11" spans="1:3">
      <c r="A11" s="4" t="s">
        <v>485</v>
      </c>
    </row>
    <row r="12" spans="1:3">
      <c r="A12" s="3" t="s">
        <v>483</v>
      </c>
    </row>
    <row r="13" spans="1:3">
      <c r="A13" s="4" t="s">
        <v>744</v>
      </c>
      <c r="B13" s="5" t="n">
        <v>1</v>
      </c>
      <c r="C13" s="5" t="n">
        <v>1</v>
      </c>
    </row>
    <row r="14" spans="1:3">
      <c r="A14" s="4" t="s">
        <v>746</v>
      </c>
      <c r="B14" s="5" t="n">
        <v>1</v>
      </c>
      <c r="C14" s="5" t="n">
        <v>1</v>
      </c>
    </row>
    <row r="15" spans="1:3">
      <c r="A15" s="4" t="s">
        <v>747</v>
      </c>
    </row>
    <row r="16" spans="1:3">
      <c r="A16" s="3" t="s">
        <v>483</v>
      </c>
    </row>
    <row r="17" spans="1:3">
      <c r="A17" s="4" t="s">
        <v>744</v>
      </c>
      <c r="B17" s="5" t="n">
        <v>132</v>
      </c>
      <c r="C17" s="5" t="n">
        <v>137</v>
      </c>
    </row>
    <row r="18" spans="1:3">
      <c r="A18" s="4" t="s">
        <v>745</v>
      </c>
      <c r="B18" s="5" t="n">
        <v>-12</v>
      </c>
      <c r="C18" s="5" t="n">
        <v>-8</v>
      </c>
    </row>
    <row r="19" spans="1:3">
      <c r="A19" s="4" t="s">
        <v>746</v>
      </c>
      <c r="B19" s="5" t="n">
        <v>120</v>
      </c>
      <c r="C19" s="5" t="n">
        <v>129</v>
      </c>
    </row>
    <row r="20" spans="1:3">
      <c r="A20" s="4" t="s">
        <v>748</v>
      </c>
    </row>
    <row r="21" spans="1:3">
      <c r="A21" s="3" t="s">
        <v>483</v>
      </c>
    </row>
    <row r="22" spans="1:3">
      <c r="A22" s="4" t="s">
        <v>744</v>
      </c>
      <c r="B22" s="5" t="n">
        <v>298</v>
      </c>
      <c r="C22" s="5" t="n">
        <v>230</v>
      </c>
    </row>
    <row r="23" spans="1:3">
      <c r="A23" s="4" t="s">
        <v>745</v>
      </c>
      <c r="B23" s="5" t="n">
        <v>-199</v>
      </c>
      <c r="C23" s="5" t="n">
        <v>-128</v>
      </c>
    </row>
    <row r="24" spans="1:3">
      <c r="A24" s="4" t="s">
        <v>746</v>
      </c>
      <c r="B24" s="5" t="n">
        <v>99</v>
      </c>
      <c r="C24" s="5" t="n">
        <v>102</v>
      </c>
    </row>
    <row r="25" spans="1:3">
      <c r="A25" s="4" t="s">
        <v>484</v>
      </c>
    </row>
    <row r="26" spans="1:3">
      <c r="A26" s="3" t="s">
        <v>483</v>
      </c>
    </row>
    <row r="27" spans="1:3">
      <c r="A27" s="4" t="s">
        <v>744</v>
      </c>
      <c r="B27" s="5" t="n">
        <v>25</v>
      </c>
      <c r="C27" s="5" t="n">
        <v>25</v>
      </c>
    </row>
    <row r="28" spans="1:3">
      <c r="A28" s="4" t="s">
        <v>745</v>
      </c>
      <c r="B28" s="5" t="n">
        <v>-8</v>
      </c>
      <c r="C28" s="5" t="n">
        <v>-6</v>
      </c>
    </row>
    <row r="29" spans="1:3">
      <c r="A29" s="4" t="s">
        <v>746</v>
      </c>
      <c r="B29" s="5" t="n">
        <v>17</v>
      </c>
      <c r="C29" s="5" t="n">
        <v>19</v>
      </c>
    </row>
    <row r="30" spans="1:3">
      <c r="A30" s="4" t="s">
        <v>489</v>
      </c>
    </row>
    <row r="31" spans="1:3">
      <c r="A31" s="3" t="s">
        <v>483</v>
      </c>
    </row>
    <row r="32" spans="1:3">
      <c r="A32" s="4" t="s">
        <v>744</v>
      </c>
      <c r="B32" s="5" t="n">
        <v>44</v>
      </c>
      <c r="C32" s="5" t="n">
        <v>44</v>
      </c>
    </row>
    <row r="33" spans="1:3">
      <c r="A33" s="4" t="s">
        <v>745</v>
      </c>
      <c r="B33" s="5" t="n">
        <v>-31</v>
      </c>
      <c r="C33" s="5" t="n">
        <v>-30</v>
      </c>
    </row>
    <row r="34" spans="1:3">
      <c r="A34" s="4" t="s">
        <v>746</v>
      </c>
      <c r="B34" s="5" t="n">
        <v>13</v>
      </c>
      <c r="C34" s="5" t="n">
        <v>14</v>
      </c>
    </row>
    <row r="35" spans="1:3">
      <c r="A35" s="4" t="s">
        <v>488</v>
      </c>
    </row>
    <row r="36" spans="1:3">
      <c r="A36" s="3" t="s">
        <v>483</v>
      </c>
    </row>
    <row r="37" spans="1:3">
      <c r="A37" s="4" t="s">
        <v>744</v>
      </c>
      <c r="B37" s="5" t="n">
        <v>793</v>
      </c>
      <c r="C37" s="5" t="n">
        <v>826</v>
      </c>
    </row>
    <row r="38" spans="1:3">
      <c r="A38" s="4" t="s">
        <v>745</v>
      </c>
      <c r="B38" s="5" t="n">
        <v>-128</v>
      </c>
      <c r="C38" s="5" t="n">
        <v>-83</v>
      </c>
    </row>
    <row r="39" spans="1:3">
      <c r="A39" s="4" t="s">
        <v>746</v>
      </c>
      <c r="B39" s="5" t="n">
        <v>665</v>
      </c>
      <c r="C39" s="5" t="n">
        <v>743</v>
      </c>
    </row>
    <row r="40" spans="1:3">
      <c r="A40" s="4" t="s">
        <v>485</v>
      </c>
    </row>
    <row r="41" spans="1:3">
      <c r="A41" s="3" t="s">
        <v>483</v>
      </c>
    </row>
    <row r="42" spans="1:3">
      <c r="A42" s="4" t="s">
        <v>744</v>
      </c>
      <c r="B42" s="5" t="n">
        <v>467</v>
      </c>
      <c r="C42" s="5" t="n">
        <v>459</v>
      </c>
    </row>
    <row r="43" spans="1:3">
      <c r="A43" s="4" t="s">
        <v>745</v>
      </c>
      <c r="B43" s="5" t="n">
        <v>-143</v>
      </c>
      <c r="C43" s="5" t="n">
        <v>-191</v>
      </c>
    </row>
    <row r="44" spans="1:3">
      <c r="A44" s="4" t="s">
        <v>746</v>
      </c>
      <c r="B44" s="7" t="n">
        <v>324</v>
      </c>
      <c r="C44" s="7" t="n">
        <v>268</v>
      </c>
    </row>
    <row r="45" spans="1:3">
      <c r="A45" s="4" t="s">
        <v>399</v>
      </c>
    </row>
    <row r="46" spans="1:3">
      <c r="A46" s="3" t="s">
        <v>483</v>
      </c>
    </row>
    <row r="47" spans="1:3">
      <c r="A47" s="4" t="s">
        <v>400</v>
      </c>
      <c r="B47" s="4" t="s">
        <v>401</v>
      </c>
    </row>
    <row r="48" spans="1:3">
      <c r="A48" s="4" t="s">
        <v>749</v>
      </c>
    </row>
    <row r="49" spans="1:3">
      <c r="A49" s="3" t="s">
        <v>483</v>
      </c>
    </row>
    <row r="50" spans="1:3">
      <c r="A50" s="4" t="s">
        <v>400</v>
      </c>
      <c r="B50" s="4" t="s">
        <v>401</v>
      </c>
    </row>
    <row r="51" spans="1:3">
      <c r="A51" s="4" t="s">
        <v>750</v>
      </c>
    </row>
    <row r="52" spans="1:3">
      <c r="A52" s="3" t="s">
        <v>483</v>
      </c>
    </row>
    <row r="53" spans="1:3">
      <c r="A53" s="4" t="s">
        <v>400</v>
      </c>
      <c r="B53" s="4" t="s">
        <v>401</v>
      </c>
    </row>
    <row r="54" spans="1:3">
      <c r="A54" s="4" t="s">
        <v>751</v>
      </c>
    </row>
    <row r="55" spans="1:3">
      <c r="A55" s="3" t="s">
        <v>483</v>
      </c>
    </row>
    <row r="56" spans="1:3">
      <c r="A56" s="4" t="s">
        <v>400</v>
      </c>
      <c r="B56" s="4" t="s">
        <v>752</v>
      </c>
    </row>
    <row r="57" spans="1:3">
      <c r="A57" s="4" t="s">
        <v>753</v>
      </c>
    </row>
    <row r="58" spans="1:3">
      <c r="A58" s="3" t="s">
        <v>483</v>
      </c>
    </row>
    <row r="59" spans="1:3">
      <c r="A59" s="4" t="s">
        <v>400</v>
      </c>
      <c r="B59" s="4" t="s">
        <v>404</v>
      </c>
    </row>
    <row r="60" spans="1:3">
      <c r="A60" s="4" t="s">
        <v>754</v>
      </c>
    </row>
    <row r="61" spans="1:3">
      <c r="A61" s="3" t="s">
        <v>483</v>
      </c>
    </row>
    <row r="62" spans="1:3">
      <c r="A62" s="4" t="s">
        <v>400</v>
      </c>
      <c r="B62" s="4" t="s">
        <v>406</v>
      </c>
    </row>
    <row r="63" spans="1:3">
      <c r="A63" s="4" t="s">
        <v>755</v>
      </c>
    </row>
    <row r="64" spans="1:3">
      <c r="A64" s="3" t="s">
        <v>483</v>
      </c>
    </row>
    <row r="65" spans="1:3">
      <c r="A65" s="4" t="s">
        <v>400</v>
      </c>
      <c r="B65" s="4" t="s">
        <v>406</v>
      </c>
    </row>
    <row r="66" spans="1:3">
      <c r="A66" s="4" t="s">
        <v>407</v>
      </c>
    </row>
    <row r="67" spans="1:3">
      <c r="A67" s="3" t="s">
        <v>483</v>
      </c>
    </row>
    <row r="68" spans="1:3">
      <c r="A68" s="4" t="s">
        <v>400</v>
      </c>
      <c r="B68" s="4" t="s">
        <v>408</v>
      </c>
    </row>
    <row r="69" spans="1:3">
      <c r="A69" s="4" t="s">
        <v>756</v>
      </c>
    </row>
    <row r="70" spans="1:3">
      <c r="A70" s="3" t="s">
        <v>483</v>
      </c>
    </row>
    <row r="71" spans="1:3">
      <c r="A71" s="4" t="s">
        <v>400</v>
      </c>
      <c r="B71" s="4" t="s">
        <v>408</v>
      </c>
    </row>
    <row r="72" spans="1:3">
      <c r="A72" s="4" t="s">
        <v>757</v>
      </c>
    </row>
    <row r="73" spans="1:3">
      <c r="A73" s="3" t="s">
        <v>483</v>
      </c>
    </row>
    <row r="74" spans="1:3">
      <c r="A74" s="4" t="s">
        <v>400</v>
      </c>
      <c r="B74" s="4" t="s">
        <v>758</v>
      </c>
    </row>
    <row r="75" spans="1:3">
      <c r="A75" s="4" t="s">
        <v>759</v>
      </c>
    </row>
    <row r="76" spans="1:3">
      <c r="A76" s="3" t="s">
        <v>483</v>
      </c>
    </row>
    <row r="77" spans="1:3">
      <c r="A77" s="4" t="s">
        <v>400</v>
      </c>
      <c r="B77" s="4" t="s">
        <v>752</v>
      </c>
    </row>
    <row r="78" spans="1:3">
      <c r="A78" s="4" t="s">
        <v>760</v>
      </c>
    </row>
    <row r="79" spans="1:3">
      <c r="A79" s="3" t="s">
        <v>483</v>
      </c>
    </row>
    <row r="80" spans="1:3">
      <c r="A80" s="4" t="s">
        <v>400</v>
      </c>
      <c r="B80" s="4" t="s">
        <v>752</v>
      </c>
    </row>
    <row r="81" spans="1:3">
      <c r="A81" s="4" t="s">
        <v>761</v>
      </c>
    </row>
    <row r="82" spans="1:3">
      <c r="A82" s="3" t="s">
        <v>483</v>
      </c>
    </row>
    <row r="83" spans="1:3">
      <c r="A83" s="4" t="s">
        <v>400</v>
      </c>
      <c r="B83" s="4" t="s">
        <v>752</v>
      </c>
    </row>
    <row r="84" spans="1:3">
      <c r="A84" s="4" t="s">
        <v>762</v>
      </c>
    </row>
    <row r="85" spans="1:3">
      <c r="A85" s="3" t="s">
        <v>483</v>
      </c>
    </row>
    <row r="86" spans="1:3">
      <c r="A86" s="4" t="s">
        <v>400</v>
      </c>
      <c r="B86" s="4" t="s">
        <v>40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63</v>
      </c>
      <c r="B1" s="2" t="s">
        <v>764</v>
      </c>
      <c r="C1" s="2" t="s">
        <v>765</v>
      </c>
      <c r="D1" s="2" t="s">
        <v>766</v>
      </c>
      <c r="E1" s="2" t="s">
        <v>767</v>
      </c>
      <c r="F1" s="2" t="s">
        <v>768</v>
      </c>
      <c r="G1" s="2" t="s">
        <v>424</v>
      </c>
      <c r="H1" s="2" t="s">
        <v>584</v>
      </c>
      <c r="I1" s="2" t="s">
        <v>585</v>
      </c>
      <c r="J1" s="2" t="s">
        <v>769</v>
      </c>
      <c r="K1" s="2" t="s">
        <v>770</v>
      </c>
      <c r="L1" s="2" t="s">
        <v>587</v>
      </c>
    </row>
    <row r="2" spans="1:12">
      <c r="A2" s="3" t="s">
        <v>771</v>
      </c>
    </row>
    <row r="3" spans="1:12">
      <c r="A3" s="4" t="s">
        <v>772</v>
      </c>
      <c r="C3" s="4" t="s">
        <v>773</v>
      </c>
    </row>
    <row r="4" spans="1:12">
      <c r="A4" s="4" t="s">
        <v>774</v>
      </c>
      <c r="G4" s="7" t="n">
        <v>1041</v>
      </c>
      <c r="H4" s="7" t="n">
        <v>1252</v>
      </c>
      <c r="I4" s="7" t="n">
        <v>1</v>
      </c>
    </row>
    <row r="5" spans="1:12">
      <c r="A5" s="4" t="s">
        <v>775</v>
      </c>
      <c r="G5" s="5" t="n">
        <v>9</v>
      </c>
      <c r="H5" s="5" t="n">
        <v>8</v>
      </c>
      <c r="I5" s="5" t="n">
        <v>11</v>
      </c>
    </row>
    <row r="6" spans="1:12">
      <c r="A6" s="4" t="s">
        <v>776</v>
      </c>
      <c r="G6" s="5" t="n">
        <v>1000</v>
      </c>
    </row>
    <row r="7" spans="1:12">
      <c r="A7" s="4" t="s">
        <v>777</v>
      </c>
      <c r="G7" s="5" t="n">
        <v>273</v>
      </c>
    </row>
    <row r="8" spans="1:12">
      <c r="A8" s="4" t="s">
        <v>778</v>
      </c>
      <c r="G8" s="5" t="n">
        <v>574</v>
      </c>
    </row>
    <row r="9" spans="1:12">
      <c r="A9" s="4" t="s">
        <v>779</v>
      </c>
      <c r="G9" s="5" t="n">
        <v>542</v>
      </c>
    </row>
    <row r="10" spans="1:12">
      <c r="A10" s="4" t="s">
        <v>780</v>
      </c>
      <c r="G10" s="5" t="n">
        <v>12</v>
      </c>
    </row>
    <row r="11" spans="1:12">
      <c r="A11" s="4" t="s">
        <v>781</v>
      </c>
      <c r="G11" s="5" t="n">
        <v>677</v>
      </c>
    </row>
    <row r="12" spans="1:12">
      <c r="A12" s="4" t="s">
        <v>782</v>
      </c>
      <c r="G12" s="5" t="n">
        <v>1100</v>
      </c>
      <c r="H12" s="5" t="n">
        <v>800</v>
      </c>
    </row>
    <row r="13" spans="1:12">
      <c r="A13" s="4" t="s">
        <v>590</v>
      </c>
      <c r="J13" s="9" t="n">
        <v>1100</v>
      </c>
    </row>
    <row r="14" spans="1:12">
      <c r="A14" s="4" t="s">
        <v>783</v>
      </c>
      <c r="D14" s="7" t="n">
        <v>141</v>
      </c>
      <c r="K14" s="7" t="n">
        <v>794</v>
      </c>
    </row>
    <row r="15" spans="1:12">
      <c r="A15" s="4" t="s">
        <v>784</v>
      </c>
      <c r="D15" s="5" t="n">
        <v>156</v>
      </c>
      <c r="K15" s="7" t="n">
        <v>961</v>
      </c>
    </row>
    <row r="16" spans="1:12">
      <c r="A16" s="4" t="s">
        <v>785</v>
      </c>
      <c r="D16" s="5" t="n">
        <v>-189</v>
      </c>
      <c r="G16" s="7" t="n">
        <v>0</v>
      </c>
      <c r="H16" s="5" t="n">
        <v>-189</v>
      </c>
      <c r="I16" s="7" t="n">
        <v>0</v>
      </c>
    </row>
    <row r="17" spans="1:12">
      <c r="A17" s="4" t="s">
        <v>786</v>
      </c>
      <c r="D17" s="7" t="n">
        <v>7</v>
      </c>
      <c r="H17" s="5" t="n">
        <v>7</v>
      </c>
    </row>
    <row r="18" spans="1:12">
      <c r="A18" s="4" t="s">
        <v>787</v>
      </c>
      <c r="H18" s="7" t="n">
        <v>300</v>
      </c>
    </row>
    <row r="19" spans="1:12">
      <c r="A19" s="4" t="s">
        <v>788</v>
      </c>
    </row>
    <row r="20" spans="1:12">
      <c r="A20" s="3" t="s">
        <v>771</v>
      </c>
    </row>
    <row r="21" spans="1:12">
      <c r="A21" s="4" t="s">
        <v>772</v>
      </c>
      <c r="B21" s="4" t="s">
        <v>789</v>
      </c>
    </row>
    <row r="22" spans="1:12">
      <c r="A22" s="4" t="s">
        <v>616</v>
      </c>
      <c r="B22" s="4" t="s">
        <v>790</v>
      </c>
      <c r="G22" s="4" t="s">
        <v>790</v>
      </c>
      <c r="J22" s="4" t="s">
        <v>790</v>
      </c>
    </row>
    <row r="23" spans="1:12">
      <c r="A23" s="4" t="s">
        <v>791</v>
      </c>
      <c r="G23" s="5" t="n">
        <v>2026</v>
      </c>
    </row>
    <row r="24" spans="1:12">
      <c r="A24" s="4" t="s">
        <v>792</v>
      </c>
      <c r="B24" s="7" t="n">
        <v>993</v>
      </c>
    </row>
    <row r="25" spans="1:12">
      <c r="A25" s="4" t="s">
        <v>793</v>
      </c>
      <c r="B25" s="7" t="n">
        <v>1000</v>
      </c>
      <c r="G25" s="7" t="n">
        <v>1000</v>
      </c>
    </row>
    <row r="26" spans="1:12">
      <c r="A26" s="4" t="s">
        <v>794</v>
      </c>
      <c r="B26" s="4" t="s">
        <v>795</v>
      </c>
    </row>
    <row r="27" spans="1:12">
      <c r="A27" s="4" t="s">
        <v>796</v>
      </c>
    </row>
    <row r="28" spans="1:12">
      <c r="A28" s="3" t="s">
        <v>771</v>
      </c>
    </row>
    <row r="29" spans="1:12">
      <c r="A29" s="4" t="s">
        <v>616</v>
      </c>
      <c r="C29" s="4" t="s">
        <v>617</v>
      </c>
      <c r="G29" s="4" t="s">
        <v>617</v>
      </c>
      <c r="J29" s="4" t="s">
        <v>617</v>
      </c>
      <c r="L29" s="4" t="s">
        <v>617</v>
      </c>
    </row>
    <row r="30" spans="1:12">
      <c r="A30" s="4" t="s">
        <v>791</v>
      </c>
      <c r="G30" s="5" t="n">
        <v>2023</v>
      </c>
    </row>
    <row r="31" spans="1:12">
      <c r="A31" s="4" t="s">
        <v>792</v>
      </c>
      <c r="E31" s="7" t="n">
        <v>669</v>
      </c>
      <c r="F31" s="9" t="n">
        <v>594</v>
      </c>
    </row>
    <row r="32" spans="1:12">
      <c r="A32" s="4" t="s">
        <v>793</v>
      </c>
      <c r="C32" s="7" t="n">
        <v>675</v>
      </c>
      <c r="J32" s="9" t="n">
        <v>600</v>
      </c>
      <c r="L32" s="9" t="n">
        <v>600</v>
      </c>
    </row>
    <row r="33" spans="1:12">
      <c r="A33" s="4" t="s">
        <v>794</v>
      </c>
      <c r="C33" s="4" t="s">
        <v>797</v>
      </c>
    </row>
    <row r="34" spans="1:12">
      <c r="A34" s="4" t="s">
        <v>798</v>
      </c>
    </row>
    <row r="35" spans="1:12">
      <c r="A35" s="3" t="s">
        <v>771</v>
      </c>
    </row>
    <row r="36" spans="1:12">
      <c r="A36" s="4" t="s">
        <v>616</v>
      </c>
      <c r="G36" s="4" t="s">
        <v>799</v>
      </c>
      <c r="J36" s="4" t="s">
        <v>799</v>
      </c>
    </row>
    <row r="37" spans="1:12">
      <c r="A37" s="4" t="s">
        <v>791</v>
      </c>
      <c r="G37" s="5" t="n">
        <v>2018</v>
      </c>
    </row>
    <row r="38" spans="1:12">
      <c r="A38" s="4" t="s">
        <v>793</v>
      </c>
      <c r="G38" s="7" t="n">
        <v>562</v>
      </c>
    </row>
    <row r="39" spans="1:12">
      <c r="A39" s="4" t="s">
        <v>800</v>
      </c>
    </row>
    <row r="40" spans="1:12">
      <c r="A40" s="3" t="s">
        <v>771</v>
      </c>
    </row>
    <row r="41" spans="1:12">
      <c r="A41" s="4" t="s">
        <v>791</v>
      </c>
      <c r="G41" s="5" t="n">
        <v>2019</v>
      </c>
    </row>
    <row r="42" spans="1:12">
      <c r="A42" s="4" t="s">
        <v>792</v>
      </c>
      <c r="E42" s="7" t="n">
        <v>562</v>
      </c>
      <c r="F42" s="9" t="n">
        <v>499</v>
      </c>
    </row>
    <row r="43" spans="1:12">
      <c r="A43" s="4" t="s">
        <v>793</v>
      </c>
      <c r="C43" s="7" t="n">
        <v>563</v>
      </c>
      <c r="J43" s="9" t="n">
        <v>500</v>
      </c>
      <c r="L43" s="9" t="n">
        <v>500</v>
      </c>
    </row>
    <row r="44" spans="1:12">
      <c r="A44" s="4" t="s">
        <v>794</v>
      </c>
      <c r="C44" s="4" t="s">
        <v>801</v>
      </c>
    </row>
    <row r="45" spans="1:12">
      <c r="A45" s="4" t="s">
        <v>802</v>
      </c>
    </row>
    <row r="46" spans="1:12">
      <c r="A46" s="3" t="s">
        <v>771</v>
      </c>
    </row>
    <row r="47" spans="1:12">
      <c r="A47" s="4" t="s">
        <v>616</v>
      </c>
      <c r="G47" s="4" t="s">
        <v>803</v>
      </c>
      <c r="J47" s="4" t="s">
        <v>803</v>
      </c>
    </row>
    <row r="48" spans="1:12">
      <c r="A48" s="4" t="s">
        <v>791</v>
      </c>
      <c r="G48" s="5" t="n">
        <v>2021</v>
      </c>
    </row>
    <row r="49" spans="1:12">
      <c r="A49" s="4" t="s">
        <v>793</v>
      </c>
      <c r="G49" s="7" t="n">
        <v>516</v>
      </c>
    </row>
    <row r="50" spans="1:12">
      <c r="A50" s="4" t="s">
        <v>804</v>
      </c>
    </row>
    <row r="51" spans="1:12">
      <c r="A51" s="3" t="s">
        <v>771</v>
      </c>
    </row>
    <row r="52" spans="1:12">
      <c r="A52" s="4" t="s">
        <v>616</v>
      </c>
      <c r="G52" s="4" t="s">
        <v>805</v>
      </c>
      <c r="J52" s="4" t="s">
        <v>805</v>
      </c>
    </row>
    <row r="53" spans="1:12">
      <c r="A53" s="4" t="s">
        <v>791</v>
      </c>
      <c r="G53" s="5" t="n">
        <v>2035</v>
      </c>
    </row>
    <row r="54" spans="1:12">
      <c r="A54" s="4" t="s">
        <v>793</v>
      </c>
      <c r="G54" s="7" t="n">
        <v>470</v>
      </c>
    </row>
    <row r="55" spans="1:12">
      <c r="A55" s="4" t="s">
        <v>806</v>
      </c>
    </row>
    <row r="56" spans="1:12">
      <c r="A56" s="3" t="s">
        <v>771</v>
      </c>
    </row>
    <row r="57" spans="1:12">
      <c r="A57" s="4" t="s">
        <v>616</v>
      </c>
      <c r="G57" s="4" t="s">
        <v>807</v>
      </c>
      <c r="J57" s="4" t="s">
        <v>807</v>
      </c>
    </row>
    <row r="58" spans="1:12">
      <c r="A58" s="4" t="s">
        <v>791</v>
      </c>
      <c r="G58" s="5" t="n">
        <v>2041</v>
      </c>
    </row>
    <row r="59" spans="1:12">
      <c r="A59" s="4" t="s">
        <v>793</v>
      </c>
      <c r="G59" s="7" t="n">
        <v>378</v>
      </c>
    </row>
    <row r="60" spans="1:12">
      <c r="A60" s="4" t="s">
        <v>808</v>
      </c>
    </row>
    <row r="61" spans="1:12">
      <c r="A61" s="3" t="s">
        <v>771</v>
      </c>
    </row>
    <row r="62" spans="1:12">
      <c r="A62" s="4" t="s">
        <v>616</v>
      </c>
      <c r="G62" s="4" t="s">
        <v>809</v>
      </c>
      <c r="J62" s="4" t="s">
        <v>809</v>
      </c>
    </row>
    <row r="63" spans="1:12">
      <c r="A63" s="4" t="s">
        <v>791</v>
      </c>
      <c r="G63" s="5" t="n">
        <v>2032</v>
      </c>
    </row>
    <row r="64" spans="1:12">
      <c r="A64" s="4" t="s">
        <v>793</v>
      </c>
      <c r="G64" s="7" t="n">
        <v>383</v>
      </c>
    </row>
    <row r="65" spans="1:12">
      <c r="A65" s="4" t="s">
        <v>810</v>
      </c>
    </row>
    <row r="66" spans="1:12">
      <c r="A66" s="3" t="s">
        <v>771</v>
      </c>
    </row>
    <row r="67" spans="1:12">
      <c r="A67" s="4" t="s">
        <v>616</v>
      </c>
      <c r="G67" s="4" t="s">
        <v>811</v>
      </c>
      <c r="J67" s="4" t="s">
        <v>811</v>
      </c>
    </row>
    <row r="68" spans="1:12">
      <c r="A68" s="4" t="s">
        <v>791</v>
      </c>
      <c r="G68" s="5" t="n">
        <v>2043</v>
      </c>
    </row>
    <row r="69" spans="1:12">
      <c r="A69" s="4" t="s">
        <v>793</v>
      </c>
      <c r="G69" s="7" t="n">
        <v>570</v>
      </c>
    </row>
    <row r="70" spans="1:12">
      <c r="A70" s="4" t="s">
        <v>812</v>
      </c>
    </row>
    <row r="71" spans="1:12">
      <c r="A71" s="3" t="s">
        <v>771</v>
      </c>
    </row>
    <row r="72" spans="1:12">
      <c r="A72" s="4" t="s">
        <v>616</v>
      </c>
      <c r="G72" s="4" t="s">
        <v>813</v>
      </c>
      <c r="J72" s="4" t="s">
        <v>813</v>
      </c>
    </row>
    <row r="73" spans="1:12">
      <c r="A73" s="4" t="s">
        <v>791</v>
      </c>
      <c r="G73" s="5" t="n">
        <v>2042</v>
      </c>
    </row>
    <row r="74" spans="1:12">
      <c r="A74" s="4" t="s">
        <v>793</v>
      </c>
      <c r="G74" s="7" t="n">
        <v>528</v>
      </c>
    </row>
    <row r="75" spans="1:12">
      <c r="A75" s="4" t="s">
        <v>814</v>
      </c>
    </row>
    <row r="76" spans="1:12">
      <c r="A76" s="3" t="s">
        <v>771</v>
      </c>
    </row>
    <row r="77" spans="1:12">
      <c r="A77" s="4" t="s">
        <v>616</v>
      </c>
      <c r="G77" s="4" t="s">
        <v>815</v>
      </c>
      <c r="J77" s="4" t="s">
        <v>815</v>
      </c>
    </row>
    <row r="78" spans="1:12">
      <c r="A78" s="4" t="s">
        <v>791</v>
      </c>
      <c r="G78" s="5" t="n">
        <v>2017</v>
      </c>
    </row>
    <row r="79" spans="1:12">
      <c r="A79" s="4" t="s">
        <v>793</v>
      </c>
      <c r="G79" s="7" t="n">
        <v>261</v>
      </c>
    </row>
    <row r="80" spans="1:12">
      <c r="A80" s="4" t="s">
        <v>816</v>
      </c>
    </row>
    <row r="81" spans="1:12">
      <c r="A81" s="3" t="s">
        <v>771</v>
      </c>
    </row>
    <row r="82" spans="1:12">
      <c r="A82" s="4" t="s">
        <v>616</v>
      </c>
      <c r="G82" s="4" t="s">
        <v>817</v>
      </c>
      <c r="J82" s="4" t="s">
        <v>817</v>
      </c>
    </row>
    <row r="83" spans="1:12">
      <c r="A83" s="4" t="s">
        <v>791</v>
      </c>
      <c r="G83" s="5" t="n">
        <v>2031</v>
      </c>
    </row>
    <row r="84" spans="1:12">
      <c r="A84" s="4" t="s">
        <v>793</v>
      </c>
      <c r="G84" s="7" t="n">
        <v>164</v>
      </c>
    </row>
    <row r="85" spans="1:12">
      <c r="A85" s="4" t="s">
        <v>818</v>
      </c>
    </row>
    <row r="86" spans="1:12">
      <c r="A86" s="3" t="s">
        <v>771</v>
      </c>
    </row>
    <row r="87" spans="1:12">
      <c r="A87" s="4" t="s">
        <v>616</v>
      </c>
      <c r="G87" s="4" t="s">
        <v>819</v>
      </c>
      <c r="J87" s="4" t="s">
        <v>819</v>
      </c>
    </row>
    <row r="88" spans="1:12">
      <c r="A88" s="4" t="s">
        <v>791</v>
      </c>
      <c r="G88" s="5" t="n">
        <v>2029</v>
      </c>
    </row>
    <row r="89" spans="1:12">
      <c r="A89" s="4" t="s">
        <v>793</v>
      </c>
      <c r="G89" s="7" t="n">
        <v>160</v>
      </c>
    </row>
    <row r="90" spans="1:12">
      <c r="A90" s="4" t="s">
        <v>820</v>
      </c>
    </row>
    <row r="91" spans="1:12">
      <c r="A91" s="3" t="s">
        <v>771</v>
      </c>
    </row>
    <row r="92" spans="1:12">
      <c r="A92" s="4" t="s">
        <v>616</v>
      </c>
      <c r="G92" s="4" t="s">
        <v>821</v>
      </c>
      <c r="J92" s="4" t="s">
        <v>821</v>
      </c>
    </row>
    <row r="93" spans="1:12">
      <c r="A93" s="4" t="s">
        <v>791</v>
      </c>
      <c r="G93" s="5" t="n">
        <v>2097</v>
      </c>
    </row>
    <row r="94" spans="1:12">
      <c r="A94" s="4" t="s">
        <v>793</v>
      </c>
      <c r="G94" s="7" t="n">
        <v>159</v>
      </c>
    </row>
    <row r="95" spans="1:12">
      <c r="A95" s="4" t="s">
        <v>822</v>
      </c>
    </row>
    <row r="96" spans="1:12">
      <c r="A96" s="3" t="s">
        <v>771</v>
      </c>
    </row>
    <row r="97" spans="1:12">
      <c r="A97" s="4" t="s">
        <v>616</v>
      </c>
      <c r="G97" s="4" t="s">
        <v>823</v>
      </c>
      <c r="J97" s="4" t="s">
        <v>823</v>
      </c>
    </row>
    <row r="98" spans="1:12">
      <c r="A98" s="4" t="s">
        <v>791</v>
      </c>
      <c r="G98" s="5" t="n">
        <v>2027</v>
      </c>
    </row>
    <row r="99" spans="1:12">
      <c r="A99" s="4" t="s">
        <v>793</v>
      </c>
      <c r="G99" s="7" t="n">
        <v>150</v>
      </c>
    </row>
    <row r="100" spans="1:12">
      <c r="A100" s="4" t="s">
        <v>824</v>
      </c>
    </row>
    <row r="101" spans="1:12">
      <c r="A101" s="3" t="s">
        <v>771</v>
      </c>
    </row>
    <row r="102" spans="1:12">
      <c r="A102" s="4" t="s">
        <v>616</v>
      </c>
      <c r="G102" s="4" t="s">
        <v>825</v>
      </c>
      <c r="J102" s="4" t="s">
        <v>825</v>
      </c>
    </row>
    <row r="103" spans="1:12">
      <c r="A103" s="4" t="s">
        <v>791</v>
      </c>
      <c r="G103" s="5" t="n">
        <v>2038</v>
      </c>
    </row>
    <row r="104" spans="1:12">
      <c r="A104" s="4" t="s">
        <v>793</v>
      </c>
      <c r="G104" s="7" t="n">
        <v>127</v>
      </c>
    </row>
    <row r="105" spans="1:12">
      <c r="A105" s="4" t="s">
        <v>826</v>
      </c>
    </row>
    <row r="106" spans="1:12">
      <c r="A106" s="3" t="s">
        <v>771</v>
      </c>
    </row>
    <row r="107" spans="1:12">
      <c r="A107" s="4" t="s">
        <v>616</v>
      </c>
      <c r="G107" s="4" t="s">
        <v>827</v>
      </c>
      <c r="J107" s="4" t="s">
        <v>827</v>
      </c>
    </row>
    <row r="108" spans="1:12">
      <c r="A108" s="4" t="s">
        <v>791</v>
      </c>
      <c r="G108" s="5" t="n">
        <v>2027</v>
      </c>
    </row>
    <row r="109" spans="1:12">
      <c r="A109" s="4" t="s">
        <v>793</v>
      </c>
      <c r="G109" s="7" t="n">
        <v>118</v>
      </c>
    </row>
    <row r="110" spans="1:12">
      <c r="A110" s="4" t="s">
        <v>828</v>
      </c>
    </row>
    <row r="111" spans="1:12">
      <c r="A111" s="3" t="s">
        <v>771</v>
      </c>
    </row>
    <row r="112" spans="1:12">
      <c r="A112" s="4" t="s">
        <v>829</v>
      </c>
      <c r="G112" s="5" t="n">
        <v>6900</v>
      </c>
    </row>
    <row r="113" spans="1:12">
      <c r="A113" s="4" t="s">
        <v>830</v>
      </c>
      <c r="G113" s="7" t="n">
        <v>5800</v>
      </c>
    </row>
    <row r="114" spans="1:12">
      <c r="A114" s="4" t="s">
        <v>831</v>
      </c>
      <c r="G114" s="4" t="s">
        <v>832</v>
      </c>
      <c r="H114" s="4" t="s">
        <v>833</v>
      </c>
      <c r="J114" s="4" t="s">
        <v>832</v>
      </c>
    </row>
    <row r="115" spans="1:12">
      <c r="A115" s="4" t="s">
        <v>834</v>
      </c>
    </row>
    <row r="116" spans="1:12">
      <c r="A116" s="3" t="s">
        <v>771</v>
      </c>
    </row>
    <row r="117" spans="1:12">
      <c r="A117" s="4" t="s">
        <v>829</v>
      </c>
      <c r="G117" s="7" t="n">
        <v>4000</v>
      </c>
    </row>
    <row r="118" spans="1:12">
      <c r="A118" s="4" t="s">
        <v>835</v>
      </c>
    </row>
    <row r="119" spans="1:12">
      <c r="A119" s="3" t="s">
        <v>771</v>
      </c>
    </row>
    <row r="120" spans="1:12">
      <c r="A120" s="4" t="s">
        <v>616</v>
      </c>
      <c r="D120" s="4" t="s">
        <v>799</v>
      </c>
    </row>
    <row r="121" spans="1:12">
      <c r="A121" s="4" t="s">
        <v>836</v>
      </c>
    </row>
    <row r="122" spans="1:12">
      <c r="A122" s="3" t="s">
        <v>771</v>
      </c>
    </row>
    <row r="123" spans="1:12">
      <c r="A123" s="4" t="s">
        <v>829</v>
      </c>
      <c r="G123" s="5" t="n">
        <v>1500</v>
      </c>
    </row>
    <row r="124" spans="1:12">
      <c r="A124" s="4" t="s">
        <v>837</v>
      </c>
      <c r="G124" s="7" t="n">
        <v>1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38</v>
      </c>
      <c r="B1" s="2" t="s">
        <v>1</v>
      </c>
    </row>
    <row r="2" spans="1:7">
      <c r="B2" s="2" t="s">
        <v>424</v>
      </c>
      <c r="C2" s="2" t="s">
        <v>769</v>
      </c>
      <c r="D2" s="2" t="s">
        <v>764</v>
      </c>
      <c r="E2" s="2" t="s">
        <v>584</v>
      </c>
      <c r="F2" s="2" t="s">
        <v>765</v>
      </c>
      <c r="G2" s="2" t="s">
        <v>587</v>
      </c>
    </row>
    <row r="3" spans="1:7">
      <c r="A3" s="3" t="s">
        <v>839</v>
      </c>
    </row>
    <row r="4" spans="1:7">
      <c r="A4" s="4" t="s">
        <v>840</v>
      </c>
      <c r="B4" s="7" t="n">
        <v>6777</v>
      </c>
      <c r="E4" s="7" t="n">
        <v>5791</v>
      </c>
    </row>
    <row r="5" spans="1:7">
      <c r="A5" s="4" t="s">
        <v>841</v>
      </c>
      <c r="B5" s="5" t="n">
        <v>-273</v>
      </c>
      <c r="E5" s="5" t="n">
        <v>-12</v>
      </c>
    </row>
    <row r="6" spans="1:7">
      <c r="A6" s="4" t="s">
        <v>842</v>
      </c>
      <c r="B6" s="5" t="n">
        <v>6504</v>
      </c>
      <c r="E6" s="5" t="n">
        <v>5779</v>
      </c>
    </row>
    <row r="7" spans="1:7">
      <c r="A7" s="4" t="s">
        <v>796</v>
      </c>
    </row>
    <row r="8" spans="1:7">
      <c r="A8" s="3" t="s">
        <v>839</v>
      </c>
    </row>
    <row r="9" spans="1:7">
      <c r="A9" s="4" t="s">
        <v>840</v>
      </c>
      <c r="B9" s="7" t="n">
        <v>627</v>
      </c>
      <c r="E9" s="5" t="n">
        <v>644</v>
      </c>
    </row>
    <row r="10" spans="1:7">
      <c r="A10" s="4" t="s">
        <v>793</v>
      </c>
      <c r="C10" s="9" t="n">
        <v>600</v>
      </c>
      <c r="F10" s="7" t="n">
        <v>675</v>
      </c>
      <c r="G10" s="9" t="n">
        <v>600</v>
      </c>
    </row>
    <row r="11" spans="1:7">
      <c r="A11" s="4" t="s">
        <v>616</v>
      </c>
      <c r="B11" s="4" t="s">
        <v>617</v>
      </c>
      <c r="C11" s="4" t="s">
        <v>617</v>
      </c>
      <c r="F11" s="4" t="s">
        <v>617</v>
      </c>
      <c r="G11" s="4" t="s">
        <v>617</v>
      </c>
    </row>
    <row r="12" spans="1:7">
      <c r="A12" s="4" t="s">
        <v>791</v>
      </c>
      <c r="B12" s="5" t="n">
        <v>2023</v>
      </c>
    </row>
    <row r="13" spans="1:7">
      <c r="A13" s="4" t="s">
        <v>788</v>
      </c>
    </row>
    <row r="14" spans="1:7">
      <c r="A14" s="3" t="s">
        <v>839</v>
      </c>
    </row>
    <row r="15" spans="1:7">
      <c r="A15" s="4" t="s">
        <v>840</v>
      </c>
      <c r="B15" s="7" t="n">
        <v>991</v>
      </c>
      <c r="E15" s="5" t="n">
        <v>0</v>
      </c>
    </row>
    <row r="16" spans="1:7">
      <c r="A16" s="4" t="s">
        <v>793</v>
      </c>
      <c r="B16" s="7" t="n">
        <v>1000</v>
      </c>
      <c r="D16" s="7" t="n">
        <v>1000</v>
      </c>
    </row>
    <row r="17" spans="1:7">
      <c r="A17" s="4" t="s">
        <v>616</v>
      </c>
      <c r="B17" s="4" t="s">
        <v>790</v>
      </c>
      <c r="C17" s="4" t="s">
        <v>790</v>
      </c>
      <c r="D17" s="4" t="s">
        <v>790</v>
      </c>
    </row>
    <row r="18" spans="1:7">
      <c r="A18" s="4" t="s">
        <v>791</v>
      </c>
      <c r="B18" s="5" t="n">
        <v>2026</v>
      </c>
    </row>
    <row r="19" spans="1:7">
      <c r="A19" s="4" t="s">
        <v>798</v>
      </c>
    </row>
    <row r="20" spans="1:7">
      <c r="A20" s="3" t="s">
        <v>839</v>
      </c>
    </row>
    <row r="21" spans="1:7">
      <c r="A21" s="4" t="s">
        <v>840</v>
      </c>
      <c r="B21" s="7" t="n">
        <v>560</v>
      </c>
      <c r="E21" s="5" t="n">
        <v>561</v>
      </c>
    </row>
    <row r="22" spans="1:7">
      <c r="A22" s="4" t="s">
        <v>793</v>
      </c>
      <c r="B22" s="7" t="n">
        <v>562</v>
      </c>
    </row>
    <row r="23" spans="1:7">
      <c r="A23" s="4" t="s">
        <v>616</v>
      </c>
      <c r="B23" s="4" t="s">
        <v>799</v>
      </c>
      <c r="C23" s="4" t="s">
        <v>799</v>
      </c>
    </row>
    <row r="24" spans="1:7">
      <c r="A24" s="4" t="s">
        <v>791</v>
      </c>
      <c r="B24" s="5" t="n">
        <v>2018</v>
      </c>
    </row>
    <row r="25" spans="1:7">
      <c r="A25" s="4" t="s">
        <v>800</v>
      </c>
    </row>
    <row r="26" spans="1:7">
      <c r="A26" s="3" t="s">
        <v>839</v>
      </c>
    </row>
    <row r="27" spans="1:7">
      <c r="A27" s="4" t="s">
        <v>840</v>
      </c>
      <c r="B27" s="7" t="n">
        <v>526</v>
      </c>
      <c r="E27" s="5" t="n">
        <v>541</v>
      </c>
    </row>
    <row r="28" spans="1:7">
      <c r="A28" s="4" t="s">
        <v>793</v>
      </c>
      <c r="C28" s="9" t="n">
        <v>500</v>
      </c>
      <c r="F28" s="7" t="n">
        <v>563</v>
      </c>
      <c r="G28" s="9" t="n">
        <v>500</v>
      </c>
    </row>
    <row r="29" spans="1:7">
      <c r="A29" s="4" t="s">
        <v>791</v>
      </c>
      <c r="B29" s="5" t="n">
        <v>2019</v>
      </c>
    </row>
    <row r="30" spans="1:7">
      <c r="A30" s="4" t="s">
        <v>802</v>
      </c>
    </row>
    <row r="31" spans="1:7">
      <c r="A31" s="3" t="s">
        <v>839</v>
      </c>
    </row>
    <row r="32" spans="1:7">
      <c r="A32" s="4" t="s">
        <v>840</v>
      </c>
      <c r="B32" s="7" t="n">
        <v>510</v>
      </c>
      <c r="E32" s="5" t="n">
        <v>516</v>
      </c>
    </row>
    <row r="33" spans="1:7">
      <c r="A33" s="4" t="s">
        <v>793</v>
      </c>
      <c r="B33" s="7" t="n">
        <v>516</v>
      </c>
    </row>
    <row r="34" spans="1:7">
      <c r="A34" s="4" t="s">
        <v>616</v>
      </c>
      <c r="B34" s="4" t="s">
        <v>803</v>
      </c>
      <c r="C34" s="4" t="s">
        <v>803</v>
      </c>
    </row>
    <row r="35" spans="1:7">
      <c r="A35" s="4" t="s">
        <v>791</v>
      </c>
      <c r="B35" s="5" t="n">
        <v>2021</v>
      </c>
    </row>
    <row r="36" spans="1:7">
      <c r="A36" s="4" t="s">
        <v>804</v>
      </c>
    </row>
    <row r="37" spans="1:7">
      <c r="A37" s="3" t="s">
        <v>839</v>
      </c>
    </row>
    <row r="38" spans="1:7">
      <c r="A38" s="4" t="s">
        <v>840</v>
      </c>
      <c r="B38" s="7" t="n">
        <v>459</v>
      </c>
      <c r="E38" s="5" t="n">
        <v>459</v>
      </c>
    </row>
    <row r="39" spans="1:7">
      <c r="A39" s="4" t="s">
        <v>793</v>
      </c>
      <c r="B39" s="7" t="n">
        <v>470</v>
      </c>
    </row>
    <row r="40" spans="1:7">
      <c r="A40" s="4" t="s">
        <v>616</v>
      </c>
      <c r="B40" s="4" t="s">
        <v>805</v>
      </c>
      <c r="C40" s="4" t="s">
        <v>805</v>
      </c>
    </row>
    <row r="41" spans="1:7">
      <c r="A41" s="4" t="s">
        <v>791</v>
      </c>
      <c r="B41" s="5" t="n">
        <v>2035</v>
      </c>
    </row>
    <row r="42" spans="1:7">
      <c r="A42" s="4" t="s">
        <v>806</v>
      </c>
    </row>
    <row r="43" spans="1:7">
      <c r="A43" s="3" t="s">
        <v>839</v>
      </c>
    </row>
    <row r="44" spans="1:7">
      <c r="A44" s="4" t="s">
        <v>840</v>
      </c>
      <c r="B44" s="7" t="n">
        <v>378</v>
      </c>
      <c r="E44" s="5" t="n">
        <v>378</v>
      </c>
    </row>
    <row r="45" spans="1:7">
      <c r="A45" s="4" t="s">
        <v>793</v>
      </c>
      <c r="B45" s="7" t="n">
        <v>378</v>
      </c>
    </row>
    <row r="46" spans="1:7">
      <c r="A46" s="4" t="s">
        <v>616</v>
      </c>
      <c r="B46" s="4" t="s">
        <v>807</v>
      </c>
      <c r="C46" s="4" t="s">
        <v>807</v>
      </c>
    </row>
    <row r="47" spans="1:7">
      <c r="A47" s="4" t="s">
        <v>791</v>
      </c>
      <c r="B47" s="5" t="n">
        <v>2041</v>
      </c>
    </row>
    <row r="48" spans="1:7">
      <c r="A48" s="4" t="s">
        <v>808</v>
      </c>
    </row>
    <row r="49" spans="1:7">
      <c r="A49" s="3" t="s">
        <v>839</v>
      </c>
    </row>
    <row r="50" spans="1:7">
      <c r="A50" s="4" t="s">
        <v>840</v>
      </c>
      <c r="B50" s="7" t="n">
        <v>378</v>
      </c>
      <c r="E50" s="5" t="n">
        <v>377</v>
      </c>
    </row>
    <row r="51" spans="1:7">
      <c r="A51" s="4" t="s">
        <v>793</v>
      </c>
      <c r="B51" s="7" t="n">
        <v>383</v>
      </c>
    </row>
    <row r="52" spans="1:7">
      <c r="A52" s="4" t="s">
        <v>616</v>
      </c>
      <c r="B52" s="4" t="s">
        <v>809</v>
      </c>
      <c r="C52" s="4" t="s">
        <v>809</v>
      </c>
    </row>
    <row r="53" spans="1:7">
      <c r="A53" s="4" t="s">
        <v>791</v>
      </c>
      <c r="B53" s="5" t="n">
        <v>2032</v>
      </c>
    </row>
    <row r="54" spans="1:7">
      <c r="A54" s="4" t="s">
        <v>810</v>
      </c>
    </row>
    <row r="55" spans="1:7">
      <c r="A55" s="3" t="s">
        <v>839</v>
      </c>
    </row>
    <row r="56" spans="1:7">
      <c r="A56" s="4" t="s">
        <v>840</v>
      </c>
      <c r="B56" s="7" t="n">
        <v>380</v>
      </c>
      <c r="E56" s="5" t="n">
        <v>377</v>
      </c>
    </row>
    <row r="57" spans="1:7">
      <c r="A57" s="4" t="s">
        <v>793</v>
      </c>
      <c r="B57" s="7" t="n">
        <v>570</v>
      </c>
    </row>
    <row r="58" spans="1:7">
      <c r="A58" s="4" t="s">
        <v>616</v>
      </c>
      <c r="B58" s="4" t="s">
        <v>811</v>
      </c>
      <c r="C58" s="4" t="s">
        <v>811</v>
      </c>
    </row>
    <row r="59" spans="1:7">
      <c r="A59" s="4" t="s">
        <v>791</v>
      </c>
      <c r="B59" s="5" t="n">
        <v>2043</v>
      </c>
    </row>
    <row r="60" spans="1:7">
      <c r="A60" s="4" t="s">
        <v>812</v>
      </c>
    </row>
    <row r="61" spans="1:7">
      <c r="A61" s="3" t="s">
        <v>839</v>
      </c>
    </row>
    <row r="62" spans="1:7">
      <c r="A62" s="4" t="s">
        <v>840</v>
      </c>
      <c r="B62" s="7" t="n">
        <v>377</v>
      </c>
      <c r="E62" s="5" t="n">
        <v>374</v>
      </c>
    </row>
    <row r="63" spans="1:7">
      <c r="A63" s="4" t="s">
        <v>793</v>
      </c>
      <c r="B63" s="7" t="n">
        <v>528</v>
      </c>
    </row>
    <row r="64" spans="1:7">
      <c r="A64" s="4" t="s">
        <v>616</v>
      </c>
      <c r="B64" s="4" t="s">
        <v>813</v>
      </c>
      <c r="C64" s="4" t="s">
        <v>813</v>
      </c>
    </row>
    <row r="65" spans="1:7">
      <c r="A65" s="4" t="s">
        <v>791</v>
      </c>
      <c r="B65" s="5" t="n">
        <v>2042</v>
      </c>
    </row>
    <row r="66" spans="1:7">
      <c r="A66" s="4" t="s">
        <v>814</v>
      </c>
    </row>
    <row r="67" spans="1:7">
      <c r="A67" s="3" t="s">
        <v>839</v>
      </c>
    </row>
    <row r="68" spans="1:7">
      <c r="A68" s="4" t="s">
        <v>840</v>
      </c>
      <c r="B68" s="7" t="n">
        <v>260</v>
      </c>
      <c r="E68" s="5" t="n">
        <v>260</v>
      </c>
    </row>
    <row r="69" spans="1:7">
      <c r="A69" s="4" t="s">
        <v>793</v>
      </c>
      <c r="B69" s="7" t="n">
        <v>261</v>
      </c>
    </row>
    <row r="70" spans="1:7">
      <c r="A70" s="4" t="s">
        <v>616</v>
      </c>
      <c r="B70" s="4" t="s">
        <v>815</v>
      </c>
      <c r="C70" s="4" t="s">
        <v>815</v>
      </c>
    </row>
    <row r="71" spans="1:7">
      <c r="A71" s="4" t="s">
        <v>791</v>
      </c>
      <c r="B71" s="5" t="n">
        <v>2017</v>
      </c>
    </row>
    <row r="72" spans="1:7">
      <c r="A72" s="4" t="s">
        <v>816</v>
      </c>
    </row>
    <row r="73" spans="1:7">
      <c r="A73" s="3" t="s">
        <v>839</v>
      </c>
    </row>
    <row r="74" spans="1:7">
      <c r="A74" s="4" t="s">
        <v>840</v>
      </c>
      <c r="B74" s="7" t="n">
        <v>163</v>
      </c>
      <c r="E74" s="5" t="n">
        <v>163</v>
      </c>
    </row>
    <row r="75" spans="1:7">
      <c r="A75" s="4" t="s">
        <v>793</v>
      </c>
      <c r="B75" s="7" t="n">
        <v>164</v>
      </c>
    </row>
    <row r="76" spans="1:7">
      <c r="A76" s="4" t="s">
        <v>616</v>
      </c>
      <c r="B76" s="4" t="s">
        <v>817</v>
      </c>
      <c r="C76" s="4" t="s">
        <v>817</v>
      </c>
    </row>
    <row r="77" spans="1:7">
      <c r="A77" s="4" t="s">
        <v>791</v>
      </c>
      <c r="B77" s="5" t="n">
        <v>2031</v>
      </c>
    </row>
    <row r="78" spans="1:7">
      <c r="A78" s="4" t="s">
        <v>818</v>
      </c>
    </row>
    <row r="79" spans="1:7">
      <c r="A79" s="3" t="s">
        <v>839</v>
      </c>
    </row>
    <row r="80" spans="1:7">
      <c r="A80" s="4" t="s">
        <v>840</v>
      </c>
      <c r="B80" s="7" t="n">
        <v>159</v>
      </c>
      <c r="E80" s="5" t="n">
        <v>159</v>
      </c>
    </row>
    <row r="81" spans="1:7">
      <c r="A81" s="4" t="s">
        <v>793</v>
      </c>
      <c r="B81" s="7" t="n">
        <v>160</v>
      </c>
    </row>
    <row r="82" spans="1:7">
      <c r="A82" s="4" t="s">
        <v>616</v>
      </c>
      <c r="B82" s="4" t="s">
        <v>819</v>
      </c>
      <c r="C82" s="4" t="s">
        <v>819</v>
      </c>
    </row>
    <row r="83" spans="1:7">
      <c r="A83" s="4" t="s">
        <v>791</v>
      </c>
      <c r="B83" s="5" t="n">
        <v>2029</v>
      </c>
    </row>
    <row r="84" spans="1:7">
      <c r="A84" s="4" t="s">
        <v>820</v>
      </c>
    </row>
    <row r="85" spans="1:7">
      <c r="A85" s="3" t="s">
        <v>839</v>
      </c>
    </row>
    <row r="86" spans="1:7">
      <c r="A86" s="4" t="s">
        <v>840</v>
      </c>
      <c r="B86" s="7" t="n">
        <v>155</v>
      </c>
      <c r="E86" s="5" t="n">
        <v>155</v>
      </c>
    </row>
    <row r="87" spans="1:7">
      <c r="A87" s="4" t="s">
        <v>793</v>
      </c>
      <c r="B87" s="7" t="n">
        <v>159</v>
      </c>
    </row>
    <row r="88" spans="1:7">
      <c r="A88" s="4" t="s">
        <v>616</v>
      </c>
      <c r="B88" s="4" t="s">
        <v>821</v>
      </c>
      <c r="C88" s="4" t="s">
        <v>821</v>
      </c>
    </row>
    <row r="89" spans="1:7">
      <c r="A89" s="4" t="s">
        <v>791</v>
      </c>
      <c r="B89" s="5" t="n">
        <v>2097</v>
      </c>
    </row>
    <row r="90" spans="1:7">
      <c r="A90" s="4" t="s">
        <v>822</v>
      </c>
    </row>
    <row r="91" spans="1:7">
      <c r="A91" s="3" t="s">
        <v>839</v>
      </c>
    </row>
    <row r="92" spans="1:7">
      <c r="A92" s="4" t="s">
        <v>840</v>
      </c>
      <c r="B92" s="7" t="n">
        <v>149</v>
      </c>
      <c r="E92" s="5" t="n">
        <v>149</v>
      </c>
    </row>
    <row r="93" spans="1:7">
      <c r="A93" s="4" t="s">
        <v>793</v>
      </c>
      <c r="B93" s="7" t="n">
        <v>150</v>
      </c>
    </row>
    <row r="94" spans="1:7">
      <c r="A94" s="4" t="s">
        <v>616</v>
      </c>
      <c r="B94" s="4" t="s">
        <v>823</v>
      </c>
      <c r="C94" s="4" t="s">
        <v>823</v>
      </c>
    </row>
    <row r="95" spans="1:7">
      <c r="A95" s="4" t="s">
        <v>791</v>
      </c>
      <c r="B95" s="5" t="n">
        <v>2027</v>
      </c>
    </row>
    <row r="96" spans="1:7">
      <c r="A96" s="4" t="s">
        <v>824</v>
      </c>
    </row>
    <row r="97" spans="1:7">
      <c r="A97" s="3" t="s">
        <v>839</v>
      </c>
    </row>
    <row r="98" spans="1:7">
      <c r="A98" s="4" t="s">
        <v>840</v>
      </c>
      <c r="B98" s="7" t="n">
        <v>125</v>
      </c>
      <c r="E98" s="5" t="n">
        <v>125</v>
      </c>
    </row>
    <row r="99" spans="1:7">
      <c r="A99" s="4" t="s">
        <v>793</v>
      </c>
      <c r="B99" s="7" t="n">
        <v>127</v>
      </c>
    </row>
    <row r="100" spans="1:7">
      <c r="A100" s="4" t="s">
        <v>616</v>
      </c>
      <c r="B100" s="4" t="s">
        <v>825</v>
      </c>
      <c r="C100" s="4" t="s">
        <v>825</v>
      </c>
    </row>
    <row r="101" spans="1:7">
      <c r="A101" s="4" t="s">
        <v>791</v>
      </c>
      <c r="B101" s="5" t="n">
        <v>2038</v>
      </c>
    </row>
    <row r="102" spans="1:7">
      <c r="A102" s="4" t="s">
        <v>826</v>
      </c>
    </row>
    <row r="103" spans="1:7">
      <c r="A103" s="3" t="s">
        <v>839</v>
      </c>
    </row>
    <row r="104" spans="1:7">
      <c r="A104" s="4" t="s">
        <v>840</v>
      </c>
      <c r="B104" s="7" t="n">
        <v>117</v>
      </c>
      <c r="E104" s="5" t="n">
        <v>117</v>
      </c>
    </row>
    <row r="105" spans="1:7">
      <c r="A105" s="4" t="s">
        <v>793</v>
      </c>
      <c r="B105" s="7" t="n">
        <v>118</v>
      </c>
    </row>
    <row r="106" spans="1:7">
      <c r="A106" s="4" t="s">
        <v>616</v>
      </c>
      <c r="B106" s="4" t="s">
        <v>827</v>
      </c>
      <c r="C106" s="4" t="s">
        <v>827</v>
      </c>
    </row>
    <row r="107" spans="1:7">
      <c r="A107" s="4" t="s">
        <v>791</v>
      </c>
      <c r="B107" s="5" t="n">
        <v>2027</v>
      </c>
    </row>
    <row r="108" spans="1:7">
      <c r="A108" s="4" t="s">
        <v>843</v>
      </c>
    </row>
    <row r="109" spans="1:7">
      <c r="A109" s="3" t="s">
        <v>839</v>
      </c>
    </row>
    <row r="110" spans="1:7">
      <c r="A110" s="4" t="s">
        <v>840</v>
      </c>
      <c r="B110" s="7" t="n">
        <v>463</v>
      </c>
      <c r="E110" s="7" t="n">
        <v>436</v>
      </c>
    </row>
  </sheetData>
  <mergeCells count="2">
    <mergeCell ref="A1:A2"/>
    <mergeCell ref="F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31</v>
      </c>
    </row>
    <row r="3" spans="1:4">
      <c r="A3" s="3" t="s">
        <v>845</v>
      </c>
    </row>
    <row r="4" spans="1:4">
      <c r="A4" s="4" t="s">
        <v>846</v>
      </c>
      <c r="B4" s="7" t="n">
        <v>72</v>
      </c>
      <c r="C4" s="7" t="n">
        <v>70</v>
      </c>
      <c r="D4" s="7" t="n">
        <v>55</v>
      </c>
    </row>
    <row r="5" spans="1:4">
      <c r="A5" s="4" t="s">
        <v>847</v>
      </c>
    </row>
    <row r="6" spans="1:4">
      <c r="A6" s="3" t="s">
        <v>845</v>
      </c>
    </row>
    <row r="7" spans="1:4">
      <c r="A7" s="4" t="s">
        <v>848</v>
      </c>
      <c r="B7" s="4" t="s">
        <v>849</v>
      </c>
    </row>
    <row r="8" spans="1:4">
      <c r="A8" s="4" t="s">
        <v>850</v>
      </c>
      <c r="B8" s="4" t="s">
        <v>851</v>
      </c>
    </row>
    <row r="9" spans="1:4">
      <c r="A9" s="4" t="s">
        <v>852</v>
      </c>
      <c r="B9" s="7" t="n">
        <v>149</v>
      </c>
    </row>
    <row r="10" spans="1:4">
      <c r="A10" s="4" t="s">
        <v>853</v>
      </c>
      <c r="B10" s="7" t="n">
        <v>106</v>
      </c>
    </row>
    <row r="11" spans="1:4">
      <c r="A11" s="4" t="s">
        <v>854</v>
      </c>
      <c r="B11" s="8" t="n">
        <v>5.67</v>
      </c>
      <c r="C11" s="8" t="n">
        <v>10.29</v>
      </c>
      <c r="D11" s="8" t="n">
        <v>12.8</v>
      </c>
    </row>
    <row r="12" spans="1:4">
      <c r="A12" s="4" t="s">
        <v>855</v>
      </c>
      <c r="B12" s="7" t="n">
        <v>28</v>
      </c>
      <c r="C12" s="7" t="n">
        <v>20</v>
      </c>
      <c r="D12" s="7" t="n">
        <v>66</v>
      </c>
    </row>
    <row r="13" spans="1:4">
      <c r="A13" s="4" t="s">
        <v>856</v>
      </c>
      <c r="B13" s="5" t="n">
        <v>62</v>
      </c>
      <c r="C13" s="7" t="n">
        <v>28</v>
      </c>
      <c r="D13" s="7" t="n">
        <v>93</v>
      </c>
    </row>
    <row r="14" spans="1:4">
      <c r="A14" s="4" t="s">
        <v>857</v>
      </c>
      <c r="B14" s="7" t="n">
        <v>19</v>
      </c>
    </row>
    <row r="15" spans="1:4">
      <c r="A15" s="4" t="s">
        <v>858</v>
      </c>
      <c r="B15" s="4" t="s">
        <v>851</v>
      </c>
    </row>
    <row r="16" spans="1:4">
      <c r="A16" s="4" t="s">
        <v>859</v>
      </c>
      <c r="B16" s="7" t="n">
        <v>7</v>
      </c>
    </row>
    <row r="17" spans="1:4">
      <c r="A17" s="4" t="s">
        <v>860</v>
      </c>
      <c r="B17" s="5" t="n">
        <v>6</v>
      </c>
    </row>
    <row r="18" spans="1:4">
      <c r="A18" s="4" t="s">
        <v>861</v>
      </c>
      <c r="B18" s="5" t="n">
        <v>4</v>
      </c>
    </row>
    <row r="19" spans="1:4">
      <c r="A19" s="4" t="s">
        <v>862</v>
      </c>
      <c r="B19" s="7" t="n">
        <v>2</v>
      </c>
    </row>
    <row r="20" spans="1:4">
      <c r="A20" s="4" t="s">
        <v>863</v>
      </c>
      <c r="B20" s="4" t="s">
        <v>864</v>
      </c>
    </row>
    <row r="21" spans="1:4">
      <c r="A21" s="4" t="s">
        <v>865</v>
      </c>
    </row>
    <row r="22" spans="1:4">
      <c r="A22" s="3" t="s">
        <v>845</v>
      </c>
    </row>
    <row r="23" spans="1:4">
      <c r="A23" s="4" t="s">
        <v>866</v>
      </c>
      <c r="B23" s="5" t="n">
        <v>1818000</v>
      </c>
      <c r="C23" s="5" t="n">
        <v>1800000</v>
      </c>
      <c r="D23" s="5" t="n">
        <v>1400000</v>
      </c>
    </row>
    <row r="24" spans="1:4">
      <c r="A24" s="4" t="s">
        <v>857</v>
      </c>
      <c r="B24" s="7" t="n">
        <v>53</v>
      </c>
    </row>
    <row r="25" spans="1:4">
      <c r="A25" s="4" t="s">
        <v>858</v>
      </c>
      <c r="B25" s="4" t="s">
        <v>406</v>
      </c>
    </row>
    <row r="26" spans="1:4">
      <c r="A26" s="4" t="s">
        <v>859</v>
      </c>
      <c r="B26" s="7" t="n">
        <v>33</v>
      </c>
    </row>
    <row r="27" spans="1:4">
      <c r="A27" s="4" t="s">
        <v>860</v>
      </c>
      <c r="B27" s="5" t="n">
        <v>18</v>
      </c>
    </row>
    <row r="28" spans="1:4">
      <c r="A28" s="4" t="s">
        <v>861</v>
      </c>
      <c r="B28" s="7" t="n">
        <v>2</v>
      </c>
    </row>
    <row r="29" spans="1:4">
      <c r="A29" s="4" t="s">
        <v>867</v>
      </c>
      <c r="B29" s="8" t="n">
        <v>33.31</v>
      </c>
      <c r="C29" s="8" t="n">
        <v>46.73</v>
      </c>
      <c r="D29" s="8" t="n">
        <v>40.78</v>
      </c>
    </row>
    <row r="30" spans="1:4">
      <c r="A30" s="4" t="s">
        <v>868</v>
      </c>
    </row>
    <row r="31" spans="1:4">
      <c r="A31" s="3" t="s">
        <v>845</v>
      </c>
    </row>
    <row r="32" spans="1:4">
      <c r="A32" s="4" t="s">
        <v>869</v>
      </c>
      <c r="B32" s="4" t="s">
        <v>406</v>
      </c>
    </row>
    <row r="33" spans="1:4">
      <c r="A33" s="4" t="s">
        <v>870</v>
      </c>
      <c r="B33" s="7" t="n">
        <v>32</v>
      </c>
    </row>
    <row r="34" spans="1:4">
      <c r="A34" s="4" t="s">
        <v>871</v>
      </c>
    </row>
    <row r="35" spans="1:4">
      <c r="A35" s="3" t="s">
        <v>845</v>
      </c>
    </row>
    <row r="36" spans="1:4">
      <c r="A36" s="4" t="s">
        <v>869</v>
      </c>
      <c r="B36" s="4" t="s">
        <v>406</v>
      </c>
    </row>
    <row r="37" spans="1:4">
      <c r="A37" s="4" t="s">
        <v>872</v>
      </c>
    </row>
    <row r="38" spans="1:4">
      <c r="A38" s="3" t="s">
        <v>845</v>
      </c>
    </row>
    <row r="39" spans="1:4">
      <c r="A39" s="4" t="s">
        <v>873</v>
      </c>
      <c r="B39" s="5" t="n">
        <v>9900000</v>
      </c>
    </row>
    <row r="40" spans="1:4">
      <c r="A40" s="4" t="s">
        <v>874</v>
      </c>
    </row>
    <row r="41" spans="1:4">
      <c r="A41" s="3" t="s">
        <v>845</v>
      </c>
    </row>
    <row r="42" spans="1:4">
      <c r="A42" s="4" t="s">
        <v>869</v>
      </c>
      <c r="B42" s="4" t="s">
        <v>875</v>
      </c>
    </row>
    <row r="43" spans="1:4">
      <c r="A43" s="4" t="s">
        <v>876</v>
      </c>
    </row>
    <row r="44" spans="1:4">
      <c r="A44" s="3" t="s">
        <v>845</v>
      </c>
    </row>
    <row r="45" spans="1:4">
      <c r="A45" s="4" t="s">
        <v>869</v>
      </c>
      <c r="B45" s="4" t="s">
        <v>48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0</v>
      </c>
      <c r="D2" s="2" t="s">
        <v>31</v>
      </c>
    </row>
    <row r="3" spans="1:4">
      <c r="A3" s="3" t="s">
        <v>215</v>
      </c>
    </row>
    <row r="4" spans="1:4">
      <c r="A4" s="4" t="s">
        <v>878</v>
      </c>
      <c r="B4" s="4" t="s">
        <v>879</v>
      </c>
      <c r="C4" s="4" t="s">
        <v>880</v>
      </c>
      <c r="D4" s="4" t="s">
        <v>880</v>
      </c>
    </row>
    <row r="5" spans="1:4">
      <c r="A5" s="4" t="s">
        <v>881</v>
      </c>
      <c r="B5" s="4" t="s">
        <v>882</v>
      </c>
      <c r="C5" s="4" t="s">
        <v>880</v>
      </c>
      <c r="D5" s="4" t="s">
        <v>880</v>
      </c>
    </row>
    <row r="6" spans="1:4">
      <c r="A6" s="4" t="s">
        <v>883</v>
      </c>
      <c r="B6" s="4" t="s">
        <v>884</v>
      </c>
      <c r="C6" s="4" t="s">
        <v>885</v>
      </c>
      <c r="D6" s="4" t="s">
        <v>886</v>
      </c>
    </row>
    <row r="7" spans="1:4">
      <c r="A7" s="4" t="s">
        <v>887</v>
      </c>
      <c r="B7" s="4" t="s">
        <v>849</v>
      </c>
      <c r="C7" s="4" t="s">
        <v>849</v>
      </c>
      <c r="D7" s="4" t="s">
        <v>8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888</v>
      </c>
      <c r="B1" s="2" t="s">
        <v>1</v>
      </c>
    </row>
    <row r="2" spans="1:2">
      <c r="B2" s="2" t="s">
        <v>889</v>
      </c>
    </row>
    <row r="3" spans="1:2">
      <c r="A3" s="3" t="s">
        <v>215</v>
      </c>
    </row>
    <row r="4" spans="1:2">
      <c r="A4" s="4" t="s">
        <v>890</v>
      </c>
      <c r="B4" s="5" t="n">
        <v>11653</v>
      </c>
    </row>
    <row r="5" spans="1:2">
      <c r="A5" s="4" t="s">
        <v>891</v>
      </c>
      <c r="B5" s="5" t="n">
        <v>2336</v>
      </c>
    </row>
    <row r="6" spans="1:2">
      <c r="A6" s="4" t="s">
        <v>892</v>
      </c>
      <c r="B6" s="5" t="n">
        <v>-2031</v>
      </c>
    </row>
    <row r="7" spans="1:2">
      <c r="A7" s="4" t="s">
        <v>893</v>
      </c>
      <c r="B7" s="5" t="n">
        <v>-35</v>
      </c>
    </row>
    <row r="8" spans="1:2">
      <c r="A8" s="4" t="s">
        <v>894</v>
      </c>
      <c r="B8" s="5" t="n">
        <v>11923</v>
      </c>
    </row>
    <row r="9" spans="1:2">
      <c r="A9" s="4" t="s">
        <v>895</v>
      </c>
      <c r="B9" s="5" t="n">
        <v>6784</v>
      </c>
    </row>
    <row r="10" spans="1:2">
      <c r="A10" s="4" t="s">
        <v>896</v>
      </c>
      <c r="B10" s="8" t="n">
        <v>32.52</v>
      </c>
    </row>
    <row r="11" spans="1:2">
      <c r="A11" s="4" t="s">
        <v>897</v>
      </c>
      <c r="B11" s="11" t="n">
        <v>33.18</v>
      </c>
    </row>
    <row r="12" spans="1:2">
      <c r="A12" s="4" t="s">
        <v>898</v>
      </c>
      <c r="B12" s="11" t="n">
        <v>30.37</v>
      </c>
    </row>
    <row r="13" spans="1:2">
      <c r="A13" s="4" t="s">
        <v>899</v>
      </c>
      <c r="B13" s="11" t="n">
        <v>28.89</v>
      </c>
    </row>
    <row r="14" spans="1:2">
      <c r="A14" s="4" t="s">
        <v>900</v>
      </c>
      <c r="B14" s="11" t="n">
        <v>33.03</v>
      </c>
    </row>
    <row r="15" spans="1:2">
      <c r="A15" s="4" t="s">
        <v>901</v>
      </c>
      <c r="B15" s="8" t="n">
        <v>29.9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0</v>
      </c>
      <c r="D2" s="2" t="s">
        <v>31</v>
      </c>
    </row>
    <row r="3" spans="1:4">
      <c r="A3" s="4" t="s">
        <v>903</v>
      </c>
      <c r="B3" s="5" t="n">
        <v>4020000</v>
      </c>
    </row>
    <row r="4" spans="1:4">
      <c r="A4" s="4" t="s">
        <v>904</v>
      </c>
      <c r="B4" s="5" t="n">
        <v>1818000</v>
      </c>
      <c r="C4" s="5" t="n">
        <v>1800000</v>
      </c>
      <c r="D4" s="5" t="n">
        <v>1400000</v>
      </c>
    </row>
    <row r="5" spans="1:4">
      <c r="A5" s="4" t="s">
        <v>905</v>
      </c>
      <c r="B5" s="5" t="n">
        <v>-1010000</v>
      </c>
    </row>
    <row r="6" spans="1:4">
      <c r="A6" s="4" t="s">
        <v>906</v>
      </c>
      <c r="B6" s="5" t="n">
        <v>-175000</v>
      </c>
    </row>
    <row r="7" spans="1:4">
      <c r="A7" s="4" t="s">
        <v>907</v>
      </c>
      <c r="B7" s="5" t="n">
        <v>4653000</v>
      </c>
      <c r="C7" s="5" t="n">
        <v>4020000</v>
      </c>
    </row>
    <row r="8" spans="1:4">
      <c r="A8" s="4" t="s">
        <v>908</v>
      </c>
      <c r="B8" s="8" t="n">
        <v>40.99</v>
      </c>
    </row>
    <row r="9" spans="1:4">
      <c r="A9" s="4" t="s">
        <v>867</v>
      </c>
      <c r="B9" s="11" t="n">
        <v>33.31</v>
      </c>
      <c r="C9" s="8" t="n">
        <v>46.73</v>
      </c>
      <c r="D9" s="8" t="n">
        <v>40.78</v>
      </c>
    </row>
    <row r="10" spans="1:4">
      <c r="A10" s="4" t="s">
        <v>909</v>
      </c>
      <c r="B10" s="11" t="n">
        <v>31.89</v>
      </c>
    </row>
    <row r="11" spans="1:4">
      <c r="A11" s="4" t="s">
        <v>910</v>
      </c>
      <c r="B11" s="5" t="n">
        <v>39</v>
      </c>
    </row>
    <row r="12" spans="1:4">
      <c r="A12" s="4" t="s">
        <v>911</v>
      </c>
      <c r="B12" s="8" t="n">
        <v>40.03</v>
      </c>
      <c r="C12" s="8" t="n">
        <v>40.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12</v>
      </c>
      <c r="B1" s="2" t="s">
        <v>581</v>
      </c>
      <c r="D1" s="2" t="s">
        <v>1</v>
      </c>
    </row>
    <row r="2" spans="1:6">
      <c r="B2" s="2" t="s">
        <v>913</v>
      </c>
      <c r="C2" s="2" t="s">
        <v>914</v>
      </c>
      <c r="D2" s="2" t="s">
        <v>2</v>
      </c>
      <c r="E2" s="2" t="s">
        <v>30</v>
      </c>
      <c r="F2" s="2" t="s">
        <v>31</v>
      </c>
    </row>
    <row r="3" spans="1:6">
      <c r="A3" s="3" t="s">
        <v>915</v>
      </c>
    </row>
    <row r="4" spans="1:6">
      <c r="A4" s="4" t="s">
        <v>916</v>
      </c>
      <c r="C4" s="4" t="s">
        <v>456</v>
      </c>
    </row>
    <row r="5" spans="1:6">
      <c r="A5" s="4" t="s">
        <v>127</v>
      </c>
      <c r="D5" s="7" t="n">
        <v>-130</v>
      </c>
      <c r="E5" s="7" t="n">
        <v>-572</v>
      </c>
      <c r="F5" s="7" t="n">
        <v>-351</v>
      </c>
    </row>
    <row r="6" spans="1:6">
      <c r="A6" s="4" t="s">
        <v>786</v>
      </c>
      <c r="B6" s="7" t="n">
        <v>7</v>
      </c>
      <c r="E6" s="5" t="n">
        <v>7</v>
      </c>
    </row>
    <row r="7" spans="1:6">
      <c r="A7" s="4" t="s">
        <v>917</v>
      </c>
      <c r="D7" s="5" t="n">
        <v>6</v>
      </c>
      <c r="E7" s="5" t="n">
        <v>0</v>
      </c>
      <c r="F7" s="5" t="n">
        <v>6</v>
      </c>
    </row>
    <row r="8" spans="1:6">
      <c r="A8" s="4" t="s">
        <v>733</v>
      </c>
    </row>
    <row r="9" spans="1:6">
      <c r="A9" s="3" t="s">
        <v>915</v>
      </c>
    </row>
    <row r="10" spans="1:6">
      <c r="A10" s="4" t="s">
        <v>127</v>
      </c>
      <c r="D10" s="5" t="n">
        <v>-48</v>
      </c>
      <c r="F10" s="5" t="n">
        <v>-156</v>
      </c>
    </row>
    <row r="11" spans="1:6">
      <c r="A11" s="4" t="s">
        <v>732</v>
      </c>
    </row>
    <row r="12" spans="1:6">
      <c r="A12" s="3" t="s">
        <v>915</v>
      </c>
    </row>
    <row r="13" spans="1:6">
      <c r="A13" s="4" t="s">
        <v>127</v>
      </c>
      <c r="D13" s="5" t="n">
        <v>-59</v>
      </c>
    </row>
    <row r="14" spans="1:6">
      <c r="A14" s="4" t="s">
        <v>918</v>
      </c>
      <c r="E14" s="5" t="n">
        <v>45</v>
      </c>
    </row>
    <row r="15" spans="1:6">
      <c r="A15" s="4" t="s">
        <v>731</v>
      </c>
    </row>
    <row r="16" spans="1:6">
      <c r="A16" s="3" t="s">
        <v>915</v>
      </c>
    </row>
    <row r="17" spans="1:6">
      <c r="A17" s="4" t="s">
        <v>127</v>
      </c>
      <c r="D17" s="5" t="n">
        <v>-12</v>
      </c>
    </row>
    <row r="18" spans="1:6">
      <c r="A18" s="4" t="s">
        <v>919</v>
      </c>
    </row>
    <row r="19" spans="1:6">
      <c r="A19" s="3" t="s">
        <v>915</v>
      </c>
    </row>
    <row r="20" spans="1:6">
      <c r="A20" s="4" t="s">
        <v>127</v>
      </c>
      <c r="D20" s="7" t="n">
        <v>10</v>
      </c>
    </row>
    <row r="21" spans="1:6">
      <c r="A21" s="4" t="s">
        <v>920</v>
      </c>
    </row>
    <row r="22" spans="1:6">
      <c r="A22" s="3" t="s">
        <v>915</v>
      </c>
    </row>
    <row r="23" spans="1:6">
      <c r="A23" s="4" t="s">
        <v>127</v>
      </c>
      <c r="E23" s="5" t="n">
        <v>-256</v>
      </c>
    </row>
    <row r="24" spans="1:6">
      <c r="A24" s="4" t="s">
        <v>921</v>
      </c>
    </row>
    <row r="25" spans="1:6">
      <c r="A25" s="3" t="s">
        <v>915</v>
      </c>
    </row>
    <row r="26" spans="1:6">
      <c r="A26" s="4" t="s">
        <v>127</v>
      </c>
      <c r="E26" s="7" t="n">
        <v>-212</v>
      </c>
    </row>
    <row r="27" spans="1:6">
      <c r="A27" s="4" t="s">
        <v>922</v>
      </c>
    </row>
    <row r="28" spans="1:6">
      <c r="A28" s="3" t="s">
        <v>915</v>
      </c>
    </row>
    <row r="29" spans="1:6">
      <c r="A29" s="4" t="s">
        <v>916</v>
      </c>
      <c r="E29" s="4" t="s">
        <v>456</v>
      </c>
    </row>
    <row r="30" spans="1:6">
      <c r="A30" s="4" t="s">
        <v>127</v>
      </c>
      <c r="E30" s="7" t="n">
        <v>-62</v>
      </c>
      <c r="F30" s="7" t="n">
        <v>-126</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s>
  <sheetData>
    <row r="1" spans="1:6">
      <c r="A1" s="1" t="s">
        <v>923</v>
      </c>
      <c r="B1" s="2" t="s">
        <v>581</v>
      </c>
      <c r="D1" s="2" t="s">
        <v>1</v>
      </c>
    </row>
    <row r="2" spans="1:6">
      <c r="B2" s="2" t="s">
        <v>913</v>
      </c>
      <c r="C2" s="2" t="s">
        <v>924</v>
      </c>
      <c r="D2" s="2" t="s">
        <v>2</v>
      </c>
      <c r="E2" s="2" t="s">
        <v>30</v>
      </c>
      <c r="F2" s="2" t="s">
        <v>31</v>
      </c>
    </row>
    <row r="3" spans="1:6">
      <c r="A3" s="3" t="s">
        <v>218</v>
      </c>
    </row>
    <row r="4" spans="1:6">
      <c r="A4" s="4" t="s">
        <v>127</v>
      </c>
      <c r="D4" s="7" t="n">
        <v>-130</v>
      </c>
      <c r="E4" s="7" t="n">
        <v>-572</v>
      </c>
      <c r="F4" s="7" t="n">
        <v>-351</v>
      </c>
    </row>
    <row r="5" spans="1:6">
      <c r="A5" s="4" t="s">
        <v>126</v>
      </c>
      <c r="B5" s="7" t="n">
        <v>189</v>
      </c>
      <c r="D5" s="5" t="n">
        <v>0</v>
      </c>
      <c r="E5" s="5" t="n">
        <v>189</v>
      </c>
      <c r="F5" s="5" t="n">
        <v>0</v>
      </c>
    </row>
    <row r="6" spans="1:6">
      <c r="A6" s="4" t="s">
        <v>925</v>
      </c>
      <c r="C6" s="7" t="n">
        <v>102</v>
      </c>
      <c r="D6" s="5" t="n">
        <v>0</v>
      </c>
      <c r="E6" s="5" t="n">
        <v>0</v>
      </c>
      <c r="F6" s="5" t="n">
        <v>102</v>
      </c>
    </row>
    <row r="7" spans="1:6">
      <c r="A7" s="4" t="s">
        <v>926</v>
      </c>
      <c r="D7" s="5" t="n">
        <v>-17</v>
      </c>
      <c r="E7" s="5" t="n">
        <v>33</v>
      </c>
      <c r="F7" s="5" t="n">
        <v>-24</v>
      </c>
    </row>
    <row r="8" spans="1:6">
      <c r="A8" s="4" t="s">
        <v>41</v>
      </c>
      <c r="D8" s="7" t="n">
        <v>-147</v>
      </c>
      <c r="E8" s="7" t="n">
        <v>-350</v>
      </c>
      <c r="F8" s="7" t="n">
        <v>-273</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s>
  <sheetData>
    <row r="1" spans="1:4">
      <c r="A1" s="1" t="s">
        <v>927</v>
      </c>
      <c r="B1" s="2" t="s">
        <v>1</v>
      </c>
    </row>
    <row r="2" spans="1:4">
      <c r="B2" s="2" t="s">
        <v>928</v>
      </c>
      <c r="C2" s="2" t="s">
        <v>584</v>
      </c>
      <c r="D2" s="2" t="s">
        <v>31</v>
      </c>
    </row>
    <row r="3" spans="1:4">
      <c r="A3" s="3" t="s">
        <v>929</v>
      </c>
    </row>
    <row r="4" spans="1:4">
      <c r="A4" s="4" t="s">
        <v>930</v>
      </c>
      <c r="B4" s="4" t="s">
        <v>931</v>
      </c>
      <c r="C4" s="4" t="s">
        <v>932</v>
      </c>
      <c r="D4" s="4" t="s">
        <v>931</v>
      </c>
    </row>
    <row r="5" spans="1:4">
      <c r="A5" s="4" t="s">
        <v>933</v>
      </c>
      <c r="B5" s="7" t="n">
        <v>278</v>
      </c>
      <c r="C5" s="7" t="n">
        <v>301</v>
      </c>
    </row>
    <row r="6" spans="1:4">
      <c r="A6" s="4" t="s">
        <v>934</v>
      </c>
      <c r="B6" s="5" t="n">
        <v>216</v>
      </c>
      <c r="C6" s="5" t="n">
        <v>302</v>
      </c>
    </row>
    <row r="7" spans="1:4">
      <c r="A7" s="4" t="s">
        <v>935</v>
      </c>
      <c r="B7" s="5" t="n">
        <v>57</v>
      </c>
      <c r="C7" s="5" t="n">
        <v>22</v>
      </c>
    </row>
    <row r="8" spans="1:4">
      <c r="A8" s="4" t="s">
        <v>936</v>
      </c>
      <c r="B8" s="5" t="n">
        <v>95</v>
      </c>
      <c r="C8" s="5" t="n">
        <v>90</v>
      </c>
    </row>
    <row r="9" spans="1:4">
      <c r="A9" s="4" t="s">
        <v>937</v>
      </c>
      <c r="B9" s="5" t="n">
        <v>62</v>
      </c>
      <c r="C9" s="5" t="n">
        <v>62</v>
      </c>
    </row>
    <row r="10" spans="1:4">
      <c r="A10" s="4" t="s">
        <v>938</v>
      </c>
      <c r="B10" s="5" t="n">
        <v>9300</v>
      </c>
    </row>
    <row r="11" spans="1:4">
      <c r="A11" s="4" t="s">
        <v>939</v>
      </c>
      <c r="B11" s="5" t="n">
        <v>26</v>
      </c>
      <c r="C11" s="5" t="n">
        <v>20</v>
      </c>
    </row>
    <row r="12" spans="1:4">
      <c r="A12" s="4" t="s">
        <v>940</v>
      </c>
      <c r="B12" s="5" t="n">
        <v>51</v>
      </c>
    </row>
    <row r="13" spans="1:4">
      <c r="A13" s="4" t="s">
        <v>941</v>
      </c>
    </row>
    <row r="14" spans="1:4">
      <c r="A14" s="3" t="s">
        <v>929</v>
      </c>
    </row>
    <row r="15" spans="1:4">
      <c r="A15" s="4" t="s">
        <v>942</v>
      </c>
      <c r="B15" s="5" t="n">
        <v>204</v>
      </c>
    </row>
    <row r="16" spans="1:4">
      <c r="A16" s="4" t="s">
        <v>943</v>
      </c>
    </row>
    <row r="17" spans="1:4">
      <c r="A17" s="3" t="s">
        <v>929</v>
      </c>
    </row>
    <row r="18" spans="1:4">
      <c r="A18" s="4" t="s">
        <v>944</v>
      </c>
      <c r="B18" s="5" t="n">
        <v>200</v>
      </c>
    </row>
    <row r="19" spans="1:4">
      <c r="A19" s="4" t="s">
        <v>945</v>
      </c>
      <c r="B19" s="5" t="n">
        <v>78</v>
      </c>
    </row>
    <row r="20" spans="1:4">
      <c r="A20" s="4" t="s">
        <v>946</v>
      </c>
      <c r="B20" s="7" t="n">
        <v>126</v>
      </c>
      <c r="C20" s="5" t="n">
        <v>127</v>
      </c>
    </row>
    <row r="21" spans="1:4">
      <c r="A21" s="4" t="s">
        <v>947</v>
      </c>
    </row>
    <row r="22" spans="1:4">
      <c r="A22" s="3" t="s">
        <v>929</v>
      </c>
    </row>
    <row r="23" spans="1:4">
      <c r="A23" s="4" t="s">
        <v>948</v>
      </c>
      <c r="B23" s="5" t="n">
        <v>3</v>
      </c>
    </row>
    <row r="24" spans="1:4">
      <c r="A24" s="4" t="s">
        <v>949</v>
      </c>
      <c r="B24" s="7" t="n">
        <v>463</v>
      </c>
    </row>
    <row r="25" spans="1:4">
      <c r="A25" s="4" t="s">
        <v>950</v>
      </c>
    </row>
    <row r="26" spans="1:4">
      <c r="A26" s="3" t="s">
        <v>929</v>
      </c>
    </row>
    <row r="27" spans="1:4">
      <c r="A27" s="4" t="s">
        <v>949</v>
      </c>
      <c r="B27" s="5" t="n">
        <v>126</v>
      </c>
    </row>
    <row r="28" spans="1:4">
      <c r="A28" s="4" t="s">
        <v>951</v>
      </c>
    </row>
    <row r="29" spans="1:4">
      <c r="A29" s="3" t="s">
        <v>929</v>
      </c>
    </row>
    <row r="30" spans="1:4">
      <c r="A30" s="4" t="s">
        <v>949</v>
      </c>
      <c r="B30" s="5" t="n">
        <v>95</v>
      </c>
    </row>
    <row r="31" spans="1:4">
      <c r="A31" s="4" t="s">
        <v>952</v>
      </c>
    </row>
    <row r="32" spans="1:4">
      <c r="A32" s="3" t="s">
        <v>929</v>
      </c>
    </row>
    <row r="33" spans="1:4">
      <c r="A33" s="4" t="s">
        <v>934</v>
      </c>
      <c r="B33" s="5" t="n">
        <v>41</v>
      </c>
      <c r="C33" s="5" t="n">
        <v>22</v>
      </c>
    </row>
    <row r="34" spans="1:4">
      <c r="A34" s="4" t="s">
        <v>953</v>
      </c>
    </row>
    <row r="35" spans="1:4">
      <c r="A35" s="3" t="s">
        <v>929</v>
      </c>
    </row>
    <row r="36" spans="1:4">
      <c r="A36" s="4" t="s">
        <v>934</v>
      </c>
      <c r="B36" s="5" t="n">
        <v>0</v>
      </c>
      <c r="C36" s="5" t="n">
        <v>8</v>
      </c>
    </row>
    <row r="37" spans="1:4">
      <c r="A37" s="4" t="s">
        <v>954</v>
      </c>
    </row>
    <row r="38" spans="1:4">
      <c r="A38" s="3" t="s">
        <v>929</v>
      </c>
    </row>
    <row r="39" spans="1:4">
      <c r="A39" s="4" t="s">
        <v>934</v>
      </c>
      <c r="B39" s="7" t="n">
        <v>49</v>
      </c>
      <c r="C39" s="7" t="n">
        <v>4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55</v>
      </c>
      <c r="B1" s="2" t="s">
        <v>1</v>
      </c>
    </row>
    <row r="2" spans="1:4">
      <c r="B2" s="2" t="s">
        <v>2</v>
      </c>
      <c r="C2" s="2" t="s">
        <v>30</v>
      </c>
      <c r="D2" s="2" t="s">
        <v>31</v>
      </c>
    </row>
    <row r="3" spans="1:4">
      <c r="A3" s="3" t="s">
        <v>221</v>
      </c>
    </row>
    <row r="4" spans="1:4">
      <c r="A4" s="4" t="s">
        <v>956</v>
      </c>
      <c r="B4" s="7" t="n">
        <v>1215</v>
      </c>
      <c r="C4" s="7" t="n">
        <v>1155</v>
      </c>
      <c r="D4" s="7" t="n">
        <v>2224</v>
      </c>
    </row>
    <row r="5" spans="1:4">
      <c r="A5" s="4" t="s">
        <v>957</v>
      </c>
      <c r="B5" s="5" t="n">
        <v>607</v>
      </c>
      <c r="C5" s="5" t="n">
        <v>1129</v>
      </c>
      <c r="D5" s="5" t="n">
        <v>906</v>
      </c>
    </row>
    <row r="6" spans="1:4">
      <c r="A6" s="4" t="s">
        <v>42</v>
      </c>
      <c r="B6" s="7" t="n">
        <v>1822</v>
      </c>
      <c r="C6" s="7" t="n">
        <v>2284</v>
      </c>
      <c r="D6" s="7" t="n">
        <v>313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0</v>
      </c>
      <c r="D2" s="2" t="s">
        <v>31</v>
      </c>
    </row>
    <row r="3" spans="1:4">
      <c r="A3" s="3" t="s">
        <v>959</v>
      </c>
    </row>
    <row r="4" spans="1:4">
      <c r="A4" s="4" t="s">
        <v>960</v>
      </c>
      <c r="B4" s="7" t="n">
        <v>327</v>
      </c>
      <c r="C4" s="7" t="n">
        <v>270</v>
      </c>
      <c r="D4" s="7" t="n">
        <v>641</v>
      </c>
    </row>
    <row r="5" spans="1:4">
      <c r="A5" s="4" t="s">
        <v>961</v>
      </c>
      <c r="B5" s="5" t="n">
        <v>5</v>
      </c>
      <c r="C5" s="5" t="n">
        <v>17</v>
      </c>
      <c r="D5" s="5" t="n">
        <v>57</v>
      </c>
    </row>
    <row r="6" spans="1:4">
      <c r="A6" s="4" t="s">
        <v>957</v>
      </c>
      <c r="B6" s="5" t="n">
        <v>146</v>
      </c>
      <c r="C6" s="5" t="n">
        <v>158</v>
      </c>
      <c r="D6" s="5" t="n">
        <v>235</v>
      </c>
    </row>
    <row r="7" spans="1:4">
      <c r="A7" s="3" t="s">
        <v>962</v>
      </c>
    </row>
    <row r="8" spans="1:4">
      <c r="A8" s="4" t="s">
        <v>960</v>
      </c>
      <c r="B8" s="5" t="n">
        <v>18</v>
      </c>
      <c r="C8" s="5" t="n">
        <v>17</v>
      </c>
      <c r="D8" s="5" t="n">
        <v>-29</v>
      </c>
    </row>
    <row r="9" spans="1:4">
      <c r="A9" s="4" t="s">
        <v>961</v>
      </c>
      <c r="B9" s="5" t="n">
        <v>28</v>
      </c>
      <c r="C9" s="5" t="n">
        <v>9</v>
      </c>
      <c r="D9" s="5" t="n">
        <v>28</v>
      </c>
    </row>
    <row r="10" spans="1:4">
      <c r="A10" s="4" t="s">
        <v>957</v>
      </c>
      <c r="B10" s="5" t="n">
        <v>10</v>
      </c>
      <c r="C10" s="5" t="n">
        <v>-33</v>
      </c>
      <c r="D10" s="5" t="n">
        <v>-55</v>
      </c>
    </row>
    <row r="11" spans="1:4">
      <c r="A11" s="4" t="s">
        <v>963</v>
      </c>
      <c r="B11" s="7" t="n">
        <v>534</v>
      </c>
      <c r="C11" s="7" t="n">
        <v>438</v>
      </c>
      <c r="D11" s="7" t="n">
        <v>87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0</v>
      </c>
    </row>
    <row r="2" spans="1:3">
      <c r="A2" s="3" t="s">
        <v>965</v>
      </c>
    </row>
    <row r="3" spans="1:3">
      <c r="A3" s="4" t="s">
        <v>966</v>
      </c>
      <c r="B3" s="7" t="n">
        <v>1612</v>
      </c>
      <c r="C3" s="7" t="n">
        <v>1651</v>
      </c>
    </row>
    <row r="4" spans="1:3">
      <c r="A4" s="4" t="s">
        <v>967</v>
      </c>
      <c r="B4" s="5" t="n">
        <v>361</v>
      </c>
      <c r="C4" s="5" t="n">
        <v>306</v>
      </c>
    </row>
    <row r="5" spans="1:3">
      <c r="A5" s="4" t="s">
        <v>968</v>
      </c>
      <c r="B5" s="5" t="n">
        <v>132</v>
      </c>
      <c r="C5" s="5" t="n">
        <v>133</v>
      </c>
    </row>
    <row r="6" spans="1:3">
      <c r="A6" s="4" t="s">
        <v>79</v>
      </c>
      <c r="B6" s="5" t="n">
        <v>41</v>
      </c>
      <c r="C6" s="5" t="n">
        <v>18</v>
      </c>
    </row>
    <row r="7" spans="1:3">
      <c r="A7" s="4" t="s">
        <v>108</v>
      </c>
      <c r="B7" s="5" t="n">
        <v>105</v>
      </c>
      <c r="C7" s="5" t="n">
        <v>109</v>
      </c>
    </row>
    <row r="8" spans="1:3">
      <c r="A8" s="4" t="s">
        <v>969</v>
      </c>
      <c r="B8" s="5" t="n">
        <v>2251</v>
      </c>
      <c r="C8" s="5" t="n">
        <v>2217</v>
      </c>
    </row>
    <row r="9" spans="1:3">
      <c r="A9" s="3" t="s">
        <v>970</v>
      </c>
    </row>
    <row r="10" spans="1:3">
      <c r="A10" s="4" t="s">
        <v>971</v>
      </c>
      <c r="B10" s="5" t="n">
        <v>307</v>
      </c>
      <c r="C10" s="5" t="n">
        <v>374</v>
      </c>
    </row>
    <row r="11" spans="1:3">
      <c r="A11" s="4" t="s">
        <v>972</v>
      </c>
      <c r="B11" s="5" t="n">
        <v>81</v>
      </c>
      <c r="C11" s="5" t="n">
        <v>70</v>
      </c>
    </row>
    <row r="12" spans="1:3">
      <c r="A12" s="4" t="s">
        <v>973</v>
      </c>
      <c r="B12" s="5" t="n">
        <v>95</v>
      </c>
      <c r="C12" s="5" t="n">
        <v>90</v>
      </c>
    </row>
    <row r="13" spans="1:3">
      <c r="A13" s="4" t="s">
        <v>974</v>
      </c>
      <c r="B13" s="5" t="n">
        <v>278</v>
      </c>
      <c r="C13" s="5" t="n">
        <v>301</v>
      </c>
    </row>
    <row r="14" spans="1:3">
      <c r="A14" s="4" t="s">
        <v>975</v>
      </c>
      <c r="B14" s="5" t="n">
        <v>57</v>
      </c>
      <c r="C14" s="5" t="n">
        <v>22</v>
      </c>
    </row>
    <row r="15" spans="1:3">
      <c r="A15" s="4" t="s">
        <v>937</v>
      </c>
      <c r="B15" s="5" t="n">
        <v>62</v>
      </c>
      <c r="C15" s="5" t="n">
        <v>62</v>
      </c>
    </row>
    <row r="16" spans="1:3">
      <c r="A16" s="4" t="s">
        <v>976</v>
      </c>
      <c r="B16" s="5" t="n">
        <v>58</v>
      </c>
      <c r="C16" s="5" t="n">
        <v>71</v>
      </c>
    </row>
    <row r="17" spans="1:3">
      <c r="A17" s="4" t="s">
        <v>977</v>
      </c>
      <c r="B17" s="5" t="n">
        <v>0</v>
      </c>
      <c r="C17" s="5" t="n">
        <v>26</v>
      </c>
    </row>
    <row r="18" spans="1:3">
      <c r="A18" s="4" t="s">
        <v>108</v>
      </c>
      <c r="B18" s="5" t="n">
        <v>18</v>
      </c>
      <c r="C18" s="5" t="n">
        <v>125</v>
      </c>
    </row>
    <row r="19" spans="1:3">
      <c r="A19" s="4" t="s">
        <v>978</v>
      </c>
      <c r="B19" s="5" t="n">
        <v>956</v>
      </c>
      <c r="C19" s="5" t="n">
        <v>1141</v>
      </c>
    </row>
    <row r="20" spans="1:3">
      <c r="A20" s="4" t="s">
        <v>979</v>
      </c>
      <c r="B20" s="5" t="n">
        <v>-216</v>
      </c>
      <c r="C20" s="5" t="n">
        <v>-302</v>
      </c>
    </row>
    <row r="21" spans="1:3">
      <c r="A21" s="4" t="s">
        <v>980</v>
      </c>
      <c r="B21" s="5" t="n">
        <v>740</v>
      </c>
      <c r="C21" s="5" t="n">
        <v>839</v>
      </c>
    </row>
    <row r="22" spans="1:3">
      <c r="A22" s="3" t="s">
        <v>981</v>
      </c>
    </row>
    <row r="23" spans="1:3">
      <c r="A23" s="4" t="s">
        <v>982</v>
      </c>
      <c r="B23" s="5" t="n">
        <v>-1669</v>
      </c>
      <c r="C23" s="5" t="n">
        <v>-1563</v>
      </c>
    </row>
    <row r="24" spans="1:3">
      <c r="A24" s="4" t="s">
        <v>983</v>
      </c>
      <c r="B24" s="5" t="n">
        <v>-1511</v>
      </c>
      <c r="C24" s="5" t="n">
        <v>-1378</v>
      </c>
    </row>
    <row r="25" spans="1:3">
      <c r="A25" s="4" t="s">
        <v>984</v>
      </c>
    </row>
    <row r="26" spans="1:3">
      <c r="A26" s="3" t="s">
        <v>981</v>
      </c>
    </row>
    <row r="27" spans="1:3">
      <c r="A27" s="4" t="s">
        <v>982</v>
      </c>
      <c r="B27" s="5" t="n">
        <v>-1472</v>
      </c>
      <c r="C27" s="5" t="n">
        <v>-1394</v>
      </c>
    </row>
    <row r="28" spans="1:3">
      <c r="A28" s="4" t="s">
        <v>943</v>
      </c>
    </row>
    <row r="29" spans="1:3">
      <c r="A29" s="3" t="s">
        <v>981</v>
      </c>
    </row>
    <row r="30" spans="1:3">
      <c r="A30" s="4" t="s">
        <v>985</v>
      </c>
      <c r="B30" s="5" t="n">
        <v>158</v>
      </c>
      <c r="C30" s="5" t="n">
        <v>185</v>
      </c>
    </row>
    <row r="31" spans="1:3">
      <c r="A31" s="4" t="s">
        <v>982</v>
      </c>
      <c r="B31" s="7" t="n">
        <v>-197</v>
      </c>
      <c r="C31" s="7" t="n">
        <v>-16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0</v>
      </c>
      <c r="D2" s="2" t="s">
        <v>31</v>
      </c>
    </row>
    <row r="3" spans="1:4">
      <c r="A3" s="3" t="s">
        <v>221</v>
      </c>
    </row>
    <row r="4" spans="1:4">
      <c r="A4" s="4" t="s">
        <v>987</v>
      </c>
      <c r="B4" s="4" t="s">
        <v>988</v>
      </c>
      <c r="C4" s="4" t="s">
        <v>988</v>
      </c>
      <c r="D4" s="4" t="s">
        <v>988</v>
      </c>
    </row>
    <row r="5" spans="1:4">
      <c r="A5" s="4" t="s">
        <v>989</v>
      </c>
      <c r="B5" s="4" t="s">
        <v>990</v>
      </c>
      <c r="C5" s="4" t="s">
        <v>991</v>
      </c>
      <c r="D5" s="4" t="s">
        <v>992</v>
      </c>
    </row>
    <row r="6" spans="1:4">
      <c r="A6" s="4" t="s">
        <v>993</v>
      </c>
      <c r="B6" s="4" t="s">
        <v>994</v>
      </c>
      <c r="C6" s="4" t="s">
        <v>995</v>
      </c>
      <c r="D6" s="4" t="s">
        <v>996</v>
      </c>
    </row>
    <row r="7" spans="1:4">
      <c r="A7" s="4" t="s">
        <v>997</v>
      </c>
      <c r="B7" s="4" t="s">
        <v>998</v>
      </c>
      <c r="C7" s="4" t="s">
        <v>999</v>
      </c>
      <c r="D7" s="4" t="s">
        <v>1000</v>
      </c>
    </row>
    <row r="8" spans="1:4">
      <c r="A8" s="4" t="s">
        <v>1001</v>
      </c>
      <c r="B8" s="4" t="s">
        <v>991</v>
      </c>
      <c r="C8" s="4" t="s">
        <v>1002</v>
      </c>
      <c r="D8" s="4" t="s">
        <v>1003</v>
      </c>
    </row>
    <row r="9" spans="1:4">
      <c r="A9" s="4" t="s">
        <v>1004</v>
      </c>
      <c r="B9" s="4" t="s">
        <v>1005</v>
      </c>
      <c r="C9" s="4" t="s">
        <v>1006</v>
      </c>
      <c r="D9" s="4" t="s">
        <v>1007</v>
      </c>
    </row>
    <row r="10" spans="1:4">
      <c r="A10" s="4" t="s">
        <v>1008</v>
      </c>
      <c r="B10" s="4" t="s">
        <v>1009</v>
      </c>
      <c r="C10" s="4" t="s">
        <v>999</v>
      </c>
      <c r="D10" s="4" t="s">
        <v>999</v>
      </c>
    </row>
    <row r="11" spans="1:4">
      <c r="A11" s="4" t="s">
        <v>1010</v>
      </c>
      <c r="B11" s="4" t="s">
        <v>1011</v>
      </c>
      <c r="C11" s="4" t="s">
        <v>1012</v>
      </c>
      <c r="D11" s="4" t="s">
        <v>574</v>
      </c>
    </row>
    <row r="12" spans="1:4">
      <c r="A12" s="4" t="s">
        <v>1013</v>
      </c>
      <c r="B12" s="4" t="s">
        <v>1006</v>
      </c>
      <c r="C12" s="4" t="s">
        <v>1014</v>
      </c>
      <c r="D12" s="4" t="s">
        <v>882</v>
      </c>
    </row>
    <row r="13" spans="1:4">
      <c r="A13" s="4" t="s">
        <v>1015</v>
      </c>
      <c r="B13" s="4" t="s">
        <v>1016</v>
      </c>
      <c r="C13" s="4" t="s">
        <v>1017</v>
      </c>
      <c r="D13" s="4" t="s">
        <v>88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18</v>
      </c>
      <c r="B1" s="2" t="s">
        <v>1</v>
      </c>
    </row>
    <row r="2" spans="1:3">
      <c r="B2" s="2" t="s">
        <v>2</v>
      </c>
      <c r="C2" s="2" t="s">
        <v>30</v>
      </c>
    </row>
    <row r="3" spans="1:3">
      <c r="A3" s="3" t="s">
        <v>221</v>
      </c>
    </row>
    <row r="4" spans="1:3">
      <c r="A4" s="4" t="s">
        <v>1019</v>
      </c>
      <c r="B4" s="7" t="n">
        <v>49</v>
      </c>
      <c r="C4" s="7" t="n">
        <v>72</v>
      </c>
    </row>
    <row r="5" spans="1:3">
      <c r="A5" s="4" t="s">
        <v>1020</v>
      </c>
      <c r="B5" s="5" t="n">
        <v>1</v>
      </c>
      <c r="C5" s="5" t="n">
        <v>1</v>
      </c>
    </row>
    <row r="6" spans="1:3">
      <c r="A6" s="4" t="s">
        <v>1021</v>
      </c>
      <c r="B6" s="5" t="n">
        <v>16</v>
      </c>
      <c r="C6" s="5" t="n">
        <v>17</v>
      </c>
    </row>
    <row r="7" spans="1:3">
      <c r="A7" s="4" t="s">
        <v>1022</v>
      </c>
      <c r="B7" s="5" t="n">
        <v>0</v>
      </c>
      <c r="C7" s="5" t="n">
        <v>7</v>
      </c>
    </row>
    <row r="8" spans="1:3">
      <c r="A8" s="4" t="s">
        <v>1023</v>
      </c>
      <c r="B8" s="5" t="n">
        <v>0</v>
      </c>
      <c r="C8" s="5" t="n">
        <v>-19</v>
      </c>
    </row>
    <row r="9" spans="1:3">
      <c r="A9" s="4" t="s">
        <v>1024</v>
      </c>
      <c r="B9" s="5" t="n">
        <v>-1</v>
      </c>
      <c r="C9" s="5" t="n">
        <v>-6</v>
      </c>
    </row>
    <row r="10" spans="1:3">
      <c r="A10" s="4" t="s">
        <v>1025</v>
      </c>
      <c r="B10" s="5" t="n">
        <v>-10</v>
      </c>
      <c r="C10" s="5" t="n">
        <v>-23</v>
      </c>
    </row>
    <row r="11" spans="1:3">
      <c r="A11" s="4" t="s">
        <v>1026</v>
      </c>
      <c r="B11" s="7" t="n">
        <v>55</v>
      </c>
      <c r="C11" s="7" t="n">
        <v>4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027</v>
      </c>
      <c r="B1" s="2" t="s">
        <v>1</v>
      </c>
    </row>
    <row r="2" spans="1:4">
      <c r="B2" s="2" t="s">
        <v>2</v>
      </c>
      <c r="C2" s="2" t="s">
        <v>30</v>
      </c>
      <c r="D2" s="2" t="s">
        <v>31</v>
      </c>
    </row>
    <row r="3" spans="1:4">
      <c r="A3" s="3" t="s">
        <v>224</v>
      </c>
    </row>
    <row r="4" spans="1:4">
      <c r="A4" s="4" t="s">
        <v>1028</v>
      </c>
      <c r="B4" s="7" t="n">
        <v>253</v>
      </c>
      <c r="C4" s="7" t="n">
        <v>241</v>
      </c>
      <c r="D4" s="7" t="n">
        <v>224</v>
      </c>
    </row>
    <row r="5" spans="1:4">
      <c r="A5" s="4" t="s">
        <v>1029</v>
      </c>
      <c r="B5" s="7" t="n">
        <v>82</v>
      </c>
      <c r="C5" s="7" t="n">
        <v>110</v>
      </c>
      <c r="D5" s="7" t="n">
        <v>13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1030</v>
      </c>
      <c r="B1" s="2" t="s">
        <v>424</v>
      </c>
    </row>
    <row r="2" spans="1:2">
      <c r="A2" s="3" t="s">
        <v>224</v>
      </c>
    </row>
    <row r="3" spans="1:2">
      <c r="A3" s="4" t="s">
        <v>1031</v>
      </c>
      <c r="B3" s="7" t="n">
        <v>220</v>
      </c>
    </row>
    <row r="4" spans="1:2">
      <c r="A4" s="4" t="s">
        <v>1032</v>
      </c>
      <c r="B4" s="5" t="n">
        <v>170</v>
      </c>
    </row>
    <row r="5" spans="1:2">
      <c r="A5" s="4" t="s">
        <v>1033</v>
      </c>
      <c r="B5" s="5" t="n">
        <v>121</v>
      </c>
    </row>
    <row r="6" spans="1:2">
      <c r="A6" s="4" t="s">
        <v>1034</v>
      </c>
      <c r="B6" s="5" t="n">
        <v>83</v>
      </c>
    </row>
    <row r="7" spans="1:2">
      <c r="A7" s="4" t="s">
        <v>1035</v>
      </c>
      <c r="B7" s="5" t="n">
        <v>62</v>
      </c>
    </row>
    <row r="8" spans="1:2">
      <c r="A8" s="4" t="s">
        <v>1036</v>
      </c>
      <c r="B8" s="5" t="n">
        <v>187</v>
      </c>
    </row>
    <row r="9" spans="1:2">
      <c r="A9" s="4" t="s">
        <v>1037</v>
      </c>
      <c r="B9" s="7" t="n">
        <v>8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8</v>
      </c>
      <c r="B1" s="2" t="s">
        <v>1039</v>
      </c>
      <c r="C1" s="2" t="s">
        <v>2</v>
      </c>
      <c r="D1" s="2" t="s">
        <v>30</v>
      </c>
      <c r="E1" s="2" t="s">
        <v>31</v>
      </c>
    </row>
    <row r="2" spans="1:5">
      <c r="A2" s="3" t="s">
        <v>1040</v>
      </c>
    </row>
    <row r="3" spans="1:5">
      <c r="A3" s="4" t="s">
        <v>1041</v>
      </c>
      <c r="C3" s="4" t="s">
        <v>882</v>
      </c>
    </row>
    <row r="4" spans="1:5">
      <c r="A4" s="4" t="s">
        <v>1042</v>
      </c>
      <c r="C4" s="5" t="n">
        <v>11</v>
      </c>
    </row>
    <row r="5" spans="1:5">
      <c r="A5" s="4" t="s">
        <v>1043</v>
      </c>
      <c r="C5" s="7" t="n">
        <v>503</v>
      </c>
    </row>
    <row r="6" spans="1:5">
      <c r="A6" s="4" t="s">
        <v>1044</v>
      </c>
      <c r="C6" s="5" t="n">
        <v>14</v>
      </c>
    </row>
    <row r="7" spans="1:5">
      <c r="A7" s="4" t="s">
        <v>1045</v>
      </c>
      <c r="C7" s="5" t="n">
        <v>2</v>
      </c>
    </row>
    <row r="8" spans="1:5">
      <c r="A8" s="4" t="s">
        <v>1046</v>
      </c>
    </row>
    <row r="9" spans="1:5">
      <c r="A9" s="3" t="s">
        <v>1040</v>
      </c>
    </row>
    <row r="10" spans="1:5">
      <c r="A10" s="4" t="s">
        <v>1047</v>
      </c>
      <c r="C10" s="5" t="n">
        <v>0</v>
      </c>
      <c r="D10" s="7" t="n">
        <v>0</v>
      </c>
      <c r="E10" s="7" t="n">
        <v>0</v>
      </c>
    </row>
    <row r="11" spans="1:5">
      <c r="A11" s="4" t="s">
        <v>1048</v>
      </c>
      <c r="C11" s="5" t="n">
        <v>824</v>
      </c>
    </row>
    <row r="12" spans="1:5">
      <c r="A12" s="4" t="s">
        <v>1049</v>
      </c>
      <c r="C12" s="5" t="n">
        <v>1</v>
      </c>
    </row>
    <row r="13" spans="1:5">
      <c r="A13" s="4" t="s">
        <v>1050</v>
      </c>
      <c r="C13" s="5" t="n">
        <v>62</v>
      </c>
    </row>
    <row r="14" spans="1:5">
      <c r="A14" s="4" t="s">
        <v>1051</v>
      </c>
      <c r="C14" s="5" t="n">
        <v>2700</v>
      </c>
      <c r="D14" s="5" t="n">
        <v>2500</v>
      </c>
    </row>
    <row r="15" spans="1:5">
      <c r="A15" s="4" t="s">
        <v>1052</v>
      </c>
      <c r="C15" s="5" t="n">
        <v>2300</v>
      </c>
      <c r="D15" s="5" t="n">
        <v>2200</v>
      </c>
    </row>
    <row r="16" spans="1:5">
      <c r="A16" s="4" t="s">
        <v>1053</v>
      </c>
      <c r="C16" s="5" t="n">
        <v>1800</v>
      </c>
      <c r="D16" s="5" t="n">
        <v>1500</v>
      </c>
    </row>
    <row r="17" spans="1:5">
      <c r="A17" s="4" t="s">
        <v>1054</v>
      </c>
      <c r="C17" s="5" t="n">
        <v>2600</v>
      </c>
      <c r="D17" s="5" t="n">
        <v>2500</v>
      </c>
    </row>
    <row r="18" spans="1:5">
      <c r="A18" s="4" t="s">
        <v>1055</v>
      </c>
      <c r="C18" s="5" t="n">
        <v>2300</v>
      </c>
      <c r="D18" s="5" t="n">
        <v>2200</v>
      </c>
    </row>
    <row r="19" spans="1:5">
      <c r="A19" s="4" t="s">
        <v>1056</v>
      </c>
      <c r="C19" s="5" t="n">
        <v>1700</v>
      </c>
      <c r="D19" s="5" t="n">
        <v>1500</v>
      </c>
    </row>
    <row r="20" spans="1:5">
      <c r="A20" s="4" t="s">
        <v>1057</v>
      </c>
      <c r="C20" s="5" t="n">
        <v>2700</v>
      </c>
      <c r="D20" s="5" t="n">
        <v>2600</v>
      </c>
    </row>
    <row r="21" spans="1:5">
      <c r="A21" s="4" t="s">
        <v>1058</v>
      </c>
      <c r="C21" s="5" t="n">
        <v>30</v>
      </c>
    </row>
    <row r="22" spans="1:5">
      <c r="A22" s="4" t="s">
        <v>1059</v>
      </c>
    </row>
    <row r="23" spans="1:5">
      <c r="A23" s="3" t="s">
        <v>1040</v>
      </c>
    </row>
    <row r="24" spans="1:5">
      <c r="A24" s="4" t="s">
        <v>1060</v>
      </c>
      <c r="B24" s="4" t="s">
        <v>1061</v>
      </c>
    </row>
    <row r="25" spans="1:5">
      <c r="A25" s="4" t="s">
        <v>1047</v>
      </c>
      <c r="C25" s="7" t="n">
        <v>38</v>
      </c>
      <c r="D25" s="7" t="n">
        <v>0</v>
      </c>
      <c r="E25" s="7" t="n">
        <v>0</v>
      </c>
    </row>
    <row r="26" spans="1:5">
      <c r="A26" s="4" t="s">
        <v>1062</v>
      </c>
      <c r="C26" s="4" t="s">
        <v>880</v>
      </c>
    </row>
    <row r="27" spans="1:5">
      <c r="A27" s="4" t="s">
        <v>1045</v>
      </c>
      <c r="C27" s="7" t="n">
        <v>-48</v>
      </c>
    </row>
    <row r="28" spans="1:5">
      <c r="A28" s="4" t="s">
        <v>1048</v>
      </c>
      <c r="C28" s="5" t="n">
        <v>42</v>
      </c>
    </row>
    <row r="29" spans="1:5">
      <c r="A29" s="4" t="s">
        <v>1049</v>
      </c>
      <c r="C29" s="5" t="n">
        <v>-13</v>
      </c>
    </row>
    <row r="30" spans="1:5">
      <c r="A30" s="4" t="s">
        <v>1050</v>
      </c>
      <c r="C30" s="7" t="n">
        <v>4</v>
      </c>
    </row>
    <row r="31" spans="1:5">
      <c r="A31" s="4" t="s">
        <v>1063</v>
      </c>
      <c r="C31" s="4" t="s">
        <v>1064</v>
      </c>
    </row>
    <row r="32" spans="1:5">
      <c r="A32" s="4" t="s">
        <v>1065</v>
      </c>
      <c r="C32" s="4" t="s">
        <v>1066</v>
      </c>
    </row>
    <row r="33" spans="1:5">
      <c r="A33" s="4" t="s">
        <v>1067</v>
      </c>
      <c r="C33" s="5" t="n">
        <v>2025</v>
      </c>
    </row>
    <row r="34" spans="1:5">
      <c r="A34" s="4" t="s">
        <v>1058</v>
      </c>
      <c r="C34" s="7" t="n">
        <v>1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0</v>
      </c>
      <c r="D2" s="2" t="s">
        <v>31</v>
      </c>
    </row>
    <row r="3" spans="1:4">
      <c r="A3" s="3" t="s">
        <v>1040</v>
      </c>
    </row>
    <row r="4" spans="1:4">
      <c r="A4" s="4" t="s">
        <v>1069</v>
      </c>
      <c r="B4" s="7" t="n">
        <v>57</v>
      </c>
      <c r="C4" s="7" t="n">
        <v>52</v>
      </c>
      <c r="D4" s="7" t="n">
        <v>50</v>
      </c>
    </row>
    <row r="5" spans="1:4">
      <c r="A5" s="4" t="s">
        <v>1070</v>
      </c>
    </row>
    <row r="6" spans="1:4">
      <c r="A6" s="3" t="s">
        <v>1040</v>
      </c>
    </row>
    <row r="7" spans="1:4">
      <c r="A7" s="4" t="s">
        <v>1071</v>
      </c>
      <c r="B7" s="5" t="n">
        <v>82</v>
      </c>
      <c r="C7" s="5" t="n">
        <v>92</v>
      </c>
      <c r="D7" s="5" t="n">
        <v>71</v>
      </c>
    </row>
    <row r="8" spans="1:4">
      <c r="A8" s="4" t="s">
        <v>1072</v>
      </c>
      <c r="B8" s="5" t="n">
        <v>113</v>
      </c>
      <c r="C8" s="5" t="n">
        <v>112</v>
      </c>
      <c r="D8" s="5" t="n">
        <v>126</v>
      </c>
    </row>
    <row r="9" spans="1:4">
      <c r="A9" s="4" t="s">
        <v>1073</v>
      </c>
      <c r="B9" s="5" t="n">
        <v>-137</v>
      </c>
      <c r="C9" s="5" t="n">
        <v>-129</v>
      </c>
      <c r="D9" s="5" t="n">
        <v>-155</v>
      </c>
    </row>
    <row r="10" spans="1:4">
      <c r="A10" s="4" t="s">
        <v>1074</v>
      </c>
      <c r="B10" s="5" t="n">
        <v>-5</v>
      </c>
      <c r="C10" s="5" t="n">
        <v>60</v>
      </c>
      <c r="D10" s="5" t="n">
        <v>95</v>
      </c>
    </row>
    <row r="11" spans="1:4">
      <c r="A11" s="4" t="s">
        <v>1047</v>
      </c>
      <c r="B11" s="5" t="n">
        <v>0</v>
      </c>
      <c r="C11" s="5" t="n">
        <v>0</v>
      </c>
      <c r="D11" s="5" t="n">
        <v>0</v>
      </c>
    </row>
    <row r="12" spans="1:4">
      <c r="A12" s="4" t="s">
        <v>1075</v>
      </c>
      <c r="B12" s="5" t="n">
        <v>56</v>
      </c>
      <c r="C12" s="5" t="n">
        <v>69</v>
      </c>
      <c r="D12" s="5" t="n">
        <v>36</v>
      </c>
    </row>
    <row r="13" spans="1:4">
      <c r="A13" s="4" t="s">
        <v>1076</v>
      </c>
      <c r="B13" s="5" t="n">
        <v>2</v>
      </c>
      <c r="C13" s="5" t="n">
        <v>2</v>
      </c>
      <c r="D13" s="5" t="n">
        <v>3</v>
      </c>
    </row>
    <row r="14" spans="1:4">
      <c r="A14" s="4" t="s">
        <v>1077</v>
      </c>
      <c r="B14" s="5" t="n">
        <v>111</v>
      </c>
      <c r="C14" s="5" t="n">
        <v>206</v>
      </c>
      <c r="D14" s="5" t="n">
        <v>176</v>
      </c>
    </row>
    <row r="15" spans="1:4">
      <c r="A15" s="4" t="s">
        <v>1078</v>
      </c>
      <c r="B15" s="5" t="n">
        <v>168</v>
      </c>
      <c r="C15" s="5" t="n">
        <v>258</v>
      </c>
      <c r="D15" s="5" t="n">
        <v>226</v>
      </c>
    </row>
    <row r="16" spans="1:4">
      <c r="A16" s="4" t="s">
        <v>1059</v>
      </c>
    </row>
    <row r="17" spans="1:4">
      <c r="A17" s="3" t="s">
        <v>1040</v>
      </c>
    </row>
    <row r="18" spans="1:4">
      <c r="A18" s="4" t="s">
        <v>1071</v>
      </c>
      <c r="B18" s="5" t="n">
        <v>3</v>
      </c>
      <c r="C18" s="5" t="n">
        <v>5</v>
      </c>
      <c r="D18" s="5" t="n">
        <v>4</v>
      </c>
    </row>
    <row r="19" spans="1:4">
      <c r="A19" s="4" t="s">
        <v>1072</v>
      </c>
      <c r="B19" s="5" t="n">
        <v>8</v>
      </c>
      <c r="C19" s="5" t="n">
        <v>8</v>
      </c>
      <c r="D19" s="5" t="n">
        <v>8</v>
      </c>
    </row>
    <row r="20" spans="1:4">
      <c r="A20" s="4" t="s">
        <v>1074</v>
      </c>
      <c r="B20" s="5" t="n">
        <v>0</v>
      </c>
    </row>
    <row r="21" spans="1:4">
      <c r="A21" s="4" t="s">
        <v>1047</v>
      </c>
      <c r="B21" s="5" t="n">
        <v>-38</v>
      </c>
      <c r="C21" s="5" t="n">
        <v>0</v>
      </c>
      <c r="D21" s="5" t="n">
        <v>0</v>
      </c>
    </row>
    <row r="22" spans="1:4">
      <c r="A22" s="4" t="s">
        <v>1075</v>
      </c>
      <c r="B22" s="5" t="n">
        <v>3</v>
      </c>
      <c r="C22" s="5" t="n">
        <v>7</v>
      </c>
      <c r="D22" s="5" t="n">
        <v>2</v>
      </c>
    </row>
    <row r="23" spans="1:4">
      <c r="A23" s="4" t="s">
        <v>1076</v>
      </c>
      <c r="B23" s="5" t="n">
        <v>-17</v>
      </c>
      <c r="C23" s="5" t="n">
        <v>-17</v>
      </c>
      <c r="D23" s="5" t="n">
        <v>-18</v>
      </c>
    </row>
    <row r="24" spans="1:4">
      <c r="A24" s="4" t="s">
        <v>1077</v>
      </c>
      <c r="B24" s="5" t="n">
        <v>-41</v>
      </c>
      <c r="C24" s="5" t="n">
        <v>3</v>
      </c>
      <c r="D24" s="5" t="n">
        <v>-4</v>
      </c>
    </row>
    <row r="25" spans="1:4">
      <c r="A25" s="4" t="s">
        <v>1078</v>
      </c>
      <c r="B25" s="7" t="n">
        <v>-41</v>
      </c>
      <c r="C25" s="7" t="n">
        <v>3</v>
      </c>
      <c r="D25" s="7" t="n">
        <v>-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0</v>
      </c>
      <c r="D2" s="2" t="s">
        <v>31</v>
      </c>
    </row>
    <row r="3" spans="1:4">
      <c r="A3" s="3" t="s">
        <v>1040</v>
      </c>
    </row>
    <row r="4" spans="1:4">
      <c r="A4" s="4" t="s">
        <v>1080</v>
      </c>
      <c r="B4" s="7" t="n">
        <v>1922</v>
      </c>
    </row>
    <row r="5" spans="1:4">
      <c r="A5" s="4" t="s">
        <v>1081</v>
      </c>
      <c r="B5" s="5" t="n">
        <v>2131</v>
      </c>
      <c r="C5" s="7" t="n">
        <v>1922</v>
      </c>
    </row>
    <row r="6" spans="1:4">
      <c r="A6" s="4" t="s">
        <v>1046</v>
      </c>
    </row>
    <row r="7" spans="1:4">
      <c r="A7" s="3" t="s">
        <v>1040</v>
      </c>
    </row>
    <row r="8" spans="1:4">
      <c r="A8" s="4" t="s">
        <v>1082</v>
      </c>
      <c r="B8" s="5" t="n">
        <v>2880</v>
      </c>
      <c r="C8" s="5" t="n">
        <v>3305</v>
      </c>
    </row>
    <row r="9" spans="1:4">
      <c r="A9" s="4" t="s">
        <v>1083</v>
      </c>
      <c r="B9" s="5" t="n">
        <v>82</v>
      </c>
      <c r="C9" s="5" t="n">
        <v>92</v>
      </c>
      <c r="D9" s="7" t="n">
        <v>71</v>
      </c>
    </row>
    <row r="10" spans="1:4">
      <c r="A10" s="4" t="s">
        <v>1072</v>
      </c>
      <c r="B10" s="5" t="n">
        <v>113</v>
      </c>
      <c r="C10" s="5" t="n">
        <v>112</v>
      </c>
      <c r="D10" s="5" t="n">
        <v>126</v>
      </c>
    </row>
    <row r="11" spans="1:4">
      <c r="A11" s="4" t="s">
        <v>1084</v>
      </c>
      <c r="B11" s="5" t="n">
        <v>132</v>
      </c>
      <c r="C11" s="5" t="n">
        <v>-117</v>
      </c>
    </row>
    <row r="12" spans="1:4">
      <c r="A12" s="4" t="s">
        <v>1085</v>
      </c>
      <c r="B12" s="5" t="n">
        <v>1</v>
      </c>
      <c r="C12" s="5" t="n">
        <v>2</v>
      </c>
    </row>
    <row r="13" spans="1:4">
      <c r="A13" s="4" t="s">
        <v>1086</v>
      </c>
      <c r="B13" s="5" t="n">
        <v>0</v>
      </c>
      <c r="C13" s="5" t="n">
        <v>-2</v>
      </c>
    </row>
    <row r="14" spans="1:4">
      <c r="A14" s="4" t="s">
        <v>552</v>
      </c>
      <c r="B14" s="5" t="n">
        <v>-10</v>
      </c>
      <c r="C14" s="5" t="n">
        <v>-323</v>
      </c>
    </row>
    <row r="15" spans="1:4">
      <c r="A15" s="4" t="s">
        <v>1087</v>
      </c>
      <c r="B15" s="5" t="n">
        <v>-8</v>
      </c>
      <c r="C15" s="5" t="n">
        <v>-1</v>
      </c>
    </row>
    <row r="16" spans="1:4">
      <c r="A16" s="4" t="s">
        <v>1088</v>
      </c>
      <c r="B16" s="5" t="n">
        <v>-142</v>
      </c>
      <c r="C16" s="5" t="n">
        <v>-91</v>
      </c>
    </row>
    <row r="17" spans="1:4">
      <c r="A17" s="4" t="s">
        <v>1089</v>
      </c>
      <c r="B17" s="5" t="n">
        <v>0</v>
      </c>
      <c r="C17" s="5" t="n">
        <v>-1</v>
      </c>
    </row>
    <row r="18" spans="1:4">
      <c r="A18" s="4" t="s">
        <v>1090</v>
      </c>
      <c r="B18" s="5" t="n">
        <v>-2</v>
      </c>
      <c r="C18" s="5" t="n">
        <v>-2</v>
      </c>
    </row>
    <row r="19" spans="1:4">
      <c r="A19" s="4" t="s">
        <v>1091</v>
      </c>
      <c r="B19" s="5" t="n">
        <v>-54</v>
      </c>
      <c r="C19" s="5" t="n">
        <v>-94</v>
      </c>
    </row>
    <row r="20" spans="1:4">
      <c r="A20" s="4" t="s">
        <v>1092</v>
      </c>
      <c r="B20" s="5" t="n">
        <v>2992</v>
      </c>
      <c r="C20" s="5" t="n">
        <v>2880</v>
      </c>
      <c r="D20" s="5" t="n">
        <v>3305</v>
      </c>
    </row>
    <row r="21" spans="1:4">
      <c r="A21" s="4" t="s">
        <v>1080</v>
      </c>
      <c r="B21" s="5" t="n">
        <v>1922</v>
      </c>
      <c r="C21" s="5" t="n">
        <v>2194</v>
      </c>
    </row>
    <row r="22" spans="1:4">
      <c r="A22" s="4" t="s">
        <v>1093</v>
      </c>
      <c r="B22" s="5" t="n">
        <v>232</v>
      </c>
      <c r="C22" s="5" t="n">
        <v>-7</v>
      </c>
    </row>
    <row r="23" spans="1:4">
      <c r="A23" s="4" t="s">
        <v>1094</v>
      </c>
      <c r="B23" s="5" t="n">
        <v>183</v>
      </c>
      <c r="C23" s="5" t="n">
        <v>222</v>
      </c>
    </row>
    <row r="24" spans="1:4">
      <c r="A24" s="4" t="s">
        <v>1085</v>
      </c>
      <c r="B24" s="5" t="n">
        <v>1</v>
      </c>
      <c r="C24" s="5" t="n">
        <v>2</v>
      </c>
    </row>
    <row r="25" spans="1:4">
      <c r="A25" s="4" t="s">
        <v>552</v>
      </c>
      <c r="B25" s="5" t="n">
        <v>-10</v>
      </c>
      <c r="C25" s="5" t="n">
        <v>-328</v>
      </c>
    </row>
    <row r="26" spans="1:4">
      <c r="A26" s="4" t="s">
        <v>1087</v>
      </c>
      <c r="B26" s="5" t="n">
        <v>-2</v>
      </c>
      <c r="C26" s="5" t="n">
        <v>-1</v>
      </c>
    </row>
    <row r="27" spans="1:4">
      <c r="A27" s="4" t="s">
        <v>1088</v>
      </c>
      <c r="B27" s="5" t="n">
        <v>-142</v>
      </c>
      <c r="C27" s="5" t="n">
        <v>-91</v>
      </c>
    </row>
    <row r="28" spans="1:4">
      <c r="A28" s="4" t="s">
        <v>1095</v>
      </c>
      <c r="B28" s="5" t="n">
        <v>-2</v>
      </c>
      <c r="C28" s="5" t="n">
        <v>-2</v>
      </c>
    </row>
    <row r="29" spans="1:4">
      <c r="A29" s="4" t="s">
        <v>1091</v>
      </c>
      <c r="B29" s="5" t="n">
        <v>-51</v>
      </c>
      <c r="C29" s="5" t="n">
        <v>-67</v>
      </c>
    </row>
    <row r="30" spans="1:4">
      <c r="A30" s="4" t="s">
        <v>1081</v>
      </c>
      <c r="B30" s="5" t="n">
        <v>2131</v>
      </c>
      <c r="C30" s="5" t="n">
        <v>1922</v>
      </c>
      <c r="D30" s="5" t="n">
        <v>2194</v>
      </c>
    </row>
    <row r="31" spans="1:4">
      <c r="A31" s="4" t="s">
        <v>1096</v>
      </c>
      <c r="B31" s="5" t="n">
        <v>-861</v>
      </c>
      <c r="C31" s="5" t="n">
        <v>-958</v>
      </c>
    </row>
    <row r="32" spans="1:4">
      <c r="A32" s="4" t="s">
        <v>1097</v>
      </c>
      <c r="B32" s="5" t="n">
        <v>30</v>
      </c>
      <c r="C32" s="5" t="n">
        <v>32</v>
      </c>
    </row>
    <row r="33" spans="1:4">
      <c r="A33" s="4" t="s">
        <v>1098</v>
      </c>
      <c r="B33" s="5" t="n">
        <v>-16</v>
      </c>
      <c r="C33" s="5" t="n">
        <v>-16</v>
      </c>
    </row>
    <row r="34" spans="1:4">
      <c r="A34" s="4" t="s">
        <v>1099</v>
      </c>
      <c r="B34" s="5" t="n">
        <v>-875</v>
      </c>
      <c r="C34" s="5" t="n">
        <v>-974</v>
      </c>
    </row>
    <row r="35" spans="1:4">
      <c r="A35" s="4" t="s">
        <v>1100</v>
      </c>
      <c r="B35" s="5" t="n">
        <v>-861</v>
      </c>
      <c r="C35" s="5" t="n">
        <v>-958</v>
      </c>
    </row>
    <row r="36" spans="1:4">
      <c r="A36" s="4" t="s">
        <v>1059</v>
      </c>
    </row>
    <row r="37" spans="1:4">
      <c r="A37" s="3" t="s">
        <v>1040</v>
      </c>
    </row>
    <row r="38" spans="1:4">
      <c r="A38" s="4" t="s">
        <v>1082</v>
      </c>
      <c r="B38" s="5" t="n">
        <v>199</v>
      </c>
      <c r="C38" s="5" t="n">
        <v>231</v>
      </c>
    </row>
    <row r="39" spans="1:4">
      <c r="A39" s="4" t="s">
        <v>1083</v>
      </c>
      <c r="B39" s="5" t="n">
        <v>3</v>
      </c>
      <c r="C39" s="5" t="n">
        <v>5</v>
      </c>
      <c r="D39" s="5" t="n">
        <v>4</v>
      </c>
    </row>
    <row r="40" spans="1:4">
      <c r="A40" s="4" t="s">
        <v>1072</v>
      </c>
      <c r="B40" s="5" t="n">
        <v>8</v>
      </c>
      <c r="C40" s="5" t="n">
        <v>8</v>
      </c>
      <c r="D40" s="5" t="n">
        <v>8</v>
      </c>
    </row>
    <row r="41" spans="1:4">
      <c r="A41" s="4" t="s">
        <v>1084</v>
      </c>
      <c r="B41" s="5" t="n">
        <v>5</v>
      </c>
      <c r="C41" s="5" t="n">
        <v>-32</v>
      </c>
    </row>
    <row r="42" spans="1:4">
      <c r="A42" s="4" t="s">
        <v>1086</v>
      </c>
      <c r="B42" s="5" t="n">
        <v>-38</v>
      </c>
    </row>
    <row r="43" spans="1:4">
      <c r="A43" s="4" t="s">
        <v>552</v>
      </c>
      <c r="B43" s="5" t="n">
        <v>0</v>
      </c>
    </row>
    <row r="44" spans="1:4">
      <c r="A44" s="4" t="s">
        <v>1087</v>
      </c>
      <c r="B44" s="5" t="n">
        <v>0</v>
      </c>
      <c r="C44" s="5" t="n">
        <v>-1</v>
      </c>
    </row>
    <row r="45" spans="1:4">
      <c r="A45" s="4" t="s">
        <v>1088</v>
      </c>
      <c r="B45" s="5" t="n">
        <v>-9</v>
      </c>
      <c r="C45" s="5" t="n">
        <v>-11</v>
      </c>
    </row>
    <row r="46" spans="1:4">
      <c r="A46" s="4" t="s">
        <v>1089</v>
      </c>
      <c r="B46" s="5" t="n">
        <v>3</v>
      </c>
      <c r="C46" s="5" t="n">
        <v>0</v>
      </c>
    </row>
    <row r="47" spans="1:4">
      <c r="A47" s="4" t="s">
        <v>1091</v>
      </c>
      <c r="B47" s="5" t="n">
        <v>0</v>
      </c>
      <c r="C47" s="5" t="n">
        <v>-1</v>
      </c>
    </row>
    <row r="48" spans="1:4">
      <c r="A48" s="4" t="s">
        <v>1092</v>
      </c>
      <c r="B48" s="5" t="n">
        <v>171</v>
      </c>
      <c r="C48" s="5" t="n">
        <v>199</v>
      </c>
      <c r="D48" s="7" t="n">
        <v>231</v>
      </c>
    </row>
    <row r="49" spans="1:4">
      <c r="A49" s="4" t="s">
        <v>1094</v>
      </c>
      <c r="B49" s="5" t="n">
        <v>9</v>
      </c>
      <c r="C49" s="5" t="n">
        <v>11</v>
      </c>
    </row>
    <row r="50" spans="1:4">
      <c r="A50" s="4" t="s">
        <v>1088</v>
      </c>
      <c r="B50" s="5" t="n">
        <v>-9</v>
      </c>
      <c r="C50" s="5" t="n">
        <v>-11</v>
      </c>
    </row>
    <row r="51" spans="1:4">
      <c r="A51" s="4" t="s">
        <v>1096</v>
      </c>
      <c r="B51" s="5" t="n">
        <v>-171</v>
      </c>
      <c r="C51" s="5" t="n">
        <v>-199</v>
      </c>
    </row>
    <row r="52" spans="1:4">
      <c r="A52" s="4" t="s">
        <v>1098</v>
      </c>
      <c r="B52" s="5" t="n">
        <v>-13</v>
      </c>
      <c r="C52" s="5" t="n">
        <v>-13</v>
      </c>
    </row>
    <row r="53" spans="1:4">
      <c r="A53" s="4" t="s">
        <v>1099</v>
      </c>
      <c r="B53" s="5" t="n">
        <v>-158</v>
      </c>
      <c r="C53" s="5" t="n">
        <v>-186</v>
      </c>
    </row>
    <row r="54" spans="1:4">
      <c r="A54" s="4" t="s">
        <v>1100</v>
      </c>
      <c r="B54" s="7" t="n">
        <v>-171</v>
      </c>
      <c r="C54" s="7" t="n">
        <v>-19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1</v>
      </c>
      <c r="B1" s="2" t="s">
        <v>1</v>
      </c>
    </row>
    <row r="2" spans="1:3">
      <c r="B2" s="2" t="s">
        <v>2</v>
      </c>
      <c r="C2" s="2" t="s">
        <v>30</v>
      </c>
    </row>
    <row r="3" spans="1:3">
      <c r="A3" s="4" t="s">
        <v>1046</v>
      </c>
    </row>
    <row r="4" spans="1:3">
      <c r="A4" s="3" t="s">
        <v>1040</v>
      </c>
    </row>
    <row r="5" spans="1:3">
      <c r="A5" s="4" t="s">
        <v>1102</v>
      </c>
      <c r="B5" s="4" t="s">
        <v>1103</v>
      </c>
      <c r="C5" s="4" t="s">
        <v>1104</v>
      </c>
    </row>
    <row r="6" spans="1:3">
      <c r="A6" s="4" t="s">
        <v>1105</v>
      </c>
      <c r="B6" s="4" t="s">
        <v>1106</v>
      </c>
      <c r="C6" s="4" t="s">
        <v>1107</v>
      </c>
    </row>
    <row r="7" spans="1:3">
      <c r="A7" s="4" t="s">
        <v>1108</v>
      </c>
      <c r="B7" s="4" t="s">
        <v>1109</v>
      </c>
      <c r="C7" s="4" t="s">
        <v>1110</v>
      </c>
    </row>
    <row r="8" spans="1:3">
      <c r="A8" s="4" t="s">
        <v>1059</v>
      </c>
    </row>
    <row r="9" spans="1:3">
      <c r="A9" s="3" t="s">
        <v>1040</v>
      </c>
    </row>
    <row r="10" spans="1:3">
      <c r="A10" s="4" t="s">
        <v>1102</v>
      </c>
      <c r="B10" s="4" t="s">
        <v>1103</v>
      </c>
      <c r="C10" s="4" t="s">
        <v>111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30</v>
      </c>
    </row>
    <row r="2" spans="1:3">
      <c r="A2" s="4" t="s">
        <v>1046</v>
      </c>
    </row>
    <row r="3" spans="1:3">
      <c r="A3" s="3" t="s">
        <v>1040</v>
      </c>
    </row>
    <row r="4" spans="1:3">
      <c r="A4" s="4" t="s">
        <v>1102</v>
      </c>
      <c r="B4" s="4" t="s">
        <v>1112</v>
      </c>
      <c r="C4" s="4" t="s">
        <v>1103</v>
      </c>
    </row>
    <row r="5" spans="1:3">
      <c r="A5" s="4" t="s">
        <v>1108</v>
      </c>
      <c r="B5" s="4" t="s">
        <v>1066</v>
      </c>
      <c r="C5" s="4" t="s">
        <v>1109</v>
      </c>
    </row>
    <row r="6" spans="1:3">
      <c r="A6" s="4" t="s">
        <v>1059</v>
      </c>
    </row>
    <row r="7" spans="1:3">
      <c r="A7" s="3" t="s">
        <v>1040</v>
      </c>
    </row>
    <row r="8" spans="1:3">
      <c r="A8" s="4" t="s">
        <v>1102</v>
      </c>
      <c r="B8" s="4" t="s">
        <v>1113</v>
      </c>
      <c r="C8" s="4" t="s">
        <v>110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14</v>
      </c>
      <c r="B1" s="2" t="s">
        <v>1</v>
      </c>
    </row>
    <row r="2" spans="1:2">
      <c r="B2" s="2" t="s">
        <v>424</v>
      </c>
    </row>
    <row r="3" spans="1:2">
      <c r="A3" s="3" t="s">
        <v>227</v>
      </c>
    </row>
    <row r="4" spans="1:2">
      <c r="A4" s="4" t="s">
        <v>1115</v>
      </c>
      <c r="B4" s="7" t="n">
        <v>5</v>
      </c>
    </row>
    <row r="5" spans="1:2">
      <c r="A5" s="4" t="s">
        <v>1116</v>
      </c>
      <c r="B5" s="7" t="n">
        <v>-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30</v>
      </c>
    </row>
    <row r="2" spans="1:3">
      <c r="A2" s="3" t="s">
        <v>1040</v>
      </c>
    </row>
    <row r="3" spans="1:3">
      <c r="A3" s="4" t="s">
        <v>1118</v>
      </c>
      <c r="B3" s="7" t="n">
        <v>2131</v>
      </c>
      <c r="C3" s="7" t="n">
        <v>1922</v>
      </c>
    </row>
    <row r="4" spans="1:3">
      <c r="A4" s="4" t="s">
        <v>1119</v>
      </c>
    </row>
    <row r="5" spans="1:3">
      <c r="A5" s="3" t="s">
        <v>1040</v>
      </c>
    </row>
    <row r="6" spans="1:3">
      <c r="A6" s="4" t="s">
        <v>1118</v>
      </c>
      <c r="B6" s="5" t="n">
        <v>1020</v>
      </c>
      <c r="C6" s="5" t="n">
        <v>875</v>
      </c>
    </row>
    <row r="7" spans="1:3">
      <c r="A7" s="4" t="s">
        <v>1120</v>
      </c>
    </row>
    <row r="8" spans="1:3">
      <c r="A8" s="3" t="s">
        <v>1040</v>
      </c>
    </row>
    <row r="9" spans="1:3">
      <c r="A9" s="4" t="s">
        <v>1118</v>
      </c>
      <c r="B9" s="5" t="n">
        <v>1111</v>
      </c>
      <c r="C9" s="5" t="n">
        <v>1047</v>
      </c>
    </row>
    <row r="10" spans="1:3">
      <c r="A10" s="4" t="s">
        <v>1121</v>
      </c>
    </row>
    <row r="11" spans="1:3">
      <c r="A11" s="3" t="s">
        <v>1040</v>
      </c>
    </row>
    <row r="12" spans="1:3">
      <c r="A12" s="4" t="s">
        <v>1118</v>
      </c>
      <c r="B12" s="5" t="n">
        <v>222</v>
      </c>
      <c r="C12" s="5" t="n">
        <v>196</v>
      </c>
    </row>
    <row r="13" spans="1:3">
      <c r="A13" s="4" t="s">
        <v>1122</v>
      </c>
    </row>
    <row r="14" spans="1:3">
      <c r="A14" s="3" t="s">
        <v>1040</v>
      </c>
    </row>
    <row r="15" spans="1:3">
      <c r="A15" s="4" t="s">
        <v>1118</v>
      </c>
      <c r="B15" s="5" t="n">
        <v>222</v>
      </c>
      <c r="C15" s="5" t="n">
        <v>196</v>
      </c>
    </row>
    <row r="16" spans="1:3">
      <c r="A16" s="4" t="s">
        <v>1123</v>
      </c>
    </row>
    <row r="17" spans="1:3">
      <c r="A17" s="3" t="s">
        <v>1040</v>
      </c>
    </row>
    <row r="18" spans="1:3">
      <c r="A18" s="4" t="s">
        <v>1118</v>
      </c>
      <c r="B18" s="5" t="n">
        <v>2</v>
      </c>
      <c r="C18" s="5" t="n">
        <v>8</v>
      </c>
    </row>
    <row r="19" spans="1:3">
      <c r="A19" s="4" t="s">
        <v>1124</v>
      </c>
    </row>
    <row r="20" spans="1:3">
      <c r="A20" s="3" t="s">
        <v>1040</v>
      </c>
    </row>
    <row r="21" spans="1:3">
      <c r="A21" s="4" t="s">
        <v>1118</v>
      </c>
      <c r="B21" s="5" t="n">
        <v>2</v>
      </c>
      <c r="C21" s="5" t="n">
        <v>8</v>
      </c>
    </row>
    <row r="22" spans="1:3">
      <c r="A22" s="4" t="s">
        <v>1125</v>
      </c>
    </row>
    <row r="23" spans="1:3">
      <c r="A23" s="3" t="s">
        <v>1040</v>
      </c>
    </row>
    <row r="24" spans="1:3">
      <c r="A24" s="4" t="s">
        <v>1118</v>
      </c>
      <c r="B24" s="5" t="n">
        <v>82</v>
      </c>
      <c r="C24" s="5" t="n">
        <v>58</v>
      </c>
    </row>
    <row r="25" spans="1:3">
      <c r="A25" s="4" t="s">
        <v>1126</v>
      </c>
    </row>
    <row r="26" spans="1:3">
      <c r="A26" s="3" t="s">
        <v>1040</v>
      </c>
    </row>
    <row r="27" spans="1:3">
      <c r="A27" s="4" t="s">
        <v>1118</v>
      </c>
      <c r="B27" s="5" t="n">
        <v>82</v>
      </c>
      <c r="C27" s="5" t="n">
        <v>58</v>
      </c>
    </row>
    <row r="28" spans="1:3">
      <c r="A28" s="4" t="s">
        <v>1127</v>
      </c>
    </row>
    <row r="29" spans="1:3">
      <c r="A29" s="3" t="s">
        <v>1040</v>
      </c>
    </row>
    <row r="30" spans="1:3">
      <c r="A30" s="4" t="s">
        <v>1118</v>
      </c>
      <c r="B30" s="5" t="n">
        <v>117</v>
      </c>
      <c r="C30" s="5" t="n">
        <v>105</v>
      </c>
    </row>
    <row r="31" spans="1:3">
      <c r="A31" s="4" t="s">
        <v>1128</v>
      </c>
    </row>
    <row r="32" spans="1:3">
      <c r="A32" s="3" t="s">
        <v>1040</v>
      </c>
    </row>
    <row r="33" spans="1:3">
      <c r="A33" s="4" t="s">
        <v>1118</v>
      </c>
      <c r="B33" s="5" t="n">
        <v>117</v>
      </c>
      <c r="C33" s="5" t="n">
        <v>105</v>
      </c>
    </row>
    <row r="34" spans="1:3">
      <c r="A34" s="4" t="s">
        <v>1129</v>
      </c>
    </row>
    <row r="35" spans="1:3">
      <c r="A35" s="3" t="s">
        <v>1040</v>
      </c>
    </row>
    <row r="36" spans="1:3">
      <c r="A36" s="4" t="s">
        <v>1118</v>
      </c>
      <c r="B36" s="5" t="n">
        <v>447</v>
      </c>
      <c r="C36" s="5" t="n">
        <v>409</v>
      </c>
    </row>
    <row r="37" spans="1:3">
      <c r="A37" s="4" t="s">
        <v>1130</v>
      </c>
    </row>
    <row r="38" spans="1:3">
      <c r="A38" s="3" t="s">
        <v>1040</v>
      </c>
    </row>
    <row r="39" spans="1:3">
      <c r="A39" s="4" t="s">
        <v>1118</v>
      </c>
      <c r="B39" s="5" t="n">
        <v>447</v>
      </c>
      <c r="C39" s="5" t="n">
        <v>409</v>
      </c>
    </row>
    <row r="40" spans="1:3">
      <c r="A40" s="4" t="s">
        <v>1131</v>
      </c>
    </row>
    <row r="41" spans="1:3">
      <c r="A41" s="3" t="s">
        <v>1040</v>
      </c>
    </row>
    <row r="42" spans="1:3">
      <c r="A42" s="4" t="s">
        <v>1118</v>
      </c>
      <c r="B42" s="5" t="n">
        <v>306</v>
      </c>
      <c r="C42" s="5" t="n">
        <v>278</v>
      </c>
    </row>
    <row r="43" spans="1:3">
      <c r="A43" s="4" t="s">
        <v>1132</v>
      </c>
    </row>
    <row r="44" spans="1:3">
      <c r="A44" s="3" t="s">
        <v>1040</v>
      </c>
    </row>
    <row r="45" spans="1:3">
      <c r="A45" s="4" t="s">
        <v>1118</v>
      </c>
      <c r="B45" s="5" t="n">
        <v>306</v>
      </c>
      <c r="C45" s="5" t="n">
        <v>278</v>
      </c>
    </row>
    <row r="46" spans="1:3">
      <c r="A46" s="4" t="s">
        <v>1133</v>
      </c>
    </row>
    <row r="47" spans="1:3">
      <c r="A47" s="3" t="s">
        <v>1040</v>
      </c>
    </row>
    <row r="48" spans="1:3">
      <c r="A48" s="4" t="s">
        <v>1118</v>
      </c>
      <c r="B48" s="5" t="n">
        <v>47</v>
      </c>
      <c r="C48" s="5" t="n">
        <v>45</v>
      </c>
    </row>
    <row r="49" spans="1:3">
      <c r="A49" s="4" t="s">
        <v>1134</v>
      </c>
    </row>
    <row r="50" spans="1:3">
      <c r="A50" s="3" t="s">
        <v>1040</v>
      </c>
    </row>
    <row r="51" spans="1:3">
      <c r="A51" s="4" t="s">
        <v>1118</v>
      </c>
      <c r="B51" s="5" t="n">
        <v>47</v>
      </c>
      <c r="C51" s="5" t="n">
        <v>45</v>
      </c>
    </row>
    <row r="52" spans="1:3">
      <c r="A52" s="4" t="s">
        <v>1135</v>
      </c>
    </row>
    <row r="53" spans="1:3">
      <c r="A53" s="3" t="s">
        <v>1040</v>
      </c>
    </row>
    <row r="54" spans="1:3">
      <c r="A54" s="4" t="s">
        <v>1118</v>
      </c>
      <c r="B54" s="5" t="n">
        <v>190</v>
      </c>
      <c r="C54" s="5" t="n">
        <v>193</v>
      </c>
    </row>
    <row r="55" spans="1:3">
      <c r="A55" s="4" t="s">
        <v>1136</v>
      </c>
    </row>
    <row r="56" spans="1:3">
      <c r="A56" s="3" t="s">
        <v>1040</v>
      </c>
    </row>
    <row r="57" spans="1:3">
      <c r="A57" s="4" t="s">
        <v>1118</v>
      </c>
      <c r="B57" s="5" t="n">
        <v>190</v>
      </c>
      <c r="C57" s="5" t="n">
        <v>193</v>
      </c>
    </row>
    <row r="58" spans="1:3">
      <c r="A58" s="4" t="s">
        <v>1137</v>
      </c>
    </row>
    <row r="59" spans="1:3">
      <c r="A59" s="3" t="s">
        <v>1040</v>
      </c>
    </row>
    <row r="60" spans="1:3">
      <c r="A60" s="4" t="s">
        <v>1118</v>
      </c>
      <c r="B60" s="5" t="n">
        <v>50</v>
      </c>
      <c r="C60" s="5" t="n">
        <v>47</v>
      </c>
    </row>
    <row r="61" spans="1:3">
      <c r="A61" s="4" t="s">
        <v>1138</v>
      </c>
    </row>
    <row r="62" spans="1:3">
      <c r="A62" s="3" t="s">
        <v>1040</v>
      </c>
    </row>
    <row r="63" spans="1:3">
      <c r="A63" s="4" t="s">
        <v>1118</v>
      </c>
      <c r="B63" s="5" t="n">
        <v>50</v>
      </c>
      <c r="C63" s="5" t="n">
        <v>47</v>
      </c>
    </row>
    <row r="64" spans="1:3">
      <c r="A64" s="4" t="s">
        <v>1139</v>
      </c>
    </row>
    <row r="65" spans="1:3">
      <c r="A65" s="3" t="s">
        <v>1040</v>
      </c>
    </row>
    <row r="66" spans="1:3">
      <c r="A66" s="4" t="s">
        <v>1118</v>
      </c>
      <c r="B66" s="5" t="n">
        <v>492</v>
      </c>
      <c r="C66" s="5" t="n">
        <v>457</v>
      </c>
    </row>
    <row r="67" spans="1:3">
      <c r="A67" s="4" t="s">
        <v>1140</v>
      </c>
    </row>
    <row r="68" spans="1:3">
      <c r="A68" s="3" t="s">
        <v>1040</v>
      </c>
    </row>
    <row r="69" spans="1:3">
      <c r="A69" s="4" t="s">
        <v>1118</v>
      </c>
      <c r="B69" s="5" t="n">
        <v>492</v>
      </c>
      <c r="C69" s="5" t="n">
        <v>457</v>
      </c>
    </row>
    <row r="70" spans="1:3">
      <c r="A70" s="4" t="s">
        <v>1141</v>
      </c>
    </row>
    <row r="71" spans="1:3">
      <c r="A71" s="3" t="s">
        <v>1040</v>
      </c>
    </row>
    <row r="72" spans="1:3">
      <c r="A72" s="4" t="s">
        <v>1118</v>
      </c>
      <c r="B72" s="5" t="n">
        <v>150</v>
      </c>
      <c r="C72" s="5" t="n">
        <v>99</v>
      </c>
    </row>
    <row r="73" spans="1:3">
      <c r="A73" s="4" t="s">
        <v>1142</v>
      </c>
    </row>
    <row r="74" spans="1:3">
      <c r="A74" s="3" t="s">
        <v>1040</v>
      </c>
    </row>
    <row r="75" spans="1:3">
      <c r="A75" s="4" t="s">
        <v>1118</v>
      </c>
      <c r="B75" s="5" t="n">
        <v>150</v>
      </c>
      <c r="C75" s="5" t="n">
        <v>99</v>
      </c>
    </row>
    <row r="76" spans="1:3">
      <c r="A76" s="4" t="s">
        <v>1143</v>
      </c>
    </row>
    <row r="77" spans="1:3">
      <c r="A77" s="3" t="s">
        <v>1040</v>
      </c>
    </row>
    <row r="78" spans="1:3">
      <c r="A78" s="4" t="s">
        <v>1118</v>
      </c>
      <c r="B78" s="5" t="n">
        <v>22</v>
      </c>
      <c r="C78" s="5" t="n">
        <v>24</v>
      </c>
    </row>
    <row r="79" spans="1:3">
      <c r="A79" s="4" t="s">
        <v>1144</v>
      </c>
    </row>
    <row r="80" spans="1:3">
      <c r="A80" s="3" t="s">
        <v>1040</v>
      </c>
    </row>
    <row r="81" spans="1:3">
      <c r="A81" s="4" t="s">
        <v>1118</v>
      </c>
      <c r="B81" s="5" t="n">
        <v>22</v>
      </c>
      <c r="C81" s="5" t="n">
        <v>24</v>
      </c>
    </row>
    <row r="82" spans="1:3">
      <c r="A82" s="4" t="s">
        <v>1145</v>
      </c>
    </row>
    <row r="83" spans="1:3">
      <c r="A83" s="3" t="s">
        <v>1040</v>
      </c>
    </row>
    <row r="84" spans="1:3">
      <c r="A84" s="4" t="s">
        <v>1118</v>
      </c>
      <c r="B84" s="5" t="n">
        <v>4</v>
      </c>
      <c r="C84" s="5" t="n">
        <v>3</v>
      </c>
    </row>
    <row r="85" spans="1:3">
      <c r="A85" s="4" t="s">
        <v>1146</v>
      </c>
    </row>
    <row r="86" spans="1:3">
      <c r="A86" s="3" t="s">
        <v>1040</v>
      </c>
    </row>
    <row r="87" spans="1:3">
      <c r="A87" s="4" t="s">
        <v>1118</v>
      </c>
      <c r="B87" s="7" t="n">
        <v>4</v>
      </c>
      <c r="C87" s="7" t="n">
        <v>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30</v>
      </c>
    </row>
    <row r="2" spans="1:3">
      <c r="A2" s="4" t="s">
        <v>1046</v>
      </c>
    </row>
    <row r="3" spans="1:3">
      <c r="A3" s="3" t="s">
        <v>1040</v>
      </c>
    </row>
    <row r="4" spans="1:3">
      <c r="A4" s="4" t="s">
        <v>1148</v>
      </c>
      <c r="B4" s="4" t="s">
        <v>1149</v>
      </c>
      <c r="C4" s="4" t="s">
        <v>1149</v>
      </c>
    </row>
    <row r="5" spans="1:3">
      <c r="A5" s="4" t="s">
        <v>1150</v>
      </c>
    </row>
    <row r="6" spans="1:3">
      <c r="A6" s="3" t="s">
        <v>1040</v>
      </c>
    </row>
    <row r="7" spans="1:3">
      <c r="A7" s="4" t="s">
        <v>1148</v>
      </c>
      <c r="B7" s="4" t="s">
        <v>1151</v>
      </c>
      <c r="C7" s="4" t="s">
        <v>1152</v>
      </c>
    </row>
    <row r="8" spans="1:3">
      <c r="A8" s="4" t="s">
        <v>1153</v>
      </c>
    </row>
    <row r="9" spans="1:3">
      <c r="A9" s="3" t="s">
        <v>1040</v>
      </c>
    </row>
    <row r="10" spans="1:3">
      <c r="A10" s="4" t="s">
        <v>1148</v>
      </c>
      <c r="B10" s="4" t="s">
        <v>1154</v>
      </c>
      <c r="C10" s="4" t="s">
        <v>1154</v>
      </c>
    </row>
    <row r="11" spans="1:3">
      <c r="A11" s="4" t="s">
        <v>1155</v>
      </c>
    </row>
    <row r="12" spans="1:3">
      <c r="A12" s="3" t="s">
        <v>1040</v>
      </c>
    </row>
    <row r="13" spans="1:3">
      <c r="A13" s="4" t="s">
        <v>1148</v>
      </c>
      <c r="B13" s="4" t="s">
        <v>882</v>
      </c>
      <c r="C13" s="4" t="s">
        <v>880</v>
      </c>
    </row>
    <row r="14" spans="1:3">
      <c r="A14" s="4" t="s">
        <v>1156</v>
      </c>
    </row>
    <row r="15" spans="1:3">
      <c r="A15" s="3" t="s">
        <v>1040</v>
      </c>
    </row>
    <row r="16" spans="1:3">
      <c r="A16" s="4" t="s">
        <v>1157</v>
      </c>
      <c r="B16" s="4" t="s">
        <v>1158</v>
      </c>
    </row>
    <row r="17" spans="1:3">
      <c r="A17" s="4" t="s">
        <v>1159</v>
      </c>
    </row>
    <row r="18" spans="1:3">
      <c r="A18" s="3" t="s">
        <v>1040</v>
      </c>
    </row>
    <row r="19" spans="1:3">
      <c r="A19" s="4" t="s">
        <v>1148</v>
      </c>
      <c r="B19" s="4" t="s">
        <v>1160</v>
      </c>
    </row>
    <row r="20" spans="1:3">
      <c r="A20" s="4" t="s">
        <v>1161</v>
      </c>
    </row>
    <row r="21" spans="1:3">
      <c r="A21" s="3" t="s">
        <v>1040</v>
      </c>
    </row>
    <row r="22" spans="1:3">
      <c r="A22" s="4" t="s">
        <v>1148</v>
      </c>
      <c r="B22" s="4" t="s">
        <v>1154</v>
      </c>
    </row>
    <row r="23" spans="1:3">
      <c r="A23" s="4" t="s">
        <v>1162</v>
      </c>
    </row>
    <row r="24" spans="1:3">
      <c r="A24" s="3" t="s">
        <v>1040</v>
      </c>
    </row>
    <row r="25" spans="1:3">
      <c r="A25" s="4" t="s">
        <v>1148</v>
      </c>
      <c r="B25" s="4" t="s">
        <v>1163</v>
      </c>
    </row>
    <row r="26" spans="1:3">
      <c r="A26" s="4" t="s">
        <v>1164</v>
      </c>
    </row>
    <row r="27" spans="1:3">
      <c r="A27" s="3" t="s">
        <v>1040</v>
      </c>
    </row>
    <row r="28" spans="1:3">
      <c r="A28" s="4" t="s">
        <v>1148</v>
      </c>
      <c r="B28" s="4" t="s">
        <v>1165</v>
      </c>
    </row>
    <row r="29" spans="1:3">
      <c r="A29" s="4" t="s">
        <v>1166</v>
      </c>
    </row>
    <row r="30" spans="1:3">
      <c r="A30" s="3" t="s">
        <v>1040</v>
      </c>
    </row>
    <row r="31" spans="1:3">
      <c r="A31" s="4" t="s">
        <v>1148</v>
      </c>
      <c r="B31" s="4" t="s">
        <v>116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68</v>
      </c>
      <c r="B1" s="2" t="s">
        <v>424</v>
      </c>
    </row>
    <row r="2" spans="1:2">
      <c r="A2" s="4" t="s">
        <v>1046</v>
      </c>
    </row>
    <row r="3" spans="1:2">
      <c r="A3" s="3" t="s">
        <v>1040</v>
      </c>
    </row>
    <row r="4" spans="1:2">
      <c r="A4" s="4" t="s">
        <v>1169</v>
      </c>
      <c r="B4" s="7" t="n">
        <v>94</v>
      </c>
    </row>
    <row r="5" spans="1:2">
      <c r="A5" s="4" t="s">
        <v>1170</v>
      </c>
      <c r="B5" s="5" t="n">
        <v>100</v>
      </c>
    </row>
    <row r="6" spans="1:2">
      <c r="A6" s="4" t="s">
        <v>1171</v>
      </c>
      <c r="B6" s="5" t="n">
        <v>107</v>
      </c>
    </row>
    <row r="7" spans="1:2">
      <c r="A7" s="4" t="s">
        <v>1172</v>
      </c>
      <c r="B7" s="5" t="n">
        <v>113</v>
      </c>
    </row>
    <row r="8" spans="1:2">
      <c r="A8" s="4" t="s">
        <v>1173</v>
      </c>
      <c r="B8" s="5" t="n">
        <v>121</v>
      </c>
    </row>
    <row r="9" spans="1:2">
      <c r="A9" s="4" t="s">
        <v>1174</v>
      </c>
      <c r="B9" s="5" t="n">
        <v>709</v>
      </c>
    </row>
    <row r="10" spans="1:2">
      <c r="A10" s="4" t="s">
        <v>1059</v>
      </c>
    </row>
    <row r="11" spans="1:2">
      <c r="A11" s="3" t="s">
        <v>1040</v>
      </c>
    </row>
    <row r="12" spans="1:2">
      <c r="A12" s="4" t="s">
        <v>1169</v>
      </c>
      <c r="B12" s="5" t="n">
        <v>13</v>
      </c>
    </row>
    <row r="13" spans="1:2">
      <c r="A13" s="4" t="s">
        <v>1170</v>
      </c>
      <c r="B13" s="5" t="n">
        <v>12</v>
      </c>
    </row>
    <row r="14" spans="1:2">
      <c r="A14" s="4" t="s">
        <v>1171</v>
      </c>
      <c r="B14" s="5" t="n">
        <v>12</v>
      </c>
    </row>
    <row r="15" spans="1:2">
      <c r="A15" s="4" t="s">
        <v>1172</v>
      </c>
      <c r="B15" s="5" t="n">
        <v>12</v>
      </c>
    </row>
    <row r="16" spans="1:2">
      <c r="A16" s="4" t="s">
        <v>1173</v>
      </c>
      <c r="B16" s="5" t="n">
        <v>12</v>
      </c>
    </row>
    <row r="17" spans="1:2">
      <c r="A17" s="4" t="s">
        <v>1174</v>
      </c>
      <c r="B17" s="7" t="n">
        <v>5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5</v>
      </c>
      <c r="B1" s="2" t="s">
        <v>1</v>
      </c>
    </row>
    <row r="2" spans="1:3">
      <c r="B2" s="2" t="s">
        <v>2</v>
      </c>
      <c r="C2" s="2" t="s">
        <v>30</v>
      </c>
    </row>
    <row r="3" spans="1:3">
      <c r="A3" s="3" t="s">
        <v>114</v>
      </c>
    </row>
    <row r="4" spans="1:3">
      <c r="A4" s="4" t="s">
        <v>1176</v>
      </c>
      <c r="B4" s="7" t="n">
        <v>-2146</v>
      </c>
    </row>
    <row r="5" spans="1:3">
      <c r="A5" s="4" t="s">
        <v>1177</v>
      </c>
      <c r="B5" s="5" t="n">
        <v>-2598</v>
      </c>
      <c r="C5" s="7" t="n">
        <v>-2146</v>
      </c>
    </row>
    <row r="6" spans="1:3">
      <c r="A6" s="4" t="s">
        <v>1178</v>
      </c>
    </row>
    <row r="7" spans="1:3">
      <c r="A7" s="3" t="s">
        <v>1179</v>
      </c>
    </row>
    <row r="8" spans="1:3">
      <c r="A8" s="4" t="s">
        <v>1180</v>
      </c>
      <c r="B8" s="5" t="n">
        <v>-391</v>
      </c>
      <c r="C8" s="5" t="n">
        <v>-984</v>
      </c>
    </row>
    <row r="9" spans="1:3">
      <c r="A9" s="3" t="s">
        <v>114</v>
      </c>
    </row>
    <row r="10" spans="1:3">
      <c r="A10" s="4" t="s">
        <v>1176</v>
      </c>
      <c r="B10" s="5" t="n">
        <v>-1626</v>
      </c>
      <c r="C10" s="5" t="n">
        <v>-654</v>
      </c>
    </row>
    <row r="11" spans="1:3">
      <c r="A11" s="4" t="s">
        <v>1181</v>
      </c>
      <c r="B11" s="5" t="n">
        <v>-75</v>
      </c>
      <c r="C11" s="5" t="n">
        <v>23</v>
      </c>
    </row>
    <row r="12" spans="1:3">
      <c r="A12" s="4" t="s">
        <v>59</v>
      </c>
      <c r="B12" s="5" t="n">
        <v>-10</v>
      </c>
      <c r="C12" s="5" t="n">
        <v>-11</v>
      </c>
    </row>
    <row r="13" spans="1:3">
      <c r="A13" s="4" t="s">
        <v>1182</v>
      </c>
      <c r="B13" s="5" t="n">
        <v>-476</v>
      </c>
      <c r="C13" s="5" t="n">
        <v>-972</v>
      </c>
    </row>
    <row r="14" spans="1:3">
      <c r="A14" s="4" t="s">
        <v>1177</v>
      </c>
      <c r="B14" s="5" t="n">
        <v>-2102</v>
      </c>
      <c r="C14" s="5" t="n">
        <v>-1626</v>
      </c>
    </row>
    <row r="15" spans="1:3">
      <c r="A15" s="4" t="s">
        <v>1183</v>
      </c>
    </row>
    <row r="16" spans="1:3">
      <c r="A16" s="3" t="s">
        <v>1179</v>
      </c>
    </row>
    <row r="17" spans="1:3">
      <c r="A17" s="4" t="s">
        <v>1180</v>
      </c>
      <c r="B17" s="5" t="n">
        <v>-104</v>
      </c>
      <c r="C17" s="5" t="n">
        <v>-53</v>
      </c>
    </row>
    <row r="18" spans="1:3">
      <c r="A18" s="3" t="s">
        <v>114</v>
      </c>
    </row>
    <row r="19" spans="1:3">
      <c r="A19" s="4" t="s">
        <v>1176</v>
      </c>
      <c r="B19" s="5" t="n">
        <v>-15</v>
      </c>
      <c r="C19" s="5" t="n">
        <v>47</v>
      </c>
    </row>
    <row r="20" spans="1:3">
      <c r="A20" s="4" t="s">
        <v>1181</v>
      </c>
      <c r="B20" s="5" t="n">
        <v>137</v>
      </c>
      <c r="C20" s="5" t="n">
        <v>-46</v>
      </c>
    </row>
    <row r="21" spans="1:3">
      <c r="A21" s="4" t="s">
        <v>59</v>
      </c>
      <c r="B21" s="5" t="n">
        <v>-12</v>
      </c>
      <c r="C21" s="5" t="n">
        <v>37</v>
      </c>
    </row>
    <row r="22" spans="1:3">
      <c r="A22" s="4" t="s">
        <v>1182</v>
      </c>
      <c r="B22" s="5" t="n">
        <v>21</v>
      </c>
      <c r="C22" s="5" t="n">
        <v>-62</v>
      </c>
    </row>
    <row r="23" spans="1:3">
      <c r="A23" s="4" t="s">
        <v>1177</v>
      </c>
      <c r="B23" s="5" t="n">
        <v>6</v>
      </c>
      <c r="C23" s="5" t="n">
        <v>-15</v>
      </c>
    </row>
    <row r="24" spans="1:3">
      <c r="A24" s="4" t="s">
        <v>1184</v>
      </c>
    </row>
    <row r="25" spans="1:3">
      <c r="A25" s="3" t="s">
        <v>1179</v>
      </c>
    </row>
    <row r="26" spans="1:3">
      <c r="A26" s="4" t="s">
        <v>1180</v>
      </c>
      <c r="B26" s="5" t="n">
        <v>-28</v>
      </c>
      <c r="C26" s="5" t="n">
        <v>87</v>
      </c>
    </row>
    <row r="27" spans="1:3">
      <c r="A27" s="3" t="s">
        <v>114</v>
      </c>
    </row>
    <row r="28" spans="1:3">
      <c r="A28" s="4" t="s">
        <v>1176</v>
      </c>
      <c r="B28" s="5" t="n">
        <v>-523</v>
      </c>
      <c r="C28" s="5" t="n">
        <v>-630</v>
      </c>
    </row>
    <row r="29" spans="1:3">
      <c r="A29" s="4" t="s">
        <v>1181</v>
      </c>
      <c r="B29" s="5" t="n">
        <v>27</v>
      </c>
      <c r="C29" s="5" t="n">
        <v>67</v>
      </c>
    </row>
    <row r="30" spans="1:3">
      <c r="A30" s="4" t="s">
        <v>59</v>
      </c>
      <c r="B30" s="5" t="n">
        <v>3</v>
      </c>
      <c r="C30" s="5" t="n">
        <v>-47</v>
      </c>
    </row>
    <row r="31" spans="1:3">
      <c r="A31" s="4" t="s">
        <v>1182</v>
      </c>
      <c r="B31" s="5" t="n">
        <v>2</v>
      </c>
      <c r="C31" s="5" t="n">
        <v>107</v>
      </c>
    </row>
    <row r="32" spans="1:3">
      <c r="A32" s="4" t="s">
        <v>1177</v>
      </c>
      <c r="B32" s="5" t="n">
        <v>-521</v>
      </c>
      <c r="C32" s="5" t="n">
        <v>-523</v>
      </c>
    </row>
    <row r="33" spans="1:3">
      <c r="A33" s="4" t="s">
        <v>1185</v>
      </c>
    </row>
    <row r="34" spans="1:3">
      <c r="A34" s="3" t="s">
        <v>1179</v>
      </c>
    </row>
    <row r="35" spans="1:3">
      <c r="A35" s="4" t="s">
        <v>1180</v>
      </c>
      <c r="B35" s="5" t="n">
        <v>-3</v>
      </c>
      <c r="C35" s="5" t="n">
        <v>20</v>
      </c>
    </row>
    <row r="36" spans="1:3">
      <c r="A36" s="3" t="s">
        <v>114</v>
      </c>
    </row>
    <row r="37" spans="1:3">
      <c r="A37" s="4" t="s">
        <v>1176</v>
      </c>
      <c r="B37" s="5" t="n">
        <v>18</v>
      </c>
      <c r="C37" s="5" t="n">
        <v>-4</v>
      </c>
    </row>
    <row r="38" spans="1:3">
      <c r="A38" s="4" t="s">
        <v>1181</v>
      </c>
      <c r="B38" s="5" t="n">
        <v>6</v>
      </c>
      <c r="C38" s="5" t="n">
        <v>0</v>
      </c>
    </row>
    <row r="39" spans="1:3">
      <c r="A39" s="4" t="s">
        <v>59</v>
      </c>
      <c r="B39" s="5" t="n">
        <v>-2</v>
      </c>
      <c r="C39" s="5" t="n">
        <v>2</v>
      </c>
    </row>
    <row r="40" spans="1:3">
      <c r="A40" s="4" t="s">
        <v>1182</v>
      </c>
      <c r="B40" s="5" t="n">
        <v>1</v>
      </c>
      <c r="C40" s="5" t="n">
        <v>22</v>
      </c>
    </row>
    <row r="41" spans="1:3">
      <c r="A41" s="4" t="s">
        <v>1177</v>
      </c>
      <c r="B41" s="5" t="n">
        <v>19</v>
      </c>
      <c r="C41" s="5" t="n">
        <v>18</v>
      </c>
    </row>
    <row r="42" spans="1:3">
      <c r="A42" s="4" t="s">
        <v>160</v>
      </c>
    </row>
    <row r="43" spans="1:3">
      <c r="A43" s="3" t="s">
        <v>1179</v>
      </c>
    </row>
    <row r="44" spans="1:3">
      <c r="A44" s="4" t="s">
        <v>1180</v>
      </c>
      <c r="B44" s="5" t="n">
        <v>-526</v>
      </c>
      <c r="C44" s="5" t="n">
        <v>-930</v>
      </c>
    </row>
    <row r="45" spans="1:3">
      <c r="A45" s="3" t="s">
        <v>114</v>
      </c>
    </row>
    <row r="46" spans="1:3">
      <c r="A46" s="4" t="s">
        <v>1176</v>
      </c>
      <c r="B46" s="5" t="n">
        <v>-2146</v>
      </c>
      <c r="C46" s="5" t="n">
        <v>-1241</v>
      </c>
    </row>
    <row r="47" spans="1:3">
      <c r="A47" s="4" t="s">
        <v>1181</v>
      </c>
      <c r="B47" s="5" t="n">
        <v>95</v>
      </c>
      <c r="C47" s="5" t="n">
        <v>44</v>
      </c>
    </row>
    <row r="48" spans="1:3">
      <c r="A48" s="4" t="s">
        <v>59</v>
      </c>
      <c r="B48" s="5" t="n">
        <v>-21</v>
      </c>
      <c r="C48" s="5" t="n">
        <v>-19</v>
      </c>
    </row>
    <row r="49" spans="1:3">
      <c r="A49" s="4" t="s">
        <v>1182</v>
      </c>
      <c r="B49" s="5" t="n">
        <v>-452</v>
      </c>
      <c r="C49" s="5" t="n">
        <v>-905</v>
      </c>
    </row>
    <row r="50" spans="1:3">
      <c r="A50" s="4" t="s">
        <v>1177</v>
      </c>
      <c r="B50" s="7" t="n">
        <v>-2598</v>
      </c>
      <c r="C50" s="7" t="n">
        <v>-214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5:20:21Z</dcterms:created>
  <dcterms:modified xmlns:dcterms="http://purl.org/dc/terms/" xmlns:xsi="http://www.w3.org/2001/XMLSchema-instance" xsi:type="dcterms:W3CDTF">2017-02-17T15:20:21Z</dcterms:modified>
</cp:coreProperties>
</file>